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tockholders' Equity and Acquis" sheetId="9" state="visible" r:id="rId9"/>
    <sheet xmlns:r="http://schemas.openxmlformats.org/officeDocument/2006/relationships" name="Restrictions on Cash and Due fr" sheetId="10" state="visible" r:id="rId10"/>
    <sheet xmlns:r="http://schemas.openxmlformats.org/officeDocument/2006/relationships" name="Held to Maturity Debt Securitie" sheetId="11" state="visible" r:id="rId11"/>
    <sheet xmlns:r="http://schemas.openxmlformats.org/officeDocument/2006/relationships" name="Available for Sale Debt Securit" sheetId="12" state="visible" r:id="rId12"/>
    <sheet xmlns:r="http://schemas.openxmlformats.org/officeDocument/2006/relationships" name="Loans Receivable and Allowance " sheetId="13" state="visible" r:id="rId13"/>
    <sheet xmlns:r="http://schemas.openxmlformats.org/officeDocument/2006/relationships" name="Banking Premises and Equipment" sheetId="14" state="visible" r:id="rId14"/>
    <sheet xmlns:r="http://schemas.openxmlformats.org/officeDocument/2006/relationships" name="Intangible Assets"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Lease Commitments" sheetId="20" state="visible" r:id="rId20"/>
    <sheet xmlns:r="http://schemas.openxmlformats.org/officeDocument/2006/relationships" name="Commitments, Contingencies and " sheetId="21" state="visible" r:id="rId21"/>
    <sheet xmlns:r="http://schemas.openxmlformats.org/officeDocument/2006/relationships" name="Regulatory Capital Requirements" sheetId="22" state="visible" r:id="rId22"/>
    <sheet xmlns:r="http://schemas.openxmlformats.org/officeDocument/2006/relationships" name="Fair Value Measurements" sheetId="23" state="visible" r:id="rId23"/>
    <sheet xmlns:r="http://schemas.openxmlformats.org/officeDocument/2006/relationships" name="Selected Quarterly Financial Da" sheetId="24" state="visible" r:id="rId24"/>
    <sheet xmlns:r="http://schemas.openxmlformats.org/officeDocument/2006/relationships" name="Earnings Per Share" sheetId="25" state="visible" r:id="rId25"/>
    <sheet xmlns:r="http://schemas.openxmlformats.org/officeDocument/2006/relationships" name="Parent-only Financial Informati" sheetId="26" state="visible" r:id="rId26"/>
    <sheet xmlns:r="http://schemas.openxmlformats.org/officeDocument/2006/relationships" name="Other Comprehensive Loss" sheetId="27" state="visible" r:id="rId27"/>
    <sheet xmlns:r="http://schemas.openxmlformats.org/officeDocument/2006/relationships" name="Derivative and Hedging Activiti" sheetId="28" state="visible" r:id="rId28"/>
    <sheet xmlns:r="http://schemas.openxmlformats.org/officeDocument/2006/relationships" name="Revenue Recogni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Held to Maturity Debt Securit_2" sheetId="32" state="visible" r:id="rId32"/>
    <sheet xmlns:r="http://schemas.openxmlformats.org/officeDocument/2006/relationships" name="Available for Sale Debt Secur_2" sheetId="33" state="visible" r:id="rId33"/>
    <sheet xmlns:r="http://schemas.openxmlformats.org/officeDocument/2006/relationships" name="Loans Receivable and Allowanc_2" sheetId="34" state="visible" r:id="rId34"/>
    <sheet xmlns:r="http://schemas.openxmlformats.org/officeDocument/2006/relationships" name="Banking Premises and Equipment " sheetId="35" state="visible" r:id="rId35"/>
    <sheet xmlns:r="http://schemas.openxmlformats.org/officeDocument/2006/relationships" name="Intangible Assets (Tables)" sheetId="36" state="visible" r:id="rId36"/>
    <sheet xmlns:r="http://schemas.openxmlformats.org/officeDocument/2006/relationships" name="Deposits (Tables)" sheetId="37" state="visible" r:id="rId37"/>
    <sheet xmlns:r="http://schemas.openxmlformats.org/officeDocument/2006/relationships" name="Borrowed Funds (Tables)" sheetId="38" state="visible" r:id="rId38"/>
    <sheet xmlns:r="http://schemas.openxmlformats.org/officeDocument/2006/relationships" name="Benefit Plans (Tables)" sheetId="39" state="visible" r:id="rId39"/>
    <sheet xmlns:r="http://schemas.openxmlformats.org/officeDocument/2006/relationships" name="Income Taxes (Tables)" sheetId="40" state="visible" r:id="rId40"/>
    <sheet xmlns:r="http://schemas.openxmlformats.org/officeDocument/2006/relationships" name="Lease Commitments (Tables)" sheetId="41" state="visible" r:id="rId41"/>
    <sheet xmlns:r="http://schemas.openxmlformats.org/officeDocument/2006/relationships" name="Regulatory Capital Requiremen_2" sheetId="42" state="visible" r:id="rId42"/>
    <sheet xmlns:r="http://schemas.openxmlformats.org/officeDocument/2006/relationships" name="Fair Value Measurements (Tables" sheetId="43" state="visible" r:id="rId43"/>
    <sheet xmlns:r="http://schemas.openxmlformats.org/officeDocument/2006/relationships" name="Selected Quarterly Financial _2" sheetId="44" state="visible" r:id="rId44"/>
    <sheet xmlns:r="http://schemas.openxmlformats.org/officeDocument/2006/relationships" name="Earnings Per Share (Tables)" sheetId="45" state="visible" r:id="rId45"/>
    <sheet xmlns:r="http://schemas.openxmlformats.org/officeDocument/2006/relationships" name="Parent-only Financial Informa_2" sheetId="46" state="visible" r:id="rId46"/>
    <sheet xmlns:r="http://schemas.openxmlformats.org/officeDocument/2006/relationships" name="Other Comprehensive Loss (Table" sheetId="47" state="visible" r:id="rId47"/>
    <sheet xmlns:r="http://schemas.openxmlformats.org/officeDocument/2006/relationships" name="Derivative and Hedging Activi_2" sheetId="48" state="visible" r:id="rId48"/>
    <sheet xmlns:r="http://schemas.openxmlformats.org/officeDocument/2006/relationships" name="Revenue Recognition (Tables)" sheetId="49" state="visible" r:id="rId49"/>
    <sheet xmlns:r="http://schemas.openxmlformats.org/officeDocument/2006/relationships" name="Summary of Significant Accoun_3" sheetId="50" state="visible" r:id="rId50"/>
    <sheet xmlns:r="http://schemas.openxmlformats.org/officeDocument/2006/relationships" name="Stockholders' Equity and Acqu_2" sheetId="51" state="visible" r:id="rId51"/>
    <sheet xmlns:r="http://schemas.openxmlformats.org/officeDocument/2006/relationships" name="Restrictions on Cash and Due _2" sheetId="52" state="visible" r:id="rId52"/>
    <sheet xmlns:r="http://schemas.openxmlformats.org/officeDocument/2006/relationships" name="Held to Maturity Debt Securit_3" sheetId="53" state="visible" r:id="rId53"/>
    <sheet xmlns:r="http://schemas.openxmlformats.org/officeDocument/2006/relationships" name="Held to Maturity Debt Securit_4" sheetId="54" state="visible" r:id="rId54"/>
    <sheet xmlns:r="http://schemas.openxmlformats.org/officeDocument/2006/relationships" name="Held to Maturity Debt Securit_5" sheetId="55" state="visible" r:id="rId55"/>
    <sheet xmlns:r="http://schemas.openxmlformats.org/officeDocument/2006/relationships" name="Held to Maturity Debt Securit_6" sheetId="56" state="visible" r:id="rId56"/>
    <sheet xmlns:r="http://schemas.openxmlformats.org/officeDocument/2006/relationships" name="Available for Sale Debt Secur_3" sheetId="57" state="visible" r:id="rId57"/>
    <sheet xmlns:r="http://schemas.openxmlformats.org/officeDocument/2006/relationships" name="Available for Sale Debt Secur_4" sheetId="58" state="visible" r:id="rId58"/>
    <sheet xmlns:r="http://schemas.openxmlformats.org/officeDocument/2006/relationships" name="Available for Sale Debt Secur_5" sheetId="59" state="visible" r:id="rId59"/>
    <sheet xmlns:r="http://schemas.openxmlformats.org/officeDocument/2006/relationships" name="Available for Sale Debt Secur_6" sheetId="60" state="visible" r:id="rId60"/>
    <sheet xmlns:r="http://schemas.openxmlformats.org/officeDocument/2006/relationships" name="Loans Receivable and Allowanc_3" sheetId="61" state="visible" r:id="rId61"/>
    <sheet xmlns:r="http://schemas.openxmlformats.org/officeDocument/2006/relationships" name="Loans Receivable and Allowanc_4" sheetId="62" state="visible" r:id="rId62"/>
    <sheet xmlns:r="http://schemas.openxmlformats.org/officeDocument/2006/relationships" name="Loans Receivable and Allowanc_5" sheetId="63" state="visible" r:id="rId63"/>
    <sheet xmlns:r="http://schemas.openxmlformats.org/officeDocument/2006/relationships" name="Loans Receivable and Allowanc_6" sheetId="64" state="visible" r:id="rId64"/>
    <sheet xmlns:r="http://schemas.openxmlformats.org/officeDocument/2006/relationships" name="Loans Receivable and Allowanc_7" sheetId="65" state="visible" r:id="rId65"/>
    <sheet xmlns:r="http://schemas.openxmlformats.org/officeDocument/2006/relationships" name="Loans Receivable and Allowanc_8" sheetId="66" state="visible" r:id="rId66"/>
    <sheet xmlns:r="http://schemas.openxmlformats.org/officeDocument/2006/relationships" name="Loans Receivable and Allowanc_9" sheetId="67" state="visible" r:id="rId67"/>
    <sheet xmlns:r="http://schemas.openxmlformats.org/officeDocument/2006/relationships" name="Loans Receivable and Allowan_10" sheetId="68" state="visible" r:id="rId68"/>
    <sheet xmlns:r="http://schemas.openxmlformats.org/officeDocument/2006/relationships" name="Loans Receivable and Allowan_11" sheetId="69" state="visible" r:id="rId69"/>
    <sheet xmlns:r="http://schemas.openxmlformats.org/officeDocument/2006/relationships" name="Loans Receivable and Allowan_12" sheetId="70" state="visible" r:id="rId70"/>
    <sheet xmlns:r="http://schemas.openxmlformats.org/officeDocument/2006/relationships" name="Loans Receivable and Allowan_13" sheetId="71" state="visible" r:id="rId71"/>
    <sheet xmlns:r="http://schemas.openxmlformats.org/officeDocument/2006/relationships" name="Banking Premises and Equipmen_2" sheetId="72" state="visible" r:id="rId72"/>
    <sheet xmlns:r="http://schemas.openxmlformats.org/officeDocument/2006/relationships" name="Intangible Assets - Schedule of" sheetId="73" state="visible" r:id="rId73"/>
    <sheet xmlns:r="http://schemas.openxmlformats.org/officeDocument/2006/relationships" name="Intangible Assets - Amortizatio" sheetId="74" state="visible" r:id="rId74"/>
    <sheet xmlns:r="http://schemas.openxmlformats.org/officeDocument/2006/relationships" name="Intangible Assets - Scheduled o" sheetId="75" state="visible" r:id="rId75"/>
    <sheet xmlns:r="http://schemas.openxmlformats.org/officeDocument/2006/relationships" name="Deposits - Schedule of Deposits" sheetId="76" state="visible" r:id="rId76"/>
    <sheet xmlns:r="http://schemas.openxmlformats.org/officeDocument/2006/relationships" name="Deposits - Scheduled Maturities" sheetId="77" state="visible" r:id="rId77"/>
    <sheet xmlns:r="http://schemas.openxmlformats.org/officeDocument/2006/relationships" name="Deposits - Interest Expense on " sheetId="78" state="visible" r:id="rId78"/>
    <sheet xmlns:r="http://schemas.openxmlformats.org/officeDocument/2006/relationships" name="Borrowed Funds - Schedule of Bo" sheetId="79" state="visible" r:id="rId79"/>
    <sheet xmlns:r="http://schemas.openxmlformats.org/officeDocument/2006/relationships" name="Borrowed Funds - Scheduled FHLB" sheetId="80" state="visible" r:id="rId80"/>
    <sheet xmlns:r="http://schemas.openxmlformats.org/officeDocument/2006/relationships" name="Borrowed Funds - Scheduled Secu" sheetId="81" state="visible" r:id="rId81"/>
    <sheet xmlns:r="http://schemas.openxmlformats.org/officeDocument/2006/relationships" name="Borrowed Funds - Debt Disclosur" sheetId="82" state="visible" r:id="rId82"/>
    <sheet xmlns:r="http://schemas.openxmlformats.org/officeDocument/2006/relationships" name="Benefit Plans - Additional Info" sheetId="83" state="visible" r:id="rId83"/>
    <sheet xmlns:r="http://schemas.openxmlformats.org/officeDocument/2006/relationships" name="Benefit Plans - Benefit Obligat" sheetId="84" state="visible" r:id="rId84"/>
    <sheet xmlns:r="http://schemas.openxmlformats.org/officeDocument/2006/relationships" name="Benefit Plans - Components of A" sheetId="85" state="visible" r:id="rId85"/>
    <sheet xmlns:r="http://schemas.openxmlformats.org/officeDocument/2006/relationships" name="Benefit Plans - Net Periodic Be" sheetId="86" state="visible" r:id="rId86"/>
    <sheet xmlns:r="http://schemas.openxmlformats.org/officeDocument/2006/relationships" name="Benefit Plans - Actuarial Assum" sheetId="87" state="visible" r:id="rId87"/>
    <sheet xmlns:r="http://schemas.openxmlformats.org/officeDocument/2006/relationships" name="Benefit Plans - Effect of One-P" sheetId="88" state="visible" r:id="rId88"/>
    <sheet xmlns:r="http://schemas.openxmlformats.org/officeDocument/2006/relationships" name="Benefit Plans - Estimated Futur" sheetId="89" state="visible" r:id="rId89"/>
    <sheet xmlns:r="http://schemas.openxmlformats.org/officeDocument/2006/relationships" name="Benefit Plans - Weighted-Averag" sheetId="90" state="visible" r:id="rId90"/>
    <sheet xmlns:r="http://schemas.openxmlformats.org/officeDocument/2006/relationships" name="Benefit Plans - Target Allocati" sheetId="91" state="visible" r:id="rId91"/>
    <sheet xmlns:r="http://schemas.openxmlformats.org/officeDocument/2006/relationships" name="Benefit Plans - Assets Measured" sheetId="92" state="visible" r:id="rId92"/>
    <sheet xmlns:r="http://schemas.openxmlformats.org/officeDocument/2006/relationships" name="Benefit Plans - Status of Unves" sheetId="93" state="visible" r:id="rId93"/>
    <sheet xmlns:r="http://schemas.openxmlformats.org/officeDocument/2006/relationships" name="Benefit Plans - Status of Unexe" sheetId="94" state="visible" r:id="rId94"/>
    <sheet xmlns:r="http://schemas.openxmlformats.org/officeDocument/2006/relationships" name="Benefit Plans - Stock Options O" sheetId="95" state="visible" r:id="rId95"/>
    <sheet xmlns:r="http://schemas.openxmlformats.org/officeDocument/2006/relationships" name="Benefit Plans - Weighted Averag" sheetId="96" state="visible" r:id="rId96"/>
    <sheet xmlns:r="http://schemas.openxmlformats.org/officeDocument/2006/relationships" name="Income Taxes - Current and Defe" sheetId="97" state="visible" r:id="rId97"/>
    <sheet xmlns:r="http://schemas.openxmlformats.org/officeDocument/2006/relationships" name="Income Taxes - Additional Infor" sheetId="98" state="visible" r:id="rId98"/>
    <sheet xmlns:r="http://schemas.openxmlformats.org/officeDocument/2006/relationships" name="Income Taxes - Reconciliation F" sheetId="99" state="visible" r:id="rId99"/>
    <sheet xmlns:r="http://schemas.openxmlformats.org/officeDocument/2006/relationships" name="Income Taxes - Deferred Tax Ass" sheetId="100" state="visible" r:id="rId100"/>
    <sheet xmlns:r="http://schemas.openxmlformats.org/officeDocument/2006/relationships" name="Lease Commitments (Detail)" sheetId="101" state="visible" r:id="rId101"/>
    <sheet xmlns:r="http://schemas.openxmlformats.org/officeDocument/2006/relationships" name="Regulatory Capital Requiremen_3" sheetId="102" state="visible" r:id="rId102"/>
    <sheet xmlns:r="http://schemas.openxmlformats.org/officeDocument/2006/relationships" name="Regulatory Capital Requiremen_4" sheetId="103" state="visible" r:id="rId103"/>
    <sheet xmlns:r="http://schemas.openxmlformats.org/officeDocument/2006/relationships" name="Fair Value Measurements - Addit" sheetId="104" state="visible" r:id="rId104"/>
    <sheet xmlns:r="http://schemas.openxmlformats.org/officeDocument/2006/relationships" name="Fair Value Measurements - Asset" sheetId="105" state="visible" r:id="rId105"/>
    <sheet xmlns:r="http://schemas.openxmlformats.org/officeDocument/2006/relationships" name="Fair Value Measurements - Sched" sheetId="106" state="visible" r:id="rId106"/>
    <sheet xmlns:r="http://schemas.openxmlformats.org/officeDocument/2006/relationships" name="Selected Quarterly Financial _3" sheetId="107" state="visible" r:id="rId107"/>
    <sheet xmlns:r="http://schemas.openxmlformats.org/officeDocument/2006/relationships" name="Earnings Per Share (Detail)" sheetId="108" state="visible" r:id="rId108"/>
    <sheet xmlns:r="http://schemas.openxmlformats.org/officeDocument/2006/relationships" name="Parent-only Financial Informa_3" sheetId="109" state="visible" r:id="rId109"/>
    <sheet xmlns:r="http://schemas.openxmlformats.org/officeDocument/2006/relationships" name="Parent-only Financial Informa_4" sheetId="110" state="visible" r:id="rId110"/>
    <sheet xmlns:r="http://schemas.openxmlformats.org/officeDocument/2006/relationships" name="Parent-only Financial Informa_5" sheetId="111" state="visible" r:id="rId111"/>
    <sheet xmlns:r="http://schemas.openxmlformats.org/officeDocument/2006/relationships" name="Other Comprehensive Loss - Sche" sheetId="112" state="visible" r:id="rId112"/>
    <sheet xmlns:r="http://schemas.openxmlformats.org/officeDocument/2006/relationships" name="Other Comprehensive Loss - Chan" sheetId="113" state="visible" r:id="rId113"/>
    <sheet xmlns:r="http://schemas.openxmlformats.org/officeDocument/2006/relationships" name="Other Comprehensive Loss - Recl" sheetId="114" state="visible" r:id="rId114"/>
    <sheet xmlns:r="http://schemas.openxmlformats.org/officeDocument/2006/relationships" name="Derivative and Hedging Activi_3" sheetId="115" state="visible" r:id="rId115"/>
    <sheet xmlns:r="http://schemas.openxmlformats.org/officeDocument/2006/relationships" name="Derivative and Hedging Activi_4" sheetId="116" state="visible" r:id="rId116"/>
    <sheet xmlns:r="http://schemas.openxmlformats.org/officeDocument/2006/relationships" name="Derivative and Hedging Activi_5" sheetId="117" state="visible" r:id="rId117"/>
    <sheet xmlns:r="http://schemas.openxmlformats.org/officeDocument/2006/relationships" name="Revenue Recognition (Summary of" sheetId="118" state="visible" r:id="rId118"/>
  </sheets>
  <definedNames/>
  <calcPr calcId="124519" fullCalcOnLoad="1"/>
</workbook>
</file>

<file path=xl/sharedStrings.xml><?xml version="1.0" encoding="utf-8"?>
<sst xmlns="http://schemas.openxmlformats.org/spreadsheetml/2006/main" uniqueCount="1323">
  <si>
    <t>Document and Entity Information - USD ($) $ in Millions</t>
  </si>
  <si>
    <t>12 Months Ended</t>
  </si>
  <si>
    <t>Dec. 31, 2018</t>
  </si>
  <si>
    <t>Feb.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FS</t>
  </si>
  <si>
    <t>Entity Registrant Name</t>
  </si>
  <si>
    <t>PROVIDENT FINANCIAL SERVICES INC</t>
  </si>
  <si>
    <t>Entity Central Index Key</t>
  </si>
  <si>
    <t>Current Fiscal Year End Date</t>
  </si>
  <si>
    <t>--12-31</t>
  </si>
  <si>
    <t>Entity Well-known Seasoned Issuer</t>
  </si>
  <si>
    <t>Yes</t>
  </si>
  <si>
    <t>Entity Current Reporting Status</t>
  </si>
  <si>
    <t>Entity Voluntary Filers</t>
  </si>
  <si>
    <t>No</t>
  </si>
  <si>
    <t>Entity Shell Company</t>
  </si>
  <si>
    <t>Entity Filer Category</t>
  </si>
  <si>
    <t>Large Accelerated Filer</t>
  </si>
  <si>
    <t>Entity Small Business</t>
  </si>
  <si>
    <t>Entity Emerging Growth Company</t>
  </si>
  <si>
    <t>Entity Common Stock, Shares Outstanding</t>
  </si>
  <si>
    <t>Entity Public Float</t>
  </si>
  <si>
    <t>Consolidated Statements of Financial Condition - USD ($) $ in Thousands</t>
  </si>
  <si>
    <t>Dec. 31, 2017</t>
  </si>
  <si>
    <t>ASSETS</t>
  </si>
  <si>
    <t>Cash and due from banks</t>
  </si>
  <si>
    <t>Short-term investments</t>
  </si>
  <si>
    <t>Total cash and cash equivalents</t>
  </si>
  <si>
    <t>Available for sale debt securities, at fair value</t>
  </si>
  <si>
    <t>Held to maturity debt securities (fair value of $479,740 and $485,039 at December 31, 2018 and December 31, 2017, respectively).</t>
  </si>
  <si>
    <t>Equity securities, at fair value</t>
  </si>
  <si>
    <t>Federal Home Loan Bank Stock</t>
  </si>
  <si>
    <t>Loans</t>
  </si>
  <si>
    <t>Less allowance for loan losses</t>
  </si>
  <si>
    <t>Net loans</t>
  </si>
  <si>
    <t>Foreclosed assets, net</t>
  </si>
  <si>
    <t>Banking premises and equipment, net</t>
  </si>
  <si>
    <t>Accrued interest receivable</t>
  </si>
  <si>
    <t>Intangible assets</t>
  </si>
  <si>
    <t>Bank-owned life insurance</t>
  </si>
  <si>
    <t>Other assets</t>
  </si>
  <si>
    <t>Total assets</t>
  </si>
  <si>
    <t>Deposits:</t>
  </si>
  <si>
    <t>Demand deposits</t>
  </si>
  <si>
    <t>Savings deposits</t>
  </si>
  <si>
    <t>Certificates of deposit of $100,000 or more</t>
  </si>
  <si>
    <t>Other time deposits</t>
  </si>
  <si>
    <t>Total deposits</t>
  </si>
  <si>
    <t>Mortgage escrow deposits</t>
  </si>
  <si>
    <t>Borrowed funds</t>
  </si>
  <si>
    <t>Other liabilities</t>
  </si>
  <si>
    <t>Total liabilities</t>
  </si>
  <si>
    <t>Stockholders’ Equity:</t>
  </si>
  <si>
    <t>Preferred stock, $0.01 par value, 50,000,000 shares authorized, none issued</t>
  </si>
  <si>
    <t>Common stock, $0.01 par value, 200,000,000 shares authorized, 83,209,293 shares issued and 66,325,458 shares outstanding at December 31, 2018, and 83,209,293 shares issued and 66,535,017 shares outstanding at December 31, 2017, respectively.</t>
  </si>
  <si>
    <t>Additional paid-in capital</t>
  </si>
  <si>
    <t>Retained earnings</t>
  </si>
  <si>
    <t>Accumulated other comprehensive loss</t>
  </si>
  <si>
    <t>Treasury stock</t>
  </si>
  <si>
    <t>Unallocated common stock held by the Employee Stock Ownership Plan</t>
  </si>
  <si>
    <t>Common stock acquired by the Directors’ Deferred Fee Plan</t>
  </si>
  <si>
    <t>Deferred compensation—Directors’ Deferred Fee Plan</t>
  </si>
  <si>
    <t>Total stockholders’ equity</t>
  </si>
  <si>
    <t>Total liabilities and stockholders’ equity</t>
  </si>
  <si>
    <t>Consolidated Statements of Financial Condition (Parenthetical) - USD ($) $ in Thousands</t>
  </si>
  <si>
    <t>Statement of Financial Position [Abstract]</t>
  </si>
  <si>
    <t>Investment securities held to 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6</t>
  </si>
  <si>
    <t>Interest income:</t>
  </si>
  <si>
    <t>Real estate secured loans</t>
  </si>
  <si>
    <t>Commercial loans</t>
  </si>
  <si>
    <t>Consumer loans</t>
  </si>
  <si>
    <t>Available for sale debt securities and Federal Home Loan Bank Stock</t>
  </si>
  <si>
    <t>Held to maturity debt securities</t>
  </si>
  <si>
    <t>Deposits,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Fees</t>
  </si>
  <si>
    <t>Wealth management income</t>
  </si>
  <si>
    <t>Net gain on securities transactions</t>
  </si>
  <si>
    <t>Other income</t>
  </si>
  <si>
    <t>Total non-interest income</t>
  </si>
  <si>
    <t>Non-interest expense:</t>
  </si>
  <si>
    <t>Compensation and employee benefits</t>
  </si>
  <si>
    <t>Net occupancy expense</t>
  </si>
  <si>
    <t>Data processing expense</t>
  </si>
  <si>
    <t>FDIC Insurance</t>
  </si>
  <si>
    <t>Advertising and promotion expense</t>
  </si>
  <si>
    <t>Amortization of intangibles</t>
  </si>
  <si>
    <t>Other operating expenses</t>
  </si>
  <si>
    <t>Total non-interest expenses</t>
  </si>
  <si>
    <t>Income before income tax expense</t>
  </si>
  <si>
    <t>Income tax expense</t>
  </si>
  <si>
    <t>Net income</t>
  </si>
  <si>
    <t>Basic earnings per share (in dollars per share)</t>
  </si>
  <si>
    <t>Average basic shares outstanding (in shares)</t>
  </si>
  <si>
    <t>Diluted earnings per share (in dollars per share)</t>
  </si>
  <si>
    <t>Average diluted shares outstanding (in shares)</t>
  </si>
  <si>
    <t>Consolidated Statements of Comprehensive Income - USD ($) $ in Thousands</t>
  </si>
  <si>
    <t>Statement of Comprehensive Income [Abstract]</t>
  </si>
  <si>
    <t>Unrealized gains and losses on available for sale debt securities:</t>
  </si>
  <si>
    <t>Net unrealized losses arising during the period</t>
  </si>
  <si>
    <t>Reclassification adjustment for gains included in net income</t>
  </si>
  <si>
    <t>Total</t>
  </si>
  <si>
    <t>Unrealized gains on derivatives</t>
  </si>
  <si>
    <t>Amortization related to post-retirement obligations</t>
  </si>
  <si>
    <t>Total other comprehensive loss</t>
  </si>
  <si>
    <t>Total comprehensive income</t>
  </si>
  <si>
    <t>Consolidated Statement of Changes in Stockholders' Equity - USD ($) $ in Thousands</t>
  </si>
  <si>
    <t>Common Stock [Member]</t>
  </si>
  <si>
    <t>Additional Paid-In Capital [Member]</t>
  </si>
  <si>
    <t>Retained Earnings [Member]</t>
  </si>
  <si>
    <t>Accumulated Other Comprehensive Loss [Member]</t>
  </si>
  <si>
    <t>Treasury Stock [Member]</t>
  </si>
  <si>
    <t>Unallocated ESOP Shares [Member]</t>
  </si>
  <si>
    <t>Common Stock Acquired By DDFP [Member]</t>
  </si>
  <si>
    <t>Deferred Compensation DDFP [Member]</t>
  </si>
  <si>
    <t>Balance at the beginning of the period at Dec. 31, 2015</t>
  </si>
  <si>
    <t>Increase (Decrease) in Stockholders' Equity [Roll Forward]</t>
  </si>
  <si>
    <t>Other comprehensive loss, net of tax</t>
  </si>
  <si>
    <t>Cash dividends paid</t>
  </si>
  <si>
    <t>Effect of adopting Accounting Standards Update ("ASU") No. 2016-09</t>
  </si>
  <si>
    <t>Distributions from DDFP</t>
  </si>
  <si>
    <t>Purchases of treasury stock</t>
  </si>
  <si>
    <t>Purchase of employee restricted shares to fund statutory tax withholding</t>
  </si>
  <si>
    <t>Shares issued dividend reinvestment plan</t>
  </si>
  <si>
    <t>Option exercises</t>
  </si>
  <si>
    <t>Allocation of ESOP shares</t>
  </si>
  <si>
    <t>Allocation of SAP shares</t>
  </si>
  <si>
    <t>Allocation of stock options</t>
  </si>
  <si>
    <t>Balance at the end of the period at Dec. 31, 2016</t>
  </si>
  <si>
    <t>Reclassification due to the adoption of ASU No. 2018-02</t>
  </si>
  <si>
    <t>Effect of adopting Accounting Standards Update ("ASU") No. 2016-01</t>
  </si>
  <si>
    <t>Balance at the end of the period at Dec. 31, 2017</t>
  </si>
  <si>
    <t>Balance at the end of the period at Dec. 31, 2018</t>
  </si>
  <si>
    <t>Consolidated Statements of Cash Flows - USD ($) $ in Thousands</t>
  </si>
  <si>
    <t>Cash flows from operating activities:</t>
  </si>
  <si>
    <t>Adjustments to reconcile net income to net cash provided by operating activities:</t>
  </si>
  <si>
    <t>Depreciation and amortization of intangibles</t>
  </si>
  <si>
    <t>Deferred tax (benefit) expense</t>
  </si>
  <si>
    <t>Income on Bank-owned life insurance</t>
  </si>
  <si>
    <t>Net amortization of premiums and discounts on securities</t>
  </si>
  <si>
    <t>Accretion of net deferred loan fees</t>
  </si>
  <si>
    <t>Amortization of premiums on purchased loans, net</t>
  </si>
  <si>
    <t>Net increase in loans originated for sale</t>
  </si>
  <si>
    <t>Proceeds from sales of loans originated for sale</t>
  </si>
  <si>
    <t>Proceeds from sales and paydowns of foreclosed assets</t>
  </si>
  <si>
    <t>ESOP expense</t>
  </si>
  <si>
    <t>Allocation of stock award shares</t>
  </si>
  <si>
    <t>Net gain on sale of loans</t>
  </si>
  <si>
    <t>Net gain on sale of premises and equipment</t>
  </si>
  <si>
    <t>Net gain on sale of foreclosed assets</t>
  </si>
  <si>
    <t>Increase in accrued interest receivable</t>
  </si>
  <si>
    <t>Decrease (increase) in other assets</t>
  </si>
  <si>
    <t>Increase (decrease) in other liabilities</t>
  </si>
  <si>
    <t>Net cash provided by operating activities</t>
  </si>
  <si>
    <t>Cash flows from investing activities:</t>
  </si>
  <si>
    <t>Proceeds from maturities, calls and paydowns of held to maturity debt securities</t>
  </si>
  <si>
    <t>Purchases of held to maturity debt securities</t>
  </si>
  <si>
    <t>Proceeds from sales of securities</t>
  </si>
  <si>
    <t>Proceeds from maturities, calls and paydowns of available for sale debt securities</t>
  </si>
  <si>
    <t>Purchases of available for sale debt securities</t>
  </si>
  <si>
    <t>Proceeds from redemption of Federal Home Loan Bank stock</t>
  </si>
  <si>
    <t>Purchases of Federal Home Loan Bank stock</t>
  </si>
  <si>
    <t>Proceeds from bank-owned life insurance claims</t>
  </si>
  <si>
    <t>Purchases of loans</t>
  </si>
  <si>
    <t>Net decrease (increase) in loans</t>
  </si>
  <si>
    <t>Proceeds from sales of premises and equipment</t>
  </si>
  <si>
    <t>Purchases of premises and equipment</t>
  </si>
  <si>
    <t>Net cash provided by (used in) investing activities</t>
  </si>
  <si>
    <t>Cash flows from financing activities:</t>
  </si>
  <si>
    <t>Net increase in deposits</t>
  </si>
  <si>
    <t>(Decrease) increase in mortgage escrow deposits</t>
  </si>
  <si>
    <t>Purchase of treasury stock</t>
  </si>
  <si>
    <t>Cash dividends paid to stockholders</t>
  </si>
  <si>
    <t>Shares issued to dividend reinvestment plan</t>
  </si>
  <si>
    <t>Stock options exercised</t>
  </si>
  <si>
    <t>Proceeds from long-term borrowings</t>
  </si>
  <si>
    <t>Payments on long-term borrowings</t>
  </si>
  <si>
    <t>Net (decrease) increase in short-term borrowings</t>
  </si>
  <si>
    <t>Net cash (used in) provided by financing activities</t>
  </si>
  <si>
    <t>Net (decrease) increase in cash and cash equivalents</t>
  </si>
  <si>
    <t>Cash and cash equivalents at beginning of period</t>
  </si>
  <si>
    <t>Cash and cash equivalents at end of period</t>
  </si>
  <si>
    <t>Cash paid during the period for:</t>
  </si>
  <si>
    <t>Interest on deposits and borrowings</t>
  </si>
  <si>
    <t>Income taxes</t>
  </si>
  <si>
    <t>Non cash investing activities:</t>
  </si>
  <si>
    <t>Transfer of loans receivable to foreclosed assets</t>
  </si>
  <si>
    <t>Summary of Significant Accounting Policies</t>
  </si>
  <si>
    <t>Accounting Policies [Abstract]</t>
  </si>
  <si>
    <t>Summary of Significant Accounting Policies Principles of Consolidation The consolidated financial statements include the accounts of Provident Financial Services, Inc. (the “Company”), Provident Bank (the “Bank”) and their wholly owned subsidiaries. All intercompany balances and transactions have been eliminated in consolidation. Certain reclassifications have been made in the consolidated financial statements to conform with current year classifications. Business The Company, through the Bank, provides a full range of banking services to individual and business customers through branch offices in New Jersey and eastern Pennsylvania. The Bank is subject to competition from other financial institutions and to the regulations of certain federal and state agencies, and undergoes periodic examinations by those regulatory authorities. Basis of Financial Statement Presentation The consolidated financial statements of the Company have been prepared in conformity with U.S. generally accepted accounting principles (“GAAP”). In preparing the consolidated financial statements, management is required to make estimates and assumptions about future events. These estimates and the underlying assumptions affect the reported amounts of assets and liabilities and disclosures about contingent assets and liabilities as of the dates of the consolidated statements of financial condition, and revenues and expenses for the periods then ended. Such estimates are used in connection with the determination of the allowance for loan losses, evaluation of goodwill for impairment, evaluation of other-than-temporary impairment on securities, evaluation of the need for valuation allowances on deferred tax assets, and determination of liabilities related to retirement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Illiquid credit markets, volatile securities markets, and declines in the housing market and the economy generally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 Cash and Cash Equivalents For purposes of reporting cash flows, cash and cash equivalents include cash and due from banks, Federal funds sold and commercial paper with original maturity dates less than 90 days. Securities Securities include held to maturity debt securities and available for sale debt securities. The available for sale debt securities portfolio is carried at estimated fair value, with any unrealized gains or losses, net of taxes, reported as accumulated other comprehensive income or loss in Stockholders’ Equity. Estimated fair values are based on market quotations or matrix pricing. Securities which the Company has the positive intent and ability to hold to maturity are classified as held to maturity debt securities and carried at amortized cost. Management conducts a periodic review and evaluation of the securities portfolio to determine if any declines in the fair values of securities are other-than-temporary. In this evaluation, if such a decline were deemed other-than-temporary, management would measure the total credit-related component of the unrealized loss, and recognize that portion of the loss as a charge to current period earnings. The remaining portion of the unrealized loss would be recognized as an adjustment to accumulated other comprehensive income (loss). The fair value of the securities portfolio is significantly affected by changes in interest rates. In general, as interest rates rise, the fair value of fixed-rate securities decreases and as interest rates fall, the fair value of fixed-rate securities increases. The Company determines if it has the intent to sell these securities or if it is more likely than not that the Company would be required to sell the securities before the anticipated recovery. If either exists, the entire decline in value is considered other-than-temporary and would be recognized as an expense in the current period. Premiums and discounts on securities are amortized and accreted to income using a method that approximates the interest method over the remaining period to contractual maturity, adjusted for anticipated prepayments. Dividend and interest income are recognized when earned. Realized gains and losses are recognized when securities are sold or called based on the specific identification method. Fair Value of Financial Instrument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input that is significant to the fair value measurement. Federal Home Loan Bank of New York Stock The Bank, as a member of the Federal Home Loan Bank of New York (“FHLBNY”), is required to hold shares of capital stock of the FHLBNY at cost based on a specified formula. The Bank carries this investment at cost, which approximates fair value. Loans Loans receivable are carried at unpaid principal balances plus unamortized premiums, purchase accounting mark-to-market adjustments, certain deferred direct loan origination costs and deferred loan origination fees and discounts, less the allowance for loan losses. The Bank defers loan origination fees and certain direct loan origination costs and accretes such amounts as an adjustment to the yield over the expected lives of the related loans using the interest method. Premiums and discounts on loans purchased are amortized or accreted as an adjustment of yield over the contractual lives of the related loans, adjusted for prepayments when applicable, using methodologies which approximate the interest method. Loans are generally placed on non-accrual status when they are past due 90 days or more as to contractual obligations or when other circumstances indicate that collection is questionabl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A non-accrual loan is restored to accrual status when principal and interest payments become less than 90 days past due and its future collectability is reasonably assured. An impaired loan is defined as a loan for which it is probable, based on current information, that the lender will not collect all amounts due under the contractual terms of the loan agreement.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therefore excluded from the population of impaired loans. Purchased Credit-Impaired (“PCI”) loans, are loans acquired at a discount primarily due to deteriorated credit quality. PCI loans are recorded at fair value at the date of acquisition, with no allowance for loan losses. The difference between the undiscounted cash flows expected at acquisition and the fair value of the PCI loans at acquisition represents the accretable yield and is recognized as interest income over the life of the loans. Contractually required payments for interest and principal that exceed the undiscounted cash flows expected at acquisition represent the non-accretable discount and are not recognized as a yield adjustment or a valuation allowance. Reclassifications of the non-accretable to accretable yield may occur subsequent to the loan acquisition dates due to an increase in expected cash flows of the loans and results in an increase in interest income on a prospective basis. Allowance for Loan Losses Losses on loans are charged to the allowance for loan losses. Additions to this allowance are made by recoveries of loans previously charged off and by a provision charged to expense. The determination of the balance of the allowance for loan losses is based on an analysis of the loan portfolio, economic conditions, historical loan loss experience and other factors that warrant recognition in providing for an adequate allowance. While management uses available information to recognize losses on loans, future additions to the allowance for loan losses may be necessary based on changes in economic conditions in the Bank’s market area. In addition, various regulatory agencies, as an integral part of their examination process, periodically review the Bank’s allowance for loan losses. Such agencies may require the Bank to recognize additions to the allowance or additional write-downs based on their judgments about information available to them at the time of their examination. Foreclosed Assets Assets acquired through foreclosure or deed in lieu of foreclosure are carried at the lower of the outstanding loan balance at the time of foreclosure or fair value, less estimated costs to sell. Fair value is generally based on recent appraisals. When an asset is acquired, the excess of the loan balance over fair value, less estimated costs to sell,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Banking Premises and Equipment Land is carried at cost. Banking premises, furniture, fixtures and equipment are carried at cost, less accumulated depreciation, computed using the straight-line method based on their estimated useful lives (generally 25 to 40 years for buildings, and 3 to 5 years for furniture and equipment). Leasehold improvements, carried at cost, net of accumulated depreciation, are amortized over the terms of the leases or the estimated useful lives of the assets, whichever are shorter, using the straight-line method. Maintenance and repairs are charged to expense as incurred.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ax expense in the period that includes the enactment date. Deferred tax assets and liabilities are reported as a component of other assets on the Consolidated Statements of Financial Condition. The determination of whether deferred tax assets will be realizable is predicated on estimates of future taxable income. Such estimates are subject to management’s judgment. A valuation reserve is established when management is unable to conclude that it is more likely than not that it will realize deferred tax assets based on the nature and timing of these items. The Company recognizes, when applicable, interest and penalties related to unrecognized tax benefits in the provision for income taxes. Trust Assets Trust assets consisting of securities and other property (other than cash on deposit held by the Bank in fiduciary or agency capacities for customers of the Bank’s wholly owned subsidiary, Beacon) are not included in the accompanying consolidated statements of financial condition because such properties are not assets of the Bank. Intangible Assets Intangible assets of the Bank consist of goodwill, core deposit premiums, customer relationship premium and mortgage servicing rights. Goodwill represents the excess of the purchase price over the estimated fair value of identifiable net assets acquired through purchase acquisitions. In accordance with GAAP, goodwill with an indefinite useful life is not amortized, but is evaluated for impairment on an annual basis, or more frequently if events or changes in circumstances indicate potential impairment between annual measurement dates. Goodwill is analyzed for impairment each year at September 30th.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September 30, 2018. Based upon its qualitative assessment of goodwill, the Company concluded that goodwill was not impaired and no further quantitative analysis was warranted. Core deposit premiums represent the intangible value of depositor relationships assumed in purchase acquisitions and are amortized on an accelerated basis over 8.8 years. Customer relationship premiums represent the intangible value of customer relationships assumed in the purchase acquisition of Beacon Trust Company ("Beacon") and The MDE Group, Inc. ("MDE") and are amortized on an accelerated basis over 12.0 years and 10.4 years, respectively. Mortgage servicing rights are recorded when purchased or when originated mortgage loans are sold, with servicing rights retained. Mortgage servicing rights are amortized on an accelerated method based upon the estimated lives of the related loans, adjusted for prepayments. Mortgage servicing rights are carried at the lower of amortized cost or fair value. Bank-owned Life Insurance Bank-owned life insurance is accounted for using the cash surrender value method and is recorded at its realizable value. Employee Benefit Plans The Bank maintains a pension plan which covers full-time employees hired prior to April 1, 2003, the date on which the pension plan was frozen. The Bank’s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net of tax, the actuarial gains and losses and the prior service costs and credits that arise during the period. The Bank has a 401(k) plan covering substantially all employees of the Bank. The Bank may match a percentage of the first 6% contributed by participants. The Bank’s matching contribution, if any, is determined by the Board of Directors in its sole discretion. The Bank has an Employee Stock Ownership Plan (“ESOP”). The funds borrowed by the ESOP from the Company to purchase the Company’s common stock are being repaid from the Bank’s contributions and dividends paid on unallocated ESOP shares over a period of up to 30 years. The Company’s common stock not allocated to participants is recorded as a reduction of stockholders’ equity at cost. Compensation expense for the ESOP is based on the average price of the Company’s stock during each quarter and the amount of shares allocated during the quarter. The Bank has an Equity Plan designed to provide competitive compensation for demonstrated performance and to align the interests of participants directly to increases in shareholder value. The Equity Plan provides for performance-vesting grants as well as time-vesting grants. Time-vesting stock awards, stock options and performance vesting stock awards that are based on a performance condition, such as return on average assets are valued on the closing stock price on the date of grant. Performance vesting stock awards and options that are based on a market condition, such as Total Shareholder Return, would be valued using a generally accepted statistical technique to simulate future stock prices for Provident and the components of the Peer Group which Provident would be measured against. Expense related to time vesting stock awards and stock options is based on the fair value of the common stock on the date of the grant and on the fair value of the stock options on the date of the grant, respectively, and is recognized ratably over the vesting period of the awards. Performance vesting stock awards and stock options are either dependent upon a market condition or a performance condition. A market condition performance metric is tied to a stock price, either on an absolute basis, or a relative basis against peers, while a performance-condition is based on internal operations, such as earnings per share. The expense related to a market condition performance-vesting stock award or stock option requires an initial Monte Carlo simulation to determine grant date fair value, which will be recognized as a compensation expense regardless of actual payout, assuming that the executive is still employed at the end of the requisite service period. If pre-vesting termination (forfeiture) occurs, then any expense recognized to date can be reversed. The grant date fair value is recognized ratably over the performance period. The expense related to a performance condition stock award or stock option is based on the fair value of the award on the date of grant, adjusted periodically based upon the number of awards or options expected to be earned, recognized over the performance period. In connection with the First Sentinel acquisition in July 2004, the Company assumed the First Savings Bank Directors’ Deferred Fee Plan (the “DDFP”). The DDFP was frozen prior to the acquisition. The Company recorded a deferred compensation equity instrument and corresponding contra-equity account for the value of the shares held by the DDFP at the July 14, 2004 acquisition date. These accounts will be liquidated as shares are distributed from the DDFP in accordance with the plan document. At December 31, 2018, there were 257,665 shares held by the DDFP. The Bank maintains a non-qualified plan that provides supplemental benefits to certain executives who are prevented from receiving the full benefits contemplated by the 401(k) Plan’s and the ESOP’s benefit formulas under tax law limits for tax-qualified plans. Post-retirement Benefits Other Than Pensions The Bank provides post-retirement health care and life insurance plans to certain of its employees. The life insurance coverage is noncontributory to the participant. Participants contribute to the cost of medical coverage based on the employee’s length of service with the Bank. The costs of such benefits are accrued based on actuarial assumptions from the date of hire to the date the employee is fully eligible to receive the benefits. On December 31, 2002, the Bank eliminated postretirement healthcare benefits for employees with less than 10 years of service.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s of the end of the employer’s fiscal year (with limited exceptions); and (c) recognize as a component of other comprehensive income, net of tax, the actuarial gains and losses and the prior service costs and credits that arise during the period. Derivatives The Company records all derivativ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se interest rate derivatives result from a service provided to certain qualifying borrowers in a loan related transaction and, therefore, are not used to manage interest rate risk in the Company’s assets or liabilities. As such, all changes in the fair value of these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ederal Home Loan Bank borrowings. The effective portion of changes in the fair value of these derivatives are recorded in accumulated other comprehensive income (loss), and are subsequently reclassified into earnings in the period that the hedged forecasted transaction affects earnings. The ineffective portion of the change in fair value of these derivatives are recognized directly in earnings. The fair value of the Company's derivatives are determined using discounted cash flow analyses using observable market-based inputs. Comprehensive Income Comprehensive income is divided into net income and other comprehensive income (loss). Other comprehensive income (loss) includes items previously recorded directly to equity, such as unrealized gains and losses on available for sale debt securities, unrealized gains and losses on derivatives and amortization related to post-retirement obligations. Comprehensive income is presented in a separate Consolidated Statement of Comprehensive Income. Segment Reporting The Company’s operations are solely in the financial services industry and include providing traditional banking and other financial services to its customers. The Company operates primarily in the geographical regions of northern and central New Jersey and eastern Pennsylvania. Management makes operating decisions and assesses performance based on an ongoing review of the Bank’s consolidated financial results. Therefore, the Company has a single operating segment for financial reporting purposes. Earnings Per Share Basic earnings per share is computed by dividing income available to common stockholders by the weighted average number of shares outstanding for the period. Diluted earnings per share reflects the potential dilution that could occur if securities or other contracts to issue common stock (such as stock options) were exercised or resulted in the issuance of common stock. These potentially dilutive shares would then be included in the weighted average number of shares outstanding for the period using the treasury stock method. Shares issued and shares reacquired during the period are weighted for the portion of the period that they were outstanding. Impact of Recent Accounting Pronouncements Accounting Pronouncements Adopted in 2018 In March 2017, the Financial Accounting Standards Board (“FASB”) issued Accounting Standards Update ("ASU")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 component and outside the subtotal of income from operations, if one is presented. ASU 2017-07 is effective for fiscal years beginning after December 15, 2017, including interim periods within those fiscal years. The Company adopted ASU 2017-07 effective January 1, 2018, and it did not have a material impact on the Company’s consolidated financial statements. In May 2017, the FASB issued ASU 2017-09, “Compensation-Stock Compensation (Topic 718): Scope of Modification Accounting.” This ASU provides guidance about changes to terms or conditions of a share-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ASU 2017-09 is effective on a prospective basis for fiscal years beginning after December 15, 2017, with early adoption permitted. The Company adopted ASU 2017-09 effective January 1, 2018, and it did not have a material impact on the Company’s consolidated financial statements. In January 2017, the FASB issued ASU 2017-04, “Simplifying the Test for Goodwill Impairment.” The main objective of this ASU is to simplify the accounting for goodwill impairment by requiring that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ASU 2017-04, if a reporting unit’s carrying amount exceeds its fair value, an entity will record an impairment charge based on that difference. The impairment charge will be limited to the amount of goodwill allocated to that reporting unit. This standard eliminates the requirement to calculate a goodwill impairment charge using Step 2. ASU 2017-04 does not change the guidance on completing Step 1 of the goodwill impairment test. Under ASU 2017-04, an entity will still be able to perform the current optional qualitative goodwill impairment assessment before determining whether to proceed to Step 1. The standard will be applied prospectively and is effective for annual and interim impairment tests performed in periods beginning after December 15, 2019. Early adoption is permitted for annual and interim goodwill impairment testing dates after January 1, 2017. The Company adopted ASU 2017-04 effective September 2018, and it did not have a material impact on the Company’s consolidated financial statements. In August 2016, the FASB issued ASU 2016-15, "Statement of Cash Flows (Topic 230): Classification of Certain Cash Receipts and Cash Payments," a new ASU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adopted this guidance for the interim reporting period ended March 31, 2018. The adoption of this ASU did not have a material impact on the Company’s consolidated financial statements, nor was additional disclosure deemed necessary. In January 2016, the FASB issued ASU 2016-01, "Financial Instruments - Overall: Recognition and Measurement of Financial Assets and Liabilities." This ASU addresses certain aspects of recognition, measurement, presentation, and disclosure of financial instruments. This amendment supersedes the guidance to classify equity securities with readily determinable fair values into different categories, requires equity securities, except equity method investment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adopted this ASU effective January 1, 2018. As a result, $658,000 of equity securities, as of December 31, 2017, were reclassified from securities available for sale and presented as a separate item on the Consolidated Statements of Financial Condition. The $184,000 after-tax unrealized gain on these securities, at the time of adoption, was reclassified from accumulated other comprehensive income (loss) to retained earnings and is reflected in the Consolidated Statements of Changes in Stockholders' Equity. For financial instruments that are measured at amortized cost, the Company measures fair value utilizing an exit pricing methodology, and as such, no changes were required as a result of the adoption of this guidance. I</t>
  </si>
  <si>
    <t>Stockholders' Equity and Acquisition</t>
  </si>
  <si>
    <t>Equity [Abstract]</t>
  </si>
  <si>
    <t>Stockholders’ Equity and Acquisition On January 15, 2003, the Bank completed its plan of conversion, and the Bank became a wholly owned subsidiary of the Company. The Company sold 59.6 million shares of common stock (par value $0.01 per share) at $10.00 per share. The Company received net proceeds in the amount of $567.2 million. In connection with the Bank’s commitment to its community, the plan of conversion provided for the establishment of a charitable foundation. Provident donated $4.8 million in cash and 1.92 million of authorized but unissued shares of common stock to the foundation, which amounted to $24.0 million in aggregate. The Company recognized an expense, net of income tax benefit, equal to the cash and fair value of the stock during 2003. Conversion costs were deferred and deducted from the proceeds of the shares sold in the offering. Upon completion of the plan of conversion, a “liquidation account” was established in an amount equal to the total equity of the Bank as of the latest practicable date prior to the conversion. The liquidation account was established to provide a limited priority claim to the assets of the Bank to “eligible account holders” and “supplemental eligible account holders” as defined in the Plan, who continue to maintain deposits in the Bank after the conversion. In the unlikely event of a complete liquidation of the Bank, and only in such event, each eligible account holder and supplemental eligible account holder would receive a liquidation distribution, prior to any payment to the holder of the Bank’s common stock. This distribution would be</t>
  </si>
  <si>
    <t>Restrictions on Cash and Due from Banks</t>
  </si>
  <si>
    <t>Cash and Cash Equivalents [Abstract]</t>
  </si>
  <si>
    <t>Restrictions on Cash and Due from BanksIncluded in cash on hand and due from banks at December 31, 2018 and 2017 was $35.0 million and $39.5 million, respectively, representing reserves required by banking regulations.</t>
  </si>
  <si>
    <t>Held to Maturity Debt Securities</t>
  </si>
  <si>
    <t>Investments, Debt and Equity Securities [Abstract]</t>
  </si>
  <si>
    <t>Held to Maturity Debt Securities Held to maturity debt securities at December 31, 2018 and 2017 are summarized as follows (in thousands): 2018 Amortized cost Gross unrealized gains Gross unrealized losses Fair value Agency obligations $ 4,989 1 (94) 4,896 Mortgage-backed securities 187 3 — 190 State and municipal obligations 463,801 4,329 (3,767) 464,363 Corporate obligations 10,448 1 (158) 10,291 $ 479,425 4,334 (4,019) 479,740 2017 Amortized cost Gross unrealized gains Gross unrealized losses Fair value Agency obligations $ 4,308 — (87) 4,221 Mortgage-backed securities 382 14 — 396 State and municipal obligations 462,942 9,280 (1,738) 470,484 Corporate obligations 10,020 1 (83) 9,938 $ 477,652 9,295 (1,908) 485,039 The Company generally purchases securities for long-term investment purposes, and differences between carrying and fair values may fluctuate during the investment period. Held to maturity debt securities having a carrying value of $453.1 million and $409.7 million at December 31, 2018 and 2017, respectively, were pledged to secure other borrowings, securities sold under repurchase agreements and government deposits. The amortized cost and fair value of held to maturity debt securities at December 31, 2018 by contractual maturity are shown below (in thousands). Expected maturities may differ from contractual maturities due to prepayment or early call privileges of the issuer. 2018 Amortized cost Fair value Due in one year or less $ 8,773 8,771 Due after one year through five years 86,008 86,126 Due after five years through ten years 263,750 264,093 Due after ten years 120,707 120,560 $ 479,238 479,550 Mortgage-backed securities totaling $187,000 at amortized cost and $190,000 at fair value are excluded from the table above as their expected lives are expected to be shorter than the contractual maturity date due to principal prepayments. During 2018, the Company recognized gains of $10,000 and losses of $1,000 related to calls on securities in the held to maturity debt securities portfolio, with total proceeds from the calls totaling $32.0 million. There were no sales of securities from the held to maturity debt securities portfolio for the year ended December 31, 2018. For 2017, the Company recognized gains of $60,000 and losses of $3,000 related to calls on securities in the held to maturity debt securities portfolio, with total proceeds from the calls totaling $32.9 million. There were no sales of securities from the held to maturity debt securities portfolio for the year ended December 31, 2017. For the 2016 period, the Company recognized gains of $15,000 and $1,000 losses related to calls on certain securities in the held to maturity debt securities portfolio, with total proceeds from the calls totaling $45.9 million. There were no sales of securities from the held to maturity debt securities portfolio for the year ended December 31, 2016. The following table represents the Company’s disclosure on held to maturity debt securities with temporary impairment (in thousands): December 31, 2018 Unrealized Losses Less than 12 months 12 months or longer Total Fair value Gross unrealized losses Fair value Gross unrealized losses Fair value Gross unrealized losses Agency obligations $ — — 4,525 (94) 4,525 (94) State and municipal obligations 96,412 (918) 81,663 (2,849) 178,075 (3,767) Corporate obligations — — 9,004 (158) 9,004 (158) $ 96,412 (918) 95,192 (3,101) 191,604 (4,019) December 31, 2017 Unrealized Losses Less than 12 months 12 months or longer Total Fair value Gross unrealized losses Fair value Gross unrealized losses Fair value Gross unrealized losses Agency obligations $ 3,821 (87) — — 3,821 (87) State and municipal obligations 37,317 (295) 49,488 (1,443) 86,805 (1,738) Corporate obligations 9,662 (83) — 9,662 (83) $ 50,800 (465) 49,488 (1,443) 100,288 (1,908) The Company estimates the loss projections for each non-agency mortgage-backed security by stressing the individual loans collateralizing the security and applying a range of expected default rates, loss severities, and prepayment speeds in conjunction with the underlying credit enhancement for each security. Based on specific assumptions about collateral and vintage, a range of possible cash flows was identified to determine whether other-than-temporary impairment existed during the year ended December 31, 2018. Based on its detailed review of the held to maturity debt securites portfolio, the Company believes that as of December 31, 2018, securities with unrealized loss positions shown above do not represent impairments that are other-than-temporary. The Company does not have the intent to sell securities in a temporary loss position at December 31, 2018, nor is it more likely than not that the Company will be required to sell the securities before the anticipated recovery. The number of securities in an unrealized loss position as of December 31, 2018 totaled 334, compared with 184 at December 31, 2017. All temporarily impaired investment securities were investment grade at December 31, 2018.</t>
  </si>
  <si>
    <t>Available for Sale Debt Securities</t>
  </si>
  <si>
    <t xml:space="preserve">Available for Sale Debt Securities Available for sale debt securities at December 31, 2018 and 2017 are summarized as follows (in thousands): 2018 Amortized cost Gross unrealized gains Gross unrealized losses Fair value Mortgage-backed securities $ 1,048,415 2,704 (16,150) 1,034,969 State and municipal obligations 2,828 84 — 2,912 Corporate obligations 25,039 268 (109) 25,198 $ 1,076,282 3,056 (16,259) 1,063,079 2017 Amortized cost Gross unrealized gains Gross unrealized losses Fair value Agency obligations $ 19,014 — (9) 19,005 Mortgage-backed securities 993,548 4,914 (10,095) 988,367 State and municipal obligations 3,259 129 — 3,388 Corporate obligations 26,047 359 (12) 26,394 $ 1,041,868 5,402 (10,116) 1,037,154 Available for sale debt securities having a carrying value of $524.2 million and $939.4 million at December 31, 2018 and 2017, respectively, are pledged to secure other borrowings and securities sold under repurchase agreements. The amortized cost and fair value of available for sale debt securities at December 31, 2018, by contractual maturity, are shown below (in thousands). Expected maturities may differ from contractual maturities due to prepayment or early call privileges of the issuer. 2018 Amortized cost Fair value Due after one year through five years $ 3,006 2,967 Due after five years through ten years 24,861 25,143 $ 27,867 28,110 Mortgage-backed securities totaling $1.05 billion at amortized cost and $1.03 billion at fair value are excluded from the table above as their expected lives are expected to be shorter than the contractual maturity date due to principal prepayments. During 2018, the Company sold 15,046 VISA Class B common shares at a gross gain of approximately $2.2 million. For 2017 and 2016, there were no sales or calls of securities from the available for sale debt securities portfolio. For the years ended December 31, 2018, 2017 and 2016, the Company did not incur an other-than-temporary impairment charge on available for sale debt securities. The following table represents the Company’s disclosure on available for sale debt securities with temporary impairment (in thousands): December 31, 2018 Unrealized Losses Less than 12 months 12 months or longer Total Fair value Gross unrealized losses Fair value Gross unrealized losses Fair value Gross unrealized losses Mortgage-backed securities $ 218,175 (2,173) 545,880 (13,977) 764,055 (16,150) Corporate obligations 7,897 (109) — — 7,897 (109) $ 226,072 (2,282) 545,880 (13,977) 771,952 (16,259) December 31, 2017 Unrealized Losses Less than 12 months 12 months or longer Total Fair value Gross unrealized losses Fair value Gross unrealized losses Fair value Gross unrealized losses Agency obligations $ 12,006 (8) 6,999 (1) 19,005 (9) Mortgage-backed securities 420,746 (3,936) 235,056 (6,159) 655,802 (10,095) Corporate obligations — — 989 (12) 989 (12) $ 432,752 (3,944) 243,044 (6,172) 675,796 (10,116) The Company estimates the loss projections for each non-agency mortgage-backed security by stressing the individual loans collateralizing the security and applying a range of expected default rates, loss severities, and prepayment speeds in conjunction with the underlying credit enhancement for each security. Based on specific assumptions about collateral and vintage, a range of possible cash flows was identified to determine whether other-than-temporary impairment existed during the year ended December 31, 2018. Based on its detailed review of the available for sale debt securities portfolio, the Company believes that as of December 31, 2018, securities with unrealized loss positions shown above do not represent impairments that are other-than-temporary. The Company does not have the intent to sell securities in a temporary loss position at December 31, 2018, nor is it more likely than not that the Company will be required to sell the securities before the anticipated recovery. </t>
  </si>
  <si>
    <t>Loans Receivable and Allowance for Loan Losses</t>
  </si>
  <si>
    <t>Receivables [Abstract]</t>
  </si>
  <si>
    <t xml:space="preserve">Loans Receivable and Allowance for Loan Losses Loans receivable at December 31, 2018 and 2017 are summarized as follows (in thousands): 2018 2017 Mortgage loans: Residential $ 1,099,464 1,142,347 Commercial 2,299,313 2,171,056 Multi-family 1,339,677 1,403,885 Construction 388,999 392,580 Total mortgage loans 5,127,453 5,109,868 Commercial loans 1,695,021 1,745,138 Consumer loans 431,428 473,957 Total gross loans 7,253,902 7,328,963 Purchased credit-impaired ("PCI") loans 899 969 Premiums on purchased loans 3,243 4,029 Unearned discounts (33) (36) Net deferred fees (7,423) (8,207) Total loans $ 7,250,588 7,325,718 Premiums and discounts on purchased loans are amortized over the lives of the loans as an adjustment to yield. Required reductions due to loan prepayments are charged against interest income. For the years ended December 31, 2018, 2017 and 2016, $894,000, $1.0 million and $1.3 million decreased interest income, respectively, as a result of prepayments and normal amortization. The following table summarizes the aging of loans receivable by portfolio segment and class of loans, excluding PCI loans (in thousands): At December 31, 2018 30-59 Days 60-89 Days Non-accrual 90 days or more past due and accruing Total Past Due Current Total Loans Receivable Mortgage loans: Residential $ 4,188 5,557 5,853 — 15,598 1,083,866 1,099,464 Commercial — — 3,180 — 3,180 2,296,133 2,299,313 Multi-family — — — — — 1,339,677 1,339,677 Construction — — — — — 388,999 388,999 Total mortgage loans 4,188 5,557 9,033 — 18,778 5,108,675 5,127,453 Commercial loans 425 13,565 15,391 — 29,381 1,665,640 1,695,021 Consumer loans 1,238 610 1,266 — 3,114 428,314 431,428 Total gross loans $ 5,851 19,732 25,690 — 51,273 7,202,629 7,253,902 At December 31, 2017 30-59 Days 60-89 Days Non-accrual 90 days or more past due and Total Past Due Current Total Loans Receivable Mortgage loans: Residential $ 7,809 4,325 8,105 — 20,239 1,122,108 1,142,347 Commercial 1486 — 7,090 — 8,576 2,162,480 2,171,056 Multi-family — — — — — 1,403,885 1,403,885 Construction — — — — — 392,580 392,580 Total mortgage loans 9,295 4,325 15,195 — 28,815 5,081,053 5,109,868 Commercial loans 551 406 17,243 — 18,200 1,726,938 1,745,138 Consumer loans 2,465 487 2,491 — 5,443 468,514 473,957 Total gross loans $ 12,311 5,218 34,929 — 52,458 7,276,505 7,328,963 Included in loans receivable are loans for which the accrual of interest income has been discontinued due to deterioration in the financial condition of the borrowers. The principal amount of these nonaccrual loans was $25.7 million and $34.9 million at December 31, 2018 and 2017, respectively. There were no loans ninety days or greater past due and still accruing interest at December 31, 2018 and 2017. If the non-accrual loans had performed in accordance with their original terms, interest income would have increased by $1.4 million, $1.9 million and $2.2 million, for the years ended December 31, 2018, 2017 and 2016, respectively. The amount of cash basis interest income that was recognized on impaired loans during the years ended December 31, 2018, 2017 and 2016 was $2.0 million, $1.8 million and $1.5 million respectively. The Company defines an impaired loan as a non-homogeneous loan greater than $1.0 million for which it is probable, based on current information, that the Bank will not collect all amounts due under the contractual terms of the loan agreement. Impaired loans also include all loans modified as troubled debt restructurings (“TDRs”). A loan is deemed to be a TDR when a loan modification resulting in a concession is made by the Bank in an effort to mitigate potential loss arising from a borrower’s financial difficulty. Smaller balance homogeneous loans including residential mortgages and other consumer loans are evaluated collectively for impairment and are excluded from the definition of impaired loans, unless modified as TDRs. The Company separately calculates the reserve for loan loss on impaired loans. The Company may recognize impairment of a loan based upon: (1) the present value of expected cash flows discounted at the effective interest rate; or (2) if a loan is collateral dependent, the fair value of collateral; or (3) the market price of the loan. Additionally, if impaired loans have risk characteristics in common, those loans may be aggregated and historical statistics may be used as a means of measuring those impaired loans. The Company uses third-party appraisals to determine the fair value of the underlying collateral in its analysis of collateral dependent impaired loans. A third-party appraisal is generally ordered as soon as a loan is designated as a collateral dependent impaired loan and updated annually, or more frequently if required. A specific allocation of the allowance for loan losses is established for each impaired loan with a carrying balance greater than the collateral’s fair value, less estimated costs to sell. Charge-offs are generally taken for the amount of the specific allocation when operations associated with the respective property cease and it is determined that collection of amounts due will be derived primarily from the disposition of the collateral. At each fiscal quarter end, if a loan is designated as a collateral dependent impaired loan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The Company believes there have been no significant time lapses as a result of this process. At December 31, 2018, there were 152 impaired loans totaling $50.7 million, of which 148 loans totaling $46.8 million were TDRs. Included in this total were 129 TDRs related to 124 borrowers totaling $35.6 million that were performing in accordance with their restructured terms and which continued to accrue interest at December 31, 2018. At December 31, 2017, there were 149 impaired loans totaling $52.0 million, of which 141 loans totaling $41.7 million were TDRs. Included in this total were 125 TDRs related to 121 borrowers totaling $31.7 million that were performing in accordance with their restructured terms and which continued to accrue interest at December 31, 2017. Loans receivable summarized by portfolio segment and impairment method, excluding PCI loans are as follows (in thousands): At December 31, 2018 Mortgage loans Commercial loans Consumer loans Total Portfolio Segments Individually evaluated for impairment $ 24,680 23,747 2,257 50,684 Collectively evaluated for impairment 5,102,773 1,671,274 429,171 7,203,218 Total gross loans $ 5,127,453 1,695,021 431,428 7,253,902 At December 31, 2017 Mortgage loans Commercial loans Consumer loans Total Portfolio Segments Individually evaluated for impairment $ 28,459 21,223 2,359 52,041 Collectively evaluated for impairment 5,081,409 1,723,915 471,598 7,276,922 Total gross loans $ 5,109,868 1,745,138 473,957 7,328,963 The allowance for loan losses is summarized by portfolio segment and impairment classification, excluding PCI loans as follows (in thousands): At December 31, 2018 Mortgage loans Commercial loans Consumer loans Total Portfolio Segments Total Individually evaluated for impairment $ 1,026 92 47 1,165 1,165 Collectively evaluated for impairment 26,652 25,601 2,144 54,397 54,397 Total $ 27,678 25,693 2,191 55,562 55,562 At December 31, 2017 Mortgage loans Commercial loans Consumer loans Total Portfolio Segments Total Individually evaluated for impairment $ 1,486 1,134 70 2,690 2,690 Collectively evaluated for impairment 26,566 28,680 2,259 57,505 57,505 Total $ 28,052 29,814 2,329 60,195 60,195 Loan modifications to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years ended December 31, 2018 and 2017 and their balances immediately prior to the modification date and post-modification as of December 31, 2018 and 2017. Year Ended December 31, 2018 Troubled Debt Restructurings Number of Loans Pre-Modification Outstanding Recorded Investment Post-Modification Outstanding Recorded Investment ($ in thousands) Mortgage loans: Residential 6 $ 981 945 Total mortgage loans 6 981 945 Commercial loans 8 9,192 7,888 Consumer loans 1 336 332 Total restructured loans 15 $ 10,509 9,165 Year Ended December 31, 2017 Troubled Debt Restructurings Number of Loans Pre-Modification Outstanding Recorded Investment Post-Modification Outstanding Recorded Investment ($ in thousands) Mortgage loans: Residential 5 $ 2,468 2,260 Total mortgage loans 5 2,468 2,260 Commercial loans 1 874 874 Consumer loans 2 262 257 Total restructured loans 8 $ 3,604 3,391 All TDRs are impaired loans, which are individually evaluated for impairment, as previously discussed. Estimated collateral values of collateral dependent impaired loans modified during the years ended December 31, 2018 and 2017 exceeded the carrying amounts of such loans. During the year ended December 31, 2018, there were $8.3 million of charge-offs recorded on collateral dependent impaired loans. There were $5.1 million of charge-offs recorded on collateral dependent impaired loans for the year ended December 31, 2017. The allowance for loan losses associated with the TDRs presented in the preceding tables totaled $119,000 and $166,000 at December 31, 2018 and 2017, respectively and were included in the allowance for loan losses for loans individually evaluated for impairment. The TDRs presented in the preceding tables had a weighted average modified interest rate of approximately 5.41% and 4.18%, compared to a yield of 5.46% and 4.19% prior to modification for the years ended December 31, 2018 and 2017, respectively. The following table presents loans modified as TDRs within the previous 12 months from December 31, 2018 and 2017, and for which there was a payment default (90 days or more past due) at the quarter ended December 30, 2018 and 2017. December 31, 2018 December 31, 2017 Troubled Debt Restructurings Subsequently Defaulted Number of Loans Outstanding Number of Loans Outstanding Recorded Investment ($ in thousands) ($ in thousands) Commercial Loans 3 $ 1,344 — $ — Total restructured loans 3 $ 1,344 — $ — There were three loans to one borrower which had a payment default (90 days or more past due) for loans modified as TDRs within the 12 month period ending December 31, 2018. There were no payment defaults (90 days or more past due) for loans modified as TDRs within the 12 month period ending December 31, 2017. TDRs that subsequently default are considered collateral dependent impaired loans and are evaluated for impairment based on the estimated fair value of the underlying collateral less expected selling costs. PCI loans are loans acquired at a discount primarily due to deteriorated credit quality. These loans are accounted for at fair value, based upon the present value of expected future cash flows, with no related allowance for loan losses. At December 31, 2018, PCI loans totaled $899,000, compared to $1.0 million at December 31, 2017. The $70,000 decrease from December 31, 2017 was largely due to the full repayment and greater than projected cash flows on certain PCI loans. The following table summarizes the changes in the accretable yield for PCI loans for the years ended December 31, 2018 and 2017 (in thousands): Year ended December 31, 2018 2017 Beginning balance $ 101 200 Accretion (88) (320) Reclassification from non-accretable difference 99 221 Ending balance $ 112 101 The activity in the allowance for loan losses for the years ended December 31, 2018, 2017 and 2016 is as follows (in thousands): Years Ended December 31, 2018 2017 2016 Balance at beginning of period $ 60,195 61,883 61,424 Provision charged to operations 23,700 5,600 5,400 Recoveries of loans previously charged off 1,685 1,653 2,009 Loans charged off (30,018) (8,941) (6,950) Balance at end of period $ 55,562 60,195 61,883 The activity in the allowance for loan losses by portfolio segment for the years ended December 31, 2018 and 2017 are as follows (in thousands): For the Year Ended December 31, 2018 Mortgage loans Commercial loans Consumer loans Total Portfolio Segments Total Balance at beginning of period $ 28,052 29,814 2,329 60,195 60,195 Provision charged to operations (586) 24,437 (151) 23,700 23,700 Recoveries of loans previously charged off 489 428 768 1,685 1,685 Loans charged off (277) (28,986) (755) (30,018) (30,018) Balance at end of period $ 27,678 25,693 2,191 55,562 55,562 For the Year Ended December 31, 2017 Mortgage loans Commercial loans Consumer loans Total Portfolio Segments Total Balance at beginning of period $ 29,626 29,143 3,114 61,883 61,883 Provision charged to operations (1,139) 7,058 (319) 5,600 5,600 Recoveries of loans previously charged off 66 800 787 1,653 1,653 Loans charged off (501) (7,187) (1,253) (8,941) (8,941) Balance at end of period $ 28,052 29,814 2,329 60,195 60,195 Impaired loans receivable by class, excluding PCI loans are summarized as follows (in thousands): At December 31, 2018 At December 31, 2017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5,013 12,005 — 12,141 594 $ 13,239 10,477 — 10,552 479 Commercial 1,550 1,546 — 1,546 — 5,037 4,908 — 5,022 12 Multi-family — — — — — — — — — — Construction — — — — — — — — — — Total 16,563 13,551 — 13,687 594 18,276 15,385 — 15,574 491 Commercial loans 21,746 16,254 — 17,083 328 19,196 14,984 — 15,428 395 Consumer loans 1,871 1,313 — 1,386 90 1,582 1041 — 1,150 69 Total loans $ 40,180 31,118 — 32,156 1,012 $ 39,054 31,410 — 32,152 955 Loans with an allow-ance recorded Mortgage loans: Residential $ 10,573 10,090 954 10,186 425 $ 13,052 12,010 1,351 12,150 475 Commercial 1,039 1,039 72 1,052 53 1,064 1,064 135 1,076 54 Multi-family — — — — — — — — — — Construction — — — — — — — — — — Total 11,612 11,129 1,026 11,238 478 14,116 13,074 1,486 13,226 529 Commercial loans 7,493 7,493 92 9,512 435 7,097 6,239 1134 7,318 208 Consumer loans 954 944 47 962 40 1,329 1,318 70 1,349 64 Total loans $ 20,059 19,566 1,165 21,712 953 $ 22,542 20,631 2,690 21,893 801 Total Mortgage loans: Residential $ 25,586 22,095 954 22,327 1019 $ 26,291 22,487 1,351 22,702 954 Commercial 2,589 2,585 72 2,598 53 6,101 5,972 135 6,098 66 Multi-family — — — — — — — — — — Construction — — — — — — — — — — Total 28,175 24,680 1,026 24,925 1,072 32,392 28,459 1,486 28,800 1,020 Commercial loans 29,239 23,747 92 26,595 763 26,293 21,223 1134 22,746 603 Consumer loans 2,825 2,257 47 2,348 130 2,911 2,359 70 2,499 133 Total loans $ 60,239 50,684 1,165 53,868 1,965 $ 61,596 52,041 2,690 54,045 1,756 At December 31, 2018, impaired loans consisted of 152 residential, commercial and commercial mortgage loans totaling $50.7 million, of which 23 loans totaling $15.1 million were included in nonaccrual loans. At December 31, 2017, impaired loans consisted of 149 residential, commercial and commercial mortgage loans totaling $52.0 million, of which 24 loans totaling $20.3 million were included in nonaccrual loans. Specific allocations of the allowance for loan losses attributable to impaired loans totaled $1.2 million and $2.7 million at December 31, 2018 and 2017, respectively. At December 31, 2018 and 2017, impaired loans for which there was no related allowance for loan losses totaled $31.1 million and $31.4 million, respectively. The average balances of impaired loans during the years ended December 31, 2018 and 2017 were $53.9 million and $54.0 million, respectively. In the normal course of conducting its business, the Bank extends credit to meet the financing needs of its customers through commitments. Commitments and contingent liabilities, such as commitments to extend credit (including loan commitments of $1.26 billion and $1.71 billion, at December 31, 2018 and 2017, respectively, and undisbursed home equity and personal credit lines of $233.9 million and $270.9 million, at December 31, 2018 and 2017, respectively) exist, which are not reflected in the accompanying consolidated financial statements. These instruments involve elements of credit and interest rate risk in excess of the amount recognized in the consolidated financial statements. The Bank uses the same credit policies and collateral requirements in making commitments and conditional obligations as it does for on-balance sheet loans. Commitments generally have fixed expiration dates or other termination clauses and may require payment of a fee. Since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The Bank grants residential real estate loans on single- and multi-family dwellings to borrowers primarily in New Jersey. Its borrowers’ abilities to repay their obligations are dependent upon various factors, including the borrowers’ income and net worth, cash flows generated by the underlying collateral, value of the underlying collateral, and priority of the Bank’s lien on the property. Such factors are dependent upon various economic conditions and individual circumstances beyond the Bank’s control; the Bank is therefore subject to risk of loss. The Bank believes that its lending policies and procedures adequately minimize the potential exposure to such risks and that adequate provisions for loan losses are provided for all known and inherent risks. Collateral and/or guarantees are required for virtually all loans. The Company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confirmed through periodic loan review examinations, which are currently performed by an independent third-party. Reports by the independent third-party are presented directly to the Audit Committee of the Board of Directors. Loans receivable by credit quality risk rating indicator, excluding PCI loans are as follows (in thousands): At December 31, 2018 Residential Commercial mortgages Multi- family Construction Total mortgages Commercial loans Consumer loans Total loans Special mention $ 5,071 14,496 228 — 19,795 67,396 610 87,801 Substandard 7,878 13,292 — 6,181 27,351 45,180 1,711 74,242 Doubtful — — — — — 923 — 923 Loss — — — — — — — — Total classified and criticized 12,949 27,788 228 6,181 47,146 113,499 2,321 162,966 Acceptable/watch 1,086,515 2,271,525 1,339,449 382,818 5,080,307 1,581,522 429,107 7,090,936 Total outstanding loans $ 1,099,464 2,299,313 1,339,677 388,999 5,127,453 1,695,021 431,428 7,253,902 At December 31, 2017 Residential Commercial mortgages Multi- family Construction Total mortgages Commercial loans Consumer loans Total loans Special mention $ 4,325 19,172 15 — 23,512 20,738 486 44,736 Substandard 8,105 25,069 — — 33,174 29,734 2,491 65,399 Doubtful — — — — — 428 — 428 Loss — — — — — — — — Total classified and criticized 12,430 44,241 15 — 56,686 50,900 2,977 110,563 Acceptable/watch 1,129,917 2,126,815 1,403,870 392,580 5,053,182 1,694,238 470,980 7,218,400 Total outstanding loans $ 1,142,347 2,171,056 1,403,885 392,580 5,109,868 1,745,138 473,957 7,328,963 </t>
  </si>
  <si>
    <t>Banking Premises and Equipment</t>
  </si>
  <si>
    <t>Property, Plant and Equipment [Abstract]</t>
  </si>
  <si>
    <t>Banking Premises and Equipment A summary of banking premises and equipment at December 31, 2018 and 2017 is as follows (in thousands): 2018 2017 Land $ 12,440 12,440 Banking premises 58,351 58,523 Furniture, fixtures and equipment 44,602 45,184 Leasehold improvements 35,106 35,240 Construction in progress 1,563 1,036 152,062 152,423 Less accumulated depreciation and amortization 93,938 89,238 Total banking premises and equipment $ 58,124 63,185 On December 13, 2017, the Company completed the sale and leaseback of 12 of its New Jersey banking offices, which had a net book value of $14.5 million. Net proceeds from the sale totaled $20.7 million. The net gain on sale of $6.2 million is being recognized over the 10 year term of the leases as a reduction of rent expense. Depreciation expense for the years ended December 31, 2018, 2017 and 2016 amounted to $8.0 million, $9.0 million and $9.4 million, respectively.</t>
  </si>
  <si>
    <t>Intangible Assets</t>
  </si>
  <si>
    <t>Goodwill and Intangible Assets Disclosure [Abstract]</t>
  </si>
  <si>
    <t xml:space="preserve">Intangible Assets Intangible assets at December 31, 2018 and 2017 are summarized as follows (in thousands): 2018 2017 Goodwill $ 411,600 411,600 Core deposit premiums 2,539 3,470 Customer relationship and other intangibles 3,410 4,483 Mortgage servicing rights 629 737 Total intangible assets $ 418,178 420,290 Amortization expense of intangible assets for the years ended December 31, 2018, 2017 and 2016 is as follows (in thousands): 2018 2017 2016 Core deposit premiums $ 931 1,076 1,300 Customer relationship and other intangibles 1,073 1,474 1,909 Mortgage servicing rights 123 120 182 Total amortization expense of intangible assets $ 2,127 2,670 3,391 Scheduled amortization of core deposit premiums and customer relationship and other intangibles for each of the next five years is as follows (in thousands): Year ended December 31, Scheduled Amortization 2019 $ 1,709 2020 1,415 2021 1,120 2022 825 2023 533 </t>
  </si>
  <si>
    <t>Banking and Thrift [Abstract]</t>
  </si>
  <si>
    <t xml:space="preserve">Deposits Deposits at December 31, 2018 and 2017 are summarized as follows (in thousands): 2018 Weighted average interest rate 2017 Weighted average interest rate Savings deposits $ 1,051,922 0.16 % $ 1,083,012 0.17 % Money market accounts 1,496,310 0.63 1,532,024 0.36 NOW accounts 2,049,645 0.73 2,011,334 0.46 Non-interest bearing deposits 1,481,753 — 1,452,987 — Certificates of deposit 750,492 1.58 634,809 0.94 Total deposits $ 6,830,122 $ 6,714,166 Scheduled maturities of certificates of deposit accounts at December 31, 2018 and 2017 are as follows (in thousands): 2018 2017 Within one year $ 584,478 424,448 One to three years 119,655 150,280 Three to five years 45,518 56,529 Five years and thereafter 841 3,552 $ 750,492 634,809 Interest expense on deposits for the years ended December 31, 2018, 2017 and 2016 is summarized as follows (in thousands): Years ended December 31, 2018 2017 2016 Savings deposits $ 1,923 2,092 1,709 NOW and money market accounts 20,450 12,205 10,106 Certificates of deposits 8,320 5,144 5,132 $ 30,693 19,441 16,947 </t>
  </si>
  <si>
    <t>Borrowed Funds</t>
  </si>
  <si>
    <t>Debt Disclosure [Abstract]</t>
  </si>
  <si>
    <t>Borrowed Funds Borrowed funds at December 31, 2018 and 2017 are summarized as follows (in thousands): 2018 2017 Securities sold under repurchase agreements $ 121,322 143,179 FHLB line of credit 283,000 472,000 FHLB advances 1,037,960 1,127,335 Total borrowed funds $ 1,442,282 1,742,514 At December 31, 2018, FHLB advances were at fixed rates and mature between January 2019 and April 2022, and at December 31, 2017, FHLB advances were at fixed rates and mature between January 2018 and April 2022. These advances are secured by loans receivable and investment securities under a blanket collateral agreement. Scheduled maturities of FHLB advances at December 31, 2018 are as follows (in thousands): 2018 Due in one year or less $ 601,551 Due after one year through two years 359,169 Due after two years through three years 67,240 Due after three years through four years 10,000 Thereafter — Total FHLB advances $ 1,037,960 Scheduled maturities of securities sold under repurchase agreements at December 31, 2018 are as follows (in thousands): 2018 Due in one year or less $ 121,322 Thereafter — Total securities sold under repurchase agreements $ 121,322 The following tables set forth certain information as to borrowed funds for the years ended December 31, 2018 and 2017 (in thousands): Maximum balance Average balance Weighted average interest rate 2018: Securities sold under repurchase agreements $ 153,715 139,729 1.04 % FHLB line of credit 487,000 259,189 2.09 FHLB advances 1,256,525 1,136,988 1.90 2017: Securities sold under repurchase agreements $ 210,702 164,982 1.26 % FHLB line of credit 472,000 179,003 1.17 FHLB advances 1,288,448 1,237,979 1.78 Securities sold under repurchase agreements include wholesale borrowing arrangements, as well as arrangements with deposit customers of the Bank to sweep funds into short-term borrowings. The Bank uses available for sale debt securities to pledge as collateral for the repurchase agreements.</t>
  </si>
  <si>
    <t>Benefit Plans</t>
  </si>
  <si>
    <t>Retirement Benefits [Abstract]</t>
  </si>
  <si>
    <t>Benefit Plans Pension and Post-retirement Benefits The Bank has a noncontributory defined benefit pension plan covering its full-time employees who had attained age 21 with at least one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ten The following table sets forth information regarding the pension plan and post-retirement healthcare and life insurance plans (in thousands): Pension Post-retirement 2018 2017 2016 2018 2017 2016 Change in benefit obligation: Benefit obligation at beginning of year $ 31,970 29,533 28,274 22,757 20,805 25,694 Service cost — — — 115 105 150 Interest cost 1,094 1,227 1,247 786 871 1,138 Actuarial loss — — 70 18 — — Benefits paid (1,401) (1,590) (1,247) (590) (560) (682) Change in actuarial assumptions (2,785) 2,800 1,189 (3,058) 1,536 (5,495) Benefit obligation at end of year $ 28,878 31,970 29,533 20,028 22,757 20,805 Change in plan assets: Fair value of plan assets at beginning of year $ 46,870 43,153 41,448 — — — Actual return on plan assets (2,020) 5,307 2,952 — — — Employer contributions — — — 590 560 682 Benefits paid (1,401) (1,590) (1,247) (590) (560) (682) Fair value of plan assets at end of year 43,449 46,870 43,153 — — — Funded status at end of year $ 14,571 14,900 13,620 (20,028) (22,757) (20,805) For the years ended December 31, 2018 and 2017, the Company, in the measurement of its pension plan and post-retirement obligations updated its mortality assumptions to the RP 2014 mortality table with the fully generational projection scale MP 2018 and MP 2017 issued by The Society of Actuaries ("SOA") in October 2018 and 2017, respectively. The prepaid pension benefits of $14.6 million and the unfunded post-retirement healthcare and life insurance benefits of $20.0 million at December 31, 2018 are included in other assets and other liabilities, respectively, in the Consolidated Statements of Financial Condition. The components of accumulated other comprehensive loss (gain) related to the pension plan and other post-retirement benefits, on a pre-tax basis, at December 31, 2018 and 2017 are summarized in the following table (in thousands): Pension Post-retirement 2018 2017 2018 2017 Unrecognized prior service cost $ — — — — Unrecognized net actuarial loss (gain) 12,300 11,091 (7,425) (4,781) Total accumulated other comprehensive loss (gain) $ 12,300 11,091 (7,425) (4,781) Net periodic benefit (increase) cost for the years ending December 31, 2018, 2017 and 2016, included the following components (in thousands): Pension Post-retirement 2018 2017 2016 2018 2017 2016 Service cost $ — — — 115 105 150 Interest cost 1,094 1,227 1,247 786 871 1,138 Return on plan assets (2,769) (2,550) (2,449) — — — Amortization of: Net loss (gain) 795 920 943 (396) (677) — Unrecognized prior service cost — — — — — — Net periodic benefit (increase) cost $ (880) (403) (259) 505 299 1,288 The weighted average actuarial assumptions used in the plan determinations at December 31, 2018, 2017 and 2016 were as follows: Pension Post-retirement 2018 2017 2016 2018 2017 2016 Discount rate 4.25 % 3.50 % 4.25 % 4.25 % 3.50 % 4.25 % Rate of compensation increase — — — — — — Expected return on plan assets 6.00 6.00 6.00 — — — Medical and life insurance benefits cost rate of increase — — — 6.00 6.00 6.00 The Company provides its actuary with certain rate assumptions used in measuring the benefit obligation. The most significant of these is the discount rate used to calculate the period-end present value of the benefit obligations, and the expense to be included in the following year’s financial statements. A lower discount rate will result in a higher benefit obligation and expense, while a higher discount rate will result in a lower benefit obligation and expense. The discount rate assumption was determined based on a cash flow-yield curve model specific to the Company’s pension and post-retirement plans. The Company compares this rate to certain market indices, such as long-term treasury bonds, or the Citigroup pension liability indices, for reasonableness. A discount rate of 4.25% was selected for the December 31, 2018 measurement date. Assumed health care cost trend rates have a significant effect on the amounts reported for health care plans. A 1% change in the assumed health care cost trend rate would have had the following effects on post-retirement benefits at December 31, 2018 (in thousands): 1% increase 1% decrease Effect on total service cost and interest cost $ 160 130 Effect on post-retirement benefits obligation $ 3,200 2,600 Estimated future benefit payments, which reflect expected future service, as appropriate for the next five years, are as follows (in thousands): Pension Post-retirement 2019 $ 1,528 $ 682 2020 1,566 708 2021 1,621 770 2022 1,645 828 2023 1,712 834 The weighted-average asset allocation of pension plan assets at December 31, 2018 and 2017 were as follows: Asset Category 2018 2017 Domestic equities 34 % 38 % Foreign equities 11 % 11 % Fixed income 53 % 49 % Real estate 2 % 2 % Cash — % — % Total 100 % 100 % The Company’s expected return on pension plan assets assumption is based on historical investment return experience and evaluation of input from the Plan's Investment Consultant and the Company's Benefits Committee which manages the pension plan’s assets. The expected return on pension plan assets is also impacted by the target allocation of assets, which is based on the Company’s goal of earning the highest rate of return while maintaining risk at acceptable levels. Management strives to have pension plan assets sufficiently diversified so that adverse or unexpected results from one security class will not have a significant detrimental impact on the entire portfolio. The target allocation of assets and acceptable ranges around the targets are as follows: Asset Category Target Allowable Range Domestic equities 37 % 30-41% Foreign equities 11 % 5-13% Fixed income 50 % 40-65% Real estate 2 % 0-4% Cash — % — % Total 100 % The Company anticipates that the long-term asset allocation on average will approximate the targeted allocation. Actual asset allocations are the result of investment decisions by a third-party investment manager. The following tables present the assets that are measured at fair value on a recurring basis by level within the U.S. GAAP fair value hierarchy as reported on the statements of net assets available for Plan benefits at December 31, 2018 and 2017, respectively. Financial assets and liabilities are classified in their entirety based on the lowest level of input that is significant to the fair value measurement. Fair value measurements at December 31, 2018 (in thousands) Total (Level 1) (Level 2) (Level 3) Group annuity contracts $ 100 — 100 — Mutual funds: Fixed income 15,252 15,252 — — International equity 4,649 4,649 — — Large U.S. equity 1,224 1,224 — — Small/Mid U.S. equity 772 772 — — Total mutual funds 21,897 21,897 — — Pooled separate accounts 21,452 — 21,452 — Total investments $ 43,449 21,897 21,552 — Fair value measurements at December 31, 2017 (in thousands) Total (Level 1) (Level 2) (Level 3) Group annuity contracts $ 120 — 120 — Mutual funds: Fixed income 13,725 13,725 — — International equity 5,110 5,110 — — Large U.S. equity 1,431 1,431 — — Small/Mid U.S. equity 950 950 — — Total mutual funds 21,216 21,216 — — Pooled separate accounts 25,534 — 25,534 — Total investments $ 46,870 21,216 25,654 — 401(k) Plan The Bank has a 401(k) plan covering substantially all employees of the Bank. For 2018, 2017 and 2016, the Bank matched 25% of the first 6% contributed by the participants. The contribution percentage is determined by the Board of Directors in its sole discretion. The Bank’s aggregate contributions to the 401(k) Plan for 2018, 2017 and 2016 were $973,000, $890,000 and $850,000, respectively. Supplemental Executive Retirement Plan The Bank maintains a non-qualified supplemental retirement plan for certain senior officers of the Bank. This plan was frozen as of April 1, 2003. The Supplemental Executive Retirement Plan, which is unfunded, provides benefits in excess of the benefits permitted to be paid by the pension plan under provisions of the tax law. Amounts expensed under this supplemental retirement plan amounted to $82,000, $91,000 and $96,000 for the years 2018, 2017 and 2016, respectively. At December 31, 2018 and 2017, $2.0 million and $2.0 million, respectively, were recorded in other liabilities on the Consolidated Statements of Financial Condition for this supplemental retirement plan. In connection with this supplemental retirement plan, an increase of $119,000, a decrease of $120,000, and a decrease of $30,000, net of tax, were recorded in other comprehensive income (loss) for 2018, 2017 and 2016, respectively. Retirement Plan for the Board of Directors of Provident Bank The Bank maintains a Retirement Plan for the Board of Directors of the Bank, a non-qualified plan that provides cash payments for up to 10 years to eligible retired board members based on age and length of service requirements. The maximum payment under this plan to a board member, who terminates service on or after the age of 72 with at least ten ten The plan further provides that, in the event of a change in control (as defined in the plan), the undistributed balance of a director’s accrued benefit will be distributed to him or her within 60 days of the change in control. The Bank paid $10,000, $12,500, and $17,500 to former board members under this plan for each of the years ended December 31, 2018, 2017 and 2016, respectively. At December 31, 2018 and 2017, $139,000 and $142,000, respectively, were recorded in other liabilities on the Consolidated Statements of Financial Condition for this retirement plan. An increase of $3,000, a decrease of $1,000, and a decrease of $3,000, net of tax, were recorded in other comprehensive income (loss) for 2018, 2017 and 2016, respectively, in connection with this plan. Employee Stock Ownership Plan The ESOP is a tax-qualified plan designed to invest primarily in the Company’s common stock that provides employees with the opportunity to receive a funded retirement benefit from the Bank, based primarily on the value of the Company’s common stock. The ESOP purchased 4,769,464 shares of the Company’s common stock at an average price of $17.09 per share with the proceeds of a loan from the Company to the ESOP. The outstanding loan principal at December 31, 2018, was $36.8 million. Shares of the Company’s common stock pledged as collateral for the loan are released from the pledge for allocation to participants as loan payments are made. For the years ending December 31, 2018 and 2017, 243,527 shares and 242,254 shares from the ESOP were released, respectively. Unallocated ESOP shares held in suspense totaled 1,737,009 at December 31, 2018, and had a fair value of $41.9 million. ESOP compensation expense for the years ended December 31, 2018, 2017 and 2016 was $4.5 million, $4.6 million and $3.7 million, respectively. Non-Qualified Supplemental Defined Contribution Plan (“the Supplemental Employee Stock Ownership Plan”) Effective January 1, 2004, the Bank established a deferred compensation plan for executive management and key employees of the Bank, known as Provident Bank Non-Qualified Supplemental Employee Stock Ownership Plan (the “Supplemental ESOP”). The Supplemental ESOP was amended and restated as the Non-Qualified Supplemental Defined Contribution Plan (the “Supplemental DC Plan”), effective January 1, 2010. The Supplemental DC Plan is a non-qualified plan that provides additional benefits to certain executives whose benefits under the 401(k) Plan and ESOP are limited by tax law limitations applicable to tax-qualified plans. The Supplemental DC Plan requires a contribution by the Bank for each participant who also participates in the 401(k) Plan and ESOP equal to the amount that would have been contributed under the terms of the 401(k) Plan and ESOP but for the tax law limitations, less the amount actually contributed under the 401(k) Plan and ESOP. The Supplemental DC Plan provides for a phantom stock allocation for qualified contributions that may not be accrued in the qualified ESOP and for matching contributions that may not be accrued in the qualified 401(k) Plan due to tax law limitations. Under the Supplemental 401(k) provision, the estimated expense for the years ending December 31, 2018, 2017 and 2016 was $18,000, $17,500 and $14,500, respectively, and included the matching contributions plus interest credited at an annual rate equal to the ten-year bond-equivalent yield on U.S. Treasury securities. Under the Supplemental ESOP provision, the estimated expense for the years ending December 31, 2018, 2017 and 2016 was $121,000, $105,000 and $93,000, respectively. The phantom equity is treated as equity awards (expensed at the time of allocation) and not liability awards which would require periodic adjustment to market, as participants do not have an option to take their distribution in cash. The Amended and Restated Long-Term Incentive Plan Upon stockholders’ approval of the Amended and Restated Long-Term Incentive Plan on April 4, 2014, shares available for stock awards and stock options under the 2008 Long-Term Equity Incentive Plan were reserved for issuance under the new Amended and Restated Long-Term Incentive Plan. No additional grants of stock awards and stock options will be made under the 2008 Long-Term Equity Incentive Plan. The new plan authorized the issuance of up to 3,686,510 shares of Company common stock with no more than 2,100,000 shares permitted to be issued as stock awards. Shares previously awarded under the 2008 plans that are subsequently forfeited or expire may also be issued under the new plan. Stock Awards As a general rule, restricted stock grants are held in escrow for the benefit of the award recipient until vested. Awards outstanding generally vest in three three A summary status of the granted but unvested stock awards as of December 31, and changes during the year, is presented below: Restricted Stock Awards 2018 2017 2016 Outstanding at beginning of year 660,783 547,698 591,746 Granted 296,411 288,519 351,836 Forfeited (56,296) (62,677) (178,632) Vested (249,799) (112,757) (217,252) Outstanding at the end of year 651,099 660,783 547,698 As of December 31, 2018, unrecognized compensation cost relating to unvested restricted stock totaled $6.2 million. This amount will be recognized over a remaining weighted average period of 1.7 years. Stock Options Each stock option granted entitles the holder to purchase one share of the Company’s common stock at an exercise price not less than the fair value of a share of the Company’s common stock at the date of grant. Options generally vest over a five three A summary of the status of the granted but unexercised stock options as of December 31, 2018, 2017 and 2016, and changes during the year is presented below: 2018 2017 2016 Number of stock options Weighted average exercise price Number of stock options Weighted average exercise price Number of stock options Weighted average exercise price Outstanding at beginning of year 507,656 $ 16.84 703,669 $ 14.70 1,084,686 $ 15.32 Granted 43,124 25.58 42,857 26.31 76,327 18.70 Exercised (79,801) 12.61 (238,370) 12.22 (368,838) 16.92 Forfeited — — — — (82,006) 16.42 Expired — — (500) 17.94 (6,500) 18.55 Outstanding at the end of year 470,979 $ 18.36 507,656 $ 16.84 703,669 $ 14.70 The total fair value of options vesting during 2018, 2017 and 2016 was $189,000, $168,000 and $247,000, respectively. Compensation expense of approximately $128,000, $72,000 and $10,000 is projected for 2019, 2020 and 2021, respectively, on stock options outstanding at December 31, 2018. The following table summarizes information about stock options outstanding at December 31, 2018: Options Outstanding Options Exercisable Range of exercise prices Number of options outstanding Average remaining contractual life Weighted average exercise price Number of options exercisable Weighted average exercise price $10.34-15.23 161,938 3.0 years $ 14.50 161,938 $ 14.50 $16.38-26.31 309,041 6.8 years $ 20.03 204,905 $ 18.28 The stock options outstanding and stock options exercisable at December 31, 2018 have an aggregate intrinsic value of $3.0 million and $2.8 million, respectively. The expense related to stock options is based on the fair value of the options at the date of the grant and is recognized ratably over the vesting period of the options. Compensation expense related to the Company’s stock option plan totaled $190,000, $203,000 and $172,000 for 2018, 2017 and 2016, respectively. The estimated fair values were determined on the dates of grant using the Black-Scholes Option pricing model. The fair value of the Company’ stock option awards are expensed on a straight-line basis over the vesting period of the stock option. The risk-free rate is based on the implied yield on a U.S. Treasury bond with a term approximating the expected term of the option. The expected volatility computation is based on historical volatility over a period approximating the expected term of the option. The dividend yield is based on the annual dividend payment per share, divided by the grant date stock price. The expected option term is a function of the option life and the vesting period. The fair value of the option grants was estimated on the date of grant using the Black-Scholes option-pricing model with the following weighted average assumptions: For the year ended December 31, 2018 2017 2016 Expected dividend yield 3.13 % 2.89 % 3.64 % Expected volatility 20.65 % 20.34 % 20.71 % Risk-free interest rate 2.65 % 2.05 % 1.21 % Expected option life 8 years 8 years 8 years The weighted average fair value of options granted during 2018, 2017 and 2016 was $4.29, $4.20 and $2.26 per option, respectively.</t>
  </si>
  <si>
    <t>Income Taxes</t>
  </si>
  <si>
    <t>Income Tax Disclosure [Abstract]</t>
  </si>
  <si>
    <t>Income TaxesThe Tax Cuts and Jobs Act ("Tax Act") was signed into law on December 22, 2017. Included as part of the law, was a permanent reduction in the federal corporate income tax rate from 35% to 21% effective January 1, 2018. Based upon the change in the tax rate, the Company revalued its net deferred tax asset at December 31, 2017. As a result of the enactment of the Tax Act, the Company recognized an additional tax expense of $3.9 million for the year ended December 31, 2017. The current and deferred amounts of income tax expense (benefit) for the years ended December 31, 2018, 2017 and 2016 are as follows (in thousands): Years ended December 31, 2018 2017 2016 Current: Federal $ 41,578 4,163 32,506 State 2,493 1,731 1,314 Total current 44,071 5,894 33,820 Deferred: Federal (17,302) 39,003 2,606 State (1,239) 1,631 554 Total deferred (18,541) 40,634 3,160 $ 25,530 46,528 36,980 The Company recorded a deferred tax benefit of ($2.4) million, ($1.4) million and ($3.0) million during 2018, 2017 and 2016, respectively, related to the unrealized (loss) gain on securities available for sale, which is reported in accumulated other comprehensive income (loss), net of tax. Additionally, the Company recorded a deferred tax expense (benefit) of $379,000, ($315,000) and $2.3 million in 2018, 2017 and 2016, respectively, related to the amortization of post-retirement benefit obligations, which is reported in accumulated other comprehensive income (loss), net of tax. A reconciliation between the amount of reported total income tax expense and the amount computed by multiplying the applicable statutory income tax rate is as follows (in thousands): Years ended December 31, 2018 2017 2016 Tax expense at statutory rates (1) $ 30,223 49,167 43,674 Increase (decrease) in taxes resulting from: State tax, net of federal income tax benefit 1,002 2,185 1,215 Tax-exempt interest income (2,839) (5,097) (5,286) Bank-owned life insurance (1,158) (2,343) (1,915) Enactment of Tax Act — 3,912 — Other, net (1,698) (1,296) (708) $ 25,530 46,528 36,980 (1) The statutory tax rate for 2018 was $21% and 35% for 2017 and 2016. The net deferred tax asset is included in other assets in the consolidated statements of financial condition. The tax effects of temporary differences that give rise to significant portions of the deferred tax assets and deferred tax liabilities at December 31, 2018 and 2017 are as follows (in thousands): 2018 2017 Deferred tax assets: Allowance for loan losses $ 13,968 14,884 Post-retirement benefit 7,481 7,265 Deferred compensation 1,371 1,382 Purchase accounting adjustments 1,562 1,242 Depreciation 215 2,284 SERP 694 651 ESOP 1,929 2,000 Stock-based compensation 4,464 4,066 Non-accrual interest 867 839 Unrealized loss on securities 3,599 1,180 State NOL — 18 Federal NOL 363 270 Pension liability adjustments 1,358 1,495 Other 2,164 2,561 Total gross deferred tax assets 40,035 40,137 Deferred tax liabilities: Deferred REIT dividend — 22,264 Pension expense 7,322 6,857 Deferred loan costs 4,872 4,043 Investment securities, principally due to accretion of discounts 93 79 Intangibles 1,159 775 Originated mortgage servicing rights 165 184 Total gross deferred tax liabilities 13,611 34,202 Net deferred tax asset $ 26,424 5,935 Retained earnings at December 31, 2018 includes approximately $51.8 million for which no provision for income tax has been made. This amount represents an allocation of income to bad debt deductions for tax purposes only. Events that would result in taxation of these reserves include the failure to qualify as a bank for tax purposes, distributions in complete or partial liquidation, stock redemptions and excess distributions to stockholders. At December 31, 2018, the Company had an unrecognized tax liability of $14.1 million with respect to this reserve. As a result of the Beacon Trust acquisition in 2011, the Company acquired federal net operating loss carryforwards. There are approximately $1.7 million of net operating loss ("NOL") carryforwards available to offset future taxable income as of December 31, 2018. If not utilized, these carryforwards will expire in 2031. Pursuant to the Tax Act, NOLs created after December 31, 2017 may be carried forward indefinitely and utilization is subject to 80% of taxable income. The federal NOLs are subject to a combined annual Code Section 382 limitation in the amount of approximately $197,000. Management has determined that it is more likely than not that it will realize the net deferred tax asset based upon the nature and timing of the items listed above. In order to fully realize the net deferred tax asset, the Company will need to generate future taxable income. Management has projected that the Company will generate sufficient taxable income to utilize the net deferred tax asset; however, there can be no assurance that such levels of taxable income will be generated. The Company’s policy is to report interest and penalties, if any, related to unrecognized tax benefits in income tax expense. The Company did not have any liabilities for uncertain tax positions or any known unrecognized tax benefits at December 31, 2018 and 2017.</t>
  </si>
  <si>
    <t>Lease Commitments</t>
  </si>
  <si>
    <t>Leases [Abstract]</t>
  </si>
  <si>
    <t>Lease Commitments The approximate future minimum rental commitments, exclusive of taxes and other related charges, for all significant non-cancellable operating leases at December 31, 2018, are summarized as follows (in thousands): Year ending December 31, 2019 $ 8,012 2020 7,562 2021 5,352 2022 3,808 2023 3,383 Thereafter 10,733 $ 38,850 Rental expense was $10.5 million, $8.8 million and $8.7 million for the years ended December 31, 2018, 2017 and 2016, respectively.</t>
  </si>
  <si>
    <t>Commitments, Contingencies and Concentrations of Credit Risk</t>
  </si>
  <si>
    <t>Commitments and Contingencies Disclosure [Abstract]</t>
  </si>
  <si>
    <t>Commitments, Contingencies and Concentrations of Credit Risk In the normal course of business, various commitments and contingent liabilities are outstanding which are not reflected in the accompanying consolidated financial statements. In the opinion of management, the consolidated financial position of the Company will not be materially affected by the outcome of such commitments or contingent liabilities. The Company is involved in various legal actions and claims arising in the normal course of its business. In the opinion of management, these legal actions and claims are not expected to have a material adverse impact on the Company’s financial condition or results of operations. A substantial portion of the Bank’s loans are secured by real estate located in New Jersey. Accordingly, the collectability of a substantial portion of the Bank’s loan portfolio and the recovery of a substantial portion of the carrying amount of other real estate owned are susceptible to changes in local real estate market conditions and general business environment.</t>
  </si>
  <si>
    <t>Regulatory Capital Requirements</t>
  </si>
  <si>
    <t xml:space="preserve">Regulatory Capital RequirementsFDIC regulations require banks to maintain minimum levels of regulatory capital. Under the regulations in effect at December 31, 2018, the Bank is required to maintain: (1) a Tier 1 capital to total assets leverage ratio of 4.0%; (2) a common equity Tier 1 capital to risk-based assets ratio of 4.5%; (3) a Tier 1 capital to risk-based assets ratio of 6.0%; and (4) a total capital to risk-based assets ratio of 8.0%.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 above the amount necessary to meet its minimum risk-based capital requirements. The capital conservation buffer requirement was effective on January 1, 2016 at 0.625% of risk-weighted assets and increased each year until fully implemented at 2.5% on January 1, 2019. The capital conservation buffer during the calendar year 2018 was 1.875% and increased to 2.5% on January 1, 2019. Under its prompt corrective action regulations, the FDIC is required to take certain supervisory actions (and may take additional discretionary actions) with respect to an undercapitalized institution. Such actions could have a direct material effect on an institution’s financial statements. The regulations establish a framework for the classification of savings institutions into five categories: well capitalized, adequately capitalized, undercapitalized, significantly undercapitalized, and critically undercapitalized. Generally, an institution is considered well capitalized if it has: a leverage (Tier 1) capital ratio of at least 5.00%; a common equity Tier 1 risk-based capital ratio of 6.50%; a Tier 1 risk-based capital ratio of at least 8.00%; and a total risk-based capital ratio of at least 10.00%. The foregoing capital ratios are based in part on specific quantitative measures of assets, liabilities and certain off-balance sheet items as calculated under regulatory accounting practices. Capital amounts and classifications are also subject to qualitative judgments by the FDIC about capital components, risk weightings and other factors. As of December 31, 2018 and 2017, the Bank exceeded all minimum capital adequacy requirements to which it is subject. Further, the most recent FDIC notification categorized the Bank as a well-capitalized institution under the prompt corrective action regulations. There have been no conditions or events since that notification that management believes have changed the Bank’s capital classification. The Company is regulated as a bank holding company, and as such, is subject to examination, regulation and periodic reporting under the Bank Holding Company Act, as administered by the Federal Reserve Board (“FRB”). The FRB has adopted capital adequacy guidelines for bank holding companies on a consolidated basis substantially similar to those of the FDIC for the Bank. As of December 31, 2018 and 2017, the Company was “well capitalized” under FRB guidelines. Regulations of the FRB provide that a bank holding company must serve as a source of strength to any of its subsidiary banks and must not conduct its activities in an unsafe or unsound manner. Under the prompt corrective action provisions discussed above, a bank holding company parent of an undercapitalized subsidiary bank would be directed to guarantee, within limitations, the capital restoration plan that is required of such an undercapitalized bank. If the undercapitalized bank fails to file an acceptable capital restoration plan or fails to implement an accepted plan, the FRB may prohibit the bank holding company parent of the undercapitalized bank from paying any dividend or making any other form of capital distribution without the prior approval of the FRB. The following table shows the Company’s actual capital amounts and ratios as of December 31, 2018 and 2017, compared to the FRB minimum capital adequacy requirements and the FRB requirements for classification as a well-capitalized institution (dollars in thousands). Actual capital FRB minimum capital FRB minimum capital adequacy requirements with capital conservation buffer To be well-capitalized under prompt corrective action provisions Amount Ratio Amount Ratio Amount Ratio Amount Ratio As of December 31, 2018 Tier 1 leverage capital $ 953,768 10.24 % $ 372,458 4.00 % $ 372,458 4.00 % $ 465,573 5.00 % Common equity Tier 1 risk-based capital 953,768 12.54 342,277 4.50 484,893 6.38 494,400 6.50 Tier 1 risk-based capital 953,768 12.54 456,370 6.00 598,985 7.88 608,493 8.00 Total risk-based capital 1,009,475 13.27 608,493 8.00 751,108 9.88 760,616 10.00 Actual capital FRB minimum capital adequacy requirements FRB minimum capital To be well-capitalized under prompt corrective action provisions Amount Ratio Amount Ratio Amount Ratio Amount Ratio As of December 31, 2017 Tier 1 leverage capital $ 887,924 9.65 % $ 367,999 4.00 % $ 367,999 4.00 % $ 459,999 5.00 % Common equity Tier 1 risk-based capital 887,924 11.87 336,736 4.50 430,260 5.75 486,381 6.50 Tier 1 risk-based capital 887,924 11.87 448,981 6.00 542,502 7.25 598,623 8.00 Total risk-based capital 948,119 12.67 598,642 8.00 692,157 9.25 748,278 10.00 The following table shows the Bank’s actual capital amounts and ratios as of December 31, 2018 and 2017, compared to the FDIC minimum capital adequacy requirements and the FDIC requirements for classification as a well-capitalized institution (dollars in thousands). Actual capital FDIC minimum capital FDIC minimum capital adequacy requirements with Capital Conservation buffer To be well-capitalized under prompt corrective action provisions Amount Ratio Amount Ratio Amount Ratio Amount Ratio As of December 31, 2018 Tier 1 leverage capital $ 917,659 9.86 % $ 372,443 4.00 % $ 372,443 4.00 % $ 465,553 5.00 % Common equity Tier 1 risk-based capital 917,659 12.06 342,279 4.50 484,895 6.38 494,403 6.50 Tier 1 risk-based capital 917,659 12.06 456,372 6.00 598,988 7.88 608,496 8.00 Total risk-based capital 973,366 12.80 608,496 8.00 751,113 9.88 760,620 10.00 Actual capital FDIC minimum capital adequacy requirements FRB minimum capital To be well-capitalized under prompt corrective action provisions Amount Ratio Amount Ratio Amount Ratio Amount Ratio As of December 31, 2017 Tier 1 leverage capital $ 834,084 9.07 % $ 367,986 4.00 % $ 367,986 4.00 % $ 459,983 5.00 % Common equity Tier 1 risk-based capital 834,084 11.15 336,721 4.50 430,254 5.75 486,374 6.50 Tier 1 risk-based capital 834,084 11.15 448,961 6.00 542,494 7.25 598,615 8.00 Total risk-based capital 894,430 11.95 598,615 8.00 692,148 9.25 748,268 10.00 </t>
  </si>
  <si>
    <t>Fair Value Measurements</t>
  </si>
  <si>
    <t>Fair Value Disclosures [Abstract]</t>
  </si>
  <si>
    <t xml:space="preserve">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Measured at Fair Value on a Recurring Basis The valuation techniques described below were used to measure fair value of financial instruments in the table below on a recurring basis as of December 31, 2018 and December 31, 2017. Available for Sale Debt Securities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and, therefore, are not used to manage interest rate risk in the Company’s assets or liabilities. As such, all changes in fair value of the Company’s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The effective portion of changes in the fair value of these derivatives are recorded in accumulated other comprehensive income, and are subsequently reclassified into earnings in the period that the hedged forecasted transaction affects earnings. The ineffective portion of the change in fair value of these derivatives are recognized directly in earnings. The fair value of the Company's derivatives are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December 31, 2018 and 2017. Collateral 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The Company classifies these loans as Level 3 within the fair value hierarchy. Foreclosed Assets Assets acquired through foreclosure or deed in lieu of foreclosure are carried at fair value, less estimated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during the years ended December 31, 2018 and 2017. The following tables present the assets and liabilities reported on the consolidated statements of financial condition at their fair value as of December 31, 2018 and 2017, by level within the fair value hierarchy (in thousands). Fair Value Measurements at Reporting Date Using: December 31, 2018 Quoted Prices in Active Markets for Identical Assets (Level 1) Significant Other Observable Inputs (Level 2) Significant Unobservable Inputs (Level 3) Measured on a recurring basis: Available for sale debt securities: Mortgage-backed securities $ 1,034,969 — 1,034,969 — State and municipal obligations 2,912 — 2,912 — Corporate obligations 25,198 — 25,198 — Total available for sale debt securities $ 1,063,079 — 1,063,079 — Equity Securities 635 635 — — Derivative assets 15,634 — 15,634 $ 1,079,348 635 1,078,713 — Derivative liabilities $ 14,766 — 14,766 — Measured on a non-recurring basis: Loans measured for impairment based on the fair value of the underlying collateral $ 4,285 — — 4,285 Foreclosed assets 1,565 — — 1,565 $ 5,850 — — 5,850 Fair Value Measurements at Reporting Date Using: December 31, 2017 Quoted Prices in Active Markets for Identical Assets (Level 1) Significant Other Observable Inputs (Level 2) Significant Unobservable Inputs (Level 3) Measured on a recurring basis: Available for sale debt securities: Agency obligations $ 19,005 19,005 — — Mortgage-backed securities 988,367 — 988,367 — State and municipal obligations 3,388 — 3,388 — Corporate obligations 26,394 — 26,394 — Total available for sale debt securities $ 1,037,154 19,005 1,018,149 — Equity Securities 658 658 — — Derivative assets 7,219 — 7,219 — $ 1,045,031 19,663 1,025,368 — Derivative liabilities $ 6,315 — 6,315 — Measured on a non-recurring basis: Loans measured for impairment based on the fair value of the underlying collateral $ 6,971 — — 6,971 Foreclosed assets 6,864 — — 6,864 $ 13,835 — — 13,835 There were no transfers between Level 1, Level 2 and Level 3 during the years ended December 31, 2018 and 2017.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Held to Maturity Debt Securiti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f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HLBNY Stock The carrying value of FHLBNY stock wa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December 31, 2018 and December 31, 2017. Fair values are presented by level within the fair value hierarchy. Fair Value Measurements at December 31, 2018 Using: (Dollars in thousands) Carrying value Fair value Quoted Prices in Active Markets for Identical Assets (Level 1) Significant Other Observable Inputs (Level 2) Significant Unobservable Inputs (Level 3) Financial assets: Cash and cash equivalents $ 142,661 142,661 142,661 — — Available for sale debt securities: Mortgage-backed securities 1,034,969 1,034,969 — 1,034,969 — State and municipal obligations 2,912 2,912 — 2,912 — Corporate obligations 25,198 25,198 — 25,198 — Total available for sale debt securities $ 1,063,079 1,063,079 — 1,063,079 — Held to maturity debt securities: Agency obligations $ 4,989 4,896 4,896 — — Mortgage-backed securities 187 190 — 190 — State and municipal obligations 463,801 464,363 — 464,363 — Corporate obligations 10,448 10,291 — 10,291 — Total held to maturity debt securities $ 479,425 479,740 4,896 474,844 — FHLBNY stock 68,813 68,813 68,813 — — Equity Securities 635 635 635 — — Loans, net of allowance for loan losses 7,195,026 7,104,380 — — 7,104,380 Derivative assets 15,634 15,634 — 15,634 — Financial liabilities: Deposits other than certificates of deposits $ 6,079,630 6,079,630 6,079,630 — — Certificates of deposit 750,492 746,753 — 746,753 — Total deposits $ 6,830,122 6,826,383 6,079,630 746,753 — Borrowings 1,442,282 1,431,001 — 1,431,001 — Derivative liabilities 14,766 14,766 — 14,766 — Fair Value Measurements at December 31, 2017 Using: (Dollars in thousands) Carrying value Fair value Quoted Prices in Active Markets for Identical Assets (Level 1) Significant Other Observable Inputs (Level 2) Significant Unobservable Inputs (Level 3) Financial assets: Cash and cash equivalents $ 190,834 190,834 190,834 — — Available for sale debt securities: Agency obligations 19,005 19,005 19,005 — — Mortgage-backed securities 988,367 988,367 — 988,367 — State and municipal obligations 3,388 3,388 — 3,388 — Corporate obligations 26,394 26,394 — 26,394 — Total available for sale debt securities $ 1,037,154 1,037,154 19,005 1,018,149 — Held to maturity debt securities: Agency obligations $ 4,308 4,221 4,221 — — Mortgage-backed securities 382 396 — 396 — State and municipal obligations 462,942 470,484 — 470,484 — Corporate obligations 10,020 9,938 — 9,938 — Total held to maturity debt securities $ 477,652 485,039 4,221 480,818 — FHLBNY stock 81,184 81,184 81,184 — — Equity Securities 658 658 658 — — Loans, net of allowance for loan losses 7,265,523 7,217,705 — — 7,217,705 Derivative assets 7,219 7,219 — 7,219 Financial liabilities: Deposits other than certificates of deposits $ 6,079,357 6,079,357 6,079,357 — — Certificates of deposit 634,809 632,744 — 632,744 — Total deposits $ 6,714,166 6,712,101 6,079,357 632,744 — Borrowings 1,742,514 1,739,102 — 1,739,102 — Derivative liabilities 6,315 6,315 6,315 </t>
  </si>
  <si>
    <t>Selected Quarterly Financial Data (Unaudited)</t>
  </si>
  <si>
    <t>Quarterly Financial Information Disclosure [Abstract]</t>
  </si>
  <si>
    <t xml:space="preserve">Selected Quarterly Financial Data (Unaudited) The following tables are a summary of certain quarterly financial data for the years ended December 31, 2018 and 2017. 2018 Quarters Ended March 31 June 30 September 30 December 31 (In thousands, except per share data) Interest income $ 86,331 88,315 91,261 93,922 Interest expense 13,054 14,035 15,475 16,589 Net interest income 73,277 74,280 75,786 77,333 Provision for loan losses 5,400 15,500 1000 1,800 Net interest income after provision for loan losses 67,877 58,780 74,786 75,533 Non-interest income 13,307 13,837 15,916 15,616 Non-interest expense 46,910 48,806 46,659 49,360 Income before income tax expense 34,274 23,811 44,043 41,789 Income tax expense 6,361 4,568 8,575 6,026 Net income $ 27,913 19,243 35,468 35,763 Basic earnings per share $ 0.43 $ 0.30 $ 0.55 $ 0.55 Diluted earnings per share $ 0.43 $ 0.30 $ 0.54 $ 0.55 2017 Quarters Ended March 31 June 30 September 30 December 31 (In thousands, except per share data) Interest income $ 77,913 80,443 81,894 83,596 Interest expense 10,878 11,388 11,682 11,696 Net interest income 67,035 69,055 70,212 71,900 Provision for loan losses 1,500 1,700 500 1,900 Net interest income after provision for loan losses 65,535 67,355 69,712 70,000 Non-interest income 12,465 14,819 15,112 13,301 Non-interest expense 46,124 47,340 46,280 48,078 Income before income tax expense 31,876 34,834 38,544 35,223 Income tax expense 8,368 10,451 11,969 15,740 Net income $ 23,508 24,383 26,575 19,483 Basic earnings per share $ 0.37 $ 0.38 $ 0.41 $ 0.30 Diluted earnings per share $ 0.37 $ 0.38 $ 0.41 $ 0.30 </t>
  </si>
  <si>
    <t>Earnings Per Share</t>
  </si>
  <si>
    <t>Earnings Per Share [Abstract]</t>
  </si>
  <si>
    <t>Earnings Per Share The following is a reconciliation of the outstanding shares used in the basic and diluted earnings per share calculations. (Dollars in thousands, except per share data) For the Year Ended December 31, 2018 2017 2016 Net income $ 118,387 93,949 87,802 Basic weighted average common shares outstanding 64,942,886 64,384,851 63,643,622 Plus: Dilutive shares 160,211 194,371 208,364 Diluted weighted average common shares outstanding 65,103,097 64,579,222 63,851,986 Earnings per share: Basic $ 1.82 1.46 1.38 Diluted $ 1.82 1.45 1.38 Anti-dilutive stock options and awards totaling 443,748 shares, 369,772 shares and 432,895 shares at December 31, 2018, 2017 and 2016, respectively, were excluded from the earnings per share calculations.</t>
  </si>
  <si>
    <t>Parent-only Financial Information</t>
  </si>
  <si>
    <t>Condensed Financial Information Disclosure [Abstract]</t>
  </si>
  <si>
    <t xml:space="preserve">Parent-only Financial Information The condensed financial statements of Provident Financial Services, Inc. (parent company only) are presented below: Condensed Statements of Financial Condition (Dollars in Thousands) December 31, 2018 December 31, 2017 Assets Cash and due from banks $ 7,569 16,921 Available for sale debt securities, at fair value 635 658 Investment in subsidiary 1,322,871 1,244,670 Due from subsidiary—SAP (7,996) (4,419) ESOP loan 36,756 41,419 Other assets 92 (37) Total assets $ 1,359,927 1,299,212 Liabilities and Stockholders’ Equity Other liabilities $ 947 551 Total stockholders’ equity 1,358,980 1,298,661 Total liabilities and stockholders’ equity $ 1,359,927 1,299,212 Condensed Statements of Operations (Dollars in Thousands) For the Years Ended December 31, 2018 2017 2016 Dividends from subsidiary $ 53,604 59,980 45,369 Interest income 1,657 1,839 1,995 Investment gain 2,294 17 15 Total income 57,555 61,836 47,379 Non-interest expense 1,049 1,021 902 Total expense 1,049 1,021 902 Income before income tax expense 56,506 60,815 46,477 Income tax expense 692 312 414 Income before undistributed net income of subsidiary 55,814 60,503 46,063 Earnings in excess of dividends (equity in undistributed net income) of subsidiary 62,573 33,446 41,739 Net income $ 118,387 93,949 87,802 Condensed Statements of Cash Flows (Dollars in Thousands) For the Years Ended December 31, 2018 2017 2016 Cash flows from operating activities: Net income $ 118,387 93,949 87,802 Adjustments to reconcile net income to net cash provided by operating activities Earnings in excess of dividends (equity in undistributed net income) of subsidiary (62,573) (33,446) (41,739) ESOP allocation 4,516 4,600 3,706 SAP allocation 6,046 4,963 3,812 Stock option allocation 190 203 172 Decrease in due from subsidiary—SAP 3,577 1,415 465 Increase in other assets (18,598) (34,919) (8,177) Increase (decrease) in other liabilities 396 (114) (70) Net cash provided by operating activities 51,941 36,651 45,971 Cash flows from investing activities: Net decrease in ESOP loan 4,663 4,552 3,901 Net cash provided by investing activities 4,663 4,552 3,901 Cash flows from financing activities: Purchases of treasury stock (13,172) (443) (1,557) Purchase of employee restricted shares to fund statutory tax withholding (1,896) (778) (1,225) Cash dividends paid (53,604) (59,980) (45,369) Shares issued dividend reinvestment plan 1,709 2,114 1,652 Stock options exercised 1,007 2,954 6,198 Net cash used in financing activities (65,956) (56,133) (40,301) Net (decrease) increase in cash and cash equivalents (9,352) (14,930) 9,571 Cash and cash equivalents at beginning of period 16,921 31,851 22,280 Cash and cash equivalents at end of period $ 7,569 16,921 31,851 </t>
  </si>
  <si>
    <t>Other Comprehensive Loss</t>
  </si>
  <si>
    <t>Other Comprehensive Loss The following table presents the components of other comprehensive loss both gross and net of tax, for the years ended December 31, 2018, 2017 and 2016 (in thousands): For the Years Ended December 31, 2018 2017 2016 Before Tax Tax Effect After Tax Before Tax Tax Effect After Tax Before Tax Tax Effect After Tax Components of Other Comprehensive Loss: Unrealized losses on available for sale debt securities: Net losses arising during the period $ (8,425) 2,296 (6,129) (3,612) 1,449 (2,163) (7,405) 2,974 (4,431) Reclassification adjustment for gains included in net income — — — — — — (50) 20 (30) Total (8,425) 2,296 (6,129) (3,612) 1,449 (2,163) (7,455) 2,994 (4,461) Unrealized gains on derivatives (cash flow hedges) 304 (83) 221 633 (254) 379 404 (162) 242 Amortization related to post-retirement obligations 1,678 (457) 1221 (1,475) 586 (889) 5,628 (2,260) 3,368 Total other comprehensive loss $ (6,443) 1,756 (4,687) (4,454) 1,781 (2,673) (1,423) 572 (851) The following table presents the changes in the components of accumulated other comprehensive loss, net of tax, for the years ended December 31, 2018 and 2017, including the reclassification of unrealized gains on equity securities due to the adoption of ASU No. 2016-01 for the year ended December 31, 2018 (in thousands): Changes in Accumulated Other Comprehensive Loss by Component, net of tax For the Years Ended December 31, 2018 2017 Unrealized Losses on Available for Sale Debt Securities Post-Retirement Unrealized Gains on Derivatives (cash flow hedges) Accumulated Unrealized Losses on Available for Sale Debt Securities Post-Retirement Unrealized Gains on Derivatives (cash flow hedges) Accumulated Balance at the beginning of the period $ (3,292) (4,846) 673 (7,465) (510) (3,056) 169 (3,397) Current period change in other comprehensive (loss) income (6,129) 1,221 221 (4,687) (2,163) (889) 379 (2,673) Reclassification of unrealized gains on equity securities due to the adoption of ASU No. 2016-01 (184) — — (184) (619) (901) 125 (1,395) Balance at the end of the period $ (9,605) (3,625) 894 (12,336) (3,292) (4,846) 673 (7,465) The following table summarizes the reclassifications out of accumulated other comprehensive (loss) income for the years ended December 31, 2018, 2017 and 2016 (in thousands): Reclassifications Out of Accumulated Other Comprehensive Amount reclassified from AOCI for the years ended December 31, Affected line item in the Consolidated 2018 2017 2016 Details of AOCI: Securities available for sale: Realized net gains on the sale of securities available for sale $ — — 50 Net gain on securities transactions — — (20) Income tax expense — — 30 Net of tax Post-retirement obligations: Amortization of actuarial losses 399 243 943 Compensation and employee benefits (1) (109) (64) (379) Income tax expense 290 179 564 Net of tax Total reclassifications $ 290 179 594 Net of tax (1) This item is included in the computation of net periodic benefit cost. See Note 11. Benefit Plans</t>
  </si>
  <si>
    <t>Derivative and Hedging Activities</t>
  </si>
  <si>
    <t>Derivative Instruments and Hedging Activities Disclosure [Abstract]</t>
  </si>
  <si>
    <t>Derivative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and, therefore, are not used to manage interest rate risk in the Company’s assets or liabilities. The Company executes interest rate swaps with qualified commercial banking customers to facilitate their respective risk management strategies. Those interest rate swaps are simultaneously hedged by offsetting interest rate swaps that the Company executes with a third-party, such that the Company minimizes its net risk exposure resulting from such transactions. The interest rate swap agreement which the Company executes with the commercial borrower is collateralized by the borrower's commercial real estate financed by the Company. The collateral exceeds the maximum potential amount of future payments under the credit derivative. As these interest rate swaps do not meet the hedge accounting requirements, changes in the fair value of both the customer swaps and the offsetting swaps are recognized directly in earnings. For the years ended December 31, 2018 and 2017, the Company had 62 and 48 interest rate swaps with an aggregate notional amount of $1.01 billion and $718.5 million, respectively.. Additionally, at December 31, 2018 and 2017, the Company had seven and two credit derivatives, respectively, with aggregate notional amounts of $66.8 million and $15.8 million, respectively, from participations in interest rate swaps provided to external lenders as part of loan participation arrangements; therefore, they are not used to manage interest rate risk in the Company's assets or liabilities. At December 31, 2018 and December 31, 2017, the fair value of these credit derivatives were $251,000 and $1,000, respectively.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are recorded in accumulated other comprehensive income (loss) and are subsequently reclassified into earnings in the period that the hedged forecasted transaction affects earnings. During the years ended December 31, 2018, 2017 and 2016, such derivatives were used to hedge the variable cash outflows associated with FHLBNY borrowings. As of December 31, 2018, the Company had two outstanding interest rate derivatives with an aggregate notional amount of $60.0 million that was designated as a cash flow hedge of interest rate risk. The ineffective portion of the change in fair value of the derivatives is recognized directly in earnings. During the years ended December 31, 2018, 2017 and 2016, the Company’s did not record any hedge ineffectiveness. Amounts reported in accumulated other comprehensive income (loss) related to derivatives will be reclassified to interest expense as interest payments are made on the Company’s debt. During the next twelve months, the Company estimates that $640,125 will be reclassified as a decrease to interest expense. The table below presents the fair value of the Company’s derivative financial instruments as well as their classification on the Consolidated Statements of Financial Condition as of December 31, 2018 and 2017 (in thousands): As of December 31, 2018 Asset Derivatives Liability Derivatives Consolidated Statements of Financial Condition Fair Value Consolidated Statements of Financial Condition Fair Value Derivatives not designated as hedging instruments: Interest rate products Other assets $ 14,154 Other liabilities $ 14,766 Credit contracts Other assets 251 Other liabilities — Total derivatives not designated as hedging instruments $ 14,405 $ 14,766 Derivatives designated as hedging instruments: Interest rate products Other assets $ 1,229 Other liabilities $ — Total derivatives designated as hedging instruments $ 1,229 $ — As of December 31, 2017 Asset Derivatives Liability Derivatives Consolidated Statements of Financial Condition Fair Value Consolidated Statements of Financial Condition Fair Value Derivatives not designated as hedging instruments: Interest rate products Other assets $ 6,303 Other liabilities $ 6,315 Credit contracts Other assets 1 Other liabilities — Total derivatives not designated as hedging instruments $ 6,304 $ 6,315 Derivatives designated as hedging instruments: Interest rate products Other assets $ 915 Other liabilities $ — Total derivatives designated as hedging instruments $ 915 $ — The table below presents the effect of the Company’s derivative financial instruments on the Consolidated Statements of Income for the years ended December 31, 2018, 2017 and 2016 (in thousands). Gain (loss) recognized in Income on derivatives For the Year Ended December 31, Consolidated Statements of Income 2018 2017 2016 Derivatives not designated as a hedging instruments: Interest rate products Other income $ (414) (422) 186 Credit contracts Other income 63 2 120 Total derivatives not designated as hedging instruments $ (351) (420) 306 Derivatives designated as a hedging instruments: Interest rate products Interest expense 312 (205) (394) Total derivatives designated as a hedging instruments $ 312 (205) (394) The Company has agreements with certain of its dealer counterparties that contain a provision that if the Company defaults on any of its indebtedness, including default where repayment of the indebtedness has not been accelerated by the lender, then the Company could also be declared in default on its derivative obligations. In addition, the Company has agreements with certain of its dealer counterparties that contain a provision that if the Company fails to maintain its status as a well/adequately capitalized institution, then the counterparty could terminate the derivative positions and the Company would be required to settle its obligations under the agreements. As of December 31, 2018, the Company had five dealer counterparties, only two of which was the Company in a net liability position. The termination value for this net liability position, which includes accrued interest, was $3.8 million at December 31, 2018. The Company has minimum collateral posting thresholds with certain of its derivative counterparties, and has posted collateral of $3.0 million against its obligations under these agreements. If the Company had breached any of these provisions at December 31, 2018, it could have been required to settle its obligations under the agreements at the termination value.</t>
  </si>
  <si>
    <t>Revenue Recognition</t>
  </si>
  <si>
    <t>Revenue from Contract with Customer [Abstract]</t>
  </si>
  <si>
    <t>Revenue Recognition On January 1, 2018, the Company adopted ASU 2014-09 “Revenue from Contracts with Customers” (Topic 606) and all subsequent ASUs that modified Topic 606. In connection with the adoption of Topic 606, the Company performed an assessment of all revenue streams, the related contracts with customers and the underlying performance obligations in those contracts. This guidance does not apply to revenue associated with financial instruments, including interest income on loans and investments, which comprise the majority of the Company's revenue. For the years ended December 31, 2018, 2017 and 2016 the out-of-scope revenue related to financial instruments were 86%, 85% and 85% of the Company's total revenue, respectively. Revenue-generating activities that are within the scope of Topic 606, are components of non-interest income. These revenue streams can generally be classified into wealth management revenue and banking service charges and other fees. The adoption of this standard did not change the current measurement or recognition of revenue. As such, a cumulative effect adjustment to opening retained earnings was not deemed necessary. The following table presents non-interest income, segregated by revenue streams in-scope and out-of-scope of Topic 606, for the years ended December 31, 2018, 2017 and 2016: December 31, (in-thousands) 2018 2017 2016 Non-interest income In-scope of Topic 606: Wealth management fees $ 17,957 17,604 17,556 Banking service charges and other fees: Service charges on deposit accounts 13,330 13,120 12,541 Debit card and ATM fees 5,997 5,757 5,802 Total banking service charges and other fees 19,327 18,877 18,343 Total in-scope non-interest income 37,284 36,481 35,899 Total out-of-scope non-interest income 21,392 19,216 19,494 Total non-interest income $ 58,676 55,697 55,393 Wealth management fee income represents fees earned from customers as consideration for asset management, investment advisory and trust services. The Company’s performance obligation is generally satisfied monthly and the resulting fees are recognized monthly based upon the month-end market value of the assets under management and the applicable fee rate. The monthly accrual of wealth management fees is recorded in other assets on the Company's Consolidated Statements of Financial Condition. Fees are received from the customer either on a quarterly or monthly basis. The Company does not earn performance-based incentives. To a lesser extent, optional services such as tax return preparation and estate settlement are also available to existing customers. The Company’s performance obligation for these transaction-based services are generally satisfied, and related revenue recognized, at either a point in time when the service is completed, or in the case of estate settlement, over a relatively short period of time, as each service component is completed. Banking service charges on deposit accounts include overdraft service fees, account analysis fees and other deposit related fees. These fees are generally transaction-based, or time-based services. The Company's performance obligation for these services are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si>
  <si>
    <t>Subsequent Events</t>
  </si>
  <si>
    <t>Subsequent Events [Abstract]</t>
  </si>
  <si>
    <t>Subsequent EventsOn January 22, 2019, Beacon announced the signing of a definitive agreement to acquire New York City-based Tirschwell &amp;amp; Loewy, Inc., an independent registered investment adviser.  The transaction is subject to the satisfaction of customary closing conditions and is anticipated to close in the second quarter of 2019.</t>
  </si>
  <si>
    <t>Summary of Significant Accounting Policies (Policies)</t>
  </si>
  <si>
    <t>Principles of Consolidation</t>
  </si>
  <si>
    <t>Principles of ConsolidationThe consolidated financial statements include the accounts of Provident Financial Services, Inc. (the “Company”), Provident Bank (the “Bank”) and their wholly owned subsidiaries.  All intercompany balances and transactions have been eliminated in consolidation.  Certain reclassifications have been made in the consolidated financial statements to conform with current year classifications.</t>
  </si>
  <si>
    <t>Business</t>
  </si>
  <si>
    <t>Business The Company, through the Bank, provides a full range of banking services to individual and business customers through branch offices in New Jersey and eastern Pennsylvania. The Bank is subject to competition from other financial institutions and to the regulations of certain federal and state agencies, and undergoes periodic examinations by those regulatory authorities.</t>
  </si>
  <si>
    <t>Basis of Financial Statement Presentation</t>
  </si>
  <si>
    <t>Basis of Financial Statement Presentation The consolidated financial statements of the Company have been prepared in conformity with U.S. generally accepted accounting principles (“GAAP”). In preparing the consolidated financial statements, management is required to make estimates and assumptions about future events. These estimates and the underlying assumptions affect the reported amounts of assets and liabilities and disclosures about contingent assets and liabilities as of the dates of the consolidated statements of financial condition, and revenues and expenses for the periods then ended. Such estimates are used in connection with the determination of the allowance for loan losses, evaluation of goodwill for impairment, evaluation of other-than-temporary impairment on securities, evaluation of the need for valuation allowances on deferred tax assets, and determination of liabilities related to retirement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Illiquid credit markets, volatile securities markets, and declines in the housing market and the economy generally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t>
  </si>
  <si>
    <t>Cash and Cash Equivalents</t>
  </si>
  <si>
    <t>Cash and Cash Equivalents For purposes of reporting cash flows, cash and cash equivalents include cash and due from banks, Federal funds sold and commercial paper with original maturity dates less than 90 days.</t>
  </si>
  <si>
    <t>Securities</t>
  </si>
  <si>
    <t>Securities Securities include held to maturity debt securities and available for sale debt securities. The available for sale debt securities portfolio is carried at estimated fair value, with any unrealized gains or losses, net of taxes, reported as accumulated other comprehensive income or loss in Stockholders’ Equity. Estimated fair values are based on market quotations or matrix pricing. Securities which the Company has the positive intent and ability to hold to maturity are classified as held to maturity debt securities and carried at amortized cost. Management conducts a periodic review and evaluation of the securities portfolio to determine if any declines in the fair values of securities are other-than-temporary. In this evaluation, if such a decline were deemed other-than-temporary, management would measure the total credit-related component of the unrealized loss, and recognize that portion of the loss as a charge to current period earnings. The remaining portion of the unrealized loss would be recognized as an adjustment to accumulated other comprehensive income (loss). The fair value of the securities portfolio is significantly affected by changes in interest rates. In general, as interest rates rise, the fair value of fixed-rate securities decreases and as interest rates fall, the fair value of fixed-rate securities increases. The Company determines if it has the intent to sell these securities or if it is more likely than not that the Company would be required to sell the securities before the anticipated recovery. If either exists, the entire decline in value is considered other-than-temporary and would be recognized as an expense in the current period. Premiums and discounts on securities are amortized and accreted to income using a method that approximates the interest method over the remaining period to contractual maturity, adjusted for anticipated prepayments. Dividend and interest income</t>
  </si>
  <si>
    <t>Fair Value of Financial Instruments</t>
  </si>
  <si>
    <t>Fair Value of Financial Instrument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input that is significant to the fair value measurement.</t>
  </si>
  <si>
    <t>Federal Home Loan Bank of New York Stock</t>
  </si>
  <si>
    <t>Federal Home Loan Bank of New York Stock The Bank, as a member of the Federal Home Loan Bank of New York (“FHLBNY”), is required to hold shares of capital stock of the FHLBNY at cost based on a specified formula. The Bank carries this investment at cost, which approximates fair value.</t>
  </si>
  <si>
    <t>Loans Loans receivable are carried at unpaid principal balances plus unamortized premiums, purchase accounting mark-to-market adjustments, certain deferred direct loan origination costs and deferred loan origination fees and discounts, less the allowance for loan losses. The Bank defers loan origination fees and certain direct loan origination costs and accretes such amounts as an adjustment to the yield over the expected lives of the related loans using the interest method. Premiums and discounts on loans purchased are amortized or accreted as an adjustment of yield over the contractual lives of the related loans, adjusted for prepayments when applicable, using methodologies which approximate the interest method. Loans are generally placed on non-accrual status when they are past due 90 days or more as to contractual obligations or when other circumstances indicate that collection is questionabl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A non-accrual loan is restored to accrual status when principal and interest payments become less than 90 days past due and its future collectability is reasonably assured. An impaired loan is defined as a loan for which it is probable, based on current information, that the lender will not collect all amounts due under the contractual terms of the loan agreement.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therefore excluded from the population of impaired loans. Purchased Credit-Impaired (“PCI”) loans, are loans acquired at a discount primarily due to deteriorated credit quality. PCI loans are recorded at fair value at the date of acquisition, with no allowance for loan losses. The difference between the undiscounted cash flows expected at acquisition and the fair value of the PCI loans at acquisition represents the accretable yield and is recognized as interest income over the life of the loans. Contractually required payments for interest and principal that exceed the undiscounted cash flows expected at acquisition represent the non-accretable discount and are not recognized as a yield adjustment or a valuation allowance. Reclassifications of the non-accretable to accretable yield may occur subsequent to the loan acquisition dates due to an increase in expected cash flows of the loans and results in an increase in interest income on a prospective basis.</t>
  </si>
  <si>
    <t>Allowance for Loan Losses</t>
  </si>
  <si>
    <t>Allowance for Loan Losses Losses on loans are charged to the allowance for loan losses. Additions to this allowance are made by recoveries of loans previously charged off and by a provision charged to expense. The determination of the balance of the allowance for loan losses is based on an analysis of the loan portfolio, economic conditions, historical loan loss experience and other factors that warrant recognition in providing for an adequate allowance. While management uses available information to recognize losses on loans, future additions to the allowance for loan losses may be necessary based on changes in economic conditions in the Bank’s market area. In addition, various regulatory</t>
  </si>
  <si>
    <t>Foreclosed Assets</t>
  </si>
  <si>
    <t>Foreclosed Assets Assets acquired through foreclosure or deed in lieu of foreclosure are carried at the lower of the outstanding loan balance at the time of foreclosure or fair value, less estimated costs to sell. Fair value is generally based on recent appraisals. When an asset is acquired, the excess of the loan balance over fair value, less estimated costs to sell,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t>
  </si>
  <si>
    <t>Banking Premises and Equipment Land is carried at cost. Banking premises, furniture, fixtures and equipment are carried at cost, less accumulated depreciation, computed using the straight-line method based on their estimated useful lives (generally 25 to 40 years for buildings, and 3 to 5 years for furniture and equipment). Leasehold improvements, carried at cost, net of accumulated depreciation, are amortized over the terms of the leases or the estimated useful lives of the assets, whichever are shorter, using the straight-line method. Maintenance and repairs are charged to expense as incurred.</t>
  </si>
  <si>
    <t>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ax expense in the period that includes the enactment date. Deferred tax assets and liabilities are reported as a component of other assets on the Consolidated Statements of Financial Condition. The determination of whether deferred tax assets will be realizable is predicated on estimates of future taxable income. Such estimates are subject to management’s judgment. A valuation reserve is established when management is unable to conclude that it is more likely than not that it will realize deferred tax assets based on the nature and timing of these items. The Company recognizes, when applicable, interest and penalties related to unrecognized tax benefits in the provision for income taxes.</t>
  </si>
  <si>
    <t>Trust Assets</t>
  </si>
  <si>
    <t>Trust Assets Trust assets consisting of securities and other property (other than cash on deposit held by the Bank in fiduciary or agency capacities for customers of the Bank’s wholly owned subsidiary, Beacon) are not included in the accompanying consolidated statements of financial condition because such properties are not assets of the Bank.</t>
  </si>
  <si>
    <t xml:space="preserve">Intangible Assets Intangible assets of the Bank consist of goodwill, core deposit premiums, customer relationship premium and mortgage servicing rights. Goodwill represents the excess of the purchase price over the estimated fair value of identifiable net assets acquired through purchase acquisitions. In accordance with GAAP, goodwill with an indefinite useful life is not amortized, but is evaluated for impairment on an annual basis, or more frequently if events or changes in circumstances indicate potential impairment between annual measurement dates. Goodwill is analyzed for impairment each year at September 30th.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September 30, 2018. Based upon its qualitative assessment of goodwill, the Company concluded that goodwill was not impaired and no further quantitative analysis was warranted. Core deposit premiums represent the intangible value of depositor relationships assumed in purchase acquisitions and are amortized on an accelerated basis over 8.8 years. Customer relationship premiums represent the intangible value of customer relationships assumed in the purchase acquisition of Beacon Trust Company ("Beacon") and The MDE Group, Inc. ("MDE") </t>
  </si>
  <si>
    <t>Bank-owned Life Insurance</t>
  </si>
  <si>
    <t>Bank-owned Life Insurance Bank-owned life insurance is accounted for using the cash surrender value method and is recorded at its realizable value.</t>
  </si>
  <si>
    <t>Employee Benefit Plans</t>
  </si>
  <si>
    <t>Employee Benefit Plans The Bank maintains a pension plan which covers full-time employees hired prior to April 1, 2003, the date on which the pension plan was frozen. The Bank’s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net of tax, the actuarial gains and losses and the prior service costs and credits that arise during the period. The Bank has a 401(k) plan covering substantially all employees of the Bank. The Bank may match a percentage of the first 6% contributed by participants. The Bank’s matching contribution, if any, is determined by the Board of Directors in its sole discretion. The Bank has an Employee Stock Ownership Plan (“ESOP”). The funds borrowed by the ESOP from the Company to purchase the Company’s common stock are being repaid from the Bank’s contributions and dividends paid on unallocated ESOP shares over a period of up to 30 years. The Company’s common stock not allocated to participants is recorded as a reduction of stockholders’ equity at cost. Compensation expense for the ESOP is based on the average price of the Company’s stock during each quarter and the amount of shares allocated during the quarter. The Bank has an Equity Plan designed to provide competitive compensation for demonstrated performance and to align the interests of participants directly to increases in shareholder value. The Equity Plan provides for performance-vesting grants as well as time-vesting grants. Time-vesting stock awards, stock options and performance vesting stock awards that are based on a performance condition, such as return on average assets are valued on the closing stock price on the date of grant. Performance vesting stock awards and options that are based on a market condition, such as Total Shareholder Return, would be valued using a generally accepted statistical technique to simulate future stock prices for Provident and the components of the Peer Group which Provident would be measured against. Expense related to time vesting stock awards and stock options is based on the fair value of the common stock on the date of the grant and on the fair value of the stock options on the date of the grant, respectively, and is recognized ratably over the vesting period of the awards. Performance vesting stock awards and stock options are either dependent upon a market condition or a performance condition. A market condition performance metric is tied to a stock price, either on an absolute basis, or a relative basis against peers, while a performance-condition is based on internal operations, such as earnings per share. The expense related to a market condition performance-vesting stock award or stock option requires an initial Monte Carlo simulation to determine grant date fair value, which will be recognized as a compensation expense regardless of actual payout, assuming that the executive is still employed at the end of the requisite service period. If pre-vesting termination (forfeiture) occurs, then any expense recognized to date can be reversed. The grant date fair value is recognized ratably over the performance period. The expense related to a performance condition stock award or stock option is based on the fair value of the award on the date of grant, adjusted periodically based upon the number of awards or options expected to be earned, recognized over the performance period. In connection with the First Sentinel acquisition in July 2004, the Company assumed the First Savings Bank Directors’ Deferred Fee Plan (the “DDFP”). The DDFP was frozen prior to the acquisition. The Company recorded a deferred compensation equity instrument and corresponding contra-equity account for the value of the shares held by the DDFP at the July 14, 2004 acquisition date. These accounts will be liquidated as shares are distributed from the DDFP in accordance with the plan document. At December 31, 2018, there were 257,665 shares held by the DDFP.</t>
  </si>
  <si>
    <t>Post-retirement Benefits Other Than Pensions</t>
  </si>
  <si>
    <t>Post-retirement Benefits Other Than Pensions The Bank provides post-retirement health care and life insurance plans to certain of its employees. The life insurance coverage is noncontributory to the participant. Participants contribute to the cost of medical coverage based on the employee’s length of service with the Bank. The costs of such benefits are accrued based on actuarial assumptions from the date of hire to the date the employee is fully eligible to receive the benefits. On December 31, 2002, the Bank eliminated postretirement healthcare benefits for employees with less than 10 years of service.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s of the end of the employer’s fiscal year (with limited exceptions); and (c) recognize as a component of other comprehensive income, net of tax, the actuarial gains and losses and the prior service costs and credits that arise during the period.</t>
  </si>
  <si>
    <t>Derivatives</t>
  </si>
  <si>
    <t xml:space="preserve">Derivatives The Company records all derivativ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se interest rate derivatives result from a service provided to certain qualifying borrowers in a loan related transaction and, therefore, are not used to manage interest rate risk in the Company’s assets or liabilities. As such, all changes in the fair value of these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ederal Home Loan Bank borrowings. The effective portion of changes in the fair value of these derivatives are recorded in accumulated other comprehensive income (loss), and are subsequently reclassified into earnings in the period that the hedged forecasted transaction affects earnings. The ineffective portion of the change in fair value of these derivatives are recognized directly in earnings. </t>
  </si>
  <si>
    <t>Comprehensive Income</t>
  </si>
  <si>
    <t>Comprehensive Income Comprehensive income is divided into net income and other comprehensive income (loss). Other comprehensive income (loss) includes items previously recorded directly to equity, such as unrealized gains and losses on available for sale debt securities, unrealized gains and losses on derivatives and amortization related to post-retirement obligations. Comprehensive income is presented in a separate Consolidated Statement of Comprehensive Income.</t>
  </si>
  <si>
    <t>Segment Reporting</t>
  </si>
  <si>
    <t>Segment Reporting The Company’s operations are solely in the financial services industry and include providing traditional banking and other financial services to its customers. The Company operates primarily in the geographical regions of northern and central New Jersey and eastern Pennsylvania. Management makes operating decisions and assesses performance based on an ongoing review of the Bank’s consolidated financial results. Therefore, the Company has a single operating segment for financial reporting purposes.</t>
  </si>
  <si>
    <t>Earnings Per Share Basic earnings per share is computed by dividing income available to common stockholders by the weighted average number of shares outstanding for the period. Diluted earnings per share reflects the potential dilution that could occur if securities or other contracts to issue common stock (such as stock options) were exercised or resulted in the issuance of</t>
  </si>
  <si>
    <t>Impact of Recent Accounting Pronouncements</t>
  </si>
  <si>
    <t>Impact of Recent Accounting Pronouncements Accounting Pronouncements Adopted in 2018 In March 2017, the Financial Accounting Standards Board (“FASB”) issued Accounting Standards Update ("ASU")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 component and outside the subtotal of income from operations, if one is presented. ASU 2017-07 is effective for fiscal years beginning after December 15, 2017, including interim periods within those fiscal years. The Company adopted ASU 2017-07 effective January 1, 2018, and it did not have a material impact on the Company’s consolidated financial statements. In May 2017, the FASB issued ASU 2017-09, “Compensation-Stock Compensation (Topic 718): Scope of Modification Accounting.” This ASU provides guidance about changes to terms or conditions of a share-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ASU 2017-09 is effective on a prospective basis for fiscal years beginning after December 15, 2017, with early adoption permitted. The Company adopted ASU 2017-09 effective January 1, 2018, and it did not have a material impact on the Company’s consolidated financial statements. In January 2017, the FASB issued ASU 2017-04, “Simplifying the Test for Goodwill Impairment.” The main objective of this ASU is to simplify the accounting for goodwill impairment by requiring that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ASU 2017-04, if a reporting unit’s carrying amount exceeds its fair value, an entity will record an impairment charge based on that difference. The impairment charge will be limited to the amount of goodwill allocated to that reporting unit. This standard eliminates the requirement to calculate a goodwill impairment charge using Step 2. ASU 2017-04 does not change the guidance on completing Step 1 of the goodwill impairment test. Under ASU 2017-04, an entity will still be able to perform the current optional qualitative goodwill impairment assessment before determining whether to proceed to Step 1. The standard will be applied prospectively and is effective for annual and interim impairment tests performed in periods beginning after December 15, 2019. Early adoption is permitted for annual and interim goodwill impairment testing dates after January 1, 2017. The Company adopted ASU 2017-04 effective September 2018, and it did not have a material impact on the Company’s consolidated financial statements. In August 2016, the FASB issued ASU 2016-15, "Statement of Cash Flows (Topic 230): Classification of Certain Cash Receipts and Cash Payments," a new ASU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adopted this guidance for the interim reporting period ended March 31, 2018. The adoption of this ASU did not have a material impact on the Company’s consolidated financial statements, nor was additional disclosure deemed necessary. In January 2016, the FASB issued ASU 2016-01, "Financial Instruments - Overall: Recognition and Measurement of Financial Assets and Liabilities." This ASU addresses certain aspects of recognition, measurement, presentation, and disclosure of financial instruments. This amendment supersedes the guidance to classify equity securities with readily determinable fair values into different categories, requires equity securities, except equity method investment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adopted this ASU effective January 1, 2018. As a result, $658,000 of equity securities, as of December 31, 2017, were reclassified from securities available for sale and presented as a separate item on the Consolidated Statements of Financial Condition. The $184,000 after-tax unrealized gain on these securities, at the time of adoption, was reclassified from accumulated other comprehensive income (loss) to retained earnings and is reflected in the Consolidated Statements of Changes in Stockholders' Equity. For financial instruments that are measured at amortized cost, the Company measures fair value utilizing an exit pricing methodology, and as such, no changes were required as a result of the adoption of this guidance. In May 2014, the FASB issued ASU 2014-09, "Revenue from Contracts with Customers (Topic 606)." The objective of this ASU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The ASU is effective for public business entities for financial statements issued for fiscal years beginning after December 15, 2017, and early adoption is permitted. Subsequently, the FASB issued the following standards related to ASU 2014-09: ASU 2016-08, “Revenue from Contracts with Customers (Topic 606): Principal versus Agent Considerations;”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Topic 606): Narrow-Scope Improvements and Practical Expedients.” These amendments are intended to improve and clarify the implementation guidance of ASU 2014-09 and have the same effective date as the original standard. The Company's revenue is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Accordingly, the majority of the Company's revenues are not affected. The Company formed a working group to guide implementation efforts including the identification of revenue within the scope of the guidance, as well as the evaluation of revenue contracts and the respective performance obligations within those contracts. The Company completed its evaluation of this guidance and concluded there are no material changes related to the timing or amount of revenue recognized. The Company adopted this ASU effective January 1, 2018. The adoption of this guidance did not have a significant impact on the Company's consolidated financial statements, but resulted in additional footnote disclosures, including the disaggregation of certain categories of revenue (see Note 22 - "Revenue Recognition"). Accounting Pronouncements Not Yet Adopted In October 2018, the FASB issued ASU No. 2018-16, “Derivatives and Hedging (Topic 815) – Inclusion of the Secured Overnight Financing Rate (SOFR) Overnight Index Swap (OIS) Rate as a Benchmark Interest Rate for Hedge Accounting Purposes.” This ASU permits the use of the OIS rate based upon SOFR as a U.S. benchmark interest rate for hedge accounting purposes under Topic 815 in addition to the UST, the LIBOR swap rate, the OIS rate based on the Fed Funds Effective Rate, and the SIFMA Municipal Swap Rate. The amendments in ASU 2018-16 are required to be adopted concurrently with ASU 2017-12, " Derivatives and Hedging: Targeted Improvements to Accounting for Hedging," which is effective for public business entities for fiscal years beginning after December 15, 2018, with early adoption, including adoption in an interim period, permitted. The amendments should be adopted on a prospective basis for qualifying new or redesignated hedging relationships entered into on or after the date of adoption. The Company's adoption of this ASU will not have a significant impact on the Company’s consolidated financial statements.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new disclosure requirements until their effective date. The Company's adoption of this ASU will not have a significant impact on the Company’s consolidated financial statements. In August 2017, the FASB issued ASU 2017-12, "Derivatives and Hedging: Targeted Improvements to Accounting for Hedging."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Company's adoption of this ASU will not have a significant impact on the Company’s consolidated financial statements. In March 2017, the FASB issued ASU 2017-08, “Receivables - Nonrefundable Fees and Other Costs (Subtopic 310-20): Premium Amortization on Purchased Callable Debt Securities.” This ASU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ASU does not change the accounting for discounts on callable debt securities, which will continue to be amortized to the maturity date. This ASU only includes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The effective date for this ASU is fiscal years beginning after December 15, 2018, including interim periods within the reporting period, with early adoption permitted. Transition is on a modified retrospective basis with an adjustment to retained earnings as of the beginning of the period of adoption. If early adopted in an interim period, adjustments should be reflected as of the beginning of the fiscal year that includes that interim period. The Company's adoption of this ASU will not have a significant impact on the Company’s consolidated financial statements. In June 2016, the FASB issued ASU 2016-13,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this ASU is permitted for fiscal years beginning after December 15, 2018. The Company continues to evaluate the potential impact of ASU 2016-13 on the consolidated financial statements. In that regard, the Company formed, in the first quarter of 2017, a cross-functional working group, under the direction of the Chief Credit Officer, Chief Financial Officer and Chief Risk Officer. The working group is comprised of individuals from various functional areas including credit, risk management, audit, finance and information technology, among others. The Company developed a detailed implementation plan to include an assessment of processes and controls, portfolio segmentation, model development, model validation, system requirements and the identification of data and resource needs, among other things. The Company has engaged third-party vendors to assist with model development, data governance and operational controls to support the adoption of this ASU. Model development and validation is underway, as is the establishment of the control activities required to support the models. The adoption of the ASU 2016-13 may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establishing an allowance for expected credit losses on debt securities. The Company is currently unable to reasonably estimate the impact of adopting ASU 2016-13. It is expected that the impact of adoption will be significantly influenced by the composition, characteristics and quality of our loan and securities portfolios as well as the prevailing economic conditions and forecasts as of the adoption date. In February 2016, the FASB issued ASU 2016-02, "Leases (Topic 842).” This ASU requires all lessees to recognize a lease liability and a right-of-use asset (“ROU”),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In July 2018, the FASB issued ASU No. 2018-11, “Leases - Targeted Improvements” to provide entities with relief from the costs of implementing certain aspects of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In the first quarter of 2018, the Company formed a working group to guide the implementation efforts, including the identification and review of all lease agreements within the scope of the guidance. The working group has identified the inventory of leases and actively accumulated the requisite lease data necessary to apply the guidance. Also, the working group purchased and implemented a software platform to properly record and track all leases, monitor ROU and lease liabilities and support all accounting and disclosure requirements of the guidance. The Company adopted both ASU No. 2016-02 and ASU No. 2018-11 effective January 1, 2019 and elected to apply the guidance as of the beginning of the period of adoption (January 1, 2019) and not restate comparative periods. The Company also elected certain optional practical expedients, which allow the Company to forego a reassessment of (1) whether any expired or existing contracts are or contain leases, (2) the lease classification for any expired or existing leases, and (3) the initial direct costs for any existing leases. The adoption of the new standard resulted in the Company recording a ROU and an additional lease liability on its consolidated statement of financial condition of approximately $44.9 million and $46.1 million, respectively, based on the present value of the expected remaining lease payments. The Company also anticipates additional disclosures to be provided on its quarterly report on Form 10-Q for the quarter ended March 31, 2019. Adoption of the standard did not result in material changes to the Company's consolidated results of operations.</t>
  </si>
  <si>
    <t>Held to Maturity Debt Securities (Tables)</t>
  </si>
  <si>
    <t>Investment Securities Held to Maturity</t>
  </si>
  <si>
    <t xml:space="preserve">Held to maturity debt securities at December 31, 2018 and 2017 are summarized as follows (in thousands): 2018 Amortized cost Gross unrealized gains Gross unrealized losses Fair value Agency obligations $ 4,989 1 (94) 4,896 Mortgage-backed securities 187 3 — 190 State and municipal obligations 463,801 4,329 (3,767) 464,363 Corporate obligations 10,448 1 (158) 10,291 $ 479,425 4,334 (4,019) 479,740 2017 Amortized cost Gross unrealized gains Gross unrealized losses Fair value Agency obligations $ 4,308 — (87) 4,221 Mortgage-backed securities 382 14 — 396 State and municipal obligations 462,942 9,280 (1,738) 470,484 Corporate obligations 10,020 1 (83) 9,938 $ 477,652 9,295 (1,908) 485,039 </t>
  </si>
  <si>
    <t>Securities Held to Maturity by Contractual Maturity</t>
  </si>
  <si>
    <t xml:space="preserve">The amortized cost and fair value of held to maturity debt securities at December 31, 2018 by contractual maturity are shown below (in thousands). Expected maturities may differ from contractual maturities due to prepayment or early call privileges of the issuer. 2018 Amortized cost Fair value Due in one year or less $ 8,773 8,771 Due after one year through five years 86,008 86,126 Due after five years through ten years 263,750 264,093 Due after ten years 120,707 120,560 $ 479,238 479,550 </t>
  </si>
  <si>
    <t>Disclosure Regarding Length of Time on Investment Securities with Temporary Impairment</t>
  </si>
  <si>
    <t>The following table represents the Company’s disclosure on held to maturity debt securities with temporary impairment (in thousands): December 31, 2018 Unrealized Losses Less than 12 months 12 months or longer Total Fair value Gross unrealized losses Fair value Gross unrealized losses Fair value Gross unrealized losses Agency obligations $ — — 4,525 (94) 4,525 (94) State and municipal obligations 96,412 (918) 81,663 (2,849) 178,075 (3,767) Corporate obligations — — 9,004 (158) 9,004 (158) $ 96,412 (918) 95,192 (3,101) 191,604 (4,019) December 31, 2017 Unrealized Losses Less than 12 months 12 months or longer Total Fair value Gross unrealized losses Fair value Gross unrealized losses Fair value Gross unrealized losses Agency obligations $ 3,821 (87) — — 3,821 (87) State and municipal obligations 37,317 (295) 49,488 (1,443) 86,805 (1,738) Corporate obligations 9,662 (83) — 9,662 (83) $ 50,800 (465) 49,488 (1,443) 100,288 (1,908)</t>
  </si>
  <si>
    <t>Available for Sale Debt Securities (Tables)</t>
  </si>
  <si>
    <t>Securities Available for Sale</t>
  </si>
  <si>
    <t xml:space="preserve">Available for sale debt securities at December 31, 2018 and 2017 are summarized as follows (in thousands): 2018 Amortized cost Gross unrealized gains Gross unrealized losses Fair value Mortgage-backed securities $ 1,048,415 2,704 (16,150) 1,034,969 State and municipal obligations 2,828 84 — 2,912 Corporate obligations 25,039 268 (109) 25,198 $ 1,076,282 3,056 (16,259) 1,063,079 2017 Amortized cost Gross unrealized gains Gross unrealized losses Fair value Agency obligations $ 19,014 — (9) 19,005 Mortgage-backed securities 993,548 4,914 (10,095) 988,367 State and municipal obligations 3,259 129 — 3,388 Corporate obligations 26,047 359 (12) 26,394 $ 1,041,868 5,402 (10,116) 1,037,154 </t>
  </si>
  <si>
    <t>Securities Available for Sale by Contractual Maturity</t>
  </si>
  <si>
    <t xml:space="preserve">The amortized cost and fair value of available for sale debt securities at December 31, 2018, by contractual maturity, are shown below (in thousands). Expected maturities may differ from contractual maturities due to prepayment or early call privileges of the issuer. 2018 Amortized cost Fair value Due after one year through five years $ 3,006 2,967 Due after five years through ten years 24,861 25,143 $ 27,867 28,110 </t>
  </si>
  <si>
    <t>Disclosure on Securities Available for Sale with Temporary Impairment</t>
  </si>
  <si>
    <t>The following table represents the Company’s disclosure on available for sale debt securities with temporary impairment (in thousands): December 31, 2018 Unrealized Losses Less than 12 months 12 months or longer Total Fair value Gross unrealized losses Fair value Gross unrealized losses Fair value Gross unrealized losses Mortgage-backed securities $ 218,175 (2,173) 545,880 (13,977) 764,055 (16,150) Corporate obligations 7,897 (109) — — 7,897 (109) $ 226,072 (2,282) 545,880 (13,977) 771,952 (16,259) December 31, 2017 Unrealized Losses Less than 12 months 12 months or longer Total Fair value Gross unrealized losses Fair value Gross unrealized losses Fair value Gross unrealized losses Agency obligations $ 12,006 (8) 6,999 (1) 19,005 (9) Mortgage-backed securities 420,746 (3,936) 235,056 (6,159) 655,802 (10,095) Corporate obligations — — 989 (12) 989 (12) $ 432,752 (3,944) 243,044 (6,172) 675,796 (10,116)</t>
  </si>
  <si>
    <t>Loans Receivable and Allowance for Loan Losses (Tables)</t>
  </si>
  <si>
    <t>Schedule of Summarized Loans Receivable</t>
  </si>
  <si>
    <t xml:space="preserve">Loans receivable at December 31, 2018 and 2017 are summarized as follows (in thousands): 2018 2017 Mortgage loans: Residential $ 1,099,464 1,142,347 Commercial 2,299,313 2,171,056 Multi-family 1,339,677 1,403,885 Construction 388,999 392,580 Total mortgage loans 5,127,453 5,109,868 Commercial loans 1,695,021 1,745,138 Consumer loans 431,428 473,957 Total gross loans 7,253,902 7,328,963 Purchased credit-impaired ("PCI") loans 899 969 Premiums on purchased loans 3,243 4,029 Unearned discounts (33) (36) Net deferred fees (7,423) (8,207) Total loans $ 7,250,588 7,325,718 </t>
  </si>
  <si>
    <t>Summary of Aging Loans Receivable by Portfolio Segment and Class</t>
  </si>
  <si>
    <t xml:space="preserve">The following table summarizes the aging of loans receivable by portfolio segment and class of loans, excluding PCI loans (in thousands): At December 31, 2018 30-59 Days 60-89 Days Non-accrual 90 days or more past due and accruing Total Past Due Current Total Loans Receivable Mortgage loans: Residential $ 4,188 5,557 5,853 — 15,598 1,083,866 1,099,464 Commercial — — 3,180 — 3,180 2,296,133 2,299,313 Multi-family — — — — — 1,339,677 1,339,677 Construction — — — — — 388,999 388,999 Total mortgage loans 4,188 5,557 9,033 — 18,778 5,108,675 5,127,453 Commercial loans 425 13,565 15,391 — 29,381 1,665,640 1,695,021 Consumer loans 1,238 610 1,266 — 3,114 428,314 431,428 Total gross loans $ 5,851 19,732 25,690 — 51,273 7,202,629 7,253,902 At December 31, 2017 30-59 Days 60-89 Days Non-accrual 90 days or more past due and Total Past Due Current Total Loans Receivable Mortgage loans: Residential $ 7,809 4,325 8,105 — 20,239 1,122,108 1,142,347 Commercial 1486 — 7,090 — 8,576 2,162,480 2,171,056 Multi-family — — — — — 1,403,885 1,403,885 Construction — — — — — 392,580 392,580 Total mortgage loans 9,295 4,325 15,195 — 28,815 5,081,053 5,109,868 Commercial loans 551 406 17,243 — 18,200 1,726,938 1,745,138 Consumer loans 2,465 487 2,491 — 5,443 468,514 473,957 Total gross loans $ 12,311 5,218 34,929 — 52,458 7,276,505 7,328,963 </t>
  </si>
  <si>
    <t>Summary of Loans Receivable by Portfolio Segment and Impairment Method</t>
  </si>
  <si>
    <t xml:space="preserve">Loans receivable summarized by portfolio segment and impairment method, excluding PCI loans are as follows (in thousands): At December 31, 2018 Mortgage loans Commercial loans Consumer loans Total Portfolio Segments Individually evaluated for impairment $ 24,680 23,747 2,257 50,684 Collectively evaluated for impairment 5,102,773 1,671,274 429,171 7,203,218 Total gross loans $ 5,127,453 1,695,021 431,428 7,253,902 At December 31, 2017 Mortgage loans Commercial loans Consumer loans Total Portfolio Segments Individually evaluated for impairment $ 28,459 21,223 2,359 52,041 Collectively evaluated for impairment 5,081,409 1,723,915 471,598 7,276,922 Total gross loans $ 5,109,868 1,745,138 473,957 7,328,963 </t>
  </si>
  <si>
    <t>Summary of Allowance for Loan Losses by Portfolio Segment and Impairment Classification</t>
  </si>
  <si>
    <t xml:space="preserve">The allowance for loan losses is summarized by portfolio segment and impairment classification, excluding PCI loans as follows (in thousands): At December 31, 2018 Mortgage loans Commercial loans Consumer loans Total Portfolio Segments Total Individually evaluated for impairment $ 1,026 92 47 1,165 1,165 Collectively evaluated for impairment 26,652 25,601 2,144 54,397 54,397 Total $ 27,678 25,693 2,191 55,562 55,562 At December 31, 2017 Mortgage loans Commercial loans Consumer loans Total Portfolio Segments Total Individually evaluated for impairment $ 1,486 1,134 70 2,690 2,690 Collectively evaluated for impairment 26,566 28,680 2,259 57,505 57,505 Total $ 28,052 29,814 2,329 60,195 60,195 </t>
  </si>
  <si>
    <t>Schedule of Troubled Debt Restructuring</t>
  </si>
  <si>
    <t xml:space="preserve">The following tables present the number of loans modified as TDRs during the years ended December 31, 2018 and 2017 and their balances immediately prior to the modification date and post-modification as of December 31, 2018 and 2017. Year Ended December 31, 2018 Troubled Debt Restructurings Number of Loans Pre-Modification Outstanding Recorded Investment Post-Modification Outstanding Recorded Investment ($ in thousands) Mortgage loans: Residential 6 $ 981 945 Total mortgage loans 6 981 945 Commercial loans 8 9,192 7,888 Consumer loans 1 336 332 Total restructured loans 15 $ 10,509 9,165 Year Ended December 31, 2017 Troubled Debt Restructurings Number of Loans Pre-Modification Outstanding Recorded Investment Post-Modification Outstanding Recorded Investment ($ in thousands) Mortgage loans: Residential 5 $ 2,468 2,260 Total mortgage loans 5 2,468 2,260 Commercial loans 1 874 874 Consumer loans 2 262 257 Total restructured loans 8 $ 3,604 3,391 </t>
  </si>
  <si>
    <t>Schedule Of Troubled Debt Restructuring Subsequently Defaulted</t>
  </si>
  <si>
    <t xml:space="preserve">The following table presents loans modified as TDRs within the previous 12 months from December 31, 2018 and 2017, and for which there was a payment default (90 days or more past due) at the quarter ended December 30, 2018 and 2017. December 31, 2018 December 31, 2017 Troubled Debt Restructurings Subsequently Defaulted Number of Loans Outstanding Number of Loans Outstanding Recorded Investment ($ in thousands) ($ in thousands) Commercial Loans 3 $ 1,344 — $ — Total restructured loans 3 $ 1,344 — $ — </t>
  </si>
  <si>
    <t>Certain Loans Acquired in Transfer Not Accounted for as Debt Securities Acquired During Period</t>
  </si>
  <si>
    <t xml:space="preserve">The following table summarizes the changes in the accretable yield for PCI loans for the years ended December 31, 2018 and 2017 (in thousands): Year ended December 31, 2018 2017 Beginning balance $ 101 200 Accretion (88) (320) Reclassification from non-accretable difference 99 221 Ending balance $ 112 101 </t>
  </si>
  <si>
    <t xml:space="preserve">The activity in the allowance for loan losses for the years ended December 31, 2018, 2017 and 2016 is as follows (in thousands): Years Ended December 31, 2018 2017 2016 Balance at beginning of period $ 60,195 61,883 61,424 Provision charged to operations 23,700 5,600 5,400 Recoveries of loans previously charged off 1,685 1,653 2,009 Loans charged off (30,018) (8,941) (6,950) Balance at end of period $ 55,562 60,195 61,883 </t>
  </si>
  <si>
    <t>Schedule of Allowance for Loan Losses by Portfolio Segment</t>
  </si>
  <si>
    <t xml:space="preserve">The activity in the allowance for loan losses by portfolio segment for the years ended December 31, 2018 and 2017 are as follows (in thousands): For the Year Ended December 31, 2018 Mortgage loans Commercial loans Consumer loans Total Portfolio Segments Total Balance at beginning of period $ 28,052 29,814 2,329 60,195 60,195 Provision charged to operations (586) 24,437 (151) 23,700 23,700 Recoveries of loans previously charged off 489 428 768 1,685 1,685 Loans charged off (277) (28,986) (755) (30,018) (30,018) Balance at end of period $ 27,678 25,693 2,191 55,562 55,562 For the Year Ended December 31, 2017 Mortgage loans Commercial loans Consumer loans Total Portfolio Segments Total Balance at beginning of period $ 29,626 29,143 3,114 61,883 61,883 Provision charged to operations (1,139) 7,058 (319) 5,600 5,600 Recoveries of loans previously charged off 66 800 787 1,653 1,653 Loans charged off (501) (7,187) (1,253) (8,941) (8,941) Balance at end of period $ 28,052 29,814 2,329 60,195 60,195 </t>
  </si>
  <si>
    <t>Summary of Impaired Loans Receivable by Class</t>
  </si>
  <si>
    <t xml:space="preserve">Impaired loans receivable by class, excluding PCI loans are summarized as follows (in thousands): At December 31, 2018 At December 31, 2017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5,013 12,005 — 12,141 594 $ 13,239 10,477 — 10,552 479 Commercial 1,550 1,546 — 1,546 — 5,037 4,908 — 5,022 12 Multi-family — — — — — — — — — — Construction — — — — — — — — — — Total 16,563 13,551 — 13,687 594 18,276 15,385 — 15,574 491 Commercial loans 21,746 16,254 — 17,083 328 19,196 14,984 — 15,428 395 Consumer loans 1,871 1,313 — 1,386 90 1,582 1041 — 1,150 69 Total loans $ 40,180 31,118 — 32,156 1,012 $ 39,054 31,410 — 32,152 955 Loans with an allow-ance recorded Mortgage loans: Residential $ 10,573 10,090 954 10,186 425 $ 13,052 12,010 1,351 12,150 475 Commercial 1,039 1,039 72 1,052 53 1,064 1,064 135 1,076 54 Multi-family — — — — — — — — — — Construction — — — — — — — — — — Total 11,612 11,129 1,026 11,238 478 14,116 13,074 1,486 13,226 529 Commercial loans 7,493 7,493 92 9,512 435 7,097 6,239 1134 7,318 208 Consumer loans 954 944 47 962 40 1,329 1,318 70 1,349 64 Total loans $ 20,059 19,566 1,165 21,712 953 $ 22,542 20,631 2,690 21,893 801 Total Mortgage loans: Residential $ 25,586 22,095 954 22,327 1019 $ 26,291 22,487 1,351 22,702 954 Commercial 2,589 2,585 72 2,598 53 6,101 5,972 135 6,098 66 Multi-family — — — — — — — — — — Construction — — — — — — — — — — Total 28,175 24,680 1,026 24,925 1,072 32,392 28,459 1,486 28,800 1,020 Commercial loans 29,239 23,747 92 26,595 763 26,293 21,223 1134 22,746 603 Consumer loans 2,825 2,257 47 2,348 130 2,911 2,359 70 2,499 133 Total loans $ 60,239 50,684 1,165 53,868 1,965 $ 61,596 52,041 2,690 54,045 1,756 </t>
  </si>
  <si>
    <t>Summary of Loans Receivable by Credit Quality Risk Rating Indicator</t>
  </si>
  <si>
    <t xml:space="preserve">Loans receivable by credit quality risk rating indicator, excluding PCI loans are as follows (in thousands): At December 31, 2018 Residential Commercial mortgages Multi- family Construction Total mortgages Commercial loans Consumer loans Total loans Special mention $ 5,071 14,496 228 — 19,795 67,396 610 87,801 Substandard 7,878 13,292 — 6,181 27,351 45,180 1,711 74,242 Doubtful — — — — — 923 — 923 Loss — — — — — — — — Total classified and criticized 12,949 27,788 228 6,181 47,146 113,499 2,321 162,966 Acceptable/watch 1,086,515 2,271,525 1,339,449 382,818 5,080,307 1,581,522 429,107 7,090,936 Total outstanding loans $ 1,099,464 2,299,313 1,339,677 388,999 5,127,453 1,695,021 431,428 7,253,902 At December 31, 2017 Residential Commercial mortgages Multi- family Construction Total mortgages Commercial loans Consumer loans Total loans Special mention $ 4,325 19,172 15 — 23,512 20,738 486 44,736 Substandard 8,105 25,069 — — 33,174 29,734 2,491 65,399 Doubtful — — — — — 428 — 428 Loss — — — — — — — — Total classified and criticized 12,430 44,241 15 — 56,686 50,900 2,977 110,563 Acceptable/watch 1,129,917 2,126,815 1,403,870 392,580 5,053,182 1,694,238 470,980 7,218,400 Total outstanding loans $ 1,142,347 2,171,056 1,403,885 392,580 5,109,868 1,745,138 473,957 7,328,963 </t>
  </si>
  <si>
    <t>Banking Premises and Equipment (Tables)</t>
  </si>
  <si>
    <t xml:space="preserve">A summary of banking premises and equipment at December 31, 2018 and 2017 is as follows (in thousands): 2018 2017 Land $ 12,440 12,440 Banking premises 58,351 58,523 Furniture, fixtures and equipment 44,602 45,184 Leasehold improvements 35,106 35,240 Construction in progress 1,563 1,036 152,062 152,423 Less accumulated depreciation and amortization 93,938 89,238 Total banking premises and equipment $ 58,124 63,185 </t>
  </si>
  <si>
    <t>Intangible Assets (Tables)</t>
  </si>
  <si>
    <t xml:space="preserve">Intangible assets at December 31, 2018 and 2017 are summarized as follows (in thousands): 2018 2017 Goodwill $ 411,600 411,600 Core deposit premiums 2,539 3,470 Customer relationship and other intangibles 3,410 4,483 Mortgage servicing rights 629 737 Total intangible assets $ 418,178 420,290 </t>
  </si>
  <si>
    <t>Amortization Expense of Intangible Assets</t>
  </si>
  <si>
    <t xml:space="preserve">Amortization expense of intangible assets for the years ended December 31, 2018, 2017 and 2016 is as follows (in thousands): 2018 2017 2016 Core deposit premiums $ 931 1,076 1,300 Customer relationship and other intangibles 1,073 1,474 1,909 Mortgage servicing rights 123 120 182 Total amortization expense of intangible assets $ 2,127 2,670 3,391 </t>
  </si>
  <si>
    <t>Scheduled Amortization of Core Deposit Intangibles</t>
  </si>
  <si>
    <t xml:space="preserve">Scheduled amortization of core deposit premiums and customer relationship and other intangibles for each of the next five years is as follows (in thousands): Year ended December 31, Scheduled Amortization 2019 $ 1,709 2020 1,415 2021 1,120 2022 825 2023 533 </t>
  </si>
  <si>
    <t>Deposits (Tables)</t>
  </si>
  <si>
    <t>Schedule of Deposits</t>
  </si>
  <si>
    <t xml:space="preserve">Deposits at December 31, 2018 and 2017 are summarized as follows (in thousands): 2018 Weighted average interest rate 2017 Weighted average interest rate Savings deposits $ 1,051,922 0.16 % $ 1,083,012 0.17 % Money market accounts 1,496,310 0.63 1,532,024 0.36 NOW accounts 2,049,645 0.73 2,011,334 0.46 Non-interest bearing deposits 1,481,753 — 1,452,987 — Certificates of deposit 750,492 1.58 634,809 0.94 Total deposits $ 6,830,122 $ 6,714,166 </t>
  </si>
  <si>
    <t>Scheduled Maturities of Certificates of Deposit</t>
  </si>
  <si>
    <t xml:space="preserve">Scheduled maturities of certificates of deposit accounts at December 31, 2018 and 2017 are as follows (in thousands): 2018 2017 Within one year $ 584,478 424,448 One to three years 119,655 150,280 Three to five years 45,518 56,529 Five years and thereafter 841 3,552 $ 750,492 634,809 </t>
  </si>
  <si>
    <t>Interest Expense on Deposits</t>
  </si>
  <si>
    <t xml:space="preserve">Interest expense on deposits for the years ended December 31, 2018, 2017 and 2016 is summarized as follows (in thousands): Years ended December 31, 2018 2017 2016 Savings deposits $ 1,923 2,092 1,709 NOW and money market accounts 20,450 12,205 10,106 Certificates of deposits 8,320 5,144 5,132 $ 30,693 19,441 16,947 </t>
  </si>
  <si>
    <t>Borrowed Funds (Tables)</t>
  </si>
  <si>
    <t>Schedule of Borrowed Funds</t>
  </si>
  <si>
    <t xml:space="preserve">Borrowed funds at December 31, 2018 and 2017 are summarized as follows (in thousands): 2018 2017 Securities sold under repurchase agreements $ 121,322 143,179 FHLB line of credit 283,000 472,000 FHLB advances 1,037,960 1,127,335 Total borrowed funds $ 1,442,282 1,742,514 </t>
  </si>
  <si>
    <t>Scheduled Maturities of FHLB Advances</t>
  </si>
  <si>
    <t xml:space="preserve">Scheduled maturities of FHLB advances at December 31, 2018 are as follows (in thousands): 2018 Due in one year or less $ 601,551 Due after one year through two years 359,169 Due after two years through three years 67,240 Due after three years through four years 10,000 Thereafter — Total FHLB advances $ 1,037,960 </t>
  </si>
  <si>
    <t>Scheduled Maturities of Securities Sold Under Repurchase Agreements</t>
  </si>
  <si>
    <t xml:space="preserve">Scheduled maturities of securities sold under repurchase agreements at December 31, 2018 are as follows (in thousands): 2018 Due in one year or less $ 121,322 Thereafter — Total securities sold under repurchase agreements $ 121,322 </t>
  </si>
  <si>
    <t>Debt Disclosure by Year</t>
  </si>
  <si>
    <t xml:space="preserve">The following tables set forth certain information as to borrowed funds for the years ended December 31, 2018 and 2017 (in thousands): Maximum balance Average balance Weighted average interest rate 2018: Securities sold under repurchase agreements $ 153,715 139,729 1.04 % FHLB line of credit 487,000 259,189 2.09 FHLB advances 1,256,525 1,136,988 1.90 2017: Securities sold under repurchase agreements $ 210,702 164,982 1.26 % FHLB line of credit 472,000 179,003 1.17 FHLB advances 1,288,448 1,237,979 1.78 </t>
  </si>
  <si>
    <t>Benefit Plans (Tables)</t>
  </si>
  <si>
    <t>Pension Plan and Post-Retirement Healthcare and Life Insurance Plans</t>
  </si>
  <si>
    <t>The following table sets forth information regarding the pension plan and post-retirement healthcare and life insurance plans (in thousands): Pension Post-retirement 2018 2017 2016 2018 2017 2016 Change in benefit obligation: Benefit obligation at beginning of year $ 31,970 29,533 28,274 22,757 20,805 25,694 Service cost — — — 115 105 150 Interest cost 1,094 1,227 1,247 786 871 1,138 Actuarial loss — — 70 18 — — Benefits paid (1,401) (1,590) (1,247) (590) (560) (682) Change in actuarial assumptions (2,785) 2,800 1,189 (3,058) 1,536 (5,495) Benefit obligation at end of year $ 28,878 31,970 29,533 20,028 22,757 20,805 Change in plan assets: Fair value of plan assets at beginning of year $ 46,870 43,153 41,448 — — — Actual return on plan assets (2,020) 5,307 2,952 — — — Employer contributions — — — 590 560 682 Benefits paid (1,401) (1,590) (1,247) (590) (560) (682) Fair value of plan assets at end of year 43,449 46,870 43,153 — — — Funded status at end of year $ 14,571 14,900 13,620 (20,028) (22,757) (20,805)</t>
  </si>
  <si>
    <t>Components of Accumulated Other Comprehensive Loss (Gain) related to Pension Plan and Other Post-retirement Benefits</t>
  </si>
  <si>
    <t>The components of accumulated other comprehensive loss (gain) related to the pension plan and other post-retirement benefits, on a pre-tax basis, at December 31, 2018 and 2017 are summarized in the following table (in thousands): Pension Post-retirement 2018 2017 2018 2017 Unrecognized prior service cost $ — — — — Unrecognized net actuarial loss (gain) 12,300 11,091 (7,425) (4,781) Total accumulated other comprehensive loss (gain) $ 12,300 11,091 (7,425) (4,781)</t>
  </si>
  <si>
    <t>Net Periodic Benefit Cost (Increase)</t>
  </si>
  <si>
    <t xml:space="preserve">Net periodic benefit (increase) cost for the years ending December 31, 2018, 2017 and 2016, included the following components (in thousands): Pension Post-retirement 2018 2017 2016 2018 2017 2016 Service cost $ — — — 115 105 150 Interest cost 1,094 1,227 1,247 786 871 1,138 Return on plan assets (2,769) (2,550) (2,449) — — — Amortization of: Net loss (gain) 795 920 943 (396) (677) — Unrecognized prior service cost — — — — — — Net periodic benefit (increase) cost $ (880) (403) (259) 505 299 1,288 </t>
  </si>
  <si>
    <t>Weighted Average Actuarial Assumptions Used</t>
  </si>
  <si>
    <t xml:space="preserve">The weighted average actuarial assumptions used in the plan determinations at December 31, 2018, 2017 and 2016 were as follows: Pension Post-retirement 2018 2017 2016 2018 2017 2016 Discount rate 4.25 % 3.50 % 4.25 % 4.25 % 3.50 % 4.25 % Rate of compensation increase — — — — — — Expected return on plan assets 6.00 6.00 6.00 — — — Medical and life insurance benefits cost rate of increase — — — 6.00 6.00 6.00 </t>
  </si>
  <si>
    <t>Effect of One-Percentage-Point Change in Assumed Health Care Cost Trend Rate</t>
  </si>
  <si>
    <t xml:space="preserve">A 1% change in the assumed health care cost trend rate would have had the following effects on post-retirement benefits at December 31, 2018 (in thousands): 1% increase 1% decrease Effect on total service cost and interest cost $ 160 130 Effect on post-retirement benefits obligation $ 3,200 2,600 </t>
  </si>
  <si>
    <t>Estimated Future Benefit Payments</t>
  </si>
  <si>
    <t xml:space="preserve">Estimated future benefit payments, which reflect expected future service, as appropriate for the next five years, are as follows (in thousands): Pension Post-retirement 2019 $ 1,528 $ 682 2020 1,566 708 2021 1,621 770 2022 1,645 828 2023 1,712 834 </t>
  </si>
  <si>
    <t>Weighted-Average Asset Allocation of Pension Plan Assets</t>
  </si>
  <si>
    <t>The weighted-average asset allocation of pension plan assets at December 31, 2018 and 2017 were as follows: Asset Category 2018 2017 Domestic equities 34 % 38 % Foreign equities 11 % 11 % Fixed income 53 % 49 % Real estate 2 % 2 % Cash — % — % Total 100 % 100 %</t>
  </si>
  <si>
    <t>Target Allocation of Assets and Acceptable Ranges</t>
  </si>
  <si>
    <t>The target allocation of assets and acceptable ranges around the targets are as follows: Asset Category Target Allowable Range Domestic equities 37 % 30-41% Foreign equities 11 % 5-13% Fixed income 50 % 40-65% Real estate 2 % 0-4% Cash — % — % Total 100 %</t>
  </si>
  <si>
    <t>Assets Measured at Fair Value on Recurring Basis</t>
  </si>
  <si>
    <t xml:space="preserve">The following tables present the assets that are measured at fair value on a recurring basis by level within the U.S. GAAP fair value hierarchy as reported on the statements of net assets available for Plan benefits at December 31, 2018 and 2017, respectively. Financial assets and liabilities are classified in their entirety based on the lowest level of input that is significant to the fair value measurement. Fair value measurements at December 31, 2018 (in thousands) Total (Level 1) (Level 2) (Level 3) Group annuity contracts $ 100 — 100 — Mutual funds: Fixed income 15,252 15,252 — — International equity 4,649 4,649 — — Large U.S. equity 1,224 1,224 — — Small/Mid U.S. equity 772 772 — — Total mutual funds 21,897 21,897 — — Pooled separate accounts 21,452 — 21,452 — Total investments $ 43,449 21,897 21,552 — Fair value measurements at December 31, 2017 (in thousands) Total (Level 1) (Level 2) (Level 3) Group annuity contracts $ 120 — 120 — Mutual funds: Fixed income 13,725 13,725 — — International equity 5,110 5,110 — — Large U.S. equity 1,431 1,431 — — Small/Mid U.S. equity 950 950 — — Total mutual funds 21,216 21,216 — — Pooled separate accounts 25,534 — 25,534 — Total investments $ 46,870 21,216 25,654 — </t>
  </si>
  <si>
    <t>Status of Unvested Stock Awards</t>
  </si>
  <si>
    <t xml:space="preserve">A summary status of the granted but unvested stock awards as of December 31, and changes during the year, is presented below: Restricted Stock Awards 2018 2017 2016 Outstanding at beginning of year 660,783 547,698 591,746 Granted 296,411 288,519 351,836 Forfeited (56,296) (62,677) (178,632) Vested (249,799) (112,757) (217,252) Outstanding at the end of year 651,099 660,783 547,698 </t>
  </si>
  <si>
    <t>Status of Unexercised Stock Options</t>
  </si>
  <si>
    <t xml:space="preserve">A summary of the status of the granted but unexercised stock options as of December 31, 2018, 2017 and 2016, and changes during the year is presented below: 2018 2017 2016 Number of stock options Weighted average exercise price Number of stock options Weighted average exercise price Number of stock options Weighted average exercise price Outstanding at beginning of year 507,656 $ 16.84 703,669 $ 14.70 1,084,686 $ 15.32 Granted 43,124 25.58 42,857 26.31 76,327 18.70 Exercised (79,801) 12.61 (238,370) 12.22 (368,838) 16.92 Forfeited — — — — (82,006) 16.42 Expired — — (500) 17.94 (6,500) 18.55 Outstanding at the end of year 470,979 $ 18.36 507,656 $ 16.84 703,669 $ 14.70 </t>
  </si>
  <si>
    <t>Stock Options Outstanding</t>
  </si>
  <si>
    <t xml:space="preserve">The following table summarizes information about stock options outstanding at December 31, 2018: Options Outstanding Options Exercisable Range of exercise prices Number of options outstanding Average remaining contractual life Weighted average exercise price Number of options exercisable Weighted average exercise price $10.34-15.23 161,938 3.0 years $ 14.50 161,938 $ 14.50 $16.38-26.31 309,041 6.8 years $ 20.03 204,905 $ 18.28 </t>
  </si>
  <si>
    <t>Weighted Average Assumptions of Fair Value Option Grants</t>
  </si>
  <si>
    <t>The fair value of the option grants was estimated on the date of grant using the Black-Scholes option-pricing model with the following weighted average assumptions: For the year ended December 31, 2018 2017 2016 Expected dividend yield 3.13 % 2.89 % 3.64 % Expected volatility 20.65 % 20.34 % 20.71 % Risk-free interest rate 2.65 % 2.05 % 1.21 % Expected option life 8 years 8 years 8 years</t>
  </si>
  <si>
    <t>Income Taxes (Tables)</t>
  </si>
  <si>
    <t>Current and Deferred Amounts of Income Tax Expense (Benefit)</t>
  </si>
  <si>
    <t xml:space="preserve">The current and deferred amounts of income tax expense (benefit) for the years ended December 31, 2018, 2017 and 2016 are as follows (in thousands): Years ended December 31, 2018 2017 2016 Current: Federal $ 41,578 4,163 32,506 State 2,493 1,731 1,314 Total current 44,071 5,894 33,820 Deferred: Federal (17,302) 39,003 2,606 State (1,239) 1,631 554 Total deferred (18,541) 40,634 3,160 $ 25,530 46,528 36,980 </t>
  </si>
  <si>
    <t>Reconciliation between Amount Reported and Amount Computed for Income Tax Expense and Income Tax Rate</t>
  </si>
  <si>
    <t xml:space="preserve">A reconciliation between the amount of reported total income tax expense and the amount computed by multiplying the applicable statutory income tax rate is as follows (in thousands): Years ended December 31, 2018 2017 2016 Tax expense at statutory rates (1) $ 30,223 49,167 43,674 Increase (decrease) in taxes resulting from: State tax, net of federal income tax benefit 1,002 2,185 1,215 Tax-exempt interest income (2,839) (5,097) (5,286) Bank-owned life insurance (1,158) (2,343) (1,915) Enactment of Tax Act — 3,912 — Other, net (1,698) (1,296) (708) $ 25,530 46,528 36,980 </t>
  </si>
  <si>
    <t>Deferred Tax Assets and Liabilities</t>
  </si>
  <si>
    <t xml:space="preserve">The tax effects of temporary differences that give rise to significant portions of the deferred tax assets and deferred tax liabilities at December 31, 2018 and 2017 are as follows (in thousands): 2018 2017 Deferred tax assets: Allowance for loan losses $ 13,968 14,884 Post-retirement benefit 7,481 7,265 Deferred compensation 1,371 1,382 Purchase accounting adjustments 1,562 1,242 Depreciation 215 2,284 SERP 694 651 ESOP 1,929 2,000 Stock-based compensation 4,464 4,066 Non-accrual interest 867 839 Unrealized loss on securities 3,599 1,180 State NOL — 18 Federal NOL 363 270 Pension liability adjustments 1,358 1,495 Other 2,164 2,561 Total gross deferred tax assets 40,035 40,137 Deferred tax liabilities: Deferred REIT dividend — 22,264 Pension expense 7,322 6,857 Deferred loan costs 4,872 4,043 Investment securities, principally due to accretion of discounts 93 79 Intangibles 1,159 775 Originated mortgage servicing rights 165 184 Total gross deferred tax liabilities 13,611 34,202 Net deferred tax asset $ 26,424 5,935 </t>
  </si>
  <si>
    <t>Lease Commitments (Tables)</t>
  </si>
  <si>
    <t>Future Minimum Rental Commitments</t>
  </si>
  <si>
    <t xml:space="preserve">The approximate future minimum rental commitments, exclusive of taxes and other related charges, for all significant non-cancellable operating leases at December 31, 2018, are summarized as follows (in thousands): Year ending December 31, 2019 $ 8,012 2020 7,562 2021 5,352 2022 3,808 2023 3,383 Thereafter 10,733 $ 38,850 </t>
  </si>
  <si>
    <t>Regulatory Capital Requirements (Tables)</t>
  </si>
  <si>
    <t>Actual Capital Amounts and Ratios</t>
  </si>
  <si>
    <t xml:space="preserve">The following table shows the Company’s actual capital amounts and ratios as of December 31, 2018 and 2017, compared to the FRB minimum capital adequacy requirements and the FRB requirements for classification as a well-capitalized institution (dollars in thousands). Actual capital FRB minimum capital FRB minimum capital adequacy requirements with capital conservation buffer To be well-capitalized under prompt corrective action provisions Amount Ratio Amount Ratio Amount Ratio Amount Ratio As of December 31, 2018 Tier 1 leverage capital $ 953,768 10.24 % $ 372,458 4.00 % $ 372,458 4.00 % $ 465,573 5.00 % Common equity Tier 1 risk-based capital 953,768 12.54 342,277 4.50 484,893 6.38 494,400 6.50 Tier 1 risk-based capital 953,768 12.54 456,370 6.00 598,985 7.88 608,493 8.00 Total risk-based capital 1,009,475 13.27 608,493 8.00 751,108 9.88 760,616 10.00 Actual capital FRB minimum capital adequacy requirements FRB minimum capital To be well-capitalized under prompt corrective action provisions Amount Ratio Amount Ratio Amount Ratio Amount Ratio As of December 31, 2017 Tier 1 leverage capital $ 887,924 9.65 % $ 367,999 4.00 % $ 367,999 4.00 % $ 459,999 5.00 % Common equity Tier 1 risk-based capital 887,924 11.87 336,736 4.50 430,260 5.75 486,381 6.50 Tier 1 risk-based capital 887,924 11.87 448,981 6.00 542,502 7.25 598,623 8.00 Total risk-based capital 948,119 12.67 598,642 8.00 692,157 9.25 748,278 10.00 </t>
  </si>
  <si>
    <t>FDIC Minimum Capital Adequacy Requirements</t>
  </si>
  <si>
    <t xml:space="preserve">The following table shows the Bank’s actual capital amounts and ratios as of December 31, 2018 and 2017, compared to the FDIC minimum capital adequacy requirements and the FDIC requirements for classification as a well-capitalized institution (dollars in thousands). Actual capital FDIC minimum capital FDIC minimum capital adequacy requirements with Capital Conservation buffer To be well-capitalized under prompt corrective action provisions Amount Ratio Amount Ratio Amount Ratio Amount Ratio As of December 31, 2018 Tier 1 leverage capital $ 917,659 9.86 % $ 372,443 4.00 % $ 372,443 4.00 % $ 465,553 5.00 % Common equity Tier 1 risk-based capital 917,659 12.06 342,279 4.50 484,895 6.38 494,403 6.50 Tier 1 risk-based capital 917,659 12.06 456,372 6.00 598,988 7.88 608,496 8.00 Total risk-based capital 973,366 12.80 608,496 8.00 751,113 9.88 760,620 10.00 Actual capital FDIC minimum capital adequacy requirements FRB minimum capital To be well-capitalized under prompt corrective action provisions Amount Ratio Amount Ratio Amount Ratio Amount Ratio As of December 31, 2017 Tier 1 leverage capital $ 834,084 9.07 % $ 367,986 4.00 % $ 367,986 4.00 % $ 459,983 5.00 % Common equity Tier 1 risk-based capital 834,084 11.15 336,721 4.50 430,254 5.75 486,374 6.50 Tier 1 risk-based capital 834,084 11.15 448,961 6.00 542,494 7.25 598,615 8.00 Total risk-based capital 894,430 11.95 598,615 8.00 692,148 9.25 748,268 10.00 </t>
  </si>
  <si>
    <t>Fair Value Measurements (Tables)</t>
  </si>
  <si>
    <t>Assets and Liabilities Reported on Consolidated Statements of Financial Condition at Fair Values</t>
  </si>
  <si>
    <t xml:space="preserve">The following tables present the assets and liabilities reported on the consolidated statements of financial condition at their fair value as of December 31, 2018 and 2017, by level within the fair value hierarchy (in thousands). Fair Value Measurements at Reporting Date Using: December 31, 2018 Quoted Prices in Active Markets for Identical Assets (Level 1) Significant Other Observable Inputs (Level 2) Significant Unobservable Inputs (Level 3) Measured on a recurring basis: Available for sale debt securities: Mortgage-backed securities $ 1,034,969 — 1,034,969 — State and municipal obligations 2,912 — 2,912 — Corporate obligations 25,198 — 25,198 — Total available for sale debt securities $ 1,063,079 — 1,063,079 — Equity Securities 635 635 — — Derivative assets 15,634 — 15,634 $ 1,079,348 635 1,078,713 — Derivative liabilities $ 14,766 — 14,766 — Measured on a non-recurring basis: Loans measured for impairment based on the fair value of the underlying collateral $ 4,285 — — 4,285 Foreclosed assets 1,565 — — 1,565 $ 5,850 — — 5,850 Fair Value Measurements at Reporting Date Using: December 31, 2017 Quoted Prices in Active Markets for Identical Assets (Level 1) Significant Other Observable Inputs (Level 2) Significant Unobservable Inputs (Level 3) Measured on a recurring basis: Available for sale debt securities: Agency obligations $ 19,005 19,005 — — Mortgage-backed securities 988,367 — 988,367 — State and municipal obligations 3,388 — 3,388 — Corporate obligations 26,394 — 26,394 — Total available for sale debt securities $ 1,037,154 19,005 1,018,149 — Equity Securities 658 658 — — Derivative assets 7,219 — 7,219 — $ 1,045,031 19,663 1,025,368 — Derivative liabilities $ 6,315 — 6,315 — Measured on a non-recurring basis: Loans measured for impairment based on the fair value of the underlying collateral $ 6,971 — — 6,971 Foreclosed assets 6,864 — — 6,864 $ 13,835 — — 13,835 </t>
  </si>
  <si>
    <t>Schedule of Financial Instruments at Carrying and Fair Values</t>
  </si>
  <si>
    <t xml:space="preserve">The following tables present the Company’s financial instruments at their carrying and fair values as of December 31, 2018 and December 31, 2017. Fair values are presented by level within the fair value hierarchy. Fair Value Measurements at December 31, 2018 Using: (Dollars in thousands) Carrying value Fair value Quoted Prices in Active Markets for Identical Assets (Level 1) Significant Other Observable Inputs (Level 2) Significant Unobservable Inputs (Level 3) Financial assets: Cash and cash equivalents $ 142,661 142,661 142,661 — — Available for sale debt securities: Mortgage-backed securities 1,034,969 1,034,969 — 1,034,969 — State and municipal obligations 2,912 2,912 — 2,912 — Corporate obligations 25,198 25,198 — 25,198 — Total available for sale debt securities $ 1,063,079 1,063,079 — 1,063,079 — Held to maturity debt securities: Agency obligations $ 4,989 4,896 4,896 — — Mortgage-backed securities 187 190 — 190 — State and municipal obligations 463,801 464,363 — 464,363 — Corporate obligations 10,448 10,291 — 10,291 — Total held to maturity debt securities $ 479,425 479,740 4,896 474,844 — FHLBNY stock 68,813 68,813 68,813 — — Equity Securities 635 635 635 — — Loans, net of allowance for loan losses 7,195,026 7,104,380 — — 7,104,380 Derivative assets 15,634 15,634 — 15,634 — Financial liabilities: Deposits other than certificates of deposits $ 6,079,630 6,079,630 6,079,630 — — Certificates of deposit 750,492 746,753 — 746,753 — Total deposits $ 6,830,122 6,826,383 6,079,630 746,753 — Borrowings 1,442,282 1,431,001 — 1,431,001 — Derivative liabilities 14,766 14,766 — 14,766 — Fair Value Measurements at December 31, 2017 Using: (Dollars in thousands) Carrying value Fair value Quoted Prices in Active Markets for Identical Assets (Level 1) Significant Other Observable Inputs (Level 2) Significant Unobservable Inputs (Level 3) Financial assets: Cash and cash equivalents $ 190,834 190,834 190,834 — — Available for sale debt securities: Agency obligations 19,005 19,005 19,005 — — Mortgage-backed securities 988,367 988,367 — 988,367 — State and municipal obligations 3,388 3,388 — 3,388 — Corporate obligations 26,394 26,394 — 26,394 — Total available for sale debt securities $ 1,037,154 1,037,154 19,005 1,018,149 — Held to maturity debt securities: Agency obligations $ 4,308 4,221 4,221 — — Mortgage-backed securities 382 396 — 396 — State and municipal obligations 462,942 470,484 — 470,484 — Corporate obligations 10,020 9,938 — 9,938 — Total held to maturity debt securities $ 477,652 485,039 4,221 480,818 — FHLBNY stock 81,184 81,184 81,184 — — Equity Securities 658 658 658 — — Loans, net of allowance for loan losses 7,265,523 7,217,705 — — 7,217,705 Derivative assets 7,219 7,219 — 7,219 Financial liabilities: Deposits other than certificates of deposits $ 6,079,357 6,079,357 6,079,357 — — Certificates of deposit 634,809 632,744 — 632,744 — Total deposits $ 6,714,166 6,712,101 6,079,357 632,744 — Borrowings 1,742,514 1,739,102 — 1,739,102 — Derivative liabilities 6,315 6,315 6,315 </t>
  </si>
  <si>
    <t>Selected Quarterly Financial Data (Unaudited) (Tables)</t>
  </si>
  <si>
    <t xml:space="preserve">The following tables are a summary of certain quarterly financial data for the years ended December 31, 2018 and 2017. 2018 Quarters Ended March 31 June 30 September 30 December 31 (In thousands, except per share data) Interest income $ 86,331 88,315 91,261 93,922 Interest expense 13,054 14,035 15,475 16,589 Net interest income 73,277 74,280 75,786 77,333 Provision for loan losses 5,400 15,500 1000 1,800 Net interest income after provision for loan losses 67,877 58,780 74,786 75,533 Non-interest income 13,307 13,837 15,916 15,616 Non-interest expense 46,910 48,806 46,659 49,360 Income before income tax expense 34,274 23,811 44,043 41,789 Income tax expense 6,361 4,568 8,575 6,026 Net income $ 27,913 19,243 35,468 35,763 Basic earnings per share $ 0.43 $ 0.30 $ 0.55 $ 0.55 Diluted earnings per share $ 0.43 $ 0.30 $ 0.54 $ 0.55 2017 Quarters Ended March 31 June 30 September 30 December 31 (In thousands, except per share data) Interest income $ 77,913 80,443 81,894 83,596 Interest expense 10,878 11,388 11,682 11,696 Net interest income 67,035 69,055 70,212 71,900 Provision for loan losses 1,500 1,700 500 1,900 Net interest income after provision for loan losses 65,535 67,355 69,712 70,000 Non-interest income 12,465 14,819 15,112 13,301 Non-interest expense 46,124 47,340 46,280 48,078 Income before income tax expense 31,876 34,834 38,544 35,223 Income tax expense 8,368 10,451 11,969 15,740 Net income $ 23,508 24,383 26,575 19,483 Basic earnings per share $ 0.37 $ 0.38 $ 0.41 $ 0.30 Diluted earnings per share $ 0.37 $ 0.38 $ 0.41 $ 0.30 </t>
  </si>
  <si>
    <t>Earnings Per Share (Tables)</t>
  </si>
  <si>
    <t>Basic and Diluted Earnings (Loss) Per Share</t>
  </si>
  <si>
    <t xml:space="preserve">The following is a reconciliation of the outstanding shares used in the basic and diluted earnings per share calculations. (Dollars in thousands, except per share data) For the Year Ended December 31, 2018 2017 2016 Net income $ 118,387 93,949 87,802 Basic weighted average common shares outstanding 64,942,886 64,384,851 63,643,622 Plus: Dilutive shares 160,211 194,371 208,364 Diluted weighted average common shares outstanding 65,103,097 64,579,222 63,851,986 Earnings per share: Basic $ 1.82 1.46 1.38 Diluted $ 1.82 1.45 1.38 </t>
  </si>
  <si>
    <t>Parent-only Financial Information (Tables)</t>
  </si>
  <si>
    <t>Condensed Statements of Financial Condition</t>
  </si>
  <si>
    <t xml:space="preserve">The condensed financial statements of Provident Financial Services, Inc. (parent company only) are presented below: Condensed Statements of Financial Condition (Dollars in Thousands) December 31, 2018 December 31, 2017 Assets Cash and due from banks $ 7,569 16,921 Available for sale debt securities, at fair value 635 658 Investment in subsidiary 1,322,871 1,244,670 Due from subsidiary—SAP (7,996) (4,419) ESOP loan 36,756 41,419 Other assets 92 (37) Total assets $ 1,359,927 1,299,212 Liabilities and Stockholders’ Equity Other liabilities $ 947 551 Total stockholders’ equity 1,358,980 1,298,661 Total liabilities and stockholders’ equity $ 1,359,927 1,299,212 </t>
  </si>
  <si>
    <t>Condensed Statements of Operations</t>
  </si>
  <si>
    <t xml:space="preserve">Condensed Statements of Operations (Dollars in Thousands) For the Years Ended December 31, 2018 2017 2016 Dividends from subsidiary $ 53,604 59,980 45,369 Interest income 1,657 1,839 1,995 Investment gain 2,294 17 15 Total income 57,555 61,836 47,379 Non-interest expense 1,049 1,021 902 Total expense 1,049 1,021 902 Income before income tax expense 56,506 60,815 46,477 Income tax expense 692 312 414 Income before undistributed net income of subsidiary 55,814 60,503 46,063 Earnings in excess of dividends (equity in undistributed net income) of subsidiary 62,573 33,446 41,739 Net income $ 118,387 93,949 87,802 </t>
  </si>
  <si>
    <t>Condensed Statements of Cash Flows</t>
  </si>
  <si>
    <t xml:space="preserve">Condensed Statements of Cash Flows (Dollars in Thousands) For the Years Ended December 31, 2018 2017 2016 Cash flows from operating activities: Net income $ 118,387 93,949 87,802 Adjustments to reconcile net income to net cash provided by operating activities Earnings in excess of dividends (equity in undistributed net income) of subsidiary (62,573) (33,446) (41,739) ESOP allocation 4,516 4,600 3,706 SAP allocation 6,046 4,963 3,812 Stock option allocation 190 203 172 Decrease in due from subsidiary—SAP 3,577 1,415 465 Increase in other assets (18,598) (34,919) (8,177) Increase (decrease) in other liabilities 396 (114) (70) Net cash provided by operating activities 51,941 36,651 45,971 Cash flows from investing activities: Net decrease in ESOP loan 4,663 4,552 3,901 Net cash provided by investing activities 4,663 4,552 3,901 Cash flows from financing activities: Purchases of treasury stock (13,172) (443) (1,557) Purchase of employee restricted shares to fund statutory tax withholding (1,896) (778) (1,225) Cash dividends paid (53,604) (59,980) (45,369) Shares issued dividend reinvestment plan 1,709 2,114 1,652 Stock options exercised 1,007 2,954 6,198 Net cash used in financing activities (65,956) (56,133) (40,301) Net (decrease) increase in cash and cash equivalents (9,352) (14,930) 9,571 Cash and cash equivalents at beginning of period 16,921 31,851 22,280 Cash and cash equivalents at end of period $ 7,569 16,921 31,851 </t>
  </si>
  <si>
    <t>Other Comprehensive Loss (Tables)</t>
  </si>
  <si>
    <t>Components of Other Comprehensive Loss</t>
  </si>
  <si>
    <t>The following table presents the components of other comprehensive loss both gross and net of tax, for the years ended December 31, 2018, 2017 and 2016 (in thousands): For the Years Ended December 31, 2018 2017 2016 Before Tax Tax Effect After Tax Before Tax Tax Effect After Tax Before Tax Tax Effect After Tax Components of Other Comprehensive Loss: Unrealized losses on available for sale debt securities: Net losses arising during the period $ (8,425) 2,296 (6,129) (3,612) 1,449 (2,163) (7,405) 2,974 (4,431) Reclassification adjustment for gains included in net income — — — — — — (50) 20 (30) Total (8,425) 2,296 (6,129) (3,612) 1,449 (2,163) (7,455) 2,994 (4,461) Unrealized gains on derivatives (cash flow hedges) 304 (83) 221 633 (254) 379 404 (162) 242 Amortization related to post-retirement obligations 1,678 (457) 1221 (1,475) 586 (889) 5,628 (2,260) 3,368 Total other comprehensive loss $ (6,443) 1,756 (4,687) (4,454) 1,781 (2,673) (1,423) 572 (851)</t>
  </si>
  <si>
    <t>Changes in Accumulated Other Comprehensive Income by Component, net of tax</t>
  </si>
  <si>
    <t>The following table presents the changes in the components of accumulated other comprehensive loss, net of tax, for the years ended December 31, 2018 and 2017, including the reclassification of unrealized gains on equity securities due to the adoption of ASU No. 2016-01 for the year ended December 31, 2018 (in thousands): Changes in Accumulated Other Comprehensive Loss by Component, net of tax For the Years Ended December 31, 2018 2017 Unrealized Losses on Available for Sale Debt Securities Post-Retirement Unrealized Gains on Derivatives (cash flow hedges) Accumulated Unrealized Losses on Available for Sale Debt Securities Post-Retirement Unrealized Gains on Derivatives (cash flow hedges) Accumulated Balance at the beginning of the period $ (3,292) (4,846) 673 (7,465) (510) (3,056) 169 (3,397) Current period change in other comprehensive (loss) income (6,129) 1,221 221 (4,687) (2,163) (889) 379 (2,673) Reclassification of unrealized gains on equity securities due to the adoption of ASU No. 2016-01 (184) — — (184) (619) (901) 125 (1,395) Balance at the end of the period $ (9,605) (3,625) 894 (12,336) (3,292) (4,846) 673 (7,465)</t>
  </si>
  <si>
    <t>Reclassification Out of Accumulated Other Comprehensive Income</t>
  </si>
  <si>
    <t>The following table summarizes the reclassifications out of accumulated other comprehensive (loss) income for the years ended December 31, 2018, 2017 and 2016 (in thousands): Reclassifications Out of Accumulated Other Comprehensive Amount reclassified from AOCI for the years ended December 31, Affected line item in the Consolidated 2018 2017 2016 Details of AOCI: Securities available for sale: Realized net gains on the sale of securities available for sale $ — — 50 Net gain on securities transactions — — (20) Income tax expense — — 30 Net of tax Post-retirement obligations: Amortization of actuarial losses 399 243 943 Compensation and employee benefits (1) (109) (64) (379) Income tax expense 290 179 564 Net of tax Total reclassifications $ 290 179 594 Net of tax (1) This item is included in the computation of net periodic benefit cost. See Note 11. Benefit Plans</t>
  </si>
  <si>
    <t>Derivative and Hedging Activities (Tables)</t>
  </si>
  <si>
    <t>Schedule of Derivative Instruments in Statement of Financial Position, Fair Value</t>
  </si>
  <si>
    <t xml:space="preserve">The table below presents the fair value of the Company’s derivative financial instruments as well as their classification on the Consolidated Statements of Financial Condition as of December 31, 2018 and 2017 (in thousands): As of December 31, 2018 Asset Derivatives Liability Derivatives Consolidated Statements of Financial Condition Fair Value Consolidated Statements of Financial Condition Fair Value Derivatives not designated as hedging instruments: Interest rate products Other assets $ 14,154 Other liabilities $ 14,766 Credit contracts Other assets 251 Other liabilities — Total derivatives not designated as hedging instruments $ 14,405 $ 14,766 Derivatives designated as hedging instruments: Interest rate products Other assets $ 1,229 Other liabilities $ — Total derivatives designated as hedging instruments $ 1,229 $ — As of December 31, 2017 Asset Derivatives Liability Derivatives Consolidated Statements of Financial Condition Fair Value Consolidated Statements of Financial Condition Fair Value Derivatives not designated as hedging instruments: Interest rate products Other assets $ 6,303 Other liabilities $ 6,315 Credit contracts Other assets 1 Other liabilities — Total derivatives not designated as hedging instruments $ 6,304 $ 6,315 Derivatives designated as hedging instruments: Interest rate products Other assets $ 915 Other liabilities $ — Total derivatives designated as hedging instruments $ 915 $ — </t>
  </si>
  <si>
    <t>Derivative Instruments, Gain (Loss)</t>
  </si>
  <si>
    <t>The table below presents the effect of the Company’s derivative financial instruments on the Consolidated Statements of Income for the years ended December 31, 2018, 2017 and 2016 (in thousands). Gain (loss) recognized in Income on derivatives For the Year Ended December 31, Consolidated Statements of Income 2018 2017 2016 Derivatives not designated as a hedging instruments: Interest rate products Other income $ (414) (422) 186 Credit contracts Other income 63 2 120 Total derivatives not designated as hedging instruments $ (351) (420) 306 Derivatives designated as a hedging instruments: Interest rate products Interest expense 312 (205) (394) Total derivatives designated as a hedging instruments $ 312 (205) (394) The Company has agreements with certain of its dealer counterparties that contain a provision that if the Company defaults on any of its indebtedness, including default where repayment of the indebtedness has not been accelerated by the lender, then the Company could also be declared in default on its derivative obligations. In addition, the Company has agreements with certain of its dealer counterparties that contain a provision that if the Company fails to maintain its status as a well/adequately capitalized institution, then the counterparty could terminate the derivative positions and the Company would be required to settle its obligations under the agreements.</t>
  </si>
  <si>
    <t>Revenue Recognition (Tables)</t>
  </si>
  <si>
    <t>Summary of Non-Interest Income</t>
  </si>
  <si>
    <t xml:space="preserve">The following table presents non-interest income, segregated by revenue streams in-scope and out-of-scope of Topic 606, for the years ended December 31, 2018, 2017 and 2016: December 31, (in-thousands) 2018 2017 2016 Non-interest income In-scope of Topic 606: Wealth management fees $ 17,957 17,604 17,556 Banking service charges and other fees: Service charges on deposit accounts 13,330 13,120 12,541 Debit card and ATM fees 5,997 5,757 5,802 Total banking service charges and other fees 19,327 18,877 18,343 Total in-scope non-interest income 37,284 36,481 35,899 Total out-of-scope non-interest income 21,392 19,216 19,494 Total non-interest income $ 58,676 55,697 55,393 </t>
  </si>
  <si>
    <t>Summary of Significant Accounting Policies - Additional Information (Detail) - USD ($) $ in Thousands</t>
  </si>
  <si>
    <t>Jan. 01, 2018</t>
  </si>
  <si>
    <t>Dec. 31, 2002</t>
  </si>
  <si>
    <t>Jan. 01, 2019</t>
  </si>
  <si>
    <t>Property, Plant and Equipment [Line Items]</t>
  </si>
  <si>
    <t>Cash and cash equivalents maturity period, days</t>
  </si>
  <si>
    <t>90 days</t>
  </si>
  <si>
    <t>Percentage of participants matched contribution</t>
  </si>
  <si>
    <t>6.00%</t>
  </si>
  <si>
    <t>Dividends paid on unallocated ESOP shares over period (in years)</t>
  </si>
  <si>
    <t>30 years</t>
  </si>
  <si>
    <t>Shares held by the DDFP (in shares)</t>
  </si>
  <si>
    <t>Service period of employee subjected to elimination of postretirement healthcare benefits (in years)</t>
  </si>
  <si>
    <t>10 years</t>
  </si>
  <si>
    <t>Depositor Relationships [Member]</t>
  </si>
  <si>
    <t>Amortized accelerated basis period (in years)</t>
  </si>
  <si>
    <t>8 years 9 months 18 days</t>
  </si>
  <si>
    <t>Building [Member] | Minimum [Member]</t>
  </si>
  <si>
    <t>Estimated useful life, (in years)</t>
  </si>
  <si>
    <t>25 years</t>
  </si>
  <si>
    <t>Building [Member] | Maximum [Member]</t>
  </si>
  <si>
    <t>40 years</t>
  </si>
  <si>
    <t>Furniture And Equipment [Member] | Minimum [Member]</t>
  </si>
  <si>
    <t>3 years</t>
  </si>
  <si>
    <t>Furniture And Equipment [Member] | Maximum [Member]</t>
  </si>
  <si>
    <t>5 years</t>
  </si>
  <si>
    <t>Beacon Trust [Member] | Customer Relationships [Member]</t>
  </si>
  <si>
    <t>12 years</t>
  </si>
  <si>
    <t>The MDE Group [Member] | Customer Relationships [Member]</t>
  </si>
  <si>
    <t>10 years 4 months 24 days</t>
  </si>
  <si>
    <t>ASU 2016-01 [Member]</t>
  </si>
  <si>
    <t>After tax effect on retained earnings</t>
  </si>
  <si>
    <t>Forecast [Member] | ASU 2016-02 [Member]</t>
  </si>
  <si>
    <t>Operating lease, right-of-use asset</t>
  </si>
  <si>
    <t>Operating lease liability</t>
  </si>
  <si>
    <t>Stockholders' Equity and Acquisition (Detail) - USD ($) $ / shares in Units, $ in Millions</t>
  </si>
  <si>
    <t>Jan. 15, 2003</t>
  </si>
  <si>
    <t>Common stock, per share (in dollars per share)</t>
  </si>
  <si>
    <t>Proceeds from issuance of common stock</t>
  </si>
  <si>
    <t>Cash donated</t>
  </si>
  <si>
    <t>Number of shares donated</t>
  </si>
  <si>
    <t>Value of shares donated</t>
  </si>
  <si>
    <t>Liquidation account balance</t>
  </si>
  <si>
    <t>Restrictions on Cash and Due from Banks (Detail) - USD ($) $ in Thousands</t>
  </si>
  <si>
    <t>Federal Home Loan Bank, Advances, Branch of FHLB Bank [Line Items]</t>
  </si>
  <si>
    <t>Cash Reserves Required by Banking Regulations [Member]</t>
  </si>
  <si>
    <t>Held to Maturity Debt Securities (Detail) - USD ($) $ in Thousands</t>
  </si>
  <si>
    <t>Schedule of Held-to-maturity Securities [Line Items]</t>
  </si>
  <si>
    <t>Amortized cost</t>
  </si>
  <si>
    <t>Gross unrealized gains</t>
  </si>
  <si>
    <t>Gross unrealized losses</t>
  </si>
  <si>
    <t>Fair value</t>
  </si>
  <si>
    <t>Agency Obligations [Member]</t>
  </si>
  <si>
    <t>Mortgage-backed securities [Member]</t>
  </si>
  <si>
    <t>State and municipal obligations [Member]</t>
  </si>
  <si>
    <t>Corporate Obligations [Member]</t>
  </si>
  <si>
    <t>Held to Maturity Debt Securities - Additional Information (Detail)</t>
  </si>
  <si>
    <t>Dec. 31, 2018USD ($)security</t>
  </si>
  <si>
    <t>Dec. 31, 2017USD ($)security</t>
  </si>
  <si>
    <t>Dec. 31, 2016USD ($)</t>
  </si>
  <si>
    <t>Held to maturity securities at carrying value</t>
  </si>
  <si>
    <t>Investment securities held to maturity</t>
  </si>
  <si>
    <t>Proceeds from the calls</t>
  </si>
  <si>
    <t>Number of securities in an unrealized loss position | security</t>
  </si>
  <si>
    <t>Held-to-maturity Securities [Member]</t>
  </si>
  <si>
    <t>Recognized gain on calls of securities held to maturity portfolio</t>
  </si>
  <si>
    <t>Recognized loss on calls of securities held to maturity portfolio</t>
  </si>
  <si>
    <t>Held to Maturity Debt Securities - Securities Held to Maturity by Contractual Maturity (Detail) $ in Thousands</t>
  </si>
  <si>
    <t>Dec. 31, 2018USD ($)</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Held to Maturity Debt Securities - Disclosure Regarding Length of Time on Investment Securities with Temporary Impairment (Detail) - USD ($) $ in Thousands</t>
  </si>
  <si>
    <t>Less than 12 months, fair value</t>
  </si>
  <si>
    <t>12 months or longer, Fair value</t>
  </si>
  <si>
    <t>Total, fair value</t>
  </si>
  <si>
    <t>Less than 12 months, gross unrealized losses</t>
  </si>
  <si>
    <t>12 months or longer, gross unrealized losses</t>
  </si>
  <si>
    <t>Total, gross unrealized losses</t>
  </si>
  <si>
    <t xml:space="preserve"> </t>
  </si>
  <si>
    <t>Available for Sale Debt Securities - Securities Available for Sale (Detail) - USD ($) $ in Thousands</t>
  </si>
  <si>
    <t>Debt Securities, Available-for-sale [Line Items]</t>
  </si>
  <si>
    <t>Corporate obligations [Member]</t>
  </si>
  <si>
    <t>Available for Sale Debt Securities - Additional Information (Detail)</t>
  </si>
  <si>
    <t>Dec. 31, 2018USD ($)securityshares</t>
  </si>
  <si>
    <t>Securities available for sale at carrying value</t>
  </si>
  <si>
    <t>Available for sale securities sold (in shares) | shares</t>
  </si>
  <si>
    <t>Private Label Mortgage-Backed Securities [Member]</t>
  </si>
  <si>
    <t>Unrealized losses</t>
  </si>
  <si>
    <t>Available-for-sale Securities [Member]</t>
  </si>
  <si>
    <t>Available for Sale Debt Securities - Securities Available for Sale by Contractual Maturity (Detail) - USD ($) $ in Thousands</t>
  </si>
  <si>
    <t>Securities available for sale, at fair value</t>
  </si>
  <si>
    <t>Available for Sale Debt Securities - Disclosure on Securities Available for Sale with Temporary Impairment (Detail) - USD ($) $ in Thousands</t>
  </si>
  <si>
    <t>12 months or longer, fair value</t>
  </si>
  <si>
    <t>Loans Receivable and Allowance for Loan Losses - Additional Information (Detail) $ in Thousands</t>
  </si>
  <si>
    <t>Dec. 31, 2018USD ($)SecurityLoanContractborrower</t>
  </si>
  <si>
    <t>Dec. 31, 2017USD ($)SecurityLoanContractborrower</t>
  </si>
  <si>
    <t>Fair Value, Assets and Liabilities Measured on Recurring and Nonrecurring Basis [Line Items]</t>
  </si>
  <si>
    <t>Amortization of interest income</t>
  </si>
  <si>
    <t>Principal amount of nonaccrual loans</t>
  </si>
  <si>
    <t>Number of loans 90 days past due and still accruing | Contract</t>
  </si>
  <si>
    <t>Increase in interest income</t>
  </si>
  <si>
    <t>Amount of cash basis interest income recognized on impaired loans</t>
  </si>
  <si>
    <t>Impaired loan defined floor limit (greater than)</t>
  </si>
  <si>
    <t>Impaired loans number | SecurityLoan</t>
  </si>
  <si>
    <t>Impaired loans</t>
  </si>
  <si>
    <t>Number of borrowers | borrower</t>
  </si>
  <si>
    <t>Charge-offs</t>
  </si>
  <si>
    <t>Allowances for loan losses</t>
  </si>
  <si>
    <t>Weighted average modified interest rate</t>
  </si>
  <si>
    <t>5.41%</t>
  </si>
  <si>
    <t>4.18%</t>
  </si>
  <si>
    <t>Yield percentage rate</t>
  </si>
  <si>
    <t>5.46%</t>
  </si>
  <si>
    <t>4.19%</t>
  </si>
  <si>
    <t>Number of Loans | SecurityLoan</t>
  </si>
  <si>
    <t>Loans declined</t>
  </si>
  <si>
    <t>Average balances of impaired loans</t>
  </si>
  <si>
    <t>Loan commitments</t>
  </si>
  <si>
    <t>Undisbursed home equity and personal credit lines</t>
  </si>
  <si>
    <t>Impaired Loans Troubled Debt Restructurings [Member]</t>
  </si>
  <si>
    <t>Number of troubled debt restructurings | SecurityLoan</t>
  </si>
  <si>
    <t>Loans and leases receivable, impaired, nonperforming, accrual of interest</t>
  </si>
  <si>
    <t>No Allowance For Loan Losses Required [Member]</t>
  </si>
  <si>
    <t>Impaired financing receivable with no related allowance</t>
  </si>
  <si>
    <t>Residential Commercial And Commercial Mortgage Loan [Member]</t>
  </si>
  <si>
    <t>Residential Commercial And Commercial Mortgage Loan [Member] | Non Accrual [Member]</t>
  </si>
  <si>
    <t>Team Capital [Member]</t>
  </si>
  <si>
    <t>Certain loans acquired in transfer not accounted for as debt securities</t>
  </si>
  <si>
    <t>Loans Receivable and Allowance for Loan Losses - Schedule of Summarized Loans Receivable (Detail) - USD ($) $ in Thousands</t>
  </si>
  <si>
    <t>Accounts, Notes, Loans and Financing Receivable [Line Items]</t>
  </si>
  <si>
    <t>Total gross loans</t>
  </si>
  <si>
    <t>Purchased credit-impaired ("PCI") loans</t>
  </si>
  <si>
    <t>Premiums on purchased loans</t>
  </si>
  <si>
    <t>Unearned discounts</t>
  </si>
  <si>
    <t>Net deferred fees</t>
  </si>
  <si>
    <t>Total loans</t>
  </si>
  <si>
    <t>Mortgage Portfolio Segment [Member]</t>
  </si>
  <si>
    <t>Commercial Portfolio Segment [Member]</t>
  </si>
  <si>
    <t>Consumer Portfolio Segment [Member]</t>
  </si>
  <si>
    <t>Residential Real Estate [Member] | Mortgage Portfolio Segment [Member]</t>
  </si>
  <si>
    <t>Commercial Real Estate [Member] | Mortgage Portfolio Segment [Member]</t>
  </si>
  <si>
    <t>Multifamily [Member] | Mortgage Portfolio Segment [Member]</t>
  </si>
  <si>
    <t>Construction Loans [Member] | Mortgage Portfolio Segment [Member]</t>
  </si>
  <si>
    <t>Loans Receivable and Allowance for Loan Losses - Summary of Aging Loans Receivable by Portfolio Segment and Class (Detail) - USD ($) $ in Thousands</t>
  </si>
  <si>
    <t>Financing Receivable, Recorded Investment, Past Due [Line Items]</t>
  </si>
  <si>
    <t>Non-accrual</t>
  </si>
  <si>
    <t>90 days or more past due and accruing</t>
  </si>
  <si>
    <t>Total  Past Due</t>
  </si>
  <si>
    <t>Current</t>
  </si>
  <si>
    <t>Financing Receivables, 30 to 59 Days Past Due [Member]</t>
  </si>
  <si>
    <t>Loans receivable past due</t>
  </si>
  <si>
    <t>Financing Receivables, 60 to 89 Days Past Due [Member]</t>
  </si>
  <si>
    <t>Mortgage Portfolio Segment [Member] | Residential Real Estate [Member]</t>
  </si>
  <si>
    <t>Mortgage Portfolio Segment [Member] | Commercial Real Estate [Member]</t>
  </si>
  <si>
    <t>Mortgage Portfolio Segment [Member] | Multifamily [Member]</t>
  </si>
  <si>
    <t>Mortgage Portfolio Segment [Member] | Construction Loans [Member]</t>
  </si>
  <si>
    <t>Mortgage Portfolio Segment [Member] | Financing Receivables, 30 to 59 Days Past Due [Member]</t>
  </si>
  <si>
    <t>Mortgage Portfolio Segment [Member] | Financing Receivables, 30 to 59 Days Past Due [Member] | Residential Real Estate [Member]</t>
  </si>
  <si>
    <t>Mortgage Portfolio Segment [Member] | Financing Receivables, 30 to 59 Days Past Due [Member] | Commercial Real Estate [Member]</t>
  </si>
  <si>
    <t>Mortgage Portfolio Segment [Member] | Financing Receivables, 30 to 59 Days Past Due [Member] | Multifamily [Member]</t>
  </si>
  <si>
    <t>Mortgage Portfolio Segment [Member] | Financing Receivables, 30 to 59 Days Past Due [Member] | Construction Loans [Member]</t>
  </si>
  <si>
    <t>Mortgage Portfolio Segment [Member] | Financing Receivables, 60 to 89 Days Past Due [Member]</t>
  </si>
  <si>
    <t>Mortgage Portfolio Segment [Member] | Financing Receivables, 60 to 89 Days Past Due [Member] | Residential Real Estate [Member]</t>
  </si>
  <si>
    <t>Mortgage Portfolio Segment [Member] | Financing Receivables, 60 to 89 Days Past Due [Member] | Commercial Real Estate [Member]</t>
  </si>
  <si>
    <t>Mortgage Portfolio Segment [Member] | Financing Receivables, 60 to 89 Days Past Due [Member] | Multifamily [Member]</t>
  </si>
  <si>
    <t>Mortgage Portfolio Segment [Member] | Financing Receivables, 60 to 89 Days Past Due [Member] | Construction Loans [Member]</t>
  </si>
  <si>
    <t>Commercial Portfolio Segment [Member] | Financing Receivables, 30 to 59 Days Past Due [Member]</t>
  </si>
  <si>
    <t>Commerc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Loans Receivable and Allowance for Loan Losses - Summary of Loans Receivable by Portfolio Segment and Impairment Method (Detail) - USD ($) $ in Thousands</t>
  </si>
  <si>
    <t>Financing Receivable, Allowance for Credit Losses [Line Items]</t>
  </si>
  <si>
    <t>Individually evaluated for impairment</t>
  </si>
  <si>
    <t>Collectively evaluated for impairment</t>
  </si>
  <si>
    <t>Loans Receivable and Allowance for Loan Losses - Summary of Allowance for Loan Losses by Portfolio Segment and Impairment Classification (Detail) - USD ($) $ in Thousands</t>
  </si>
  <si>
    <t>Dec. 31, 2015</t>
  </si>
  <si>
    <t>Total Portfolio Segments [Member]</t>
  </si>
  <si>
    <t>Loans Receivable and Allowance for Loan Losses - Schedule of Troubled Debt Restructurings (Detail) $ in Thousands</t>
  </si>
  <si>
    <t>Dec. 31, 2018USD ($)SecurityLoan</t>
  </si>
  <si>
    <t>Dec. 31, 2017USD ($)SecurityLoan</t>
  </si>
  <si>
    <t>Financing Receivable, Recorded Investment [Line Items]</t>
  </si>
  <si>
    <t>Pre-Modification Outstanding Recorded Investment</t>
  </si>
  <si>
    <t>Post-Modification Outstanding Recorded Investment</t>
  </si>
  <si>
    <t>Mortgage Portfolio Segment [Member] | Residential [Member]</t>
  </si>
  <si>
    <t>Loans Receivable and Allowance for Loan Losses - Schedule of Trouble Debt Restructuring Subsequently Defaulted (Detail) $ in Thousands</t>
  </si>
  <si>
    <t>Outstanding Recorded  Investment | $</t>
  </si>
  <si>
    <t>Commercial Loan [Member]</t>
  </si>
  <si>
    <t>Loans Receivable and Allowance for Loan Losses - Change in Accretable Yield (Detail) - USD ($) $ in Thousands</t>
  </si>
  <si>
    <t>Certain Loans Acquired in Transfer Not Accounted for as Debt Securities, Accretable Yield Movement Schedule [Roll Forward]</t>
  </si>
  <si>
    <t>Beginning balance</t>
  </si>
  <si>
    <t>Accretion</t>
  </si>
  <si>
    <t>Reclassification from non-accretable difference</t>
  </si>
  <si>
    <t>Ending balance</t>
  </si>
  <si>
    <t>Loans Receivable and Allowance for Loan Losses - Allowance for Loan Losses (Detail) - USD ($) $ in Thousands</t>
  </si>
  <si>
    <t>3 Months Ended</t>
  </si>
  <si>
    <t>Sep. 30, 2018</t>
  </si>
  <si>
    <t>Mar. 31, 2018</t>
  </si>
  <si>
    <t>Sep. 30, 2017</t>
  </si>
  <si>
    <t>Jun. 30, 2017</t>
  </si>
  <si>
    <t>Mar. 31, 2017</t>
  </si>
  <si>
    <t>Allowance for Loan and Lease Losses [Roll Forward]</t>
  </si>
  <si>
    <t>Balance at beginning of period</t>
  </si>
  <si>
    <t>Provision charged to operations</t>
  </si>
  <si>
    <t>Recoveries of loans previously charged off</t>
  </si>
  <si>
    <t>Loans charged off</t>
  </si>
  <si>
    <t>Balance at end of period</t>
  </si>
  <si>
    <t>Loans Receivable and Allowance for Loan Losses - Summary of Impaired Loans Receivable by Class (Detail) - USD ($) $ in Thousands</t>
  </si>
  <si>
    <t>Financing Receivable, Impaired [Line Items]</t>
  </si>
  <si>
    <t>Loans with no related allowance, Unpaid Principal Balance</t>
  </si>
  <si>
    <t>Loans with no related allowance, Recorded Investment</t>
  </si>
  <si>
    <t>Loans with no related allowance, Related Allowance</t>
  </si>
  <si>
    <t>Loans with no related allowance, Average Recorded Investment</t>
  </si>
  <si>
    <t>Loans with no related allowance, Interest Income Recognized</t>
  </si>
  <si>
    <t>Loans with an allowance recorded, Unpaid Principal Balance</t>
  </si>
  <si>
    <t>Loans with an allowance recorded, Recorded Investment</t>
  </si>
  <si>
    <t>Loans with an allowance recorded, Related Allowance</t>
  </si>
  <si>
    <t>Loans with an allowance recorded, Average Recorded Investment</t>
  </si>
  <si>
    <t>Loans with an allowance recorded, Interest Income Recognized</t>
  </si>
  <si>
    <t>Total, Unpaid Principal Balance</t>
  </si>
  <si>
    <t>Total, Recorded Investment</t>
  </si>
  <si>
    <t>Total, Related Allowance</t>
  </si>
  <si>
    <t>Total, Average Recorded Investment</t>
  </si>
  <si>
    <t>Total, Interest Income Recognized</t>
  </si>
  <si>
    <t>Loans Receivable and Allowance for Loan Losses - Summary of Loans Receivable by Credit Quality Risk Rating Indicator (Detail) - USD ($) $ in Thousands</t>
  </si>
  <si>
    <t>Special Mention [Member]</t>
  </si>
  <si>
    <t>Substandard [Member]</t>
  </si>
  <si>
    <t>Doubtful [Member]</t>
  </si>
  <si>
    <t>Loss [Member]</t>
  </si>
  <si>
    <t>Total Classified And Criticized [Member]</t>
  </si>
  <si>
    <t>Acceptable/Watch [Member]</t>
  </si>
  <si>
    <t>Total mortgage loans</t>
  </si>
  <si>
    <t>Mortgage Portfolio Segment [Member] | Special Mention [Member]</t>
  </si>
  <si>
    <t>Mortgage Portfolio Segment [Member] | Substandard [Member]</t>
  </si>
  <si>
    <t>Mortgage Portfolio Segment [Member] | Doubtful [Member]</t>
  </si>
  <si>
    <t>Mortgage Portfolio Segment [Member] | Loss [Member]</t>
  </si>
  <si>
    <t>Mortgage Portfolio Segment [Member] | Total Classified And Criticized [Member]</t>
  </si>
  <si>
    <t>Mortgage Portfolio Segment [Member] | Acceptable/Watch [Member]</t>
  </si>
  <si>
    <t>Commercial Portfolio Segment [Member] | Special Mention [Member]</t>
  </si>
  <si>
    <t>Commercial Portfolio Segment [Member] | Substandard [Member]</t>
  </si>
  <si>
    <t>Commercial Portfolio Segment [Member] | Doubtful [Member]</t>
  </si>
  <si>
    <t>Commercial Portfolio Segment [Member] | Loss [Member]</t>
  </si>
  <si>
    <t>Commercial Portfolio Segment [Member] | Total Classified And Criticized [Member]</t>
  </si>
  <si>
    <t>Commercial Portfolio Segment [Member] | Acceptable/Watch [Member]</t>
  </si>
  <si>
    <t>Consumer Portfolio Segment [Member] | Special Mention [Member]</t>
  </si>
  <si>
    <t>Consumer Portfolio Segment [Member] | Substandard [Member]</t>
  </si>
  <si>
    <t>Consumer Portfolio Segment [Member] | Doubtful [Member]</t>
  </si>
  <si>
    <t>Consumer Portfolio Segment [Member] | Loss [Member]</t>
  </si>
  <si>
    <t>Consumer Portfolio Segment [Member] | Total Classified And Criticized [Member]</t>
  </si>
  <si>
    <t>Consumer Portfolio Segment [Member] | Acceptable/Watch [Member]</t>
  </si>
  <si>
    <t>Residential Real Estate [Member] | Mortgage Portfolio Segment [Member] | Special Mention [Member]</t>
  </si>
  <si>
    <t>Residential Real Estate [Member] | Mortgage Portfolio Segment [Member] | Substandard [Member]</t>
  </si>
  <si>
    <t>Residential Real Estate [Member] | Mortgage Portfolio Segment [Member] | Doubtful [Member]</t>
  </si>
  <si>
    <t>Residential Real Estate [Member] | Mortgage Portfolio Segment [Member] | Loss [Member]</t>
  </si>
  <si>
    <t>Residential Real Estate [Member] | Mortgage Portfolio Segment [Member] | Total Classified And Criticized [Member]</t>
  </si>
  <si>
    <t>Residential Real Estate [Member] | Mortgage Portfolio Segment [Member] | Acceptable/Watch [Member]</t>
  </si>
  <si>
    <t>Commercial Real Estate [Member] | Mortgage Portfolio Segment [Member] | Special Mention [Member]</t>
  </si>
  <si>
    <t>Commercial Real Estate [Member] | Mortgage Portfolio Segment [Member] | Substandard [Member]</t>
  </si>
  <si>
    <t>Commercial Real Estate [Member] | Mortgage Portfolio Segment [Member] | Doubtful [Member]</t>
  </si>
  <si>
    <t>Commercial Real Estate [Member] | Mortgage Portfolio Segment [Member] | Loss [Member]</t>
  </si>
  <si>
    <t>Commercial Real Estate [Member] | Mortgage Portfolio Segment [Member] | Total Classified And Criticized [Member]</t>
  </si>
  <si>
    <t>Commercial Real Estate [Member] | Mortgage Portfolio Segment [Member] | Acceptable/Watch [Member]</t>
  </si>
  <si>
    <t>Multifamily [Member] | Mortgage Portfolio Segment [Member] | Special Mention [Member]</t>
  </si>
  <si>
    <t>Multifamily [Member] | Mortgage Portfolio Segment [Member] | Substandard [Member]</t>
  </si>
  <si>
    <t>Multifamily [Member] | Mortgage Portfolio Segment [Member] | Doubtful [Member]</t>
  </si>
  <si>
    <t>Multifamily [Member] | Mortgage Portfolio Segment [Member] | Loss [Member]</t>
  </si>
  <si>
    <t>Multifamily [Member] | Mortgage Portfolio Segment [Member] | Total Classified And Criticized [Member]</t>
  </si>
  <si>
    <t>Multifamily [Member] | Mortgage Portfolio Segment [Member] | Acceptable/Watch [Member]</t>
  </si>
  <si>
    <t>Construction Loans [Member] | Mortgage Portfolio Segment [Member] | Special Mention [Member]</t>
  </si>
  <si>
    <t>Construction Loans [Member] | Mortgage Portfolio Segment [Member] | Substandard [Member]</t>
  </si>
  <si>
    <t>Construction Loans [Member] | Mortgage Portfolio Segment [Member] | Doubtful [Member]</t>
  </si>
  <si>
    <t>Construction Loans [Member] | Mortgage Portfolio Segment [Member] | Loss [Member]</t>
  </si>
  <si>
    <t>Construction Loans [Member] | Mortgage Portfolio Segment [Member] | Total Classified And Criticized [Member]</t>
  </si>
  <si>
    <t>Construction Loans [Member] | Mortgage Portfolio Segment [Member] | Acceptable/Watch [Member]</t>
  </si>
  <si>
    <t>Banking Premises and Equipment (Detail) $ in Thousands</t>
  </si>
  <si>
    <t>Dec. 13, 2017USD ($)office</t>
  </si>
  <si>
    <t>Dec. 31, 2017USD ($)</t>
  </si>
  <si>
    <t>Land</t>
  </si>
  <si>
    <t>Banking premises</t>
  </si>
  <si>
    <t>Furniture, fixtures and equipment</t>
  </si>
  <si>
    <t>Leasehold improvements</t>
  </si>
  <si>
    <t>Construction in progress</t>
  </si>
  <si>
    <t>Banking premises and equipment, gross</t>
  </si>
  <si>
    <t>Less accumulated depreciation and amortization</t>
  </si>
  <si>
    <t>Sale Leaseback Transaction [Line Items]</t>
  </si>
  <si>
    <t>Depreciation expense</t>
  </si>
  <si>
    <t>New Jersey Banking Offices [Member]</t>
  </si>
  <si>
    <t>Number of offices | office</t>
  </si>
  <si>
    <t>Net book value</t>
  </si>
  <si>
    <t>Net proceeds</t>
  </si>
  <si>
    <t>Deferred gain</t>
  </si>
  <si>
    <t>Lease term</t>
  </si>
  <si>
    <t>Intangible Assets - Schedule of Intangible Assets (Detail) - USD ($) $ in Thousands</t>
  </si>
  <si>
    <t>Goodwill</t>
  </si>
  <si>
    <t>Core deposit premiums</t>
  </si>
  <si>
    <t>Customer relationship and other intangibles</t>
  </si>
  <si>
    <t>Mortgage servicing rights</t>
  </si>
  <si>
    <t>Total intangible assets</t>
  </si>
  <si>
    <t>Intangible Assets - Amortization Expense (Detail) - USD ($) $ in Thousands</t>
  </si>
  <si>
    <t>Total amortization expense of intangible assets</t>
  </si>
  <si>
    <t>Intangible Assets - Scheduled of Future Amortization (Detail) $ in Thousands</t>
  </si>
  <si>
    <t>Deposits - Schedule of Deposits (Detail) - USD ($) $ in Thousands</t>
  </si>
  <si>
    <t>Money market accounts</t>
  </si>
  <si>
    <t>NOW accounts</t>
  </si>
  <si>
    <t>Non-interest bearing deposits</t>
  </si>
  <si>
    <t>Certificates of deposit</t>
  </si>
  <si>
    <t>Weighted average interest rate, savings deposits</t>
  </si>
  <si>
    <t>0.16%</t>
  </si>
  <si>
    <t>0.17%</t>
  </si>
  <si>
    <t>Weighted average interest rate, money market accounts</t>
  </si>
  <si>
    <t>0.63%</t>
  </si>
  <si>
    <t>0.36%</t>
  </si>
  <si>
    <t>Weighted average interest rate, NOW accounts</t>
  </si>
  <si>
    <t>0.73%</t>
  </si>
  <si>
    <t>0.46%</t>
  </si>
  <si>
    <t>Weighted average interest rate, non-interest bearing deposits</t>
  </si>
  <si>
    <t>0.00%</t>
  </si>
  <si>
    <t>Weighted average interest rate, certificates of deposit</t>
  </si>
  <si>
    <t>1.58%</t>
  </si>
  <si>
    <t>0.94%</t>
  </si>
  <si>
    <t>Deposits - Scheduled Maturities of Certificates of Deposit (Detail) - USD ($) $ in Thousands</t>
  </si>
  <si>
    <t>Within one year</t>
  </si>
  <si>
    <t>One to three years</t>
  </si>
  <si>
    <t>Three to five years</t>
  </si>
  <si>
    <t>Five years and thereafter</t>
  </si>
  <si>
    <t>Deposits - Interest Expense on Deposits (Detail) - USD ($) $ in Thousands</t>
  </si>
  <si>
    <t>NOW and money market accounts</t>
  </si>
  <si>
    <t>Certificates of deposits</t>
  </si>
  <si>
    <t>Total interest expense on deposits</t>
  </si>
  <si>
    <t>Borrowed Funds - Schedule of Borrowed Funds (Detail) - USD ($) $ in Thousands</t>
  </si>
  <si>
    <t>Securities sold under repurchase agreements</t>
  </si>
  <si>
    <t>FHLB line of credit</t>
  </si>
  <si>
    <t>FHLB advances</t>
  </si>
  <si>
    <t>Borrowed Funds - Scheduled FHLB Advances (Detail) - USD ($) $ in Thousands</t>
  </si>
  <si>
    <t>Due in one year or less</t>
  </si>
  <si>
    <t>Due after one year through two years</t>
  </si>
  <si>
    <t>Due after two years through three years</t>
  </si>
  <si>
    <t>Due after three years through four years</t>
  </si>
  <si>
    <t>Thereafter</t>
  </si>
  <si>
    <t>Total FHLB advances</t>
  </si>
  <si>
    <t>Borrowed Funds - Scheduled Securities Sold Under Repurchase Agreements (Detail) - USD ($) $ in Thousands</t>
  </si>
  <si>
    <t>Debt Instrument [Line Items]</t>
  </si>
  <si>
    <t>Total securities sold under repurchase agreements</t>
  </si>
  <si>
    <t>Securities Sold Under Repurchase Agreements [Member]</t>
  </si>
  <si>
    <t>Borrowed Funds - Debt Disclosure by Year (Detail) - USD ($)</t>
  </si>
  <si>
    <t>Securities sold under repurchase agreements, maximum balance</t>
  </si>
  <si>
    <t>FHLB line of credit, maximum balance</t>
  </si>
  <si>
    <t>FHLB advances, maximum balance</t>
  </si>
  <si>
    <t>Securities sold under repurchase agreements, average balance</t>
  </si>
  <si>
    <t>FHLB line of credit, average balance</t>
  </si>
  <si>
    <t>FHLB advances, average balance</t>
  </si>
  <si>
    <t>Securities sold under repurchase agreements, weighted average interest rate</t>
  </si>
  <si>
    <t>1.04%</t>
  </si>
  <si>
    <t>1.26%</t>
  </si>
  <si>
    <t>FHLB line of credit, weighted average interest rate</t>
  </si>
  <si>
    <t>2.09%</t>
  </si>
  <si>
    <t>1.17%</t>
  </si>
  <si>
    <t>FHLB advances, weighted average interest rate</t>
  </si>
  <si>
    <t>1.90%</t>
  </si>
  <si>
    <t>1.78%</t>
  </si>
  <si>
    <t>Benefit Plans - Additional Information (Detail)</t>
  </si>
  <si>
    <t>Dec. 31, 2006</t>
  </si>
  <si>
    <t>Dec. 31, 2018USD ($)retirement_payment$ / sharesshares</t>
  </si>
  <si>
    <t>Dec. 31, 2017USD ($)$ / sharesshares</t>
  </si>
  <si>
    <t>Dec. 31, 2016USD ($)$ / shares</t>
  </si>
  <si>
    <t>Defined Benefit Plan Disclosure [Line Items]</t>
  </si>
  <si>
    <t>Defined benefit plan age attained for coverage</t>
  </si>
  <si>
    <t>21 years</t>
  </si>
  <si>
    <t>Service period for employees of coverage age, years</t>
  </si>
  <si>
    <t>1 year</t>
  </si>
  <si>
    <t>Vesting percentage of participants in pension plan</t>
  </si>
  <si>
    <t>100.00%</t>
  </si>
  <si>
    <t>Expected future employer contributions next year</t>
  </si>
  <si>
    <t>Requisite service period for deferred compensation arrangement</t>
  </si>
  <si>
    <t>Discount rate</t>
  </si>
  <si>
    <t>4.25%</t>
  </si>
  <si>
    <t>Retirement plan for the board of directors to get maximum payments minimum age</t>
  </si>
  <si>
    <t>72 years</t>
  </si>
  <si>
    <t>Number of quarterly payments made to Board of Directors from Retirement Plan | retirement_payment</t>
  </si>
  <si>
    <t>Benefit plans compensation expense</t>
  </si>
  <si>
    <t>Period in which undistributed balance of accrued benefit will be distributed</t>
  </si>
  <si>
    <t>60 days</t>
  </si>
  <si>
    <t>Shares purchased under ESOP | shares</t>
  </si>
  <si>
    <t>Average price per share purchased under ESOP (in dollars per share) | $ / shares</t>
  </si>
  <si>
    <t>Outstanding loan principal</t>
  </si>
  <si>
    <t>Number of shares released under ESOP | shares</t>
  </si>
  <si>
    <t>Unallocated ESOP shares held in suspense | shares</t>
  </si>
  <si>
    <t>Fair market value of ESOP shares</t>
  </si>
  <si>
    <t>ESOP compensation expenses</t>
  </si>
  <si>
    <t>Estimated expense under the supplemental ESOP provision</t>
  </si>
  <si>
    <t>Number of shares authorized for issuance under stock award plan | shares</t>
  </si>
  <si>
    <t>Limited number of shares authorized for issuance | shares</t>
  </si>
  <si>
    <t>Unrecognized compensation cost relating go unvested restricted stock</t>
  </si>
  <si>
    <t>Weighted average period in which unrecognized compensation cost recognized years</t>
  </si>
  <si>
    <t>1 year 8 months 12 days</t>
  </si>
  <si>
    <t>Fair value of options vesting</t>
  </si>
  <si>
    <t>Projected share based compensation expense, 2019</t>
  </si>
  <si>
    <t>Projected share based compensation expense, 2020</t>
  </si>
  <si>
    <t>Projected share based compensation expense, 2021</t>
  </si>
  <si>
    <t>Aggregate intrinsic value of stock options outstanding</t>
  </si>
  <si>
    <t>Aggregate intrinsic value of stock options exercisable</t>
  </si>
  <si>
    <t>Weighted average fair value of options granted (in dollars per share) | $ / shares</t>
  </si>
  <si>
    <t>Retirement Plan for the Board of Directors [Member]</t>
  </si>
  <si>
    <t>Decrease (increase) in other comprehensive income from retirement plans</t>
  </si>
  <si>
    <t>Restricted Stock [Member]</t>
  </si>
  <si>
    <t>Share based payment award vesting period in years</t>
  </si>
  <si>
    <t>Outstanding Stock Awards [Member]</t>
  </si>
  <si>
    <t>Share based payment award compensation expense</t>
  </si>
  <si>
    <t>Stock Options [Member]</t>
  </si>
  <si>
    <t>Share based payment award expiration period in years</t>
  </si>
  <si>
    <t>Performance Shares [Member]</t>
  </si>
  <si>
    <t>401(k) Plan [Member]</t>
  </si>
  <si>
    <t>Percentage of matching contribution</t>
  </si>
  <si>
    <t>25.00%</t>
  </si>
  <si>
    <t>Percentage of contribution made by the participants in benefit plans</t>
  </si>
  <si>
    <t>Contribution to the Plan</t>
  </si>
  <si>
    <t>Estimated expense of supplemental ESOP provision</t>
  </si>
  <si>
    <t>Supplemental Executive Retirement Plan [Member]</t>
  </si>
  <si>
    <t>Aggregate contributions to the benefit plan</t>
  </si>
  <si>
    <t>Other Liabilities [Member]</t>
  </si>
  <si>
    <t>Retirement plan liabilities</t>
  </si>
  <si>
    <t>Other Liabilities [Member] | Retirement Plan for the Board of Directors [Member]</t>
  </si>
  <si>
    <t>Board of Directors [Member]</t>
  </si>
  <si>
    <t>Pension [Member]</t>
  </si>
  <si>
    <t>Defined benefit plan, funded (unfunded) status of plan</t>
  </si>
  <si>
    <t>3.50%</t>
  </si>
  <si>
    <t>Post-retirement [Member]</t>
  </si>
  <si>
    <t>Share-based Compensation Award, Tranche Two [Member] | Outstanding Stock Awards [Member]</t>
  </si>
  <si>
    <t>Benefit Plans - Benefit Obligation and Plan Asset Rollforward (Detail) - USD ($) $ in Thousands</t>
  </si>
  <si>
    <t>Change in benefit obligation:</t>
  </si>
  <si>
    <t>Benefit obligation at beginning of year</t>
  </si>
  <si>
    <t>Service cost</t>
  </si>
  <si>
    <t>Interest cost</t>
  </si>
  <si>
    <t>Actuarial loss</t>
  </si>
  <si>
    <t>Benefits paid</t>
  </si>
  <si>
    <t>Change in actuarial assumptions</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Benefit Plans - Components of Accumulated Other Comprehensive Loss (Gain) (Detail) - USD ($) $ in Thousands</t>
  </si>
  <si>
    <t>Unrecognized prior service cost</t>
  </si>
  <si>
    <t>Unrecognized net actuarial loss (gain)</t>
  </si>
  <si>
    <t>Total accumulated other comprehensive loss (gain)</t>
  </si>
  <si>
    <t>Benefit Plans - Net Periodic Benefit Cost (Increase) (Detail) - USD ($) $ in Thousands</t>
  </si>
  <si>
    <t>Return on plan assets</t>
  </si>
  <si>
    <t>Amortization of net loss (gain)</t>
  </si>
  <si>
    <t>Amortization of unrecognized prior service cost</t>
  </si>
  <si>
    <t>Net periodic benefit (increase) cost</t>
  </si>
  <si>
    <t>Benefit Plans - Actuarial Assumptions Used (Detail)</t>
  </si>
  <si>
    <t>Rate of compensation increase</t>
  </si>
  <si>
    <t>Expected return on plan assets</t>
  </si>
  <si>
    <t>Medical and life insurance benefits cost rate of increase</t>
  </si>
  <si>
    <t>Benefit Plans - Effect of One-Percentage-Point Change in Assumed Health Care Cost Trend Rate (Detail) - Post-retirement [Member] $ in Thousands</t>
  </si>
  <si>
    <t>Effect on total service cost and interest cost, 1% increase</t>
  </si>
  <si>
    <t>Effect on post-retirement benefits obligation, 1% increase</t>
  </si>
  <si>
    <t>Effect on total service cost and interest cost, 1% decrease</t>
  </si>
  <si>
    <t>Effect on post-retirement benefits obligation, 1% decrease</t>
  </si>
  <si>
    <t>Benefit Plans - Estimated Future Benefit Payments (Detail) $ in Thousands</t>
  </si>
  <si>
    <t>Benefit Plans - Weighted-Average Asset Allocation of Pension Plan Assets (Detail) - Pension [Member]</t>
  </si>
  <si>
    <t>Equities</t>
  </si>
  <si>
    <t>Domestic equities [Member]</t>
  </si>
  <si>
    <t>34.00%</t>
  </si>
  <si>
    <t>38.00%</t>
  </si>
  <si>
    <t>Foreign equities [Member]</t>
  </si>
  <si>
    <t>11.00%</t>
  </si>
  <si>
    <t>Fixed income [Member]</t>
  </si>
  <si>
    <t>53.00%</t>
  </si>
  <si>
    <t>49.00%</t>
  </si>
  <si>
    <t>Real estate [Member]</t>
  </si>
  <si>
    <t>2.00%</t>
  </si>
  <si>
    <t>Cash [Member]</t>
  </si>
  <si>
    <t>Benefit Plans - Target Allocation of Assets and Acceptable Ranges (Detail) - Pension [Member]</t>
  </si>
  <si>
    <t>Target allocation of assets</t>
  </si>
  <si>
    <t>37.00%</t>
  </si>
  <si>
    <t>50.00%</t>
  </si>
  <si>
    <t>Minimum [Member] | Domestic equities [Member]</t>
  </si>
  <si>
    <t>30.00%</t>
  </si>
  <si>
    <t>Minimum [Member] | Foreign equities [Member]</t>
  </si>
  <si>
    <t>5.00%</t>
  </si>
  <si>
    <t>Minimum [Member] | Fixed income [Member]</t>
  </si>
  <si>
    <t>40.00%</t>
  </si>
  <si>
    <t>Minimum [Member] | Real estate [Member]</t>
  </si>
  <si>
    <t>Minimum [Member] | Cash [Member]</t>
  </si>
  <si>
    <t>Maximum [Member] | Domestic equities [Member]</t>
  </si>
  <si>
    <t>41.00%</t>
  </si>
  <si>
    <t>Maximum [Member] | Foreign equities [Member]</t>
  </si>
  <si>
    <t>13.00%</t>
  </si>
  <si>
    <t>Maximum [Member] | Fixed income [Member]</t>
  </si>
  <si>
    <t>65.00%</t>
  </si>
  <si>
    <t>Maximum [Member] | Real estate [Member]</t>
  </si>
  <si>
    <t>4.00%</t>
  </si>
  <si>
    <t>Maximum [Member] | Cash [Member]</t>
  </si>
  <si>
    <t>Benefit Plans - Assets Measured at Fair Value on Recurring Basis (Detail) - Pension [Member] - USD ($) $ in Thousands</t>
  </si>
  <si>
    <t>Total investments</t>
  </si>
  <si>
    <t>Level 1 [Member]</t>
  </si>
  <si>
    <t>Level 2 [Member]</t>
  </si>
  <si>
    <t>Level 3 [Member]</t>
  </si>
  <si>
    <t>Group annuity contracts [Member]</t>
  </si>
  <si>
    <t>Group annuity contracts [Member] | Level 1 [Member]</t>
  </si>
  <si>
    <t>Group annuity contracts [Member] | Level 2 [Member]</t>
  </si>
  <si>
    <t>Group annuity contracts [Member] | Level 3 [Member]</t>
  </si>
  <si>
    <t>Mutual funds [Member]</t>
  </si>
  <si>
    <t>Mutual funds [Member] | Level 1 [Member]</t>
  </si>
  <si>
    <t>Mutual funds [Member] | Level 2 [Member]</t>
  </si>
  <si>
    <t>Mutual funds [Member] | Level 3 [Member]</t>
  </si>
  <si>
    <t>Fixed income [Member] | Level 1 [Member]</t>
  </si>
  <si>
    <t>Fixed income [Member] | Level 2 [Member]</t>
  </si>
  <si>
    <t>Fixed income [Member] | Level 3 [Member]</t>
  </si>
  <si>
    <t>International equity [Member]</t>
  </si>
  <si>
    <t>International equity [Member] | Level 1 [Member]</t>
  </si>
  <si>
    <t>International equity [Member] | Level 2 [Member]</t>
  </si>
  <si>
    <t>International equity [Member] | Level 3 [Member]</t>
  </si>
  <si>
    <t>Large US equity [Member]</t>
  </si>
  <si>
    <t>Large US equity [Member] | Level 1 [Member]</t>
  </si>
  <si>
    <t>Large US equity [Member] | Level 2 [Member]</t>
  </si>
  <si>
    <t>Large US equity [Member] | Level 3 [Member]</t>
  </si>
  <si>
    <t>Small/Mid U.S. equity [Member]</t>
  </si>
  <si>
    <t>Small/Mid U.S. equity [Member] | Level 1 [Member]</t>
  </si>
  <si>
    <t>Small/Mid U.S. equity [Member] | Level 2 [Member]</t>
  </si>
  <si>
    <t>Small/Mid U.S. equity [Member] | Level 3 [Member]</t>
  </si>
  <si>
    <t>Pooled Separate Accounts [Member]</t>
  </si>
  <si>
    <t>Pooled Separate Accounts [Member] | Level 1 [Member]</t>
  </si>
  <si>
    <t>Pooled Separate Accounts [Member] | Level 2 [Member]</t>
  </si>
  <si>
    <t>Pooled Separate Accounts [Member] | Level 3 [Member]</t>
  </si>
  <si>
    <t>Benefit Plans - Status of Unvested Stock Awards (Detail) - shares</t>
  </si>
  <si>
    <t>Share-based Compensation Arrangement by Share-based Payment Award, Equity Instruments Other than Options, Nonvested, Number of Shares [Roll Forward]</t>
  </si>
  <si>
    <t>Restricted stock awards, outstanding at beginning of year (in shares)</t>
  </si>
  <si>
    <t>Granted (in shares)</t>
  </si>
  <si>
    <t>Forfeited (in shares)</t>
  </si>
  <si>
    <t>Vested (in shares)</t>
  </si>
  <si>
    <t>Restricted stock awards, outstanding at the end of year (in shares)</t>
  </si>
  <si>
    <t>Benefit Plans - Status of Unexercised Stock Options (Detail) - $ / shares</t>
  </si>
  <si>
    <t>Share-based Compensation Arrangement by Share-based Payment Award, Options, Outstanding [Roll Forward]</t>
  </si>
  <si>
    <t>Number of stock options, outstanding at beginning of year (in shares)</t>
  </si>
  <si>
    <t>Number of stock options, granted (in shares)</t>
  </si>
  <si>
    <t>Number of stock options, exercised (in shares)</t>
  </si>
  <si>
    <t>Number of stock options, forfeited (in shares)</t>
  </si>
  <si>
    <t>Number of stock options, expired (in shares)</t>
  </si>
  <si>
    <t>Number of stock options, outstanding at the end of year (in shares)</t>
  </si>
  <si>
    <t>Share-based Compensation Arrangement by Share-based Payment Award, Options, Outstanding, Weighted Average Exercise Price [Abstract]</t>
  </si>
  <si>
    <t>Weighted average exercise price, outstanding at beginning of year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at the end of year (in dollars per share)</t>
  </si>
  <si>
    <t>Benefit Plans - Stock Options Outstanding (Detail)</t>
  </si>
  <si>
    <t>Dec. 31, 2018$ / sharesshares</t>
  </si>
  <si>
    <t>$ 10.34-15.23 [Member]</t>
  </si>
  <si>
    <t>Share-based Compensation, Shares Authorized under Stock Option Plans, Exercise Price Range [Line Items]</t>
  </si>
  <si>
    <t>Range of exercise prices, minimum (in dollars per share)</t>
  </si>
  <si>
    <t>Range of exercise prices, maximum (in dollars per share)</t>
  </si>
  <si>
    <t>Number of options outstanding (in shares) | shares</t>
  </si>
  <si>
    <t>Average remaining contractual life</t>
  </si>
  <si>
    <t>Options Outstanding, weighted average exercise price (in dollars per share)</t>
  </si>
  <si>
    <t>Number of options exercisable (in shares) | shares</t>
  </si>
  <si>
    <t>Options exercisable, weighted average exercise price (in dollars per share)</t>
  </si>
  <si>
    <t>$ 16.38-26.31 [Member]</t>
  </si>
  <si>
    <t>6 years 9 months 18 days</t>
  </si>
  <si>
    <t>Benefit Plans - Weighted Average Assumptions of Fair Value Option Grants (Detail)</t>
  </si>
  <si>
    <t>Expected dividend yield</t>
  </si>
  <si>
    <t>3.13%</t>
  </si>
  <si>
    <t>2.89%</t>
  </si>
  <si>
    <t>3.64%</t>
  </si>
  <si>
    <t>Expected volatility</t>
  </si>
  <si>
    <t>20.65%</t>
  </si>
  <si>
    <t>20.34%</t>
  </si>
  <si>
    <t>20.71%</t>
  </si>
  <si>
    <t>Risk-free interest rate</t>
  </si>
  <si>
    <t>2.65%</t>
  </si>
  <si>
    <t>2.05%</t>
  </si>
  <si>
    <t>1.21%</t>
  </si>
  <si>
    <t>Expected option life</t>
  </si>
  <si>
    <t>8 years</t>
  </si>
  <si>
    <t>Income Taxes - Current and Deferred Tax Expense (Benefit) (Detail) - USD ($) $ in Thousands</t>
  </si>
  <si>
    <t>Current:</t>
  </si>
  <si>
    <t>Federal</t>
  </si>
  <si>
    <t>State</t>
  </si>
  <si>
    <t>Total current</t>
  </si>
  <si>
    <t>Deferred:</t>
  </si>
  <si>
    <t>Total deferred</t>
  </si>
  <si>
    <t>Income tax expense (benefit)</t>
  </si>
  <si>
    <t>Income Taxes - Additional Information (Detail) - USD ($) $ in Thousands</t>
  </si>
  <si>
    <t>Operating Loss Carryforwards [Line Items]</t>
  </si>
  <si>
    <t>Tax expense as result of the Tax Act</t>
  </si>
  <si>
    <t>Accumulated other comprehensive income, deferred tax (benefit) expense</t>
  </si>
  <si>
    <t>Accumulated other comprehensive income, a deferred tax expense (benefit)</t>
  </si>
  <si>
    <t>Retained earnings amount for which no provision for income tax has been made</t>
  </si>
  <si>
    <t>Unrecognized tax liability</t>
  </si>
  <si>
    <t>Federal [Member]</t>
  </si>
  <si>
    <t>Operating loss carryforwards, limitations on use</t>
  </si>
  <si>
    <t>Beacon Trust [Member]</t>
  </si>
  <si>
    <t>Unused capital loss carryforwards</t>
  </si>
  <si>
    <t>Income Taxes - Reconciliation From Statutory Rate to Effective Tax (Detail) - USD ($) $ in Thousands</t>
  </si>
  <si>
    <t>Tax expense at statutory rates</t>
  </si>
  <si>
    <t>Increase (decrease) in taxes resulting from:</t>
  </si>
  <si>
    <t>State tax, net of federal income tax benefit</t>
  </si>
  <si>
    <t>Tax-exempt interest income</t>
  </si>
  <si>
    <t>Enactment of Tax Act</t>
  </si>
  <si>
    <t>Other, net</t>
  </si>
  <si>
    <t>Income Taxes - Deferred Tax Assets and Liabilities (Detail) - USD ($) $ in Thousands</t>
  </si>
  <si>
    <t>Deferred tax assets:</t>
  </si>
  <si>
    <t>Allowance for loan losses</t>
  </si>
  <si>
    <t>Post-retirement benefit</t>
  </si>
  <si>
    <t>Deferred compensation</t>
  </si>
  <si>
    <t>Purchase accounting adjustments</t>
  </si>
  <si>
    <t>Depreciation</t>
  </si>
  <si>
    <t>SERP</t>
  </si>
  <si>
    <t>ESOP</t>
  </si>
  <si>
    <t>Stock-based compensation</t>
  </si>
  <si>
    <t>Non-accrual interest</t>
  </si>
  <si>
    <t>Unrealized loss on securities</t>
  </si>
  <si>
    <t>State NOL</t>
  </si>
  <si>
    <t>Federal NOL</t>
  </si>
  <si>
    <t>Pension liability adjustments</t>
  </si>
  <si>
    <t>Other</t>
  </si>
  <si>
    <t>Total gross deferred tax assets</t>
  </si>
  <si>
    <t>Deferred tax liabilities:</t>
  </si>
  <si>
    <t>Deferred REIT dividend</t>
  </si>
  <si>
    <t>Pension expense</t>
  </si>
  <si>
    <t>Deferred loan costs</t>
  </si>
  <si>
    <t>Investment securities, principally due to accretion of discounts</t>
  </si>
  <si>
    <t>Intangibles</t>
  </si>
  <si>
    <t>Originated mortgage servicing rights</t>
  </si>
  <si>
    <t>Total gross deferred tax liabilities</t>
  </si>
  <si>
    <t>Net deferred tax asset</t>
  </si>
  <si>
    <t>Lease Commitments (Detail) - USD ($) $ in Thousands</t>
  </si>
  <si>
    <t>Total future minimum rental commitments</t>
  </si>
  <si>
    <t>Rental expense</t>
  </si>
  <si>
    <t>Regulatory Capital Requirements - Additional Information (Detail)</t>
  </si>
  <si>
    <t>Jan. 01, 2016</t>
  </si>
  <si>
    <t>Compliance with Regulatory Capital Requirements under Banking Regulations [Line Items]</t>
  </si>
  <si>
    <t>Capital conservation buffer, percentage of common equity Tier 1 capital to risk-weighted assets</t>
  </si>
  <si>
    <t>2.50%</t>
  </si>
  <si>
    <t>Minimum [Member]</t>
  </si>
  <si>
    <t>0.625%</t>
  </si>
  <si>
    <t>1.875%</t>
  </si>
  <si>
    <t>Maximum [Member] | Forecast [Member]</t>
  </si>
  <si>
    <t>FDIC [Member]</t>
  </si>
  <si>
    <t>Tier 1 leverage capital, minimum capital adequacy requirements, Ratio</t>
  </si>
  <si>
    <t>Common equity Tier 1 capital to risk-based assets ratio</t>
  </si>
  <si>
    <t>4.50%</t>
  </si>
  <si>
    <t>Tier 1 risk-based capital, minimum capital adequacy requirements, Ratio</t>
  </si>
  <si>
    <t>Total risk-based capital, minimum capital adequacy requirements, Ratio</t>
  </si>
  <si>
    <t>8.00%</t>
  </si>
  <si>
    <t>Tier 1 leverage capital, To be well-capitalized under prompt corrective action provisions, Ratio</t>
  </si>
  <si>
    <t>Common equity Tier 1 risk-based capital ratio</t>
  </si>
  <si>
    <t>6.50%</t>
  </si>
  <si>
    <t>Tier 1 risk-based capital, To be well-capitalized under prompt corrective action provisions, Ratio</t>
  </si>
  <si>
    <t>Total risk-based capital, to be well-capitalized under prompt corrective action provisions, Ratio</t>
  </si>
  <si>
    <t>10.00%</t>
  </si>
  <si>
    <t>Subsequent Event [Member] | Minimum [Member]</t>
  </si>
  <si>
    <t>Regulatory Capital Requirements - Actual Capital Amounts and Ratios and FDIC Minimum Capital Adequacy Requirements (Detail) - USD ($) $ in Thousands</t>
  </si>
  <si>
    <t>FRB [Member]</t>
  </si>
  <si>
    <t>Tier 1 leverage capital, Actual Amount</t>
  </si>
  <si>
    <t>Tier 1 leverage capital, Actual Ratio</t>
  </si>
  <si>
    <t>10.24%</t>
  </si>
  <si>
    <t>9.65%</t>
  </si>
  <si>
    <t>Tier 1 leverage capital, minimum capital adequacy requirements, Amount</t>
  </si>
  <si>
    <t>Tier 1 leverage capital, minimum capital adequacy requirements with capital conservation buffer, Amount</t>
  </si>
  <si>
    <t>Tier 1 leverage capital, minimum capital adequacy requirements with capital conservation buffer, Ratio</t>
  </si>
  <si>
    <t>Tier 1 leverage capital, To be well-capitalized under prompt corrective action provisions, Amount</t>
  </si>
  <si>
    <t>Common equity Tier 1 risk-based capital, Actual Amount</t>
  </si>
  <si>
    <t>Common equity Tier 1 risk-based capital, Actual Ratio</t>
  </si>
  <si>
    <t>12.54%</t>
  </si>
  <si>
    <t>11.87%</t>
  </si>
  <si>
    <t>Common equity Tier 1 risk-based capital, minimum capital adequacy requirement, Amount</t>
  </si>
  <si>
    <t>Common equity Tier 1 risk-based capital, minimum capital adequacy requirement, Ratio</t>
  </si>
  <si>
    <t>Common equity Tier 1 risk-based capital, minimum capital adequacy requirement with capital conversation buffer, Amount</t>
  </si>
  <si>
    <t>Common equity Tier 1 risk-based capital, minimum capital adequacy requirement with capital conversation buffer, Ratio</t>
  </si>
  <si>
    <t>6.38%</t>
  </si>
  <si>
    <t>5.75%</t>
  </si>
  <si>
    <t>Common equity Tier 1 risk-based capital, To be well-capitalized under prompt corrective action provisions, Amount</t>
  </si>
  <si>
    <t>Common equity Tier 1 risk-based capital, To be well-capitalized under prompt corrective action provisions, Ratio</t>
  </si>
  <si>
    <t>Tier 1 risk-based capital, Actual Amount</t>
  </si>
  <si>
    <t>Tier 1 risk-based capital, Actual Ratio</t>
  </si>
  <si>
    <t>Tier 1 risk-based capital, minimum capital adequacy requirements, Amount</t>
  </si>
  <si>
    <t>Tier 1 risk-based capital, minimum capital adequacy requirements with capital conversation buffer, Amount</t>
  </si>
  <si>
    <t>Tier 1 risk-based capital, minimum capital adequacy requirements with capital conversation buffer, Ratio</t>
  </si>
  <si>
    <t>7.88%</t>
  </si>
  <si>
    <t>7.25%</t>
  </si>
  <si>
    <t>Tier 1 risk-based capital, To be well-capitalized under prompt corrective action provisions, Amount</t>
  </si>
  <si>
    <t>Total risk-based capital, Actual Amount</t>
  </si>
  <si>
    <t>Total risk-based capital, Actual Ratio</t>
  </si>
  <si>
    <t>13.27%</t>
  </si>
  <si>
    <t>12.67%</t>
  </si>
  <si>
    <t>Total risk-based capital, minimum capital adequacy requirements, Amount</t>
  </si>
  <si>
    <t>Total risk-based capital, minimum capital adequacy requirements with capital conversation buffer, Amount</t>
  </si>
  <si>
    <t>Total risk-based capital, minimum capital adequacy requirements with capital conversation buffer, Ratio</t>
  </si>
  <si>
    <t>9.88%</t>
  </si>
  <si>
    <t>9.25%</t>
  </si>
  <si>
    <t>Total risk-based capital, to be well-capitalized under prompt corrective action provisions, Amount</t>
  </si>
  <si>
    <t>9.86%</t>
  </si>
  <si>
    <t>9.07%</t>
  </si>
  <si>
    <t>12.06%</t>
  </si>
  <si>
    <t>11.15%</t>
  </si>
  <si>
    <t>12.80%</t>
  </si>
  <si>
    <t>11.95%</t>
  </si>
  <si>
    <t>Fair Value Measurements - Additional Information (Detail)</t>
  </si>
  <si>
    <t>Fair Value Measurement Inputs and Valuation Techniques [Line Items]</t>
  </si>
  <si>
    <t>Estimated costs</t>
  </si>
  <si>
    <t>Maximum [Member]</t>
  </si>
  <si>
    <t>Fair Value Measurements - Assets and Liabilities at Fair Values (Detail) - USD ($) $ in Thousands</t>
  </si>
  <si>
    <t>Foreclosed assets</t>
  </si>
  <si>
    <t>Measured on a recurring basis [Member]</t>
  </si>
  <si>
    <t>Derivative assets</t>
  </si>
  <si>
    <t>Assets, fair value disclosure</t>
  </si>
  <si>
    <t>Derivative liabilities</t>
  </si>
  <si>
    <t>Measured on a recurring basis [Member] | Level 1 [Member]</t>
  </si>
  <si>
    <t>Measured on a recurring basis [Member] | Level 2 [Member]</t>
  </si>
  <si>
    <t>Measured on a recurring basis [Member] | Level 3 [Member]</t>
  </si>
  <si>
    <t>Measured on a non-recurring basis [Member]</t>
  </si>
  <si>
    <t>Loans measured for impairment based on the fair value of the underlying collateral</t>
  </si>
  <si>
    <t>Measured on a non-recurring basis [Member] | Level 1 [Member]</t>
  </si>
  <si>
    <t>Measured on a non-recurring basis [Member] | Level 2 [Member]</t>
  </si>
  <si>
    <t>Measured on a non-recurring basis [Member] | Level 3 [Member]</t>
  </si>
  <si>
    <t>Agency obligations [Member] | Measured on a recurring basis [Member]</t>
  </si>
  <si>
    <t>Agency obligations [Member] | Measured on a recurring basis [Member] | Level 1 [Member]</t>
  </si>
  <si>
    <t>Agency obligations [Member] | Measured on a recurring basis [Member] | Level 2 [Member]</t>
  </si>
  <si>
    <t>Agency obligations [Member] | Measured on a recurring basis [Member] | Level 3 [Member]</t>
  </si>
  <si>
    <t>Mortgage-backed securities [Member] | Measured on a recurring basis [Member]</t>
  </si>
  <si>
    <t>Mortgage-backed securities [Member] | Measured on a recurring basis [Member] | Level 1 [Member]</t>
  </si>
  <si>
    <t>Mortgage-backed securities [Member] | Measured on a recurring basis [Member] | Level 2 [Member]</t>
  </si>
  <si>
    <t>Mortgage-backed securities [Member] | Measured on a recurring basis [Member] | Level 3 [Member]</t>
  </si>
  <si>
    <t>State and municipal obligations [Member] | Measured on a recurring basis [Member]</t>
  </si>
  <si>
    <t>State and municipal obligations [Member] | Measured on a recurring basis [Member] | Level 1 [Member]</t>
  </si>
  <si>
    <t>State and municipal obligations [Member] | Measured on a recurring basis [Member] | Level 2 [Member]</t>
  </si>
  <si>
    <t>State and municipal obligations [Member] | Measured on a recurring basis [Member] | Level 3 [Member]</t>
  </si>
  <si>
    <t>Corporate obligations [Member] | Measured on a recurring basis [Member]</t>
  </si>
  <si>
    <t>Corporate obligations [Member] | Measured on a recurring basis [Member] | Level 1 [Member]</t>
  </si>
  <si>
    <t>Corporate obligations [Member] | Measured on a recurring basis [Member] | Level 2 [Member]</t>
  </si>
  <si>
    <t>Corporate obligations [Member] | Measured on a recurring basis [Member] | Level 3 [Member]</t>
  </si>
  <si>
    <t>Fair Value Measurements - Schedule of Financial Instruments, Carrying and Fair Values (Detail) - USD ($) $ in Thousands</t>
  </si>
  <si>
    <t>Fair Value, Balance Sheet Grouping, Financial Statement Captions [Line Items]</t>
  </si>
  <si>
    <t>Cash and cash equivalents</t>
  </si>
  <si>
    <t>FHLBNY stock</t>
  </si>
  <si>
    <t>Loans, net of allowance for loan losses</t>
  </si>
  <si>
    <t>Borrowings</t>
  </si>
  <si>
    <t>Carrying Value [Member]</t>
  </si>
  <si>
    <t>Deposits other than certificates of deposits</t>
  </si>
  <si>
    <t>Carrying Value [Member] | Agency obligations [Member]</t>
  </si>
  <si>
    <t>Carrying Value [Member] | Mortgage-backed securities [Member]</t>
  </si>
  <si>
    <t>Carrying Value [Member] | State and municipal obligations [Member]</t>
  </si>
  <si>
    <t>Carrying Value [Member] | Corporate obligations [Member]</t>
  </si>
  <si>
    <t>Fair Value [Member]</t>
  </si>
  <si>
    <t>Fair Value [Member] | Level 1 [Member]</t>
  </si>
  <si>
    <t>Fair Value [Member] | Level 2 [Member]</t>
  </si>
  <si>
    <t>Fair Value [Member] | Level 3 [Member]</t>
  </si>
  <si>
    <t>Fair Value [Member] | Agency obligations [Member]</t>
  </si>
  <si>
    <t>Fair Value [Member] | Agency obligations [Member] | Level 1 [Member]</t>
  </si>
  <si>
    <t>Fair Value [Member] | Agency obligations [Member] | Level 2 [Member]</t>
  </si>
  <si>
    <t>Fair Value [Member] | Agency obligations [Member] | Level 3 [Member]</t>
  </si>
  <si>
    <t>Fair Value [Member] | Mortgage-backed securities [Member]</t>
  </si>
  <si>
    <t>Fair Value [Member] | Mortgage-backed securities [Member] | Level 1 [Member]</t>
  </si>
  <si>
    <t>Fair Value [Member] | Mortgage-backed securities [Member] | Level 2 [Member]</t>
  </si>
  <si>
    <t>Fair Value [Member] | Mortgage-backed securities [Member] | Level 3 [Member]</t>
  </si>
  <si>
    <t>Fair Value [Member] | State and municipal obligations [Member]</t>
  </si>
  <si>
    <t>Fair Value [Member] | State and municipal obligations [Member] | Level 1 [Member]</t>
  </si>
  <si>
    <t>Fair Value [Member] | State and municipal obligations [Member] | Level 2 [Member]</t>
  </si>
  <si>
    <t>Fair Value [Member] | State and municipal obligations [Member] | Level 3 [Member]</t>
  </si>
  <si>
    <t>Fair Value [Member] | Corporate obligations [Member]</t>
  </si>
  <si>
    <t>Fair Value [Member] | Corporate obligations [Member] | Level 1 [Member]</t>
  </si>
  <si>
    <t>Fair Value [Member] | Corporate obligations [Member] | Level 2 [Member]</t>
  </si>
  <si>
    <t>Fair Value [Member] | Corporate obligations [Member] | Level 3 [Member]</t>
  </si>
  <si>
    <t>Selected Quarterly Financial Data (Unaudited) (Detail) - USD ($) $ / shares in Units, $ in Thousands</t>
  </si>
  <si>
    <t>Interest income</t>
  </si>
  <si>
    <t>Interest expense</t>
  </si>
  <si>
    <t>Non-interest income</t>
  </si>
  <si>
    <t>Non-interest expense</t>
  </si>
  <si>
    <t>Earnings Per Share (Detail) - USD ($) $ / shares in Units, $ in Thousands</t>
  </si>
  <si>
    <t>Basic weighted average common shares outstanding (in shares)</t>
  </si>
  <si>
    <t>Dilutive shares (in shares)</t>
  </si>
  <si>
    <t>Diluted weighted average common shares outstanding (in shares)</t>
  </si>
  <si>
    <t>Earnings per share:</t>
  </si>
  <si>
    <t>Basic (in dollars per share)</t>
  </si>
  <si>
    <t>Diluted (in dollars per share)</t>
  </si>
  <si>
    <t>Anti-dilutive stock options and awards excluded from computation of earnings per share (in shares)</t>
  </si>
  <si>
    <t>Parent-only Financial Information - Financial Condition (Detail) - USD ($) $ in Thousands</t>
  </si>
  <si>
    <t>Assets</t>
  </si>
  <si>
    <t>Liabilities and Stockholders’ Equity</t>
  </si>
  <si>
    <t>Provident Financial Services, Inc. [Member]</t>
  </si>
  <si>
    <t>Investment in subsidiary</t>
  </si>
  <si>
    <t>Due from subsidiary—SAP</t>
  </si>
  <si>
    <t>ESOP loan</t>
  </si>
  <si>
    <t>Parent-only Financial Information - Statements of Operations (Detail) - USD ($) $ in Thousands</t>
  </si>
  <si>
    <t>Condensed Financial Statements, Captions [Line Items]</t>
  </si>
  <si>
    <t>Dividends from subsidiary</t>
  </si>
  <si>
    <t>Investment gain</t>
  </si>
  <si>
    <t>Total expense</t>
  </si>
  <si>
    <t>Income before undistributed net income of subsidiary</t>
  </si>
  <si>
    <t>Earnings in excess of dividends (equity in undistributed net income) of subsidiary</t>
  </si>
  <si>
    <t>Parent-only Financial Information - Statements of Cash Flows (Detail) - USD ($) $ in Thousands</t>
  </si>
  <si>
    <t>Adjustments to reconcile net income to net cash provided by operating activities</t>
  </si>
  <si>
    <t>SAP allocation</t>
  </si>
  <si>
    <t>Stock option allocation</t>
  </si>
  <si>
    <t>Increase in other assets</t>
  </si>
  <si>
    <t>Decrease in due from subsidiary—SAP</t>
  </si>
  <si>
    <t>Net decrease in ESOP loan</t>
  </si>
  <si>
    <t>Other Comprehensive Loss - Schedule of Components of OCI (Detail) - USD ($) $ in Thousands</t>
  </si>
  <si>
    <t>Unrealized losses on available for sale debt securities:</t>
  </si>
  <si>
    <t>Net losses arising during the period</t>
  </si>
  <si>
    <t>Unrealized gains on derivatives (cash flow hedges)</t>
  </si>
  <si>
    <t>Other Comprehensive Loss - Changes in Accumulated Other Comprehensive Income (Details) - USD ($) $ in Thousands</t>
  </si>
  <si>
    <t>Accumulated Other Comprehensive Income (Loss), Net Of Tax [Roll Forward]</t>
  </si>
  <si>
    <t>Balance at the beginning of the period</t>
  </si>
  <si>
    <t>Current period change in other comprehensive (loss) income</t>
  </si>
  <si>
    <t>Balance at the end of the period</t>
  </si>
  <si>
    <t>Unrealized Losses on Available for Sale Debt Securities [Member]</t>
  </si>
  <si>
    <t>Post-Retirement Obligations [Member]</t>
  </si>
  <si>
    <t>Unrealized gains (losses) on Derivatives (cash flow hedges) [Member]</t>
  </si>
  <si>
    <t>Other Comprehensive Loss - Reclassifications Out of Accumulated Other Comprehensive Income (Details) - USD ($) $ in Thousands</t>
  </si>
  <si>
    <t>Reclassification Adjustment out of Accumulated Other Comprehensive Income on Derivatives [Line Items]</t>
  </si>
  <si>
    <t>Net of tax</t>
  </si>
  <si>
    <t>Total Reclassifications</t>
  </si>
  <si>
    <t>Securities available for sale [Member]</t>
  </si>
  <si>
    <t>Post-retirement obligations - Amortization of actuarial losses [Member]</t>
  </si>
  <si>
    <t>Derivative and Hedging Activities - Fair Value of Derivatives (Details) - USD ($) $ in Thousands</t>
  </si>
  <si>
    <t>Derivatives Not Designated as Hedging Instrument [Member]</t>
  </si>
  <si>
    <t>Derivatives, Fair Value [Line Items]</t>
  </si>
  <si>
    <t>Asset Derivatives</t>
  </si>
  <si>
    <t>Liability Derivatives</t>
  </si>
  <si>
    <t>Derivatives Not Designated as Hedging Instrument [Member] | Other Assets [Member] | Interest Rate Products [Member]</t>
  </si>
  <si>
    <t>Derivatives Not Designated as Hedging Instrument [Member] | Other Assets [Member] | Credit Risk Contract [Member]</t>
  </si>
  <si>
    <t>Derivatives Not Designated as Hedging Instrument [Member] | Other Liabilities [Member] | Interest Rate Products [Member]</t>
  </si>
  <si>
    <t>Derivatives Not Designated as Hedging Instrument [Member] | Other Liabilities [Member] | Credit Risk Contract [Member]</t>
  </si>
  <si>
    <t>Designated as Hedging Instrument [Member]</t>
  </si>
  <si>
    <t>Designated as Hedging Instrument [Member] | Other Assets [Member] | Interest Rate Products [Member]</t>
  </si>
  <si>
    <t>Designated as Hedging Instrument [Member] | Other Liabilities [Member] | Interest Rate Products [Member]</t>
  </si>
  <si>
    <t>Derivative and Hedging Activities - Gains and Losses on Derivatives (Details) - USD ($) $ in Thousands</t>
  </si>
  <si>
    <t>Derivative Instruments, Gain (Loss) [Line Items]</t>
  </si>
  <si>
    <t>Gain (loss) recognized in Income on derivatives</t>
  </si>
  <si>
    <t>Derivatives Not Designated as Hedging Instrument [Member] | Interest Rate Products [Member] | Other Income [Member]</t>
  </si>
  <si>
    <t>Derivatives Not Designated as Hedging Instrument [Member] | Credit Risk Contract [Member] | Other Income [Member]</t>
  </si>
  <si>
    <t>Designated as Hedging Instrument [Member] | Interest Rate Products [Member] | Interest Expense [Member]</t>
  </si>
  <si>
    <t>Derivative and Hedging Activities - Additional Information (Details)</t>
  </si>
  <si>
    <t>Dec. 31, 2018USD ($)instrumentcounterparty</t>
  </si>
  <si>
    <t>Dec. 31, 2017USD ($)instrument</t>
  </si>
  <si>
    <t>Derivative [Line Items]</t>
  </si>
  <si>
    <t>Gain (loss) on cash flow hedge ineffectiveness</t>
  </si>
  <si>
    <t>Amounts reclassified from AOCI to Income</t>
  </si>
  <si>
    <t>Number of counterparties | counterparty</t>
  </si>
  <si>
    <t>Counterparty liability position | counterparty</t>
  </si>
  <si>
    <t>Credit derivatives, fair value</t>
  </si>
  <si>
    <t>Collateral against obligations</t>
  </si>
  <si>
    <t>Number of derivative liability instruments held | instrument</t>
  </si>
  <si>
    <t>Aggregate notional amount for derivative liability</t>
  </si>
  <si>
    <t>Interest Rate Products [Member] | Derivatives Not Designated as Hedging Instrument [Member]</t>
  </si>
  <si>
    <t>Number of derivative instruments held | instrument</t>
  </si>
  <si>
    <t>Derivative, notional amount</t>
  </si>
  <si>
    <t>Credit Risk Contract [Member] | Derivatives Not Designated as Hedging Instrument [Member]</t>
  </si>
  <si>
    <t>Revenue Recognition (Summary of Revenue) (Details) - USD ($) $ in Thousands</t>
  </si>
  <si>
    <t>Percentage of total revenue excluded from adoption of 606</t>
  </si>
  <si>
    <t>86.00%</t>
  </si>
  <si>
    <t>85.00%</t>
  </si>
  <si>
    <t>Disaggregation of Revenue [Line Items]</t>
  </si>
  <si>
    <t>Revenue from contract with customer</t>
  </si>
  <si>
    <t>Wealth Management Fees [Member]</t>
  </si>
  <si>
    <t>Banking service charges and other fees [Member]</t>
  </si>
  <si>
    <t>Service charges on deposit accounts [Member]</t>
  </si>
  <si>
    <t>Debit card and ATM fe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7897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29</v>
      </c>
    </row>
    <row r="18" spans="1:4">
      <c r="A18" s="4" t="s">
        <v>30</v>
      </c>
      <c r="B18" s="4" t="s">
        <v>9</v>
      </c>
    </row>
    <row r="19" spans="1:4">
      <c r="A19" s="4" t="s">
        <v>31</v>
      </c>
      <c r="B19" s="4" t="s">
        <v>9</v>
      </c>
    </row>
    <row r="20" spans="1:4">
      <c r="A20" s="4" t="s">
        <v>32</v>
      </c>
      <c r="C20" s="5" t="n">
        <v>66573632</v>
      </c>
    </row>
    <row r="21" spans="1:4">
      <c r="A21" s="4" t="s">
        <v>33</v>
      </c>
      <c r="D21" s="6" t="n">
        <v>1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5</v>
      </c>
    </row>
    <row r="2" spans="1:3">
      <c r="A2" s="3" t="s">
        <v>1064</v>
      </c>
    </row>
    <row r="3" spans="1:3">
      <c r="A3" s="4" t="s">
        <v>1065</v>
      </c>
      <c r="B3" s="6" t="n">
        <v>13968</v>
      </c>
      <c r="C3" s="6" t="n">
        <v>14884</v>
      </c>
    </row>
    <row r="4" spans="1:3">
      <c r="A4" s="4" t="s">
        <v>1066</v>
      </c>
      <c r="B4" s="5" t="n">
        <v>7481</v>
      </c>
      <c r="C4" s="5" t="n">
        <v>7265</v>
      </c>
    </row>
    <row r="5" spans="1:3">
      <c r="A5" s="4" t="s">
        <v>1067</v>
      </c>
      <c r="B5" s="5" t="n">
        <v>1371</v>
      </c>
      <c r="C5" s="5" t="n">
        <v>1382</v>
      </c>
    </row>
    <row r="6" spans="1:3">
      <c r="A6" s="4" t="s">
        <v>1068</v>
      </c>
      <c r="B6" s="5" t="n">
        <v>1562</v>
      </c>
      <c r="C6" s="5" t="n">
        <v>1242</v>
      </c>
    </row>
    <row r="7" spans="1:3">
      <c r="A7" s="4" t="s">
        <v>1069</v>
      </c>
      <c r="B7" s="5" t="n">
        <v>215</v>
      </c>
      <c r="C7" s="5" t="n">
        <v>2284</v>
      </c>
    </row>
    <row r="8" spans="1:3">
      <c r="A8" s="4" t="s">
        <v>1070</v>
      </c>
      <c r="B8" s="5" t="n">
        <v>694</v>
      </c>
      <c r="C8" s="5" t="n">
        <v>651</v>
      </c>
    </row>
    <row r="9" spans="1:3">
      <c r="A9" s="4" t="s">
        <v>1071</v>
      </c>
      <c r="B9" s="5" t="n">
        <v>1929</v>
      </c>
      <c r="C9" s="5" t="n">
        <v>2000</v>
      </c>
    </row>
    <row r="10" spans="1:3">
      <c r="A10" s="4" t="s">
        <v>1072</v>
      </c>
      <c r="B10" s="5" t="n">
        <v>4464</v>
      </c>
      <c r="C10" s="5" t="n">
        <v>4066</v>
      </c>
    </row>
    <row r="11" spans="1:3">
      <c r="A11" s="4" t="s">
        <v>1073</v>
      </c>
      <c r="B11" s="5" t="n">
        <v>867</v>
      </c>
      <c r="C11" s="5" t="n">
        <v>839</v>
      </c>
    </row>
    <row r="12" spans="1:3">
      <c r="A12" s="4" t="s">
        <v>1074</v>
      </c>
      <c r="B12" s="5" t="n">
        <v>3599</v>
      </c>
      <c r="C12" s="5" t="n">
        <v>1180</v>
      </c>
    </row>
    <row r="13" spans="1:3">
      <c r="A13" s="4" t="s">
        <v>1075</v>
      </c>
      <c r="B13" s="5" t="n">
        <v>0</v>
      </c>
      <c r="C13" s="5" t="n">
        <v>18</v>
      </c>
    </row>
    <row r="14" spans="1:3">
      <c r="A14" s="4" t="s">
        <v>1076</v>
      </c>
      <c r="B14" s="5" t="n">
        <v>363</v>
      </c>
      <c r="C14" s="5" t="n">
        <v>270</v>
      </c>
    </row>
    <row r="15" spans="1:3">
      <c r="A15" s="4" t="s">
        <v>1077</v>
      </c>
      <c r="B15" s="5" t="n">
        <v>1358</v>
      </c>
      <c r="C15" s="5" t="n">
        <v>1495</v>
      </c>
    </row>
    <row r="16" spans="1:3">
      <c r="A16" s="4" t="s">
        <v>1078</v>
      </c>
      <c r="B16" s="5" t="n">
        <v>2164</v>
      </c>
      <c r="C16" s="5" t="n">
        <v>2561</v>
      </c>
    </row>
    <row r="17" spans="1:3">
      <c r="A17" s="4" t="s">
        <v>1079</v>
      </c>
      <c r="B17" s="5" t="n">
        <v>40035</v>
      </c>
      <c r="C17" s="5" t="n">
        <v>40137</v>
      </c>
    </row>
    <row r="18" spans="1:3">
      <c r="A18" s="3" t="s">
        <v>1080</v>
      </c>
    </row>
    <row r="19" spans="1:3">
      <c r="A19" s="4" t="s">
        <v>1081</v>
      </c>
      <c r="B19" s="5" t="n">
        <v>0</v>
      </c>
      <c r="C19" s="5" t="n">
        <v>22264</v>
      </c>
    </row>
    <row r="20" spans="1:3">
      <c r="A20" s="4" t="s">
        <v>1082</v>
      </c>
      <c r="B20" s="5" t="n">
        <v>7322</v>
      </c>
      <c r="C20" s="5" t="n">
        <v>6857</v>
      </c>
    </row>
    <row r="21" spans="1:3">
      <c r="A21" s="4" t="s">
        <v>1083</v>
      </c>
      <c r="B21" s="5" t="n">
        <v>4872</v>
      </c>
      <c r="C21" s="5" t="n">
        <v>4043</v>
      </c>
    </row>
    <row r="22" spans="1:3">
      <c r="A22" s="4" t="s">
        <v>1084</v>
      </c>
      <c r="B22" s="5" t="n">
        <v>93</v>
      </c>
      <c r="C22" s="5" t="n">
        <v>79</v>
      </c>
    </row>
    <row r="23" spans="1:3">
      <c r="A23" s="4" t="s">
        <v>1085</v>
      </c>
      <c r="B23" s="5" t="n">
        <v>1159</v>
      </c>
      <c r="C23" s="5" t="n">
        <v>775</v>
      </c>
    </row>
    <row r="24" spans="1:3">
      <c r="A24" s="4" t="s">
        <v>1086</v>
      </c>
      <c r="B24" s="5" t="n">
        <v>165</v>
      </c>
      <c r="C24" s="5" t="n">
        <v>184</v>
      </c>
    </row>
    <row r="25" spans="1:3">
      <c r="A25" s="4" t="s">
        <v>1087</v>
      </c>
      <c r="B25" s="5" t="n">
        <v>13611</v>
      </c>
      <c r="C25" s="5" t="n">
        <v>34202</v>
      </c>
    </row>
    <row r="26" spans="1:3">
      <c r="A26" s="4" t="s">
        <v>1088</v>
      </c>
      <c r="B26" s="6" t="n">
        <v>26424</v>
      </c>
      <c r="C26" s="6" t="n">
        <v>59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89</v>
      </c>
      <c r="B1" s="2" t="s">
        <v>1</v>
      </c>
    </row>
    <row r="2" spans="1:4">
      <c r="B2" s="2" t="s">
        <v>2</v>
      </c>
      <c r="C2" s="2" t="s">
        <v>35</v>
      </c>
      <c r="D2" s="2" t="s">
        <v>87</v>
      </c>
    </row>
    <row r="3" spans="1:4">
      <c r="A3" s="3" t="s">
        <v>250</v>
      </c>
    </row>
    <row r="4" spans="1:4">
      <c r="A4" s="5" t="n">
        <v>2019</v>
      </c>
      <c r="B4" s="6" t="n">
        <v>8012</v>
      </c>
    </row>
    <row r="5" spans="1:4">
      <c r="A5" s="5" t="n">
        <v>2020</v>
      </c>
      <c r="B5" s="5" t="n">
        <v>7562</v>
      </c>
    </row>
    <row r="6" spans="1:4">
      <c r="A6" s="5" t="n">
        <v>2021</v>
      </c>
      <c r="B6" s="5" t="n">
        <v>5352</v>
      </c>
    </row>
    <row r="7" spans="1:4">
      <c r="A7" s="5" t="n">
        <v>2022</v>
      </c>
      <c r="B7" s="5" t="n">
        <v>3808</v>
      </c>
    </row>
    <row r="8" spans="1:4">
      <c r="A8" s="5" t="n">
        <v>2023</v>
      </c>
      <c r="B8" s="5" t="n">
        <v>3383</v>
      </c>
    </row>
    <row r="9" spans="1:4">
      <c r="A9" s="4" t="s">
        <v>797</v>
      </c>
      <c r="B9" s="5" t="n">
        <v>10733</v>
      </c>
    </row>
    <row r="10" spans="1:4">
      <c r="A10" s="4" t="s">
        <v>1090</v>
      </c>
      <c r="B10" s="5" t="n">
        <v>38850</v>
      </c>
    </row>
    <row r="11" spans="1:4">
      <c r="A11" s="4" t="s">
        <v>1091</v>
      </c>
      <c r="B11" s="6" t="n">
        <v>10500</v>
      </c>
      <c r="C11" s="6" t="n">
        <v>8800</v>
      </c>
      <c r="D11" s="6" t="n">
        <v>87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2</v>
      </c>
      <c r="B1" s="2" t="s">
        <v>457</v>
      </c>
      <c r="C1" s="2" t="s">
        <v>1093</v>
      </c>
      <c r="D1" s="2" t="s">
        <v>2</v>
      </c>
      <c r="E1" s="2" t="s">
        <v>35</v>
      </c>
    </row>
    <row r="2" spans="1:5">
      <c r="A2" s="3" t="s">
        <v>1094</v>
      </c>
    </row>
    <row r="3" spans="1:5">
      <c r="A3" s="4" t="s">
        <v>1095</v>
      </c>
      <c r="D3" s="4" t="s">
        <v>1096</v>
      </c>
    </row>
    <row r="4" spans="1:5">
      <c r="A4" s="4" t="s">
        <v>1097</v>
      </c>
    </row>
    <row r="5" spans="1:5">
      <c r="A5" s="3" t="s">
        <v>1094</v>
      </c>
    </row>
    <row r="6" spans="1:5">
      <c r="A6" s="4" t="s">
        <v>1095</v>
      </c>
      <c r="C6" s="4" t="s">
        <v>1098</v>
      </c>
      <c r="D6" s="4" t="s">
        <v>1099</v>
      </c>
    </row>
    <row r="7" spans="1:5">
      <c r="A7" s="4" t="s">
        <v>1100</v>
      </c>
    </row>
    <row r="8" spans="1:5">
      <c r="A8" s="3" t="s">
        <v>1094</v>
      </c>
    </row>
    <row r="9" spans="1:5">
      <c r="A9" s="4" t="s">
        <v>1095</v>
      </c>
      <c r="B9" s="4" t="s">
        <v>1096</v>
      </c>
    </row>
    <row r="10" spans="1:5">
      <c r="A10" s="4" t="s">
        <v>1101</v>
      </c>
    </row>
    <row r="11" spans="1:5">
      <c r="A11" s="3" t="s">
        <v>1094</v>
      </c>
    </row>
    <row r="12" spans="1:5">
      <c r="A12" s="4" t="s">
        <v>1102</v>
      </c>
      <c r="D12" s="4" t="s">
        <v>953</v>
      </c>
      <c r="E12" s="4" t="s">
        <v>953</v>
      </c>
    </row>
    <row r="13" spans="1:5">
      <c r="A13" s="4" t="s">
        <v>1103</v>
      </c>
      <c r="D13" s="4" t="s">
        <v>1104</v>
      </c>
      <c r="E13" s="4" t="s">
        <v>1104</v>
      </c>
    </row>
    <row r="14" spans="1:5">
      <c r="A14" s="4" t="s">
        <v>1105</v>
      </c>
      <c r="D14" s="4" t="s">
        <v>462</v>
      </c>
      <c r="E14" s="4" t="s">
        <v>462</v>
      </c>
    </row>
    <row r="15" spans="1:5">
      <c r="A15" s="4" t="s">
        <v>1106</v>
      </c>
      <c r="D15" s="4" t="s">
        <v>1107</v>
      </c>
      <c r="E15" s="4" t="s">
        <v>1107</v>
      </c>
    </row>
    <row r="16" spans="1:5">
      <c r="A16" s="4" t="s">
        <v>1108</v>
      </c>
      <c r="D16" s="4" t="s">
        <v>941</v>
      </c>
      <c r="E16" s="4" t="s">
        <v>941</v>
      </c>
    </row>
    <row r="17" spans="1:5">
      <c r="A17" s="4" t="s">
        <v>1109</v>
      </c>
      <c r="D17" s="4" t="s">
        <v>1110</v>
      </c>
      <c r="E17" s="4" t="s">
        <v>1110</v>
      </c>
    </row>
    <row r="18" spans="1:5">
      <c r="A18" s="4" t="s">
        <v>1111</v>
      </c>
      <c r="D18" s="4" t="s">
        <v>1107</v>
      </c>
      <c r="E18" s="4" t="s">
        <v>1107</v>
      </c>
    </row>
    <row r="19" spans="1:5">
      <c r="A19" s="4" t="s">
        <v>1112</v>
      </c>
      <c r="D19" s="4" t="s">
        <v>1113</v>
      </c>
      <c r="E19" s="4" t="s">
        <v>1113</v>
      </c>
    </row>
    <row r="20" spans="1:5">
      <c r="A20" s="4" t="s">
        <v>1114</v>
      </c>
    </row>
    <row r="21" spans="1:5">
      <c r="A21" s="3" t="s">
        <v>1094</v>
      </c>
    </row>
    <row r="22" spans="1:5">
      <c r="A22" s="4" t="s">
        <v>1095</v>
      </c>
      <c r="B22" s="4" t="s">
        <v>109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5</v>
      </c>
    </row>
    <row r="2" spans="1:3">
      <c r="A2" s="4" t="s">
        <v>1116</v>
      </c>
    </row>
    <row r="3" spans="1:3">
      <c r="A3" s="3" t="s">
        <v>1094</v>
      </c>
    </row>
    <row r="4" spans="1:3">
      <c r="A4" s="4" t="s">
        <v>1117</v>
      </c>
      <c r="B4" s="6" t="n">
        <v>953768</v>
      </c>
      <c r="C4" s="6" t="n">
        <v>887924</v>
      </c>
    </row>
    <row r="5" spans="1:3">
      <c r="A5" s="4" t="s">
        <v>1118</v>
      </c>
      <c r="B5" s="4" t="s">
        <v>1119</v>
      </c>
      <c r="C5" s="4" t="s">
        <v>1120</v>
      </c>
    </row>
    <row r="6" spans="1:3">
      <c r="A6" s="4" t="s">
        <v>1121</v>
      </c>
      <c r="B6" s="6" t="n">
        <v>372458</v>
      </c>
      <c r="C6" s="6" t="n">
        <v>367999</v>
      </c>
    </row>
    <row r="7" spans="1:3">
      <c r="A7" s="4" t="s">
        <v>1102</v>
      </c>
      <c r="B7" s="4" t="s">
        <v>953</v>
      </c>
      <c r="C7" s="4" t="s">
        <v>953</v>
      </c>
    </row>
    <row r="8" spans="1:3">
      <c r="A8" s="4" t="s">
        <v>1122</v>
      </c>
      <c r="B8" s="6" t="n">
        <v>372458</v>
      </c>
      <c r="C8" s="6" t="n">
        <v>367999</v>
      </c>
    </row>
    <row r="9" spans="1:3">
      <c r="A9" s="4" t="s">
        <v>1123</v>
      </c>
      <c r="B9" s="4" t="s">
        <v>953</v>
      </c>
      <c r="C9" s="4" t="s">
        <v>953</v>
      </c>
    </row>
    <row r="10" spans="1:3">
      <c r="A10" s="4" t="s">
        <v>1124</v>
      </c>
      <c r="B10" s="6" t="n">
        <v>465573</v>
      </c>
      <c r="C10" s="6" t="n">
        <v>459999</v>
      </c>
    </row>
    <row r="11" spans="1:3">
      <c r="A11" s="4" t="s">
        <v>1108</v>
      </c>
      <c r="B11" s="4" t="s">
        <v>941</v>
      </c>
      <c r="C11" s="4" t="s">
        <v>941</v>
      </c>
    </row>
    <row r="12" spans="1:3">
      <c r="A12" s="4" t="s">
        <v>1125</v>
      </c>
      <c r="B12" s="6" t="n">
        <v>953768</v>
      </c>
      <c r="C12" s="6" t="n">
        <v>887924</v>
      </c>
    </row>
    <row r="13" spans="1:3">
      <c r="A13" s="4" t="s">
        <v>1126</v>
      </c>
      <c r="B13" s="4" t="s">
        <v>1127</v>
      </c>
      <c r="C13" s="4" t="s">
        <v>1128</v>
      </c>
    </row>
    <row r="14" spans="1:3">
      <c r="A14" s="4" t="s">
        <v>1129</v>
      </c>
      <c r="B14" s="6" t="n">
        <v>342277</v>
      </c>
      <c r="C14" s="6" t="n">
        <v>336736</v>
      </c>
    </row>
    <row r="15" spans="1:3">
      <c r="A15" s="4" t="s">
        <v>1130</v>
      </c>
      <c r="B15" s="4" t="s">
        <v>1104</v>
      </c>
      <c r="C15" s="4" t="s">
        <v>1104</v>
      </c>
    </row>
    <row r="16" spans="1:3">
      <c r="A16" s="4" t="s">
        <v>1131</v>
      </c>
      <c r="B16" s="6" t="n">
        <v>484893</v>
      </c>
      <c r="C16" s="6" t="n">
        <v>430260</v>
      </c>
    </row>
    <row r="17" spans="1:3">
      <c r="A17" s="4" t="s">
        <v>1132</v>
      </c>
      <c r="B17" s="4" t="s">
        <v>1133</v>
      </c>
      <c r="C17" s="4" t="s">
        <v>1134</v>
      </c>
    </row>
    <row r="18" spans="1:3">
      <c r="A18" s="4" t="s">
        <v>1135</v>
      </c>
      <c r="B18" s="6" t="n">
        <v>494400</v>
      </c>
      <c r="C18" s="6" t="n">
        <v>486381</v>
      </c>
    </row>
    <row r="19" spans="1:3">
      <c r="A19" s="4" t="s">
        <v>1136</v>
      </c>
      <c r="B19" s="4" t="s">
        <v>1110</v>
      </c>
      <c r="C19" s="4" t="s">
        <v>1110</v>
      </c>
    </row>
    <row r="20" spans="1:3">
      <c r="A20" s="4" t="s">
        <v>1137</v>
      </c>
      <c r="B20" s="6" t="n">
        <v>953768</v>
      </c>
      <c r="C20" s="6" t="n">
        <v>887924</v>
      </c>
    </row>
    <row r="21" spans="1:3">
      <c r="A21" s="4" t="s">
        <v>1138</v>
      </c>
      <c r="B21" s="4" t="s">
        <v>1127</v>
      </c>
      <c r="C21" s="4" t="s">
        <v>1128</v>
      </c>
    </row>
    <row r="22" spans="1:3">
      <c r="A22" s="4" t="s">
        <v>1139</v>
      </c>
      <c r="B22" s="6" t="n">
        <v>456370</v>
      </c>
      <c r="C22" s="6" t="n">
        <v>448981</v>
      </c>
    </row>
    <row r="23" spans="1:3">
      <c r="A23" s="4" t="s">
        <v>1105</v>
      </c>
      <c r="B23" s="4" t="s">
        <v>462</v>
      </c>
      <c r="C23" s="4" t="s">
        <v>462</v>
      </c>
    </row>
    <row r="24" spans="1:3">
      <c r="A24" s="4" t="s">
        <v>1140</v>
      </c>
      <c r="B24" s="6" t="n">
        <v>598985</v>
      </c>
      <c r="C24" s="6" t="n">
        <v>542502</v>
      </c>
    </row>
    <row r="25" spans="1:3">
      <c r="A25" s="4" t="s">
        <v>1141</v>
      </c>
      <c r="B25" s="4" t="s">
        <v>1142</v>
      </c>
      <c r="C25" s="4" t="s">
        <v>1143</v>
      </c>
    </row>
    <row r="26" spans="1:3">
      <c r="A26" s="4" t="s">
        <v>1144</v>
      </c>
      <c r="B26" s="6" t="n">
        <v>608493</v>
      </c>
      <c r="C26" s="6" t="n">
        <v>598623</v>
      </c>
    </row>
    <row r="27" spans="1:3">
      <c r="A27" s="4" t="s">
        <v>1111</v>
      </c>
      <c r="B27" s="4" t="s">
        <v>1107</v>
      </c>
      <c r="C27" s="4" t="s">
        <v>1107</v>
      </c>
    </row>
    <row r="28" spans="1:3">
      <c r="A28" s="4" t="s">
        <v>1145</v>
      </c>
      <c r="B28" s="6" t="n">
        <v>1009475</v>
      </c>
      <c r="C28" s="6" t="n">
        <v>948119</v>
      </c>
    </row>
    <row r="29" spans="1:3">
      <c r="A29" s="4" t="s">
        <v>1146</v>
      </c>
      <c r="B29" s="4" t="s">
        <v>1147</v>
      </c>
      <c r="C29" s="4" t="s">
        <v>1148</v>
      </c>
    </row>
    <row r="30" spans="1:3">
      <c r="A30" s="4" t="s">
        <v>1149</v>
      </c>
      <c r="B30" s="6" t="n">
        <v>608493</v>
      </c>
      <c r="C30" s="6" t="n">
        <v>598642</v>
      </c>
    </row>
    <row r="31" spans="1:3">
      <c r="A31" s="4" t="s">
        <v>1106</v>
      </c>
      <c r="B31" s="4" t="s">
        <v>1107</v>
      </c>
      <c r="C31" s="4" t="s">
        <v>1107</v>
      </c>
    </row>
    <row r="32" spans="1:3">
      <c r="A32" s="4" t="s">
        <v>1150</v>
      </c>
      <c r="B32" s="6" t="n">
        <v>751108</v>
      </c>
      <c r="C32" s="6" t="n">
        <v>692157</v>
      </c>
    </row>
    <row r="33" spans="1:3">
      <c r="A33" s="4" t="s">
        <v>1151</v>
      </c>
      <c r="B33" s="4" t="s">
        <v>1152</v>
      </c>
      <c r="C33" s="4" t="s">
        <v>1153</v>
      </c>
    </row>
    <row r="34" spans="1:3">
      <c r="A34" s="4" t="s">
        <v>1154</v>
      </c>
      <c r="B34" s="6" t="n">
        <v>760616</v>
      </c>
      <c r="C34" s="6" t="n">
        <v>748278</v>
      </c>
    </row>
    <row r="35" spans="1:3">
      <c r="A35" s="4" t="s">
        <v>1112</v>
      </c>
      <c r="B35" s="4" t="s">
        <v>1113</v>
      </c>
      <c r="C35" s="4" t="s">
        <v>1113</v>
      </c>
    </row>
    <row r="36" spans="1:3">
      <c r="A36" s="4" t="s">
        <v>1101</v>
      </c>
    </row>
    <row r="37" spans="1:3">
      <c r="A37" s="3" t="s">
        <v>1094</v>
      </c>
    </row>
    <row r="38" spans="1:3">
      <c r="A38" s="4" t="s">
        <v>1117</v>
      </c>
      <c r="B38" s="6" t="n">
        <v>917659</v>
      </c>
      <c r="C38" s="6" t="n">
        <v>834084</v>
      </c>
    </row>
    <row r="39" spans="1:3">
      <c r="A39" s="4" t="s">
        <v>1118</v>
      </c>
      <c r="B39" s="4" t="s">
        <v>1155</v>
      </c>
      <c r="C39" s="4" t="s">
        <v>1156</v>
      </c>
    </row>
    <row r="40" spans="1:3">
      <c r="A40" s="4" t="s">
        <v>1121</v>
      </c>
      <c r="B40" s="6" t="n">
        <v>372443</v>
      </c>
      <c r="C40" s="6" t="n">
        <v>367986</v>
      </c>
    </row>
    <row r="41" spans="1:3">
      <c r="A41" s="4" t="s">
        <v>1102</v>
      </c>
      <c r="B41" s="4" t="s">
        <v>953</v>
      </c>
      <c r="C41" s="4" t="s">
        <v>953</v>
      </c>
    </row>
    <row r="42" spans="1:3">
      <c r="A42" s="4" t="s">
        <v>1122</v>
      </c>
      <c r="B42" s="6" t="n">
        <v>372443</v>
      </c>
      <c r="C42" s="6" t="n">
        <v>367986</v>
      </c>
    </row>
    <row r="43" spans="1:3">
      <c r="A43" s="4" t="s">
        <v>1123</v>
      </c>
      <c r="B43" s="4" t="s">
        <v>953</v>
      </c>
      <c r="C43" s="4" t="s">
        <v>953</v>
      </c>
    </row>
    <row r="44" spans="1:3">
      <c r="A44" s="4" t="s">
        <v>1124</v>
      </c>
      <c r="B44" s="6" t="n">
        <v>465553</v>
      </c>
      <c r="C44" s="6" t="n">
        <v>459983</v>
      </c>
    </row>
    <row r="45" spans="1:3">
      <c r="A45" s="4" t="s">
        <v>1108</v>
      </c>
      <c r="B45" s="4" t="s">
        <v>941</v>
      </c>
      <c r="C45" s="4" t="s">
        <v>941</v>
      </c>
    </row>
    <row r="46" spans="1:3">
      <c r="A46" s="4" t="s">
        <v>1125</v>
      </c>
      <c r="B46" s="6" t="n">
        <v>917659</v>
      </c>
      <c r="C46" s="6" t="n">
        <v>834084</v>
      </c>
    </row>
    <row r="47" spans="1:3">
      <c r="A47" s="4" t="s">
        <v>1126</v>
      </c>
      <c r="B47" s="4" t="s">
        <v>1157</v>
      </c>
      <c r="C47" s="4" t="s">
        <v>1158</v>
      </c>
    </row>
    <row r="48" spans="1:3">
      <c r="A48" s="4" t="s">
        <v>1129</v>
      </c>
      <c r="B48" s="6" t="n">
        <v>342279</v>
      </c>
      <c r="C48" s="6" t="n">
        <v>336721</v>
      </c>
    </row>
    <row r="49" spans="1:3">
      <c r="A49" s="4" t="s">
        <v>1130</v>
      </c>
      <c r="B49" s="4" t="s">
        <v>1104</v>
      </c>
      <c r="C49" s="4" t="s">
        <v>1104</v>
      </c>
    </row>
    <row r="50" spans="1:3">
      <c r="A50" s="4" t="s">
        <v>1131</v>
      </c>
      <c r="B50" s="6" t="n">
        <v>484895</v>
      </c>
      <c r="C50" s="6" t="n">
        <v>430254</v>
      </c>
    </row>
    <row r="51" spans="1:3">
      <c r="A51" s="4" t="s">
        <v>1132</v>
      </c>
      <c r="B51" s="4" t="s">
        <v>1133</v>
      </c>
      <c r="C51" s="4" t="s">
        <v>1134</v>
      </c>
    </row>
    <row r="52" spans="1:3">
      <c r="A52" s="4" t="s">
        <v>1135</v>
      </c>
      <c r="B52" s="6" t="n">
        <v>494403</v>
      </c>
      <c r="C52" s="6" t="n">
        <v>486374</v>
      </c>
    </row>
    <row r="53" spans="1:3">
      <c r="A53" s="4" t="s">
        <v>1136</v>
      </c>
      <c r="B53" s="4" t="s">
        <v>1110</v>
      </c>
      <c r="C53" s="4" t="s">
        <v>1110</v>
      </c>
    </row>
    <row r="54" spans="1:3">
      <c r="A54" s="4" t="s">
        <v>1137</v>
      </c>
      <c r="B54" s="6" t="n">
        <v>917659</v>
      </c>
      <c r="C54" s="6" t="n">
        <v>834084</v>
      </c>
    </row>
    <row r="55" spans="1:3">
      <c r="A55" s="4" t="s">
        <v>1138</v>
      </c>
      <c r="B55" s="4" t="s">
        <v>1157</v>
      </c>
      <c r="C55" s="4" t="s">
        <v>1158</v>
      </c>
    </row>
    <row r="56" spans="1:3">
      <c r="A56" s="4" t="s">
        <v>1139</v>
      </c>
      <c r="B56" s="6" t="n">
        <v>456372</v>
      </c>
      <c r="C56" s="6" t="n">
        <v>448961</v>
      </c>
    </row>
    <row r="57" spans="1:3">
      <c r="A57" s="4" t="s">
        <v>1105</v>
      </c>
      <c r="B57" s="4" t="s">
        <v>462</v>
      </c>
      <c r="C57" s="4" t="s">
        <v>462</v>
      </c>
    </row>
    <row r="58" spans="1:3">
      <c r="A58" s="4" t="s">
        <v>1140</v>
      </c>
      <c r="B58" s="6" t="n">
        <v>598988</v>
      </c>
      <c r="C58" s="6" t="n">
        <v>542494</v>
      </c>
    </row>
    <row r="59" spans="1:3">
      <c r="A59" s="4" t="s">
        <v>1141</v>
      </c>
      <c r="B59" s="4" t="s">
        <v>1142</v>
      </c>
      <c r="C59" s="4" t="s">
        <v>1143</v>
      </c>
    </row>
    <row r="60" spans="1:3">
      <c r="A60" s="4" t="s">
        <v>1144</v>
      </c>
      <c r="B60" s="6" t="n">
        <v>608496</v>
      </c>
      <c r="C60" s="6" t="n">
        <v>598615</v>
      </c>
    </row>
    <row r="61" spans="1:3">
      <c r="A61" s="4" t="s">
        <v>1111</v>
      </c>
      <c r="B61" s="4" t="s">
        <v>1107</v>
      </c>
      <c r="C61" s="4" t="s">
        <v>1107</v>
      </c>
    </row>
    <row r="62" spans="1:3">
      <c r="A62" s="4" t="s">
        <v>1145</v>
      </c>
      <c r="B62" s="6" t="n">
        <v>973366</v>
      </c>
      <c r="C62" s="6" t="n">
        <v>894430</v>
      </c>
    </row>
    <row r="63" spans="1:3">
      <c r="A63" s="4" t="s">
        <v>1146</v>
      </c>
      <c r="B63" s="4" t="s">
        <v>1159</v>
      </c>
      <c r="C63" s="4" t="s">
        <v>1160</v>
      </c>
    </row>
    <row r="64" spans="1:3">
      <c r="A64" s="4" t="s">
        <v>1149</v>
      </c>
      <c r="B64" s="6" t="n">
        <v>608496</v>
      </c>
      <c r="C64" s="6" t="n">
        <v>598615</v>
      </c>
    </row>
    <row r="65" spans="1:3">
      <c r="A65" s="4" t="s">
        <v>1106</v>
      </c>
      <c r="B65" s="4" t="s">
        <v>1107</v>
      </c>
      <c r="C65" s="4" t="s">
        <v>1107</v>
      </c>
    </row>
    <row r="66" spans="1:3">
      <c r="A66" s="4" t="s">
        <v>1150</v>
      </c>
      <c r="B66" s="6" t="n">
        <v>751113</v>
      </c>
      <c r="C66" s="6" t="n">
        <v>692148</v>
      </c>
    </row>
    <row r="67" spans="1:3">
      <c r="A67" s="4" t="s">
        <v>1151</v>
      </c>
      <c r="B67" s="4" t="s">
        <v>1152</v>
      </c>
      <c r="C67" s="4" t="s">
        <v>1153</v>
      </c>
    </row>
    <row r="68" spans="1:3">
      <c r="A68" s="4" t="s">
        <v>1154</v>
      </c>
      <c r="B68" s="6" t="n">
        <v>760620</v>
      </c>
      <c r="C68" s="6" t="n">
        <v>748268</v>
      </c>
    </row>
    <row r="69" spans="1:3">
      <c r="A69" s="4" t="s">
        <v>1112</v>
      </c>
      <c r="B69" s="4" t="s">
        <v>1113</v>
      </c>
      <c r="C69" s="4" t="s">
        <v>111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1161</v>
      </c>
      <c r="B1" s="2" t="s">
        <v>1</v>
      </c>
    </row>
    <row r="2" spans="1:2">
      <c r="B2" s="2" t="s">
        <v>2</v>
      </c>
    </row>
    <row r="3" spans="1:2">
      <c r="A3" s="4" t="s">
        <v>1097</v>
      </c>
    </row>
    <row r="4" spans="1:2">
      <c r="A4" s="3" t="s">
        <v>1162</v>
      </c>
    </row>
    <row r="5" spans="1:2">
      <c r="A5" s="4" t="s">
        <v>1163</v>
      </c>
      <c r="B5" s="4" t="s">
        <v>941</v>
      </c>
    </row>
    <row r="6" spans="1:2">
      <c r="A6" s="4" t="s">
        <v>1164</v>
      </c>
    </row>
    <row r="7" spans="1:2">
      <c r="A7" s="3" t="s">
        <v>1162</v>
      </c>
    </row>
    <row r="8" spans="1:2">
      <c r="A8" s="4" t="s">
        <v>1163</v>
      </c>
      <c r="B8" s="4" t="s">
        <v>111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5</v>
      </c>
    </row>
    <row r="2" spans="1:3">
      <c r="A2" s="3" t="s">
        <v>556</v>
      </c>
    </row>
    <row r="3" spans="1:3">
      <c r="A3" s="4" t="s">
        <v>505</v>
      </c>
      <c r="B3" s="6" t="n">
        <v>1063079</v>
      </c>
      <c r="C3" s="6" t="n">
        <v>1037154</v>
      </c>
    </row>
    <row r="4" spans="1:3">
      <c r="A4" s="4" t="s">
        <v>42</v>
      </c>
      <c r="B4" s="5" t="n">
        <v>635</v>
      </c>
      <c r="C4" s="5" t="n">
        <v>658</v>
      </c>
    </row>
    <row r="5" spans="1:3">
      <c r="A5" s="4" t="s">
        <v>1166</v>
      </c>
      <c r="B5" s="5" t="n">
        <v>1565</v>
      </c>
      <c r="C5" s="5" t="n">
        <v>6864</v>
      </c>
    </row>
    <row r="6" spans="1:3">
      <c r="A6" s="4" t="s">
        <v>957</v>
      </c>
    </row>
    <row r="7" spans="1:3">
      <c r="A7" s="3" t="s">
        <v>556</v>
      </c>
    </row>
    <row r="8" spans="1:3">
      <c r="A8" s="4" t="s">
        <v>42</v>
      </c>
      <c r="B8" s="5" t="n">
        <v>635</v>
      </c>
      <c r="C8" s="5" t="n">
        <v>658</v>
      </c>
    </row>
    <row r="9" spans="1:3">
      <c r="A9" s="4" t="s">
        <v>958</v>
      </c>
    </row>
    <row r="10" spans="1:3">
      <c r="A10" s="3" t="s">
        <v>556</v>
      </c>
    </row>
    <row r="11" spans="1:3">
      <c r="A11" s="4" t="s">
        <v>42</v>
      </c>
      <c r="B11" s="5" t="n">
        <v>0</v>
      </c>
      <c r="C11" s="5" t="n">
        <v>0</v>
      </c>
    </row>
    <row r="12" spans="1:3">
      <c r="A12" s="4" t="s">
        <v>959</v>
      </c>
    </row>
    <row r="13" spans="1:3">
      <c r="A13" s="3" t="s">
        <v>556</v>
      </c>
    </row>
    <row r="14" spans="1:3">
      <c r="A14" s="4" t="s">
        <v>42</v>
      </c>
      <c r="B14" s="5" t="n">
        <v>0</v>
      </c>
      <c r="C14" s="5" t="n">
        <v>0</v>
      </c>
    </row>
    <row r="15" spans="1:3">
      <c r="A15" s="4" t="s">
        <v>1167</v>
      </c>
    </row>
    <row r="16" spans="1:3">
      <c r="A16" s="3" t="s">
        <v>556</v>
      </c>
    </row>
    <row r="17" spans="1:3">
      <c r="A17" s="4" t="s">
        <v>505</v>
      </c>
      <c r="B17" s="5" t="n">
        <v>1063079</v>
      </c>
      <c r="C17" s="5" t="n">
        <v>1037154</v>
      </c>
    </row>
    <row r="18" spans="1:3">
      <c r="A18" s="4" t="s">
        <v>42</v>
      </c>
      <c r="B18" s="5" t="n">
        <v>635</v>
      </c>
      <c r="C18" s="5" t="n">
        <v>658</v>
      </c>
    </row>
    <row r="19" spans="1:3">
      <c r="A19" s="4" t="s">
        <v>1168</v>
      </c>
      <c r="B19" s="5" t="n">
        <v>15634</v>
      </c>
      <c r="C19" s="5" t="n">
        <v>7219</v>
      </c>
    </row>
    <row r="20" spans="1:3">
      <c r="A20" s="4" t="s">
        <v>1169</v>
      </c>
      <c r="B20" s="5" t="n">
        <v>1079348</v>
      </c>
      <c r="C20" s="5" t="n">
        <v>1045031</v>
      </c>
    </row>
    <row r="21" spans="1:3">
      <c r="A21" s="4" t="s">
        <v>1170</v>
      </c>
      <c r="B21" s="5" t="n">
        <v>14766</v>
      </c>
      <c r="C21" s="5" t="n">
        <v>6315</v>
      </c>
    </row>
    <row r="22" spans="1:3">
      <c r="A22" s="4" t="s">
        <v>1171</v>
      </c>
    </row>
    <row r="23" spans="1:3">
      <c r="A23" s="3" t="s">
        <v>556</v>
      </c>
    </row>
    <row r="24" spans="1:3">
      <c r="A24" s="4" t="s">
        <v>505</v>
      </c>
      <c r="B24" s="5" t="n">
        <v>0</v>
      </c>
      <c r="C24" s="5" t="n">
        <v>19005</v>
      </c>
    </row>
    <row r="25" spans="1:3">
      <c r="A25" s="4" t="s">
        <v>42</v>
      </c>
      <c r="B25" s="5" t="n">
        <v>635</v>
      </c>
      <c r="C25" s="5" t="n">
        <v>658</v>
      </c>
    </row>
    <row r="26" spans="1:3">
      <c r="A26" s="4" t="s">
        <v>1168</v>
      </c>
      <c r="B26" s="5" t="n">
        <v>0</v>
      </c>
      <c r="C26" s="5" t="n">
        <v>0</v>
      </c>
    </row>
    <row r="27" spans="1:3">
      <c r="A27" s="4" t="s">
        <v>1169</v>
      </c>
      <c r="B27" s="5" t="n">
        <v>635</v>
      </c>
      <c r="C27" s="5" t="n">
        <v>19663</v>
      </c>
    </row>
    <row r="28" spans="1:3">
      <c r="A28" s="4" t="s">
        <v>1170</v>
      </c>
      <c r="B28" s="5" t="n">
        <v>0</v>
      </c>
      <c r="C28" s="5" t="n">
        <v>0</v>
      </c>
    </row>
    <row r="29" spans="1:3">
      <c r="A29" s="4" t="s">
        <v>1172</v>
      </c>
    </row>
    <row r="30" spans="1:3">
      <c r="A30" s="3" t="s">
        <v>556</v>
      </c>
    </row>
    <row r="31" spans="1:3">
      <c r="A31" s="4" t="s">
        <v>505</v>
      </c>
      <c r="B31" s="5" t="n">
        <v>1063079</v>
      </c>
      <c r="C31" s="5" t="n">
        <v>1018149</v>
      </c>
    </row>
    <row r="32" spans="1:3">
      <c r="A32" s="4" t="s">
        <v>42</v>
      </c>
      <c r="B32" s="5" t="n">
        <v>0</v>
      </c>
      <c r="C32" s="5" t="n">
        <v>0</v>
      </c>
    </row>
    <row r="33" spans="1:3">
      <c r="A33" s="4" t="s">
        <v>1168</v>
      </c>
      <c r="B33" s="5" t="n">
        <v>15634</v>
      </c>
      <c r="C33" s="5" t="n">
        <v>7219</v>
      </c>
    </row>
    <row r="34" spans="1:3">
      <c r="A34" s="4" t="s">
        <v>1169</v>
      </c>
      <c r="B34" s="5" t="n">
        <v>1078713</v>
      </c>
      <c r="C34" s="5" t="n">
        <v>1025368</v>
      </c>
    </row>
    <row r="35" spans="1:3">
      <c r="A35" s="4" t="s">
        <v>1170</v>
      </c>
      <c r="B35" s="5" t="n">
        <v>14766</v>
      </c>
      <c r="C35" s="5" t="n">
        <v>6315</v>
      </c>
    </row>
    <row r="36" spans="1:3">
      <c r="A36" s="4" t="s">
        <v>1173</v>
      </c>
    </row>
    <row r="37" spans="1:3">
      <c r="A37" s="3" t="s">
        <v>556</v>
      </c>
    </row>
    <row r="38" spans="1:3">
      <c r="A38" s="4" t="s">
        <v>505</v>
      </c>
      <c r="B38" s="5" t="n">
        <v>0</v>
      </c>
      <c r="C38" s="5" t="n">
        <v>0</v>
      </c>
    </row>
    <row r="39" spans="1:3">
      <c r="A39" s="4" t="s">
        <v>42</v>
      </c>
      <c r="B39" s="5" t="n">
        <v>0</v>
      </c>
      <c r="C39" s="5" t="n">
        <v>0</v>
      </c>
    </row>
    <row r="40" spans="1:3">
      <c r="A40" s="4" t="s">
        <v>1168</v>
      </c>
      <c r="B40" s="4" t="s">
        <v>538</v>
      </c>
      <c r="C40" s="5" t="n">
        <v>0</v>
      </c>
    </row>
    <row r="41" spans="1:3">
      <c r="A41" s="4" t="s">
        <v>1169</v>
      </c>
      <c r="B41" s="5" t="n">
        <v>0</v>
      </c>
      <c r="C41" s="5" t="n">
        <v>0</v>
      </c>
    </row>
    <row r="42" spans="1:3">
      <c r="A42" s="4" t="s">
        <v>1170</v>
      </c>
      <c r="B42" s="5" t="n">
        <v>0</v>
      </c>
      <c r="C42" s="5" t="n">
        <v>0</v>
      </c>
    </row>
    <row r="43" spans="1:3">
      <c r="A43" s="4" t="s">
        <v>1174</v>
      </c>
    </row>
    <row r="44" spans="1:3">
      <c r="A44" s="3" t="s">
        <v>556</v>
      </c>
    </row>
    <row r="45" spans="1:3">
      <c r="A45" s="4" t="s">
        <v>1169</v>
      </c>
      <c r="B45" s="5" t="n">
        <v>5850</v>
      </c>
      <c r="C45" s="5" t="n">
        <v>13835</v>
      </c>
    </row>
    <row r="46" spans="1:3">
      <c r="A46" s="4" t="s">
        <v>1175</v>
      </c>
      <c r="B46" s="5" t="n">
        <v>4285</v>
      </c>
      <c r="C46" s="5" t="n">
        <v>6971</v>
      </c>
    </row>
    <row r="47" spans="1:3">
      <c r="A47" s="4" t="s">
        <v>1166</v>
      </c>
      <c r="B47" s="5" t="n">
        <v>1565</v>
      </c>
      <c r="C47" s="5" t="n">
        <v>6864</v>
      </c>
    </row>
    <row r="48" spans="1:3">
      <c r="A48" s="4" t="s">
        <v>1176</v>
      </c>
    </row>
    <row r="49" spans="1:3">
      <c r="A49" s="3" t="s">
        <v>556</v>
      </c>
    </row>
    <row r="50" spans="1:3">
      <c r="A50" s="4" t="s">
        <v>1169</v>
      </c>
      <c r="B50" s="5" t="n">
        <v>0</v>
      </c>
      <c r="C50" s="5" t="n">
        <v>0</v>
      </c>
    </row>
    <row r="51" spans="1:3">
      <c r="A51" s="4" t="s">
        <v>1175</v>
      </c>
      <c r="B51" s="5" t="n">
        <v>0</v>
      </c>
      <c r="C51" s="5" t="n">
        <v>0</v>
      </c>
    </row>
    <row r="52" spans="1:3">
      <c r="A52" s="4" t="s">
        <v>1166</v>
      </c>
      <c r="B52" s="5" t="n">
        <v>0</v>
      </c>
      <c r="C52" s="5" t="n">
        <v>0</v>
      </c>
    </row>
    <row r="53" spans="1:3">
      <c r="A53" s="4" t="s">
        <v>1177</v>
      </c>
    </row>
    <row r="54" spans="1:3">
      <c r="A54" s="3" t="s">
        <v>556</v>
      </c>
    </row>
    <row r="55" spans="1:3">
      <c r="A55" s="4" t="s">
        <v>1169</v>
      </c>
      <c r="B55" s="5" t="n">
        <v>0</v>
      </c>
      <c r="C55" s="5" t="n">
        <v>0</v>
      </c>
    </row>
    <row r="56" spans="1:3">
      <c r="A56" s="4" t="s">
        <v>1175</v>
      </c>
      <c r="B56" s="5" t="n">
        <v>0</v>
      </c>
      <c r="C56" s="5" t="n">
        <v>0</v>
      </c>
    </row>
    <row r="57" spans="1:3">
      <c r="A57" s="4" t="s">
        <v>1166</v>
      </c>
      <c r="B57" s="5" t="n">
        <v>0</v>
      </c>
      <c r="C57" s="5" t="n">
        <v>0</v>
      </c>
    </row>
    <row r="58" spans="1:3">
      <c r="A58" s="4" t="s">
        <v>1178</v>
      </c>
    </row>
    <row r="59" spans="1:3">
      <c r="A59" s="3" t="s">
        <v>556</v>
      </c>
    </row>
    <row r="60" spans="1:3">
      <c r="A60" s="4" t="s">
        <v>1169</v>
      </c>
      <c r="B60" s="5" t="n">
        <v>5850</v>
      </c>
      <c r="C60" s="5" t="n">
        <v>13835</v>
      </c>
    </row>
    <row r="61" spans="1:3">
      <c r="A61" s="4" t="s">
        <v>1175</v>
      </c>
      <c r="B61" s="5" t="n">
        <v>4285</v>
      </c>
      <c r="C61" s="5" t="n">
        <v>6971</v>
      </c>
    </row>
    <row r="62" spans="1:3">
      <c r="A62" s="4" t="s">
        <v>1166</v>
      </c>
      <c r="B62" s="5" t="n">
        <v>1565</v>
      </c>
      <c r="C62" s="5" t="n">
        <v>6864</v>
      </c>
    </row>
    <row r="63" spans="1:3">
      <c r="A63" s="4" t="s">
        <v>1179</v>
      </c>
    </row>
    <row r="64" spans="1:3">
      <c r="A64" s="3" t="s">
        <v>556</v>
      </c>
    </row>
    <row r="65" spans="1:3">
      <c r="A65" s="4" t="s">
        <v>505</v>
      </c>
      <c r="C65" s="5" t="n">
        <v>19005</v>
      </c>
    </row>
    <row r="66" spans="1:3">
      <c r="A66" s="4" t="s">
        <v>1180</v>
      </c>
    </row>
    <row r="67" spans="1:3">
      <c r="A67" s="3" t="s">
        <v>556</v>
      </c>
    </row>
    <row r="68" spans="1:3">
      <c r="A68" s="4" t="s">
        <v>505</v>
      </c>
      <c r="C68" s="5" t="n">
        <v>19005</v>
      </c>
    </row>
    <row r="69" spans="1:3">
      <c r="A69" s="4" t="s">
        <v>1181</v>
      </c>
    </row>
    <row r="70" spans="1:3">
      <c r="A70" s="3" t="s">
        <v>556</v>
      </c>
    </row>
    <row r="71" spans="1:3">
      <c r="A71" s="4" t="s">
        <v>505</v>
      </c>
      <c r="C71" s="5" t="n">
        <v>0</v>
      </c>
    </row>
    <row r="72" spans="1:3">
      <c r="A72" s="4" t="s">
        <v>1182</v>
      </c>
    </row>
    <row r="73" spans="1:3">
      <c r="A73" s="3" t="s">
        <v>556</v>
      </c>
    </row>
    <row r="74" spans="1:3">
      <c r="A74" s="4" t="s">
        <v>505</v>
      </c>
      <c r="C74" s="5" t="n">
        <v>0</v>
      </c>
    </row>
    <row r="75" spans="1:3">
      <c r="A75" s="4" t="s">
        <v>507</v>
      </c>
    </row>
    <row r="76" spans="1:3">
      <c r="A76" s="3" t="s">
        <v>556</v>
      </c>
    </row>
    <row r="77" spans="1:3">
      <c r="A77" s="4" t="s">
        <v>505</v>
      </c>
      <c r="B77" s="5" t="n">
        <v>1034969</v>
      </c>
      <c r="C77" s="5" t="n">
        <v>988367</v>
      </c>
    </row>
    <row r="78" spans="1:3">
      <c r="A78" s="4" t="s">
        <v>1183</v>
      </c>
    </row>
    <row r="79" spans="1:3">
      <c r="A79" s="3" t="s">
        <v>556</v>
      </c>
    </row>
    <row r="80" spans="1:3">
      <c r="A80" s="4" t="s">
        <v>505</v>
      </c>
      <c r="B80" s="5" t="n">
        <v>1034969</v>
      </c>
      <c r="C80" s="5" t="n">
        <v>988367</v>
      </c>
    </row>
    <row r="81" spans="1:3">
      <c r="A81" s="4" t="s">
        <v>1184</v>
      </c>
    </row>
    <row r="82" spans="1:3">
      <c r="A82" s="3" t="s">
        <v>556</v>
      </c>
    </row>
    <row r="83" spans="1:3">
      <c r="A83" s="4" t="s">
        <v>505</v>
      </c>
      <c r="B83" s="5" t="n">
        <v>0</v>
      </c>
      <c r="C83" s="5" t="n">
        <v>0</v>
      </c>
    </row>
    <row r="84" spans="1:3">
      <c r="A84" s="4" t="s">
        <v>1185</v>
      </c>
    </row>
    <row r="85" spans="1:3">
      <c r="A85" s="3" t="s">
        <v>556</v>
      </c>
    </row>
    <row r="86" spans="1:3">
      <c r="A86" s="4" t="s">
        <v>505</v>
      </c>
      <c r="B86" s="5" t="n">
        <v>1034969</v>
      </c>
      <c r="C86" s="5" t="n">
        <v>988367</v>
      </c>
    </row>
    <row r="87" spans="1:3">
      <c r="A87" s="4" t="s">
        <v>1186</v>
      </c>
    </row>
    <row r="88" spans="1:3">
      <c r="A88" s="3" t="s">
        <v>556</v>
      </c>
    </row>
    <row r="89" spans="1:3">
      <c r="A89" s="4" t="s">
        <v>505</v>
      </c>
      <c r="B89" s="5" t="n">
        <v>0</v>
      </c>
      <c r="C89" s="5" t="n">
        <v>0</v>
      </c>
    </row>
    <row r="90" spans="1:3">
      <c r="A90" s="4" t="s">
        <v>508</v>
      </c>
    </row>
    <row r="91" spans="1:3">
      <c r="A91" s="3" t="s">
        <v>556</v>
      </c>
    </row>
    <row r="92" spans="1:3">
      <c r="A92" s="4" t="s">
        <v>505</v>
      </c>
      <c r="B92" s="5" t="n">
        <v>2912</v>
      </c>
      <c r="C92" s="5" t="n">
        <v>3388</v>
      </c>
    </row>
    <row r="93" spans="1:3">
      <c r="A93" s="4" t="s">
        <v>1187</v>
      </c>
    </row>
    <row r="94" spans="1:3">
      <c r="A94" s="3" t="s">
        <v>556</v>
      </c>
    </row>
    <row r="95" spans="1:3">
      <c r="A95" s="4" t="s">
        <v>505</v>
      </c>
      <c r="B95" s="5" t="n">
        <v>2912</v>
      </c>
      <c r="C95" s="5" t="n">
        <v>3388</v>
      </c>
    </row>
    <row r="96" spans="1:3">
      <c r="A96" s="4" t="s">
        <v>1188</v>
      </c>
    </row>
    <row r="97" spans="1:3">
      <c r="A97" s="3" t="s">
        <v>556</v>
      </c>
    </row>
    <row r="98" spans="1:3">
      <c r="A98" s="4" t="s">
        <v>505</v>
      </c>
      <c r="B98" s="5" t="n">
        <v>0</v>
      </c>
      <c r="C98" s="5" t="n">
        <v>0</v>
      </c>
    </row>
    <row r="99" spans="1:3">
      <c r="A99" s="4" t="s">
        <v>1189</v>
      </c>
    </row>
    <row r="100" spans="1:3">
      <c r="A100" s="3" t="s">
        <v>556</v>
      </c>
    </row>
    <row r="101" spans="1:3">
      <c r="A101" s="4" t="s">
        <v>505</v>
      </c>
      <c r="B101" s="5" t="n">
        <v>2912</v>
      </c>
      <c r="C101" s="5" t="n">
        <v>3388</v>
      </c>
    </row>
    <row r="102" spans="1:3">
      <c r="A102" s="4" t="s">
        <v>1190</v>
      </c>
    </row>
    <row r="103" spans="1:3">
      <c r="A103" s="3" t="s">
        <v>556</v>
      </c>
    </row>
    <row r="104" spans="1:3">
      <c r="A104" s="4" t="s">
        <v>505</v>
      </c>
      <c r="B104" s="5" t="n">
        <v>0</v>
      </c>
      <c r="C104" s="5" t="n">
        <v>0</v>
      </c>
    </row>
    <row r="105" spans="1:3">
      <c r="A105" s="4" t="s">
        <v>541</v>
      </c>
    </row>
    <row r="106" spans="1:3">
      <c r="A106" s="3" t="s">
        <v>556</v>
      </c>
    </row>
    <row r="107" spans="1:3">
      <c r="A107" s="4" t="s">
        <v>505</v>
      </c>
      <c r="B107" s="5" t="n">
        <v>25198</v>
      </c>
      <c r="C107" s="5" t="n">
        <v>26394</v>
      </c>
    </row>
    <row r="108" spans="1:3">
      <c r="A108" s="4" t="s">
        <v>1191</v>
      </c>
    </row>
    <row r="109" spans="1:3">
      <c r="A109" s="3" t="s">
        <v>556</v>
      </c>
    </row>
    <row r="110" spans="1:3">
      <c r="A110" s="4" t="s">
        <v>505</v>
      </c>
      <c r="B110" s="5" t="n">
        <v>25198</v>
      </c>
      <c r="C110" s="5" t="n">
        <v>26394</v>
      </c>
    </row>
    <row r="111" spans="1:3">
      <c r="A111" s="4" t="s">
        <v>1192</v>
      </c>
    </row>
    <row r="112" spans="1:3">
      <c r="A112" s="3" t="s">
        <v>556</v>
      </c>
    </row>
    <row r="113" spans="1:3">
      <c r="A113" s="4" t="s">
        <v>505</v>
      </c>
      <c r="B113" s="5" t="n">
        <v>0</v>
      </c>
      <c r="C113" s="5" t="n">
        <v>0</v>
      </c>
    </row>
    <row r="114" spans="1:3">
      <c r="A114" s="4" t="s">
        <v>1193</v>
      </c>
    </row>
    <row r="115" spans="1:3">
      <c r="A115" s="3" t="s">
        <v>556</v>
      </c>
    </row>
    <row r="116" spans="1:3">
      <c r="A116" s="4" t="s">
        <v>505</v>
      </c>
      <c r="B116" s="5" t="n">
        <v>25198</v>
      </c>
      <c r="C116" s="5" t="n">
        <v>26394</v>
      </c>
    </row>
    <row r="117" spans="1:3">
      <c r="A117" s="4" t="s">
        <v>1194</v>
      </c>
    </row>
    <row r="118" spans="1:3">
      <c r="A118" s="3" t="s">
        <v>556</v>
      </c>
    </row>
    <row r="119" spans="1:3">
      <c r="A119" s="4" t="s">
        <v>505</v>
      </c>
      <c r="B119" s="6" t="n">
        <v>0</v>
      </c>
      <c r="C119"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5</v>
      </c>
      <c r="B1" s="2" t="s">
        <v>2</v>
      </c>
      <c r="C1" s="2" t="s">
        <v>35</v>
      </c>
      <c r="D1" s="2" t="s">
        <v>87</v>
      </c>
      <c r="E1" s="2" t="s">
        <v>635</v>
      </c>
    </row>
    <row r="2" spans="1:5">
      <c r="A2" s="3" t="s">
        <v>1196</v>
      </c>
    </row>
    <row r="3" spans="1:5">
      <c r="A3" s="4" t="s">
        <v>1197</v>
      </c>
      <c r="B3" s="6" t="n">
        <v>142661</v>
      </c>
      <c r="C3" s="6" t="n">
        <v>190834</v>
      </c>
      <c r="D3" s="6" t="n">
        <v>144297</v>
      </c>
      <c r="E3" s="6" t="n">
        <v>102226</v>
      </c>
    </row>
    <row r="4" spans="1:5">
      <c r="A4" s="4" t="s">
        <v>40</v>
      </c>
      <c r="B4" s="5" t="n">
        <v>1063079</v>
      </c>
      <c r="C4" s="5" t="n">
        <v>1037154</v>
      </c>
    </row>
    <row r="5" spans="1:5">
      <c r="A5" s="4" t="s">
        <v>515</v>
      </c>
      <c r="B5" s="5" t="n">
        <v>479425</v>
      </c>
      <c r="C5" s="5" t="n">
        <v>477652</v>
      </c>
    </row>
    <row r="6" spans="1:5">
      <c r="A6" s="4" t="s">
        <v>1198</v>
      </c>
      <c r="B6" s="5" t="n">
        <v>68813</v>
      </c>
      <c r="C6" s="5" t="n">
        <v>81184</v>
      </c>
    </row>
    <row r="7" spans="1:5">
      <c r="A7" s="4" t="s">
        <v>42</v>
      </c>
      <c r="B7" s="5" t="n">
        <v>635</v>
      </c>
      <c r="C7" s="5" t="n">
        <v>658</v>
      </c>
    </row>
    <row r="8" spans="1:5">
      <c r="A8" s="4" t="s">
        <v>1199</v>
      </c>
      <c r="B8" s="5" t="n">
        <v>7195026</v>
      </c>
      <c r="C8" s="5" t="n">
        <v>7265523</v>
      </c>
    </row>
    <row r="9" spans="1:5">
      <c r="A9" s="4" t="s">
        <v>764</v>
      </c>
      <c r="B9" s="5" t="n">
        <v>750492</v>
      </c>
      <c r="C9" s="5" t="n">
        <v>634809</v>
      </c>
    </row>
    <row r="10" spans="1:5">
      <c r="A10" s="4" t="s">
        <v>59</v>
      </c>
      <c r="B10" s="5" t="n">
        <v>6830122</v>
      </c>
      <c r="C10" s="5" t="n">
        <v>6714166</v>
      </c>
    </row>
    <row r="11" spans="1:5">
      <c r="A11" s="4" t="s">
        <v>1200</v>
      </c>
      <c r="B11" s="5" t="n">
        <v>1442282</v>
      </c>
      <c r="C11" s="5" t="n">
        <v>1742514</v>
      </c>
    </row>
    <row r="12" spans="1:5">
      <c r="A12" s="4" t="s">
        <v>957</v>
      </c>
    </row>
    <row r="13" spans="1:5">
      <c r="A13" s="3" t="s">
        <v>1196</v>
      </c>
    </row>
    <row r="14" spans="1:5">
      <c r="A14" s="4" t="s">
        <v>42</v>
      </c>
      <c r="B14" s="5" t="n">
        <v>635</v>
      </c>
      <c r="C14" s="5" t="n">
        <v>658</v>
      </c>
    </row>
    <row r="15" spans="1:5">
      <c r="A15" s="4" t="s">
        <v>958</v>
      </c>
    </row>
    <row r="16" spans="1:5">
      <c r="A16" s="3" t="s">
        <v>1196</v>
      </c>
    </row>
    <row r="17" spans="1:5">
      <c r="A17" s="4" t="s">
        <v>42</v>
      </c>
      <c r="B17" s="5" t="n">
        <v>0</v>
      </c>
      <c r="C17" s="5" t="n">
        <v>0</v>
      </c>
    </row>
    <row r="18" spans="1:5">
      <c r="A18" s="4" t="s">
        <v>959</v>
      </c>
    </row>
    <row r="19" spans="1:5">
      <c r="A19" s="3" t="s">
        <v>1196</v>
      </c>
    </row>
    <row r="20" spans="1:5">
      <c r="A20" s="4" t="s">
        <v>42</v>
      </c>
      <c r="B20" s="5" t="n">
        <v>0</v>
      </c>
      <c r="C20" s="5" t="n">
        <v>0</v>
      </c>
    </row>
    <row r="21" spans="1:5">
      <c r="A21" s="4" t="s">
        <v>507</v>
      </c>
    </row>
    <row r="22" spans="1:5">
      <c r="A22" s="3" t="s">
        <v>1196</v>
      </c>
    </row>
    <row r="23" spans="1:5">
      <c r="A23" s="4" t="s">
        <v>40</v>
      </c>
      <c r="B23" s="5" t="n">
        <v>1034969</v>
      </c>
      <c r="C23" s="5" t="n">
        <v>988367</v>
      </c>
    </row>
    <row r="24" spans="1:5">
      <c r="A24" s="4" t="s">
        <v>515</v>
      </c>
      <c r="B24" s="5" t="n">
        <v>187</v>
      </c>
      <c r="C24" s="5" t="n">
        <v>382</v>
      </c>
    </row>
    <row r="25" spans="1:5">
      <c r="A25" s="4" t="s">
        <v>508</v>
      </c>
    </row>
    <row r="26" spans="1:5">
      <c r="A26" s="3" t="s">
        <v>1196</v>
      </c>
    </row>
    <row r="27" spans="1:5">
      <c r="A27" s="4" t="s">
        <v>40</v>
      </c>
      <c r="B27" s="5" t="n">
        <v>2912</v>
      </c>
      <c r="C27" s="5" t="n">
        <v>3388</v>
      </c>
    </row>
    <row r="28" spans="1:5">
      <c r="A28" s="4" t="s">
        <v>515</v>
      </c>
      <c r="B28" s="5" t="n">
        <v>463801</v>
      </c>
      <c r="C28" s="5" t="n">
        <v>462942</v>
      </c>
    </row>
    <row r="29" spans="1:5">
      <c r="A29" s="4" t="s">
        <v>541</v>
      </c>
    </row>
    <row r="30" spans="1:5">
      <c r="A30" s="3" t="s">
        <v>1196</v>
      </c>
    </row>
    <row r="31" spans="1:5">
      <c r="A31" s="4" t="s">
        <v>40</v>
      </c>
      <c r="B31" s="5" t="n">
        <v>25198</v>
      </c>
      <c r="C31" s="5" t="n">
        <v>26394</v>
      </c>
    </row>
    <row r="32" spans="1:5">
      <c r="A32" s="4" t="s">
        <v>1201</v>
      </c>
    </row>
    <row r="33" spans="1:5">
      <c r="A33" s="3" t="s">
        <v>1196</v>
      </c>
    </row>
    <row r="34" spans="1:5">
      <c r="A34" s="4" t="s">
        <v>1197</v>
      </c>
      <c r="B34" s="5" t="n">
        <v>142661</v>
      </c>
      <c r="C34" s="5" t="n">
        <v>190834</v>
      </c>
    </row>
    <row r="35" spans="1:5">
      <c r="A35" s="4" t="s">
        <v>40</v>
      </c>
      <c r="B35" s="5" t="n">
        <v>1063079</v>
      </c>
      <c r="C35" s="5" t="n">
        <v>1037154</v>
      </c>
    </row>
    <row r="36" spans="1:5">
      <c r="A36" s="4" t="s">
        <v>515</v>
      </c>
      <c r="B36" s="5" t="n">
        <v>479425</v>
      </c>
      <c r="C36" s="5" t="n">
        <v>477652</v>
      </c>
    </row>
    <row r="37" spans="1:5">
      <c r="A37" s="4" t="s">
        <v>1198</v>
      </c>
      <c r="B37" s="5" t="n">
        <v>68813</v>
      </c>
      <c r="C37" s="5" t="n">
        <v>81184</v>
      </c>
    </row>
    <row r="38" spans="1:5">
      <c r="A38" s="4" t="s">
        <v>42</v>
      </c>
      <c r="B38" s="5" t="n">
        <v>635</v>
      </c>
      <c r="C38" s="5" t="n">
        <v>658</v>
      </c>
    </row>
    <row r="39" spans="1:5">
      <c r="A39" s="4" t="s">
        <v>1199</v>
      </c>
      <c r="B39" s="5" t="n">
        <v>7195026</v>
      </c>
      <c r="C39" s="5" t="n">
        <v>7265523</v>
      </c>
    </row>
    <row r="40" spans="1:5">
      <c r="A40" s="4" t="s">
        <v>1168</v>
      </c>
      <c r="B40" s="5" t="n">
        <v>15634</v>
      </c>
      <c r="C40" s="5" t="n">
        <v>7219</v>
      </c>
    </row>
    <row r="41" spans="1:5">
      <c r="A41" s="4" t="s">
        <v>1202</v>
      </c>
      <c r="B41" s="5" t="n">
        <v>6079630</v>
      </c>
      <c r="C41" s="5" t="n">
        <v>6079357</v>
      </c>
    </row>
    <row r="42" spans="1:5">
      <c r="A42" s="4" t="s">
        <v>764</v>
      </c>
      <c r="B42" s="5" t="n">
        <v>750492</v>
      </c>
      <c r="C42" s="5" t="n">
        <v>634809</v>
      </c>
    </row>
    <row r="43" spans="1:5">
      <c r="A43" s="4" t="s">
        <v>59</v>
      </c>
      <c r="B43" s="5" t="n">
        <v>6830122</v>
      </c>
      <c r="C43" s="5" t="n">
        <v>6714166</v>
      </c>
    </row>
    <row r="44" spans="1:5">
      <c r="A44" s="4" t="s">
        <v>1200</v>
      </c>
      <c r="B44" s="5" t="n">
        <v>1442282</v>
      </c>
      <c r="C44" s="5" t="n">
        <v>1742514</v>
      </c>
    </row>
    <row r="45" spans="1:5">
      <c r="A45" s="4" t="s">
        <v>1170</v>
      </c>
      <c r="B45" s="5" t="n">
        <v>14766</v>
      </c>
      <c r="C45" s="5" t="n">
        <v>6315</v>
      </c>
    </row>
    <row r="46" spans="1:5">
      <c r="A46" s="4" t="s">
        <v>1203</v>
      </c>
    </row>
    <row r="47" spans="1:5">
      <c r="A47" s="3" t="s">
        <v>1196</v>
      </c>
    </row>
    <row r="48" spans="1:5">
      <c r="A48" s="4" t="s">
        <v>40</v>
      </c>
      <c r="C48" s="5" t="n">
        <v>19005</v>
      </c>
    </row>
    <row r="49" spans="1:5">
      <c r="A49" s="4" t="s">
        <v>515</v>
      </c>
      <c r="B49" s="5" t="n">
        <v>4989</v>
      </c>
      <c r="C49" s="5" t="n">
        <v>4308</v>
      </c>
    </row>
    <row r="50" spans="1:5">
      <c r="A50" s="4" t="s">
        <v>1204</v>
      </c>
    </row>
    <row r="51" spans="1:5">
      <c r="A51" s="3" t="s">
        <v>1196</v>
      </c>
    </row>
    <row r="52" spans="1:5">
      <c r="A52" s="4" t="s">
        <v>40</v>
      </c>
      <c r="B52" s="5" t="n">
        <v>1034969</v>
      </c>
      <c r="C52" s="5" t="n">
        <v>988367</v>
      </c>
    </row>
    <row r="53" spans="1:5">
      <c r="A53" s="4" t="s">
        <v>515</v>
      </c>
      <c r="B53" s="5" t="n">
        <v>187</v>
      </c>
      <c r="C53" s="5" t="n">
        <v>382</v>
      </c>
    </row>
    <row r="54" spans="1:5">
      <c r="A54" s="4" t="s">
        <v>1205</v>
      </c>
    </row>
    <row r="55" spans="1:5">
      <c r="A55" s="3" t="s">
        <v>1196</v>
      </c>
    </row>
    <row r="56" spans="1:5">
      <c r="A56" s="4" t="s">
        <v>40</v>
      </c>
      <c r="B56" s="5" t="n">
        <v>2912</v>
      </c>
      <c r="C56" s="5" t="n">
        <v>3388</v>
      </c>
    </row>
    <row r="57" spans="1:5">
      <c r="A57" s="4" t="s">
        <v>515</v>
      </c>
      <c r="B57" s="5" t="n">
        <v>463801</v>
      </c>
      <c r="C57" s="5" t="n">
        <v>462942</v>
      </c>
    </row>
    <row r="58" spans="1:5">
      <c r="A58" s="4" t="s">
        <v>1206</v>
      </c>
    </row>
    <row r="59" spans="1:5">
      <c r="A59" s="3" t="s">
        <v>1196</v>
      </c>
    </row>
    <row r="60" spans="1:5">
      <c r="A60" s="4" t="s">
        <v>40</v>
      </c>
      <c r="B60" s="5" t="n">
        <v>25198</v>
      </c>
      <c r="C60" s="5" t="n">
        <v>26394</v>
      </c>
    </row>
    <row r="61" spans="1:5">
      <c r="A61" s="4" t="s">
        <v>515</v>
      </c>
      <c r="B61" s="5" t="n">
        <v>10448</v>
      </c>
      <c r="C61" s="5" t="n">
        <v>10020</v>
      </c>
    </row>
    <row r="62" spans="1:5">
      <c r="A62" s="4" t="s">
        <v>1207</v>
      </c>
    </row>
    <row r="63" spans="1:5">
      <c r="A63" s="3" t="s">
        <v>1196</v>
      </c>
    </row>
    <row r="64" spans="1:5">
      <c r="A64" s="4" t="s">
        <v>1197</v>
      </c>
      <c r="B64" s="5" t="n">
        <v>142661</v>
      </c>
      <c r="C64" s="5" t="n">
        <v>190834</v>
      </c>
    </row>
    <row r="65" spans="1:5">
      <c r="A65" s="4" t="s">
        <v>40</v>
      </c>
      <c r="B65" s="5" t="n">
        <v>1063079</v>
      </c>
      <c r="C65" s="5" t="n">
        <v>1037154</v>
      </c>
    </row>
    <row r="66" spans="1:5">
      <c r="A66" s="4" t="s">
        <v>515</v>
      </c>
      <c r="B66" s="5" t="n">
        <v>479740</v>
      </c>
      <c r="C66" s="5" t="n">
        <v>485039</v>
      </c>
    </row>
    <row r="67" spans="1:5">
      <c r="A67" s="4" t="s">
        <v>1198</v>
      </c>
      <c r="B67" s="5" t="n">
        <v>68813</v>
      </c>
      <c r="C67" s="5" t="n">
        <v>81184</v>
      </c>
    </row>
    <row r="68" spans="1:5">
      <c r="A68" s="4" t="s">
        <v>42</v>
      </c>
      <c r="B68" s="5" t="n">
        <v>635</v>
      </c>
      <c r="C68" s="5" t="n">
        <v>658</v>
      </c>
    </row>
    <row r="69" spans="1:5">
      <c r="A69" s="4" t="s">
        <v>1199</v>
      </c>
      <c r="B69" s="5" t="n">
        <v>7104380</v>
      </c>
      <c r="C69" s="5" t="n">
        <v>7217705</v>
      </c>
    </row>
    <row r="70" spans="1:5">
      <c r="A70" s="4" t="s">
        <v>1168</v>
      </c>
      <c r="B70" s="5" t="n">
        <v>15634</v>
      </c>
      <c r="C70" s="5" t="n">
        <v>7219</v>
      </c>
    </row>
    <row r="71" spans="1:5">
      <c r="A71" s="4" t="s">
        <v>1202</v>
      </c>
      <c r="B71" s="5" t="n">
        <v>6079630</v>
      </c>
      <c r="C71" s="5" t="n">
        <v>6079357</v>
      </c>
    </row>
    <row r="72" spans="1:5">
      <c r="A72" s="4" t="s">
        <v>764</v>
      </c>
      <c r="B72" s="5" t="n">
        <v>746753</v>
      </c>
      <c r="C72" s="5" t="n">
        <v>632744</v>
      </c>
    </row>
    <row r="73" spans="1:5">
      <c r="A73" s="4" t="s">
        <v>59</v>
      </c>
      <c r="B73" s="5" t="n">
        <v>6826383</v>
      </c>
      <c r="C73" s="5" t="n">
        <v>6712101</v>
      </c>
    </row>
    <row r="74" spans="1:5">
      <c r="A74" s="4" t="s">
        <v>1200</v>
      </c>
      <c r="B74" s="5" t="n">
        <v>1431001</v>
      </c>
      <c r="C74" s="5" t="n">
        <v>1739102</v>
      </c>
    </row>
    <row r="75" spans="1:5">
      <c r="A75" s="4" t="s">
        <v>1170</v>
      </c>
      <c r="B75" s="5" t="n">
        <v>14766</v>
      </c>
      <c r="C75" s="5" t="n">
        <v>6315</v>
      </c>
    </row>
    <row r="76" spans="1:5">
      <c r="A76" s="4" t="s">
        <v>1208</v>
      </c>
    </row>
    <row r="77" spans="1:5">
      <c r="A77" s="3" t="s">
        <v>1196</v>
      </c>
    </row>
    <row r="78" spans="1:5">
      <c r="A78" s="4" t="s">
        <v>1197</v>
      </c>
      <c r="B78" s="5" t="n">
        <v>142661</v>
      </c>
      <c r="C78" s="5" t="n">
        <v>190834</v>
      </c>
    </row>
    <row r="79" spans="1:5">
      <c r="A79" s="4" t="s">
        <v>40</v>
      </c>
      <c r="B79" s="5" t="n">
        <v>0</v>
      </c>
      <c r="C79" s="5" t="n">
        <v>19005</v>
      </c>
    </row>
    <row r="80" spans="1:5">
      <c r="A80" s="4" t="s">
        <v>515</v>
      </c>
      <c r="B80" s="5" t="n">
        <v>4896</v>
      </c>
      <c r="C80" s="5" t="n">
        <v>4221</v>
      </c>
    </row>
    <row r="81" spans="1:5">
      <c r="A81" s="4" t="s">
        <v>1198</v>
      </c>
      <c r="B81" s="5" t="n">
        <v>68813</v>
      </c>
      <c r="C81" s="5" t="n">
        <v>81184</v>
      </c>
    </row>
    <row r="82" spans="1:5">
      <c r="A82" s="4" t="s">
        <v>1199</v>
      </c>
      <c r="B82" s="5" t="n">
        <v>0</v>
      </c>
      <c r="C82" s="5" t="n">
        <v>0</v>
      </c>
    </row>
    <row r="83" spans="1:5">
      <c r="A83" s="4" t="s">
        <v>1168</v>
      </c>
      <c r="B83" s="5" t="n">
        <v>0</v>
      </c>
      <c r="C83" s="5" t="n">
        <v>0</v>
      </c>
    </row>
    <row r="84" spans="1:5">
      <c r="A84" s="4" t="s">
        <v>1202</v>
      </c>
      <c r="B84" s="5" t="n">
        <v>6079630</v>
      </c>
      <c r="C84" s="5" t="n">
        <v>6079357</v>
      </c>
    </row>
    <row r="85" spans="1:5">
      <c r="A85" s="4" t="s">
        <v>764</v>
      </c>
      <c r="B85" s="5" t="n">
        <v>0</v>
      </c>
      <c r="C85" s="5" t="n">
        <v>0</v>
      </c>
    </row>
    <row r="86" spans="1:5">
      <c r="A86" s="4" t="s">
        <v>59</v>
      </c>
      <c r="B86" s="5" t="n">
        <v>6079630</v>
      </c>
      <c r="C86" s="5" t="n">
        <v>6079357</v>
      </c>
    </row>
    <row r="87" spans="1:5">
      <c r="A87" s="4" t="s">
        <v>1200</v>
      </c>
      <c r="B87" s="5" t="n">
        <v>0</v>
      </c>
      <c r="C87" s="5" t="n">
        <v>0</v>
      </c>
    </row>
    <row r="88" spans="1:5">
      <c r="A88" s="4" t="s">
        <v>1170</v>
      </c>
      <c r="B88" s="5" t="n">
        <v>0</v>
      </c>
      <c r="C88" s="4" t="s">
        <v>538</v>
      </c>
    </row>
    <row r="89" spans="1:5">
      <c r="A89" s="4" t="s">
        <v>1209</v>
      </c>
    </row>
    <row r="90" spans="1:5">
      <c r="A90" s="3" t="s">
        <v>1196</v>
      </c>
    </row>
    <row r="91" spans="1:5">
      <c r="A91" s="4" t="s">
        <v>1197</v>
      </c>
      <c r="B91" s="5" t="n">
        <v>0</v>
      </c>
      <c r="C91" s="5" t="n">
        <v>0</v>
      </c>
    </row>
    <row r="92" spans="1:5">
      <c r="A92" s="4" t="s">
        <v>40</v>
      </c>
      <c r="B92" s="5" t="n">
        <v>1063079</v>
      </c>
      <c r="C92" s="5" t="n">
        <v>1018149</v>
      </c>
    </row>
    <row r="93" spans="1:5">
      <c r="A93" s="4" t="s">
        <v>515</v>
      </c>
      <c r="B93" s="5" t="n">
        <v>474844</v>
      </c>
      <c r="C93" s="5" t="n">
        <v>480818</v>
      </c>
    </row>
    <row r="94" spans="1:5">
      <c r="A94" s="4" t="s">
        <v>1198</v>
      </c>
      <c r="B94" s="5" t="n">
        <v>0</v>
      </c>
      <c r="C94" s="5" t="n">
        <v>0</v>
      </c>
    </row>
    <row r="95" spans="1:5">
      <c r="A95" s="4" t="s">
        <v>1199</v>
      </c>
      <c r="B95" s="5" t="n">
        <v>0</v>
      </c>
      <c r="C95" s="5" t="n">
        <v>0</v>
      </c>
    </row>
    <row r="96" spans="1:5">
      <c r="A96" s="4" t="s">
        <v>1168</v>
      </c>
      <c r="B96" s="5" t="n">
        <v>15634</v>
      </c>
      <c r="C96" s="5" t="n">
        <v>7219</v>
      </c>
    </row>
    <row r="97" spans="1:5">
      <c r="A97" s="4" t="s">
        <v>1202</v>
      </c>
      <c r="B97" s="5" t="n">
        <v>0</v>
      </c>
      <c r="C97" s="5" t="n">
        <v>0</v>
      </c>
    </row>
    <row r="98" spans="1:5">
      <c r="A98" s="4" t="s">
        <v>764</v>
      </c>
      <c r="B98" s="5" t="n">
        <v>746753</v>
      </c>
      <c r="C98" s="5" t="n">
        <v>632744</v>
      </c>
    </row>
    <row r="99" spans="1:5">
      <c r="A99" s="4" t="s">
        <v>59</v>
      </c>
      <c r="B99" s="5" t="n">
        <v>746753</v>
      </c>
      <c r="C99" s="5" t="n">
        <v>632744</v>
      </c>
    </row>
    <row r="100" spans="1:5">
      <c r="A100" s="4" t="s">
        <v>1200</v>
      </c>
      <c r="B100" s="5" t="n">
        <v>1431001</v>
      </c>
      <c r="C100" s="5" t="n">
        <v>1739102</v>
      </c>
    </row>
    <row r="101" spans="1:5">
      <c r="A101" s="4" t="s">
        <v>1170</v>
      </c>
      <c r="B101" s="5" t="n">
        <v>14766</v>
      </c>
      <c r="C101" s="5" t="n">
        <v>6315</v>
      </c>
    </row>
    <row r="102" spans="1:5">
      <c r="A102" s="4" t="s">
        <v>1210</v>
      </c>
    </row>
    <row r="103" spans="1:5">
      <c r="A103" s="3" t="s">
        <v>1196</v>
      </c>
    </row>
    <row r="104" spans="1:5">
      <c r="A104" s="4" t="s">
        <v>1197</v>
      </c>
      <c r="B104" s="5" t="n">
        <v>0</v>
      </c>
      <c r="C104" s="5" t="n">
        <v>0</v>
      </c>
    </row>
    <row r="105" spans="1:5">
      <c r="A105" s="4" t="s">
        <v>40</v>
      </c>
      <c r="B105" s="5" t="n">
        <v>0</v>
      </c>
      <c r="C105" s="5" t="n">
        <v>0</v>
      </c>
    </row>
    <row r="106" spans="1:5">
      <c r="A106" s="4" t="s">
        <v>515</v>
      </c>
      <c r="B106" s="5" t="n">
        <v>0</v>
      </c>
      <c r="C106" s="5" t="n">
        <v>0</v>
      </c>
    </row>
    <row r="107" spans="1:5">
      <c r="A107" s="4" t="s">
        <v>1198</v>
      </c>
      <c r="B107" s="5" t="n">
        <v>0</v>
      </c>
      <c r="C107" s="5" t="n">
        <v>0</v>
      </c>
    </row>
    <row r="108" spans="1:5">
      <c r="A108" s="4" t="s">
        <v>1199</v>
      </c>
      <c r="B108" s="5" t="n">
        <v>7104380</v>
      </c>
      <c r="C108" s="5" t="n">
        <v>7217705</v>
      </c>
    </row>
    <row r="109" spans="1:5">
      <c r="A109" s="4" t="s">
        <v>1168</v>
      </c>
      <c r="B109" s="5" t="n">
        <v>0</v>
      </c>
      <c r="C109" s="4" t="s">
        <v>538</v>
      </c>
    </row>
    <row r="110" spans="1:5">
      <c r="A110" s="4" t="s">
        <v>1202</v>
      </c>
      <c r="B110" s="5" t="n">
        <v>0</v>
      </c>
      <c r="C110" s="5" t="n">
        <v>0</v>
      </c>
    </row>
    <row r="111" spans="1:5">
      <c r="A111" s="4" t="s">
        <v>764</v>
      </c>
      <c r="B111" s="5" t="n">
        <v>0</v>
      </c>
      <c r="C111" s="5" t="n">
        <v>0</v>
      </c>
    </row>
    <row r="112" spans="1:5">
      <c r="A112" s="4" t="s">
        <v>59</v>
      </c>
      <c r="B112" s="5" t="n">
        <v>0</v>
      </c>
      <c r="C112" s="5" t="n">
        <v>0</v>
      </c>
    </row>
    <row r="113" spans="1:5">
      <c r="A113" s="4" t="s">
        <v>1200</v>
      </c>
      <c r="B113" s="5" t="n">
        <v>0</v>
      </c>
      <c r="C113" s="5" t="n">
        <v>0</v>
      </c>
    </row>
    <row r="114" spans="1:5">
      <c r="A114" s="4" t="s">
        <v>1170</v>
      </c>
      <c r="B114" s="5" t="n">
        <v>0</v>
      </c>
      <c r="C114" s="4" t="s">
        <v>538</v>
      </c>
    </row>
    <row r="115" spans="1:5">
      <c r="A115" s="4" t="s">
        <v>1211</v>
      </c>
    </row>
    <row r="116" spans="1:5">
      <c r="A116" s="3" t="s">
        <v>1196</v>
      </c>
    </row>
    <row r="117" spans="1:5">
      <c r="A117" s="4" t="s">
        <v>40</v>
      </c>
      <c r="C117" s="5" t="n">
        <v>19005</v>
      </c>
    </row>
    <row r="118" spans="1:5">
      <c r="A118" s="4" t="s">
        <v>515</v>
      </c>
      <c r="B118" s="5" t="n">
        <v>4896</v>
      </c>
      <c r="C118" s="5" t="n">
        <v>4221</v>
      </c>
    </row>
    <row r="119" spans="1:5">
      <c r="A119" s="4" t="s">
        <v>1212</v>
      </c>
    </row>
    <row r="120" spans="1:5">
      <c r="A120" s="3" t="s">
        <v>1196</v>
      </c>
    </row>
    <row r="121" spans="1:5">
      <c r="A121" s="4" t="s">
        <v>40</v>
      </c>
      <c r="C121" s="5" t="n">
        <v>19005</v>
      </c>
    </row>
    <row r="122" spans="1:5">
      <c r="A122" s="4" t="s">
        <v>515</v>
      </c>
      <c r="B122" s="5" t="n">
        <v>4896</v>
      </c>
      <c r="C122" s="5" t="n">
        <v>4221</v>
      </c>
    </row>
    <row r="123" spans="1:5">
      <c r="A123" s="4" t="s">
        <v>1213</v>
      </c>
    </row>
    <row r="124" spans="1:5">
      <c r="A124" s="3" t="s">
        <v>1196</v>
      </c>
    </row>
    <row r="125" spans="1:5">
      <c r="A125" s="4" t="s">
        <v>40</v>
      </c>
      <c r="C125" s="5" t="n">
        <v>0</v>
      </c>
    </row>
    <row r="126" spans="1:5">
      <c r="A126" s="4" t="s">
        <v>515</v>
      </c>
      <c r="B126" s="5" t="n">
        <v>0</v>
      </c>
      <c r="C126" s="5" t="n">
        <v>0</v>
      </c>
    </row>
    <row r="127" spans="1:5">
      <c r="A127" s="4" t="s">
        <v>1214</v>
      </c>
    </row>
    <row r="128" spans="1:5">
      <c r="A128" s="3" t="s">
        <v>1196</v>
      </c>
    </row>
    <row r="129" spans="1:5">
      <c r="A129" s="4" t="s">
        <v>40</v>
      </c>
      <c r="C129" s="5" t="n">
        <v>0</v>
      </c>
    </row>
    <row r="130" spans="1:5">
      <c r="A130" s="4" t="s">
        <v>515</v>
      </c>
      <c r="B130" s="5" t="n">
        <v>0</v>
      </c>
      <c r="C130" s="5" t="n">
        <v>0</v>
      </c>
    </row>
    <row r="131" spans="1:5">
      <c r="A131" s="4" t="s">
        <v>1215</v>
      </c>
    </row>
    <row r="132" spans="1:5">
      <c r="A132" s="3" t="s">
        <v>1196</v>
      </c>
    </row>
    <row r="133" spans="1:5">
      <c r="A133" s="4" t="s">
        <v>40</v>
      </c>
      <c r="B133" s="5" t="n">
        <v>1034969</v>
      </c>
      <c r="C133" s="5" t="n">
        <v>988367</v>
      </c>
    </row>
    <row r="134" spans="1:5">
      <c r="A134" s="4" t="s">
        <v>515</v>
      </c>
      <c r="B134" s="5" t="n">
        <v>190</v>
      </c>
      <c r="C134" s="5" t="n">
        <v>396</v>
      </c>
    </row>
    <row r="135" spans="1:5">
      <c r="A135" s="4" t="s">
        <v>1216</v>
      </c>
    </row>
    <row r="136" spans="1:5">
      <c r="A136" s="3" t="s">
        <v>1196</v>
      </c>
    </row>
    <row r="137" spans="1:5">
      <c r="A137" s="4" t="s">
        <v>40</v>
      </c>
      <c r="B137" s="5" t="n">
        <v>0</v>
      </c>
      <c r="C137" s="5" t="n">
        <v>0</v>
      </c>
    </row>
    <row r="138" spans="1:5">
      <c r="A138" s="4" t="s">
        <v>515</v>
      </c>
      <c r="B138" s="5" t="n">
        <v>0</v>
      </c>
      <c r="C138" s="5" t="n">
        <v>0</v>
      </c>
    </row>
    <row r="139" spans="1:5">
      <c r="A139" s="4" t="s">
        <v>1217</v>
      </c>
    </row>
    <row r="140" spans="1:5">
      <c r="A140" s="3" t="s">
        <v>1196</v>
      </c>
    </row>
    <row r="141" spans="1:5">
      <c r="A141" s="4" t="s">
        <v>40</v>
      </c>
      <c r="B141" s="5" t="n">
        <v>1034969</v>
      </c>
      <c r="C141" s="5" t="n">
        <v>988367</v>
      </c>
    </row>
    <row r="142" spans="1:5">
      <c r="A142" s="4" t="s">
        <v>515</v>
      </c>
      <c r="B142" s="5" t="n">
        <v>190</v>
      </c>
      <c r="C142" s="5" t="n">
        <v>396</v>
      </c>
    </row>
    <row r="143" spans="1:5">
      <c r="A143" s="4" t="s">
        <v>1218</v>
      </c>
    </row>
    <row r="144" spans="1:5">
      <c r="A144" s="3" t="s">
        <v>1196</v>
      </c>
    </row>
    <row r="145" spans="1:5">
      <c r="A145" s="4" t="s">
        <v>40</v>
      </c>
      <c r="B145" s="5" t="n">
        <v>0</v>
      </c>
      <c r="C145" s="5" t="n">
        <v>0</v>
      </c>
    </row>
    <row r="146" spans="1:5">
      <c r="A146" s="4" t="s">
        <v>515</v>
      </c>
      <c r="B146" s="5" t="n">
        <v>0</v>
      </c>
      <c r="C146" s="5" t="n">
        <v>0</v>
      </c>
    </row>
    <row r="147" spans="1:5">
      <c r="A147" s="4" t="s">
        <v>1219</v>
      </c>
    </row>
    <row r="148" spans="1:5">
      <c r="A148" s="3" t="s">
        <v>1196</v>
      </c>
    </row>
    <row r="149" spans="1:5">
      <c r="A149" s="4" t="s">
        <v>40</v>
      </c>
      <c r="B149" s="5" t="n">
        <v>2912</v>
      </c>
      <c r="C149" s="5" t="n">
        <v>3388</v>
      </c>
    </row>
    <row r="150" spans="1:5">
      <c r="A150" s="4" t="s">
        <v>515</v>
      </c>
      <c r="B150" s="5" t="n">
        <v>464363</v>
      </c>
      <c r="C150" s="5" t="n">
        <v>470484</v>
      </c>
    </row>
    <row r="151" spans="1:5">
      <c r="A151" s="4" t="s">
        <v>1220</v>
      </c>
    </row>
    <row r="152" spans="1:5">
      <c r="A152" s="3" t="s">
        <v>1196</v>
      </c>
    </row>
    <row r="153" spans="1:5">
      <c r="A153" s="4" t="s">
        <v>40</v>
      </c>
      <c r="B153" s="5" t="n">
        <v>0</v>
      </c>
      <c r="C153" s="5" t="n">
        <v>0</v>
      </c>
    </row>
    <row r="154" spans="1:5">
      <c r="A154" s="4" t="s">
        <v>515</v>
      </c>
      <c r="B154" s="5" t="n">
        <v>0</v>
      </c>
      <c r="C154" s="5" t="n">
        <v>0</v>
      </c>
    </row>
    <row r="155" spans="1:5">
      <c r="A155" s="4" t="s">
        <v>1221</v>
      </c>
    </row>
    <row r="156" spans="1:5">
      <c r="A156" s="3" t="s">
        <v>1196</v>
      </c>
    </row>
    <row r="157" spans="1:5">
      <c r="A157" s="4" t="s">
        <v>40</v>
      </c>
      <c r="B157" s="5" t="n">
        <v>2912</v>
      </c>
      <c r="C157" s="5" t="n">
        <v>3388</v>
      </c>
    </row>
    <row r="158" spans="1:5">
      <c r="A158" s="4" t="s">
        <v>515</v>
      </c>
      <c r="B158" s="5" t="n">
        <v>464363</v>
      </c>
      <c r="C158" s="5" t="n">
        <v>470484</v>
      </c>
    </row>
    <row r="159" spans="1:5">
      <c r="A159" s="4" t="s">
        <v>1222</v>
      </c>
    </row>
    <row r="160" spans="1:5">
      <c r="A160" s="3" t="s">
        <v>1196</v>
      </c>
    </row>
    <row r="161" spans="1:5">
      <c r="A161" s="4" t="s">
        <v>40</v>
      </c>
      <c r="B161" s="5" t="n">
        <v>0</v>
      </c>
      <c r="C161" s="5" t="n">
        <v>0</v>
      </c>
    </row>
    <row r="162" spans="1:5">
      <c r="A162" s="4" t="s">
        <v>515</v>
      </c>
      <c r="B162" s="5" t="n">
        <v>0</v>
      </c>
      <c r="C162" s="5" t="n">
        <v>0</v>
      </c>
    </row>
    <row r="163" spans="1:5">
      <c r="A163" s="4" t="s">
        <v>1223</v>
      </c>
    </row>
    <row r="164" spans="1:5">
      <c r="A164" s="3" t="s">
        <v>1196</v>
      </c>
    </row>
    <row r="165" spans="1:5">
      <c r="A165" s="4" t="s">
        <v>40</v>
      </c>
      <c r="B165" s="5" t="n">
        <v>25198</v>
      </c>
      <c r="C165" s="5" t="n">
        <v>26394</v>
      </c>
    </row>
    <row r="166" spans="1:5">
      <c r="A166" s="4" t="s">
        <v>515</v>
      </c>
      <c r="B166" s="5" t="n">
        <v>10291</v>
      </c>
      <c r="C166" s="5" t="n">
        <v>9938</v>
      </c>
    </row>
    <row r="167" spans="1:5">
      <c r="A167" s="4" t="s">
        <v>1224</v>
      </c>
    </row>
    <row r="168" spans="1:5">
      <c r="A168" s="3" t="s">
        <v>1196</v>
      </c>
    </row>
    <row r="169" spans="1:5">
      <c r="A169" s="4" t="s">
        <v>40</v>
      </c>
      <c r="B169" s="5" t="n">
        <v>0</v>
      </c>
      <c r="C169" s="5" t="n">
        <v>0</v>
      </c>
    </row>
    <row r="170" spans="1:5">
      <c r="A170" s="4" t="s">
        <v>515</v>
      </c>
      <c r="B170" s="5" t="n">
        <v>0</v>
      </c>
      <c r="C170" s="5" t="n">
        <v>0</v>
      </c>
    </row>
    <row r="171" spans="1:5">
      <c r="A171" s="4" t="s">
        <v>1225</v>
      </c>
    </row>
    <row r="172" spans="1:5">
      <c r="A172" s="3" t="s">
        <v>1196</v>
      </c>
    </row>
    <row r="173" spans="1:5">
      <c r="A173" s="4" t="s">
        <v>40</v>
      </c>
      <c r="B173" s="5" t="n">
        <v>25198</v>
      </c>
      <c r="C173" s="5" t="n">
        <v>26394</v>
      </c>
    </row>
    <row r="174" spans="1:5">
      <c r="A174" s="4" t="s">
        <v>515</v>
      </c>
      <c r="B174" s="5" t="n">
        <v>10291</v>
      </c>
      <c r="C174" s="5" t="n">
        <v>9938</v>
      </c>
    </row>
    <row r="175" spans="1:5">
      <c r="A175" s="4" t="s">
        <v>1226</v>
      </c>
    </row>
    <row r="176" spans="1:5">
      <c r="A176" s="3" t="s">
        <v>1196</v>
      </c>
    </row>
    <row r="177" spans="1:5">
      <c r="A177" s="4" t="s">
        <v>40</v>
      </c>
      <c r="B177" s="5" t="n">
        <v>0</v>
      </c>
      <c r="C177" s="5" t="n">
        <v>0</v>
      </c>
    </row>
    <row r="178" spans="1:5">
      <c r="A178" s="4" t="s">
        <v>515</v>
      </c>
      <c r="B178" s="6" t="n">
        <v>0</v>
      </c>
      <c r="C178"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7</v>
      </c>
      <c r="B1" s="2" t="s">
        <v>654</v>
      </c>
      <c r="J1" s="2" t="s">
        <v>1</v>
      </c>
    </row>
    <row r="2" spans="1:12">
      <c r="B2" s="2" t="s">
        <v>2</v>
      </c>
      <c r="C2" s="2" t="s">
        <v>655</v>
      </c>
      <c r="D2" s="2" t="s">
        <v>4</v>
      </c>
      <c r="E2" s="2" t="s">
        <v>656</v>
      </c>
      <c r="F2" s="2" t="s">
        <v>35</v>
      </c>
      <c r="G2" s="2" t="s">
        <v>657</v>
      </c>
      <c r="H2" s="2" t="s">
        <v>658</v>
      </c>
      <c r="I2" s="2" t="s">
        <v>659</v>
      </c>
      <c r="J2" s="2" t="s">
        <v>2</v>
      </c>
      <c r="K2" s="2" t="s">
        <v>35</v>
      </c>
      <c r="L2" s="2" t="s">
        <v>87</v>
      </c>
    </row>
    <row r="3" spans="1:12">
      <c r="A3" s="3" t="s">
        <v>261</v>
      </c>
    </row>
    <row r="4" spans="1:12">
      <c r="A4" s="4" t="s">
        <v>1228</v>
      </c>
      <c r="B4" s="6" t="n">
        <v>93922</v>
      </c>
      <c r="C4" s="6" t="n">
        <v>91261</v>
      </c>
      <c r="D4" s="6" t="n">
        <v>88315</v>
      </c>
      <c r="E4" s="6" t="n">
        <v>86331</v>
      </c>
      <c r="F4" s="6" t="n">
        <v>83596</v>
      </c>
      <c r="G4" s="6" t="n">
        <v>81894</v>
      </c>
      <c r="H4" s="6" t="n">
        <v>80443</v>
      </c>
      <c r="I4" s="6" t="n">
        <v>77913</v>
      </c>
      <c r="J4" s="6" t="n">
        <v>359829</v>
      </c>
      <c r="K4" s="6" t="n">
        <v>323846</v>
      </c>
      <c r="L4" s="6" t="n">
        <v>302315</v>
      </c>
    </row>
    <row r="5" spans="1:12">
      <c r="A5" s="4" t="s">
        <v>1229</v>
      </c>
      <c r="B5" s="5" t="n">
        <v>16589</v>
      </c>
      <c r="C5" s="5" t="n">
        <v>15475</v>
      </c>
      <c r="D5" s="5" t="n">
        <v>14035</v>
      </c>
      <c r="E5" s="5" t="n">
        <v>13054</v>
      </c>
      <c r="F5" s="5" t="n">
        <v>11696</v>
      </c>
      <c r="G5" s="5" t="n">
        <v>11682</v>
      </c>
      <c r="H5" s="5" t="n">
        <v>11388</v>
      </c>
      <c r="I5" s="5" t="n">
        <v>10878</v>
      </c>
      <c r="J5" s="5" t="n">
        <v>59153</v>
      </c>
      <c r="K5" s="5" t="n">
        <v>45644</v>
      </c>
      <c r="L5" s="5" t="n">
        <v>43748</v>
      </c>
    </row>
    <row r="6" spans="1:12">
      <c r="A6" s="4" t="s">
        <v>99</v>
      </c>
      <c r="B6" s="5" t="n">
        <v>77333</v>
      </c>
      <c r="C6" s="5" t="n">
        <v>75786</v>
      </c>
      <c r="D6" s="5" t="n">
        <v>74280</v>
      </c>
      <c r="E6" s="5" t="n">
        <v>73277</v>
      </c>
      <c r="F6" s="5" t="n">
        <v>71900</v>
      </c>
      <c r="G6" s="5" t="n">
        <v>70212</v>
      </c>
      <c r="H6" s="5" t="n">
        <v>69055</v>
      </c>
      <c r="I6" s="5" t="n">
        <v>67035</v>
      </c>
      <c r="J6" s="5" t="n">
        <v>300676</v>
      </c>
      <c r="K6" s="5" t="n">
        <v>278202</v>
      </c>
      <c r="L6" s="5" t="n">
        <v>258567</v>
      </c>
    </row>
    <row r="7" spans="1:12">
      <c r="A7" s="4" t="s">
        <v>100</v>
      </c>
      <c r="B7" s="5" t="n">
        <v>1800</v>
      </c>
      <c r="C7" s="5" t="n">
        <v>1000</v>
      </c>
      <c r="D7" s="5" t="n">
        <v>15500</v>
      </c>
      <c r="E7" s="5" t="n">
        <v>5400</v>
      </c>
      <c r="F7" s="5" t="n">
        <v>1900</v>
      </c>
      <c r="G7" s="5" t="n">
        <v>500</v>
      </c>
      <c r="H7" s="5" t="n">
        <v>1700</v>
      </c>
      <c r="I7" s="5" t="n">
        <v>1500</v>
      </c>
      <c r="J7" s="5" t="n">
        <v>23700</v>
      </c>
      <c r="K7" s="5" t="n">
        <v>5600</v>
      </c>
      <c r="L7" s="5" t="n">
        <v>5400</v>
      </c>
    </row>
    <row r="8" spans="1:12">
      <c r="A8" s="4" t="s">
        <v>101</v>
      </c>
      <c r="B8" s="5" t="n">
        <v>75533</v>
      </c>
      <c r="C8" s="5" t="n">
        <v>74786</v>
      </c>
      <c r="D8" s="5" t="n">
        <v>58780</v>
      </c>
      <c r="E8" s="5" t="n">
        <v>67877</v>
      </c>
      <c r="F8" s="5" t="n">
        <v>70000</v>
      </c>
      <c r="G8" s="5" t="n">
        <v>69712</v>
      </c>
      <c r="H8" s="5" t="n">
        <v>67355</v>
      </c>
      <c r="I8" s="5" t="n">
        <v>65535</v>
      </c>
      <c r="J8" s="5" t="n">
        <v>276976</v>
      </c>
      <c r="K8" s="5" t="n">
        <v>272602</v>
      </c>
      <c r="L8" s="5" t="n">
        <v>253167</v>
      </c>
    </row>
    <row r="9" spans="1:12">
      <c r="A9" s="4" t="s">
        <v>1230</v>
      </c>
      <c r="B9" s="5" t="n">
        <v>15616</v>
      </c>
      <c r="C9" s="5" t="n">
        <v>15916</v>
      </c>
      <c r="D9" s="5" t="n">
        <v>13837</v>
      </c>
      <c r="E9" s="5" t="n">
        <v>13307</v>
      </c>
      <c r="F9" s="5" t="n">
        <v>13301</v>
      </c>
      <c r="G9" s="5" t="n">
        <v>15112</v>
      </c>
      <c r="H9" s="5" t="n">
        <v>14819</v>
      </c>
      <c r="I9" s="5" t="n">
        <v>12465</v>
      </c>
      <c r="J9" s="5" t="n">
        <v>58676</v>
      </c>
      <c r="K9" s="5" t="n">
        <v>55697</v>
      </c>
      <c r="L9" s="5" t="n">
        <v>55393</v>
      </c>
    </row>
    <row r="10" spans="1:12">
      <c r="A10" s="4" t="s">
        <v>1231</v>
      </c>
      <c r="B10" s="5" t="n">
        <v>49360</v>
      </c>
      <c r="C10" s="5" t="n">
        <v>46659</v>
      </c>
      <c r="D10" s="5" t="n">
        <v>48806</v>
      </c>
      <c r="E10" s="5" t="n">
        <v>46910</v>
      </c>
      <c r="F10" s="5" t="n">
        <v>48078</v>
      </c>
      <c r="G10" s="5" t="n">
        <v>46280</v>
      </c>
      <c r="H10" s="5" t="n">
        <v>47340</v>
      </c>
      <c r="I10" s="5" t="n">
        <v>46124</v>
      </c>
      <c r="J10" s="5" t="n">
        <v>191735</v>
      </c>
      <c r="K10" s="5" t="n">
        <v>187822</v>
      </c>
      <c r="L10" s="5" t="n">
        <v>183778</v>
      </c>
    </row>
    <row r="11" spans="1:12">
      <c r="A11" s="4" t="s">
        <v>117</v>
      </c>
      <c r="B11" s="5" t="n">
        <v>41789</v>
      </c>
      <c r="C11" s="5" t="n">
        <v>44043</v>
      </c>
      <c r="D11" s="5" t="n">
        <v>23811</v>
      </c>
      <c r="E11" s="5" t="n">
        <v>34274</v>
      </c>
      <c r="F11" s="5" t="n">
        <v>35223</v>
      </c>
      <c r="G11" s="5" t="n">
        <v>38544</v>
      </c>
      <c r="H11" s="5" t="n">
        <v>34834</v>
      </c>
      <c r="I11" s="5" t="n">
        <v>31876</v>
      </c>
      <c r="J11" s="5" t="n">
        <v>143917</v>
      </c>
      <c r="K11" s="5" t="n">
        <v>140477</v>
      </c>
      <c r="L11" s="5" t="n">
        <v>124782</v>
      </c>
    </row>
    <row r="12" spans="1:12">
      <c r="A12" s="4" t="s">
        <v>118</v>
      </c>
      <c r="B12" s="5" t="n">
        <v>6026</v>
      </c>
      <c r="C12" s="5" t="n">
        <v>8575</v>
      </c>
      <c r="D12" s="5" t="n">
        <v>4568</v>
      </c>
      <c r="E12" s="5" t="n">
        <v>6361</v>
      </c>
      <c r="F12" s="5" t="n">
        <v>15740</v>
      </c>
      <c r="G12" s="5" t="n">
        <v>11969</v>
      </c>
      <c r="H12" s="5" t="n">
        <v>10451</v>
      </c>
      <c r="I12" s="5" t="n">
        <v>8368</v>
      </c>
      <c r="J12" s="5" t="n">
        <v>25530</v>
      </c>
      <c r="K12" s="5" t="n">
        <v>46528</v>
      </c>
      <c r="L12" s="5" t="n">
        <v>36980</v>
      </c>
    </row>
    <row r="13" spans="1:12">
      <c r="A13" s="4" t="s">
        <v>119</v>
      </c>
      <c r="B13" s="6" t="n">
        <v>35763</v>
      </c>
      <c r="C13" s="6" t="n">
        <v>35468</v>
      </c>
      <c r="D13" s="6" t="n">
        <v>19243</v>
      </c>
      <c r="E13" s="6" t="n">
        <v>27913</v>
      </c>
      <c r="F13" s="6" t="n">
        <v>19483</v>
      </c>
      <c r="G13" s="6" t="n">
        <v>26575</v>
      </c>
      <c r="H13" s="6" t="n">
        <v>24383</v>
      </c>
      <c r="I13" s="6" t="n">
        <v>23508</v>
      </c>
      <c r="J13" s="6" t="n">
        <v>118387</v>
      </c>
      <c r="K13" s="6" t="n">
        <v>93949</v>
      </c>
      <c r="L13" s="6" t="n">
        <v>87802</v>
      </c>
    </row>
    <row r="14" spans="1:12">
      <c r="A14" s="4" t="s">
        <v>120</v>
      </c>
      <c r="B14" s="7" t="n">
        <v>0.55</v>
      </c>
      <c r="C14" s="7" t="n">
        <v>0.55</v>
      </c>
      <c r="D14" s="7" t="n">
        <v>0.3</v>
      </c>
      <c r="E14" s="7" t="n">
        <v>0.43</v>
      </c>
      <c r="F14" s="7" t="n">
        <v>0.3</v>
      </c>
      <c r="G14" s="7" t="n">
        <v>0.41</v>
      </c>
      <c r="H14" s="7" t="n">
        <v>0.38</v>
      </c>
      <c r="I14" s="7" t="n">
        <v>0.37</v>
      </c>
      <c r="J14" s="7" t="n">
        <v>1.82</v>
      </c>
      <c r="K14" s="7" t="n">
        <v>1.46</v>
      </c>
      <c r="L14" s="7" t="n">
        <v>1.38</v>
      </c>
    </row>
    <row r="15" spans="1:12">
      <c r="A15" s="4" t="s">
        <v>122</v>
      </c>
      <c r="B15" s="7" t="n">
        <v>0.55</v>
      </c>
      <c r="C15" s="7" t="n">
        <v>0.54</v>
      </c>
      <c r="D15" s="7" t="n">
        <v>0.3</v>
      </c>
      <c r="E15" s="7" t="n">
        <v>0.43</v>
      </c>
      <c r="F15" s="7" t="n">
        <v>0.3</v>
      </c>
      <c r="G15" s="7" t="n">
        <v>0.41</v>
      </c>
      <c r="H15" s="7" t="n">
        <v>0.38</v>
      </c>
      <c r="I15" s="7" t="n">
        <v>0.37</v>
      </c>
      <c r="J15" s="7" t="n">
        <v>1.82</v>
      </c>
      <c r="K15" s="7" t="n">
        <v>1.45</v>
      </c>
      <c r="L15" s="7" t="n">
        <v>1.3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2</v>
      </c>
      <c r="B1" s="2" t="s">
        <v>654</v>
      </c>
      <c r="J1" s="2" t="s">
        <v>1</v>
      </c>
    </row>
    <row r="2" spans="1:12">
      <c r="B2" s="2" t="s">
        <v>2</v>
      </c>
      <c r="C2" s="2" t="s">
        <v>655</v>
      </c>
      <c r="D2" s="2" t="s">
        <v>4</v>
      </c>
      <c r="E2" s="2" t="s">
        <v>656</v>
      </c>
      <c r="F2" s="2" t="s">
        <v>35</v>
      </c>
      <c r="G2" s="2" t="s">
        <v>657</v>
      </c>
      <c r="H2" s="2" t="s">
        <v>658</v>
      </c>
      <c r="I2" s="2" t="s">
        <v>659</v>
      </c>
      <c r="J2" s="2" t="s">
        <v>2</v>
      </c>
      <c r="K2" s="2" t="s">
        <v>35</v>
      </c>
      <c r="L2" s="2" t="s">
        <v>87</v>
      </c>
    </row>
    <row r="3" spans="1:12">
      <c r="A3" s="3" t="s">
        <v>264</v>
      </c>
    </row>
    <row r="4" spans="1:12">
      <c r="A4" s="4" t="s">
        <v>119</v>
      </c>
      <c r="B4" s="6" t="n">
        <v>35763</v>
      </c>
      <c r="C4" s="6" t="n">
        <v>35468</v>
      </c>
      <c r="D4" s="6" t="n">
        <v>19243</v>
      </c>
      <c r="E4" s="6" t="n">
        <v>27913</v>
      </c>
      <c r="F4" s="6" t="n">
        <v>19483</v>
      </c>
      <c r="G4" s="6" t="n">
        <v>26575</v>
      </c>
      <c r="H4" s="6" t="n">
        <v>24383</v>
      </c>
      <c r="I4" s="6" t="n">
        <v>23508</v>
      </c>
      <c r="J4" s="6" t="n">
        <v>118387</v>
      </c>
      <c r="K4" s="6" t="n">
        <v>93949</v>
      </c>
      <c r="L4" s="6" t="n">
        <v>87802</v>
      </c>
    </row>
    <row r="5" spans="1:12">
      <c r="A5" s="4" t="s">
        <v>1233</v>
      </c>
      <c r="J5" s="5" t="n">
        <v>64942886</v>
      </c>
      <c r="K5" s="5" t="n">
        <v>64384851</v>
      </c>
      <c r="L5" s="5" t="n">
        <v>63643622</v>
      </c>
    </row>
    <row r="6" spans="1:12">
      <c r="A6" s="4" t="s">
        <v>1234</v>
      </c>
      <c r="J6" s="5" t="n">
        <v>160211</v>
      </c>
      <c r="K6" s="5" t="n">
        <v>194371</v>
      </c>
      <c r="L6" s="5" t="n">
        <v>208364</v>
      </c>
    </row>
    <row r="7" spans="1:12">
      <c r="A7" s="4" t="s">
        <v>1235</v>
      </c>
      <c r="J7" s="5" t="n">
        <v>65103097</v>
      </c>
      <c r="K7" s="5" t="n">
        <v>64579222</v>
      </c>
      <c r="L7" s="5" t="n">
        <v>63851986</v>
      </c>
    </row>
    <row r="8" spans="1:12">
      <c r="A8" s="3" t="s">
        <v>1236</v>
      </c>
    </row>
    <row r="9" spans="1:12">
      <c r="A9" s="4" t="s">
        <v>1237</v>
      </c>
      <c r="B9" s="7" t="n">
        <v>0.55</v>
      </c>
      <c r="C9" s="7" t="n">
        <v>0.55</v>
      </c>
      <c r="D9" s="7" t="n">
        <v>0.3</v>
      </c>
      <c r="E9" s="7" t="n">
        <v>0.43</v>
      </c>
      <c r="F9" s="7" t="n">
        <v>0.3</v>
      </c>
      <c r="G9" s="7" t="n">
        <v>0.41</v>
      </c>
      <c r="H9" s="7" t="n">
        <v>0.38</v>
      </c>
      <c r="I9" s="7" t="n">
        <v>0.37</v>
      </c>
      <c r="J9" s="7" t="n">
        <v>1.82</v>
      </c>
      <c r="K9" s="7" t="n">
        <v>1.46</v>
      </c>
      <c r="L9" s="7" t="n">
        <v>1.38</v>
      </c>
    </row>
    <row r="10" spans="1:12">
      <c r="A10" s="4" t="s">
        <v>1238</v>
      </c>
      <c r="B10" s="7" t="n">
        <v>0.55</v>
      </c>
      <c r="C10" s="7" t="n">
        <v>0.54</v>
      </c>
      <c r="D10" s="7" t="n">
        <v>0.3</v>
      </c>
      <c r="E10" s="7" t="n">
        <v>0.43</v>
      </c>
      <c r="F10" s="7" t="n">
        <v>0.3</v>
      </c>
      <c r="G10" s="7" t="n">
        <v>0.41</v>
      </c>
      <c r="H10" s="7" t="n">
        <v>0.38</v>
      </c>
      <c r="I10" s="7" t="n">
        <v>0.37</v>
      </c>
      <c r="J10" s="7" t="n">
        <v>1.82</v>
      </c>
      <c r="K10" s="7" t="n">
        <v>1.45</v>
      </c>
      <c r="L10" s="7" t="n">
        <v>1.38</v>
      </c>
    </row>
    <row r="11" spans="1:12">
      <c r="A11" s="4" t="s">
        <v>1239</v>
      </c>
      <c r="J11" s="5" t="n">
        <v>443748</v>
      </c>
      <c r="K11" s="5" t="n">
        <v>369772</v>
      </c>
      <c r="L11" s="5" t="n">
        <v>43289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0</v>
      </c>
      <c r="B1" s="2" t="s">
        <v>2</v>
      </c>
      <c r="C1" s="2" t="s">
        <v>35</v>
      </c>
      <c r="D1" s="2" t="s">
        <v>87</v>
      </c>
      <c r="E1" s="2" t="s">
        <v>635</v>
      </c>
    </row>
    <row r="2" spans="1:5">
      <c r="A2" s="3" t="s">
        <v>1241</v>
      </c>
    </row>
    <row r="3" spans="1:5">
      <c r="A3" s="4" t="s">
        <v>37</v>
      </c>
      <c r="B3" s="6" t="n">
        <v>86195</v>
      </c>
      <c r="C3" s="6" t="n">
        <v>139557</v>
      </c>
    </row>
    <row r="4" spans="1:5">
      <c r="A4" s="4" t="s">
        <v>40</v>
      </c>
      <c r="B4" s="5" t="n">
        <v>1063079</v>
      </c>
      <c r="C4" s="5" t="n">
        <v>1037154</v>
      </c>
    </row>
    <row r="5" spans="1:5">
      <c r="A5" s="4" t="s">
        <v>52</v>
      </c>
      <c r="B5" s="5" t="n">
        <v>73703</v>
      </c>
      <c r="C5" s="5" t="n">
        <v>82759</v>
      </c>
    </row>
    <row r="6" spans="1:5">
      <c r="A6" s="4" t="s">
        <v>53</v>
      </c>
      <c r="B6" s="5" t="n">
        <v>9725769</v>
      </c>
      <c r="C6" s="5" t="n">
        <v>9845274</v>
      </c>
    </row>
    <row r="7" spans="1:5">
      <c r="A7" s="3" t="s">
        <v>1242</v>
      </c>
    </row>
    <row r="8" spans="1:5">
      <c r="A8" s="4" t="s">
        <v>62</v>
      </c>
      <c r="B8" s="5" t="n">
        <v>8366789</v>
      </c>
      <c r="C8" s="5" t="n">
        <v>8546613</v>
      </c>
    </row>
    <row r="9" spans="1:5">
      <c r="A9" s="4" t="s">
        <v>74</v>
      </c>
      <c r="B9" s="5" t="n">
        <v>1358980</v>
      </c>
      <c r="C9" s="5" t="n">
        <v>1298661</v>
      </c>
      <c r="D9" s="6" t="n">
        <v>1251781</v>
      </c>
      <c r="E9" s="6" t="n">
        <v>1196065</v>
      </c>
    </row>
    <row r="10" spans="1:5">
      <c r="A10" s="4" t="s">
        <v>75</v>
      </c>
      <c r="B10" s="5" t="n">
        <v>9725769</v>
      </c>
      <c r="C10" s="5" t="n">
        <v>9845274</v>
      </c>
    </row>
    <row r="11" spans="1:5">
      <c r="A11" s="4" t="s">
        <v>1243</v>
      </c>
    </row>
    <row r="12" spans="1:5">
      <c r="A12" s="3" t="s">
        <v>1241</v>
      </c>
    </row>
    <row r="13" spans="1:5">
      <c r="A13" s="4" t="s">
        <v>37</v>
      </c>
      <c r="B13" s="5" t="n">
        <v>7569</v>
      </c>
      <c r="C13" s="5" t="n">
        <v>16921</v>
      </c>
    </row>
    <row r="14" spans="1:5">
      <c r="A14" s="4" t="s">
        <v>40</v>
      </c>
      <c r="B14" s="5" t="n">
        <v>635</v>
      </c>
      <c r="C14" s="5" t="n">
        <v>658</v>
      </c>
    </row>
    <row r="15" spans="1:5">
      <c r="A15" s="4" t="s">
        <v>1244</v>
      </c>
      <c r="B15" s="5" t="n">
        <v>1322871</v>
      </c>
      <c r="C15" s="5" t="n">
        <v>1244670</v>
      </c>
    </row>
    <row r="16" spans="1:5">
      <c r="A16" s="4" t="s">
        <v>1245</v>
      </c>
      <c r="B16" s="5" t="n">
        <v>-7996</v>
      </c>
      <c r="C16" s="5" t="n">
        <v>-4419</v>
      </c>
    </row>
    <row r="17" spans="1:5">
      <c r="A17" s="4" t="s">
        <v>1246</v>
      </c>
      <c r="B17" s="5" t="n">
        <v>36756</v>
      </c>
      <c r="C17" s="5" t="n">
        <v>41419</v>
      </c>
    </row>
    <row r="18" spans="1:5">
      <c r="A18" s="4" t="s">
        <v>52</v>
      </c>
      <c r="B18" s="5" t="n">
        <v>92</v>
      </c>
      <c r="C18" s="5" t="n">
        <v>-37</v>
      </c>
    </row>
    <row r="19" spans="1:5">
      <c r="A19" s="4" t="s">
        <v>53</v>
      </c>
      <c r="B19" s="5" t="n">
        <v>1359927</v>
      </c>
      <c r="C19" s="5" t="n">
        <v>1299212</v>
      </c>
    </row>
    <row r="20" spans="1:5">
      <c r="A20" s="3" t="s">
        <v>1242</v>
      </c>
    </row>
    <row r="21" spans="1:5">
      <c r="A21" s="4" t="s">
        <v>62</v>
      </c>
      <c r="B21" s="5" t="n">
        <v>947</v>
      </c>
      <c r="C21" s="5" t="n">
        <v>551</v>
      </c>
    </row>
    <row r="22" spans="1:5">
      <c r="A22" s="4" t="s">
        <v>74</v>
      </c>
      <c r="B22" s="5" t="n">
        <v>1358980</v>
      </c>
      <c r="C22" s="5" t="n">
        <v>1298661</v>
      </c>
    </row>
    <row r="23" spans="1:5">
      <c r="A23" s="4" t="s">
        <v>75</v>
      </c>
      <c r="B23" s="6" t="n">
        <v>1359927</v>
      </c>
      <c r="C23" s="6" t="n">
        <v>129921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654</v>
      </c>
      <c r="J1" s="2" t="s">
        <v>1</v>
      </c>
    </row>
    <row r="2" spans="1:12">
      <c r="B2" s="2" t="s">
        <v>2</v>
      </c>
      <c r="C2" s="2" t="s">
        <v>655</v>
      </c>
      <c r="D2" s="2" t="s">
        <v>4</v>
      </c>
      <c r="E2" s="2" t="s">
        <v>656</v>
      </c>
      <c r="F2" s="2" t="s">
        <v>35</v>
      </c>
      <c r="G2" s="2" t="s">
        <v>657</v>
      </c>
      <c r="H2" s="2" t="s">
        <v>658</v>
      </c>
      <c r="I2" s="2" t="s">
        <v>659</v>
      </c>
      <c r="J2" s="2" t="s">
        <v>2</v>
      </c>
      <c r="K2" s="2" t="s">
        <v>35</v>
      </c>
      <c r="L2" s="2" t="s">
        <v>87</v>
      </c>
    </row>
    <row r="3" spans="1:12">
      <c r="A3" s="3" t="s">
        <v>1248</v>
      </c>
    </row>
    <row r="4" spans="1:12">
      <c r="A4" s="4" t="s">
        <v>95</v>
      </c>
      <c r="B4" s="6" t="n">
        <v>93922</v>
      </c>
      <c r="C4" s="6" t="n">
        <v>91261</v>
      </c>
      <c r="D4" s="6" t="n">
        <v>88315</v>
      </c>
      <c r="E4" s="6" t="n">
        <v>86331</v>
      </c>
      <c r="F4" s="6" t="n">
        <v>83596</v>
      </c>
      <c r="G4" s="6" t="n">
        <v>81894</v>
      </c>
      <c r="H4" s="6" t="n">
        <v>80443</v>
      </c>
      <c r="I4" s="6" t="n">
        <v>77913</v>
      </c>
      <c r="J4" s="6" t="n">
        <v>359829</v>
      </c>
      <c r="K4" s="6" t="n">
        <v>323846</v>
      </c>
      <c r="L4" s="6" t="n">
        <v>302315</v>
      </c>
    </row>
    <row r="5" spans="1:12">
      <c r="A5" s="4" t="s">
        <v>1231</v>
      </c>
      <c r="B5" s="5" t="n">
        <v>49360</v>
      </c>
      <c r="C5" s="5" t="n">
        <v>46659</v>
      </c>
      <c r="D5" s="5" t="n">
        <v>48806</v>
      </c>
      <c r="E5" s="5" t="n">
        <v>46910</v>
      </c>
      <c r="F5" s="5" t="n">
        <v>48078</v>
      </c>
      <c r="G5" s="5" t="n">
        <v>46280</v>
      </c>
      <c r="H5" s="5" t="n">
        <v>47340</v>
      </c>
      <c r="I5" s="5" t="n">
        <v>46124</v>
      </c>
      <c r="J5" s="5" t="n">
        <v>191735</v>
      </c>
      <c r="K5" s="5" t="n">
        <v>187822</v>
      </c>
      <c r="L5" s="5" t="n">
        <v>183778</v>
      </c>
    </row>
    <row r="6" spans="1:12">
      <c r="A6" s="4" t="s">
        <v>118</v>
      </c>
      <c r="B6" s="5" t="n">
        <v>6026</v>
      </c>
      <c r="C6" s="5" t="n">
        <v>8575</v>
      </c>
      <c r="D6" s="5" t="n">
        <v>4568</v>
      </c>
      <c r="E6" s="5" t="n">
        <v>6361</v>
      </c>
      <c r="F6" s="5" t="n">
        <v>15740</v>
      </c>
      <c r="G6" s="5" t="n">
        <v>11969</v>
      </c>
      <c r="H6" s="5" t="n">
        <v>10451</v>
      </c>
      <c r="I6" s="5" t="n">
        <v>8368</v>
      </c>
      <c r="J6" s="5" t="n">
        <v>25530</v>
      </c>
      <c r="K6" s="5" t="n">
        <v>46528</v>
      </c>
      <c r="L6" s="5" t="n">
        <v>36980</v>
      </c>
    </row>
    <row r="7" spans="1:12">
      <c r="A7" s="4" t="s">
        <v>119</v>
      </c>
      <c r="B7" s="6" t="n">
        <v>35763</v>
      </c>
      <c r="C7" s="6" t="n">
        <v>35468</v>
      </c>
      <c r="D7" s="6" t="n">
        <v>19243</v>
      </c>
      <c r="E7" s="6" t="n">
        <v>27913</v>
      </c>
      <c r="F7" s="6" t="n">
        <v>19483</v>
      </c>
      <c r="G7" s="6" t="n">
        <v>26575</v>
      </c>
      <c r="H7" s="6" t="n">
        <v>24383</v>
      </c>
      <c r="I7" s="6" t="n">
        <v>23508</v>
      </c>
      <c r="J7" s="5" t="n">
        <v>118387</v>
      </c>
      <c r="K7" s="5" t="n">
        <v>93949</v>
      </c>
      <c r="L7" s="5" t="n">
        <v>87802</v>
      </c>
    </row>
    <row r="8" spans="1:12">
      <c r="A8" s="4" t="s">
        <v>1243</v>
      </c>
    </row>
    <row r="9" spans="1:12">
      <c r="A9" s="3" t="s">
        <v>1248</v>
      </c>
    </row>
    <row r="10" spans="1:12">
      <c r="A10" s="4" t="s">
        <v>1249</v>
      </c>
      <c r="J10" s="5" t="n">
        <v>53604</v>
      </c>
      <c r="K10" s="5" t="n">
        <v>59980</v>
      </c>
      <c r="L10" s="5" t="n">
        <v>45369</v>
      </c>
    </row>
    <row r="11" spans="1:12">
      <c r="A11" s="4" t="s">
        <v>1228</v>
      </c>
      <c r="J11" s="5" t="n">
        <v>1657</v>
      </c>
      <c r="K11" s="5" t="n">
        <v>1839</v>
      </c>
      <c r="L11" s="5" t="n">
        <v>1995</v>
      </c>
    </row>
    <row r="12" spans="1:12">
      <c r="A12" s="4" t="s">
        <v>1250</v>
      </c>
      <c r="J12" s="5" t="n">
        <v>2294</v>
      </c>
      <c r="K12" s="5" t="n">
        <v>17</v>
      </c>
      <c r="L12" s="5" t="n">
        <v>15</v>
      </c>
    </row>
    <row r="13" spans="1:12">
      <c r="A13" s="4" t="s">
        <v>95</v>
      </c>
      <c r="J13" s="5" t="n">
        <v>57555</v>
      </c>
      <c r="K13" s="5" t="n">
        <v>61836</v>
      </c>
      <c r="L13" s="5" t="n">
        <v>47379</v>
      </c>
    </row>
    <row r="14" spans="1:12">
      <c r="A14" s="4" t="s">
        <v>1231</v>
      </c>
      <c r="J14" s="5" t="n">
        <v>1049</v>
      </c>
      <c r="K14" s="5" t="n">
        <v>1021</v>
      </c>
      <c r="L14" s="5" t="n">
        <v>902</v>
      </c>
    </row>
    <row r="15" spans="1:12">
      <c r="A15" s="4" t="s">
        <v>1251</v>
      </c>
      <c r="J15" s="5" t="n">
        <v>1049</v>
      </c>
      <c r="K15" s="5" t="n">
        <v>1021</v>
      </c>
      <c r="L15" s="5" t="n">
        <v>902</v>
      </c>
    </row>
    <row r="16" spans="1:12">
      <c r="A16" s="4" t="s">
        <v>117</v>
      </c>
      <c r="J16" s="5" t="n">
        <v>56506</v>
      </c>
      <c r="K16" s="5" t="n">
        <v>60815</v>
      </c>
      <c r="L16" s="5" t="n">
        <v>46477</v>
      </c>
    </row>
    <row r="17" spans="1:12">
      <c r="A17" s="4" t="s">
        <v>118</v>
      </c>
      <c r="J17" s="5" t="n">
        <v>692</v>
      </c>
      <c r="K17" s="5" t="n">
        <v>312</v>
      </c>
      <c r="L17" s="5" t="n">
        <v>414</v>
      </c>
    </row>
    <row r="18" spans="1:12">
      <c r="A18" s="4" t="s">
        <v>1252</v>
      </c>
      <c r="J18" s="5" t="n">
        <v>55814</v>
      </c>
      <c r="K18" s="5" t="n">
        <v>60503</v>
      </c>
      <c r="L18" s="5" t="n">
        <v>46063</v>
      </c>
    </row>
    <row r="19" spans="1:12">
      <c r="A19" s="4" t="s">
        <v>1253</v>
      </c>
      <c r="J19" s="5" t="n">
        <v>62573</v>
      </c>
      <c r="K19" s="5" t="n">
        <v>33446</v>
      </c>
      <c r="L19" s="5" t="n">
        <v>41739</v>
      </c>
    </row>
    <row r="20" spans="1:12">
      <c r="A20" s="4" t="s">
        <v>119</v>
      </c>
      <c r="J20" s="6" t="n">
        <v>118387</v>
      </c>
      <c r="K20" s="6" t="n">
        <v>93949</v>
      </c>
      <c r="L20" s="6" t="n">
        <v>8780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4</v>
      </c>
      <c r="B1" s="2" t="s">
        <v>654</v>
      </c>
      <c r="J1" s="2" t="s">
        <v>1</v>
      </c>
    </row>
    <row r="2" spans="1:12">
      <c r="B2" s="2" t="s">
        <v>2</v>
      </c>
      <c r="C2" s="2" t="s">
        <v>655</v>
      </c>
      <c r="D2" s="2" t="s">
        <v>4</v>
      </c>
      <c r="E2" s="2" t="s">
        <v>656</v>
      </c>
      <c r="F2" s="2" t="s">
        <v>35</v>
      </c>
      <c r="G2" s="2" t="s">
        <v>657</v>
      </c>
      <c r="H2" s="2" t="s">
        <v>658</v>
      </c>
      <c r="I2" s="2" t="s">
        <v>659</v>
      </c>
      <c r="J2" s="2" t="s">
        <v>2</v>
      </c>
      <c r="K2" s="2" t="s">
        <v>35</v>
      </c>
      <c r="L2" s="2" t="s">
        <v>87</v>
      </c>
    </row>
    <row r="3" spans="1:12">
      <c r="A3" s="3" t="s">
        <v>162</v>
      </c>
    </row>
    <row r="4" spans="1:12">
      <c r="A4" s="4" t="s">
        <v>119</v>
      </c>
      <c r="B4" s="6" t="n">
        <v>35763</v>
      </c>
      <c r="C4" s="6" t="n">
        <v>35468</v>
      </c>
      <c r="D4" s="6" t="n">
        <v>19243</v>
      </c>
      <c r="E4" s="6" t="n">
        <v>27913</v>
      </c>
      <c r="F4" s="6" t="n">
        <v>19483</v>
      </c>
      <c r="G4" s="6" t="n">
        <v>26575</v>
      </c>
      <c r="H4" s="6" t="n">
        <v>24383</v>
      </c>
      <c r="I4" s="6" t="n">
        <v>23508</v>
      </c>
      <c r="J4" s="6" t="n">
        <v>118387</v>
      </c>
      <c r="K4" s="6" t="n">
        <v>93949</v>
      </c>
      <c r="L4" s="6" t="n">
        <v>87802</v>
      </c>
    </row>
    <row r="5" spans="1:12">
      <c r="A5" s="3" t="s">
        <v>1255</v>
      </c>
    </row>
    <row r="6" spans="1:12">
      <c r="A6" s="4" t="s">
        <v>173</v>
      </c>
      <c r="J6" s="5" t="n">
        <v>4516</v>
      </c>
      <c r="K6" s="5" t="n">
        <v>4600</v>
      </c>
      <c r="L6" s="5" t="n">
        <v>3706</v>
      </c>
    </row>
    <row r="7" spans="1:12">
      <c r="A7" s="4" t="s">
        <v>1256</v>
      </c>
      <c r="J7" s="5" t="n">
        <v>6046</v>
      </c>
      <c r="K7" s="5" t="n">
        <v>4963</v>
      </c>
      <c r="L7" s="5" t="n">
        <v>3812</v>
      </c>
    </row>
    <row r="8" spans="1:12">
      <c r="A8" s="4" t="s">
        <v>1257</v>
      </c>
      <c r="J8" s="5" t="n">
        <v>190</v>
      </c>
      <c r="K8" s="5" t="n">
        <v>203</v>
      </c>
      <c r="L8" s="5" t="n">
        <v>172</v>
      </c>
    </row>
    <row r="9" spans="1:12">
      <c r="A9" s="4" t="s">
        <v>1258</v>
      </c>
      <c r="J9" s="5" t="n">
        <v>5266</v>
      </c>
      <c r="K9" s="5" t="n">
        <v>-52078</v>
      </c>
      <c r="L9" s="5" t="n">
        <v>5873</v>
      </c>
    </row>
    <row r="10" spans="1:12">
      <c r="A10" s="4" t="s">
        <v>180</v>
      </c>
      <c r="J10" s="5" t="n">
        <v>4817</v>
      </c>
      <c r="K10" s="5" t="n">
        <v>6142</v>
      </c>
      <c r="L10" s="5" t="n">
        <v>-2770</v>
      </c>
    </row>
    <row r="11" spans="1:12">
      <c r="A11" s="4" t="s">
        <v>181</v>
      </c>
      <c r="J11" s="5" t="n">
        <v>155719</v>
      </c>
      <c r="K11" s="5" t="n">
        <v>117220</v>
      </c>
      <c r="L11" s="5" t="n">
        <v>127309</v>
      </c>
    </row>
    <row r="12" spans="1:12">
      <c r="A12" s="3" t="s">
        <v>182</v>
      </c>
    </row>
    <row r="13" spans="1:12">
      <c r="A13" s="4" t="s">
        <v>195</v>
      </c>
      <c r="J13" s="5" t="n">
        <v>46705</v>
      </c>
      <c r="K13" s="5" t="n">
        <v>-306337</v>
      </c>
      <c r="L13" s="5" t="n">
        <v>-580799</v>
      </c>
    </row>
    <row r="14" spans="1:12">
      <c r="A14" s="3" t="s">
        <v>196</v>
      </c>
    </row>
    <row r="15" spans="1:12">
      <c r="A15" s="4" t="s">
        <v>149</v>
      </c>
      <c r="J15" s="5" t="n">
        <v>-13172</v>
      </c>
      <c r="K15" s="5" t="n">
        <v>-443</v>
      </c>
      <c r="L15" s="5" t="n">
        <v>-1557</v>
      </c>
    </row>
    <row r="16" spans="1:12">
      <c r="A16" s="4" t="s">
        <v>150</v>
      </c>
      <c r="J16" s="5" t="n">
        <v>-1896</v>
      </c>
      <c r="K16" s="5" t="n">
        <v>-778</v>
      </c>
      <c r="L16" s="5" t="n">
        <v>-1225</v>
      </c>
    </row>
    <row r="17" spans="1:12">
      <c r="A17" s="4" t="s">
        <v>146</v>
      </c>
      <c r="J17" s="5" t="n">
        <v>-53604</v>
      </c>
      <c r="K17" s="5" t="n">
        <v>-59980</v>
      </c>
      <c r="L17" s="5" t="n">
        <v>-45369</v>
      </c>
    </row>
    <row r="18" spans="1:12">
      <c r="A18" s="4" t="s">
        <v>151</v>
      </c>
      <c r="J18" s="5" t="n">
        <v>1709</v>
      </c>
      <c r="K18" s="5" t="n">
        <v>2114</v>
      </c>
      <c r="L18" s="5" t="n">
        <v>1652</v>
      </c>
    </row>
    <row r="19" spans="1:12">
      <c r="A19" s="4" t="s">
        <v>202</v>
      </c>
      <c r="J19" s="5" t="n">
        <v>1007</v>
      </c>
      <c r="K19" s="5" t="n">
        <v>2954</v>
      </c>
      <c r="L19" s="5" t="n">
        <v>6198</v>
      </c>
    </row>
    <row r="20" spans="1:12">
      <c r="A20" s="4" t="s">
        <v>206</v>
      </c>
      <c r="J20" s="5" t="n">
        <v>-250597</v>
      </c>
      <c r="K20" s="5" t="n">
        <v>235654</v>
      </c>
      <c r="L20" s="5" t="n">
        <v>495561</v>
      </c>
    </row>
    <row r="21" spans="1:12">
      <c r="A21" s="4" t="s">
        <v>207</v>
      </c>
      <c r="J21" s="5" t="n">
        <v>-48173</v>
      </c>
      <c r="K21" s="5" t="n">
        <v>46537</v>
      </c>
      <c r="L21" s="5" t="n">
        <v>42071</v>
      </c>
    </row>
    <row r="22" spans="1:12">
      <c r="A22" s="4" t="s">
        <v>208</v>
      </c>
      <c r="E22" s="5" t="n">
        <v>190834</v>
      </c>
      <c r="I22" s="5" t="n">
        <v>144297</v>
      </c>
      <c r="J22" s="5" t="n">
        <v>190834</v>
      </c>
      <c r="K22" s="5" t="n">
        <v>144297</v>
      </c>
      <c r="L22" s="5" t="n">
        <v>102226</v>
      </c>
    </row>
    <row r="23" spans="1:12">
      <c r="A23" s="4" t="s">
        <v>209</v>
      </c>
      <c r="B23" s="5" t="n">
        <v>142661</v>
      </c>
      <c r="F23" s="5" t="n">
        <v>190834</v>
      </c>
      <c r="J23" s="5" t="n">
        <v>142661</v>
      </c>
      <c r="K23" s="5" t="n">
        <v>190834</v>
      </c>
      <c r="L23" s="5" t="n">
        <v>144297</v>
      </c>
    </row>
    <row r="24" spans="1:12">
      <c r="A24" s="4" t="s">
        <v>1243</v>
      </c>
    </row>
    <row r="25" spans="1:12">
      <c r="A25" s="3" t="s">
        <v>162</v>
      </c>
    </row>
    <row r="26" spans="1:12">
      <c r="A26" s="4" t="s">
        <v>119</v>
      </c>
      <c r="J26" s="5" t="n">
        <v>118387</v>
      </c>
      <c r="K26" s="5" t="n">
        <v>93949</v>
      </c>
      <c r="L26" s="5" t="n">
        <v>87802</v>
      </c>
    </row>
    <row r="27" spans="1:12">
      <c r="A27" s="3" t="s">
        <v>1255</v>
      </c>
    </row>
    <row r="28" spans="1:12">
      <c r="A28" s="4" t="s">
        <v>1253</v>
      </c>
      <c r="J28" s="5" t="n">
        <v>-62573</v>
      </c>
      <c r="K28" s="5" t="n">
        <v>-33446</v>
      </c>
      <c r="L28" s="5" t="n">
        <v>-41739</v>
      </c>
    </row>
    <row r="29" spans="1:12">
      <c r="A29" s="4" t="s">
        <v>173</v>
      </c>
      <c r="J29" s="5" t="n">
        <v>4516</v>
      </c>
      <c r="K29" s="5" t="n">
        <v>4600</v>
      </c>
      <c r="L29" s="5" t="n">
        <v>3706</v>
      </c>
    </row>
    <row r="30" spans="1:12">
      <c r="A30" s="4" t="s">
        <v>1256</v>
      </c>
      <c r="J30" s="5" t="n">
        <v>6046</v>
      </c>
      <c r="K30" s="5" t="n">
        <v>4963</v>
      </c>
      <c r="L30" s="5" t="n">
        <v>3812</v>
      </c>
    </row>
    <row r="31" spans="1:12">
      <c r="A31" s="4" t="s">
        <v>1257</v>
      </c>
      <c r="J31" s="5" t="n">
        <v>190</v>
      </c>
      <c r="K31" s="5" t="n">
        <v>203</v>
      </c>
      <c r="L31" s="5" t="n">
        <v>172</v>
      </c>
    </row>
    <row r="32" spans="1:12">
      <c r="A32" s="4" t="s">
        <v>1259</v>
      </c>
      <c r="J32" s="5" t="n">
        <v>3577</v>
      </c>
      <c r="K32" s="5" t="n">
        <v>1415</v>
      </c>
      <c r="L32" s="5" t="n">
        <v>465</v>
      </c>
    </row>
    <row r="33" spans="1:12">
      <c r="A33" s="4" t="s">
        <v>1258</v>
      </c>
      <c r="J33" s="5" t="n">
        <v>-18598</v>
      </c>
      <c r="K33" s="5" t="n">
        <v>-34919</v>
      </c>
      <c r="L33" s="5" t="n">
        <v>-8177</v>
      </c>
    </row>
    <row r="34" spans="1:12">
      <c r="A34" s="4" t="s">
        <v>180</v>
      </c>
      <c r="J34" s="5" t="n">
        <v>396</v>
      </c>
      <c r="K34" s="5" t="n">
        <v>-114</v>
      </c>
      <c r="L34" s="5" t="n">
        <v>-70</v>
      </c>
    </row>
    <row r="35" spans="1:12">
      <c r="A35" s="4" t="s">
        <v>181</v>
      </c>
      <c r="J35" s="5" t="n">
        <v>51941</v>
      </c>
      <c r="K35" s="5" t="n">
        <v>36651</v>
      </c>
      <c r="L35" s="5" t="n">
        <v>45971</v>
      </c>
    </row>
    <row r="36" spans="1:12">
      <c r="A36" s="3" t="s">
        <v>182</v>
      </c>
    </row>
    <row r="37" spans="1:12">
      <c r="A37" s="4" t="s">
        <v>1260</v>
      </c>
      <c r="J37" s="5" t="n">
        <v>4663</v>
      </c>
      <c r="K37" s="5" t="n">
        <v>4552</v>
      </c>
      <c r="L37" s="5" t="n">
        <v>3901</v>
      </c>
    </row>
    <row r="38" spans="1:12">
      <c r="A38" s="4" t="s">
        <v>195</v>
      </c>
      <c r="J38" s="5" t="n">
        <v>4663</v>
      </c>
      <c r="K38" s="5" t="n">
        <v>4552</v>
      </c>
      <c r="L38" s="5" t="n">
        <v>3901</v>
      </c>
    </row>
    <row r="39" spans="1:12">
      <c r="A39" s="3" t="s">
        <v>196</v>
      </c>
    </row>
    <row r="40" spans="1:12">
      <c r="A40" s="4" t="s">
        <v>149</v>
      </c>
      <c r="J40" s="5" t="n">
        <v>-13172</v>
      </c>
      <c r="K40" s="5" t="n">
        <v>-443</v>
      </c>
      <c r="L40" s="5" t="n">
        <v>-1557</v>
      </c>
    </row>
    <row r="41" spans="1:12">
      <c r="A41" s="4" t="s">
        <v>150</v>
      </c>
      <c r="J41" s="5" t="n">
        <v>-1896</v>
      </c>
      <c r="K41" s="5" t="n">
        <v>-778</v>
      </c>
      <c r="L41" s="5" t="n">
        <v>-1225</v>
      </c>
    </row>
    <row r="42" spans="1:12">
      <c r="A42" s="4" t="s">
        <v>146</v>
      </c>
      <c r="J42" s="5" t="n">
        <v>-53604</v>
      </c>
      <c r="K42" s="5" t="n">
        <v>-59980</v>
      </c>
      <c r="L42" s="5" t="n">
        <v>-45369</v>
      </c>
    </row>
    <row r="43" spans="1:12">
      <c r="A43" s="4" t="s">
        <v>151</v>
      </c>
      <c r="J43" s="5" t="n">
        <v>1709</v>
      </c>
      <c r="K43" s="5" t="n">
        <v>2114</v>
      </c>
      <c r="L43" s="5" t="n">
        <v>1652</v>
      </c>
    </row>
    <row r="44" spans="1:12">
      <c r="A44" s="4" t="s">
        <v>202</v>
      </c>
      <c r="J44" s="5" t="n">
        <v>1007</v>
      </c>
      <c r="K44" s="5" t="n">
        <v>2954</v>
      </c>
      <c r="L44" s="5" t="n">
        <v>6198</v>
      </c>
    </row>
    <row r="45" spans="1:12">
      <c r="A45" s="4" t="s">
        <v>206</v>
      </c>
      <c r="J45" s="5" t="n">
        <v>-65956</v>
      </c>
      <c r="K45" s="5" t="n">
        <v>-56133</v>
      </c>
      <c r="L45" s="5" t="n">
        <v>-40301</v>
      </c>
    </row>
    <row r="46" spans="1:12">
      <c r="A46" s="4" t="s">
        <v>207</v>
      </c>
      <c r="J46" s="5" t="n">
        <v>-9352</v>
      </c>
      <c r="K46" s="5" t="n">
        <v>-14930</v>
      </c>
      <c r="L46" s="5" t="n">
        <v>9571</v>
      </c>
    </row>
    <row r="47" spans="1:12">
      <c r="A47" s="4" t="s">
        <v>208</v>
      </c>
      <c r="E47" s="6" t="n">
        <v>16921</v>
      </c>
      <c r="I47" s="6" t="n">
        <v>31851</v>
      </c>
      <c r="J47" s="5" t="n">
        <v>16921</v>
      </c>
      <c r="K47" s="5" t="n">
        <v>31851</v>
      </c>
      <c r="L47" s="5" t="n">
        <v>22280</v>
      </c>
    </row>
    <row r="48" spans="1:12">
      <c r="A48" s="4" t="s">
        <v>209</v>
      </c>
      <c r="B48" s="6" t="n">
        <v>7569</v>
      </c>
      <c r="F48" s="6" t="n">
        <v>16921</v>
      </c>
      <c r="J48" s="6" t="n">
        <v>7569</v>
      </c>
      <c r="K48" s="6" t="n">
        <v>16921</v>
      </c>
      <c r="L48" s="6" t="n">
        <v>3185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5</v>
      </c>
      <c r="D2" s="2" t="s">
        <v>87</v>
      </c>
    </row>
    <row r="3" spans="1:4">
      <c r="A3" s="3" t="s">
        <v>1262</v>
      </c>
    </row>
    <row r="4" spans="1:4">
      <c r="A4" s="4" t="s">
        <v>1263</v>
      </c>
      <c r="B4" s="6" t="n">
        <v>-8425</v>
      </c>
      <c r="C4" s="6" t="n">
        <v>-3612</v>
      </c>
      <c r="D4" s="6" t="n">
        <v>-7405</v>
      </c>
    </row>
    <row r="5" spans="1:4">
      <c r="A5" s="4" t="s">
        <v>128</v>
      </c>
      <c r="B5" s="5" t="n">
        <v>0</v>
      </c>
      <c r="C5" s="5" t="n">
        <v>0</v>
      </c>
      <c r="D5" s="5" t="n">
        <v>-50</v>
      </c>
    </row>
    <row r="6" spans="1:4">
      <c r="A6" s="4" t="s">
        <v>129</v>
      </c>
      <c r="B6" s="5" t="n">
        <v>-8425</v>
      </c>
      <c r="C6" s="5" t="n">
        <v>-3612</v>
      </c>
      <c r="D6" s="5" t="n">
        <v>-7455</v>
      </c>
    </row>
    <row r="7" spans="1:4">
      <c r="A7" s="4" t="s">
        <v>1264</v>
      </c>
      <c r="B7" s="5" t="n">
        <v>304</v>
      </c>
      <c r="C7" s="5" t="n">
        <v>633</v>
      </c>
      <c r="D7" s="5" t="n">
        <v>404</v>
      </c>
    </row>
    <row r="8" spans="1:4">
      <c r="A8" s="4" t="s">
        <v>131</v>
      </c>
      <c r="B8" s="5" t="n">
        <v>1678</v>
      </c>
      <c r="C8" s="5" t="n">
        <v>-1475</v>
      </c>
      <c r="D8" s="5" t="n">
        <v>5628</v>
      </c>
    </row>
    <row r="9" spans="1:4">
      <c r="A9" s="4" t="s">
        <v>132</v>
      </c>
      <c r="B9" s="5" t="n">
        <v>-6443</v>
      </c>
      <c r="C9" s="5" t="n">
        <v>-4454</v>
      </c>
      <c r="D9" s="5" t="n">
        <v>-1423</v>
      </c>
    </row>
    <row r="10" spans="1:4">
      <c r="A10" s="3" t="s">
        <v>1262</v>
      </c>
    </row>
    <row r="11" spans="1:4">
      <c r="A11" s="4" t="s">
        <v>1263</v>
      </c>
      <c r="B11" s="5" t="n">
        <v>2296</v>
      </c>
      <c r="C11" s="5" t="n">
        <v>1449</v>
      </c>
      <c r="D11" s="5" t="n">
        <v>2974</v>
      </c>
    </row>
    <row r="12" spans="1:4">
      <c r="A12" s="4" t="s">
        <v>128</v>
      </c>
      <c r="B12" s="5" t="n">
        <v>0</v>
      </c>
      <c r="C12" s="5" t="n">
        <v>0</v>
      </c>
      <c r="D12" s="5" t="n">
        <v>20</v>
      </c>
    </row>
    <row r="13" spans="1:4">
      <c r="A13" s="4" t="s">
        <v>129</v>
      </c>
      <c r="B13" s="5" t="n">
        <v>2296</v>
      </c>
      <c r="C13" s="5" t="n">
        <v>1449</v>
      </c>
      <c r="D13" s="5" t="n">
        <v>2994</v>
      </c>
    </row>
    <row r="14" spans="1:4">
      <c r="A14" s="4" t="s">
        <v>1264</v>
      </c>
      <c r="B14" s="5" t="n">
        <v>-83</v>
      </c>
      <c r="C14" s="5" t="n">
        <v>-254</v>
      </c>
      <c r="D14" s="5" t="n">
        <v>-162</v>
      </c>
    </row>
    <row r="15" spans="1:4">
      <c r="A15" s="4" t="s">
        <v>131</v>
      </c>
      <c r="B15" s="5" t="n">
        <v>-457</v>
      </c>
      <c r="C15" s="5" t="n">
        <v>586</v>
      </c>
      <c r="D15" s="5" t="n">
        <v>-2260</v>
      </c>
    </row>
    <row r="16" spans="1:4">
      <c r="A16" s="4" t="s">
        <v>132</v>
      </c>
      <c r="B16" s="5" t="n">
        <v>1756</v>
      </c>
      <c r="C16" s="5" t="n">
        <v>1781</v>
      </c>
      <c r="D16" s="5" t="n">
        <v>572</v>
      </c>
    </row>
    <row r="17" spans="1:4">
      <c r="A17" s="3" t="s">
        <v>1262</v>
      </c>
    </row>
    <row r="18" spans="1:4">
      <c r="A18" s="4" t="s">
        <v>1263</v>
      </c>
      <c r="B18" s="5" t="n">
        <v>-6129</v>
      </c>
      <c r="C18" s="5" t="n">
        <v>-2163</v>
      </c>
      <c r="D18" s="5" t="n">
        <v>-4431</v>
      </c>
    </row>
    <row r="19" spans="1:4">
      <c r="A19" s="4" t="s">
        <v>128</v>
      </c>
      <c r="B19" s="5" t="n">
        <v>0</v>
      </c>
      <c r="C19" s="5" t="n">
        <v>0</v>
      </c>
      <c r="D19" s="5" t="n">
        <v>-30</v>
      </c>
    </row>
    <row r="20" spans="1:4">
      <c r="A20" s="4" t="s">
        <v>129</v>
      </c>
      <c r="B20" s="5" t="n">
        <v>-6129</v>
      </c>
      <c r="C20" s="5" t="n">
        <v>-2163</v>
      </c>
      <c r="D20" s="5" t="n">
        <v>-4461</v>
      </c>
    </row>
    <row r="21" spans="1:4">
      <c r="A21" s="4" t="s">
        <v>1264</v>
      </c>
      <c r="B21" s="5" t="n">
        <v>221</v>
      </c>
      <c r="C21" s="5" t="n">
        <v>379</v>
      </c>
      <c r="D21" s="5" t="n">
        <v>242</v>
      </c>
    </row>
    <row r="22" spans="1:4">
      <c r="A22" s="4" t="s">
        <v>131</v>
      </c>
      <c r="B22" s="5" t="n">
        <v>1221</v>
      </c>
      <c r="C22" s="5" t="n">
        <v>-889</v>
      </c>
      <c r="D22" s="5" t="n">
        <v>3368</v>
      </c>
    </row>
    <row r="23" spans="1:4">
      <c r="A23" s="4" t="s">
        <v>132</v>
      </c>
      <c r="B23" s="6" t="n">
        <v>-4687</v>
      </c>
      <c r="C23" s="6" t="n">
        <v>-2673</v>
      </c>
      <c r="D23" s="6" t="n">
        <v>-85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5</v>
      </c>
      <c r="D2" s="2" t="s">
        <v>87</v>
      </c>
    </row>
    <row r="3" spans="1:4">
      <c r="A3" s="3" t="s">
        <v>1266</v>
      </c>
    </row>
    <row r="4" spans="1:4">
      <c r="A4" s="4" t="s">
        <v>1267</v>
      </c>
      <c r="B4" s="6" t="n">
        <v>1298661</v>
      </c>
      <c r="C4" s="6" t="n">
        <v>1251781</v>
      </c>
      <c r="D4" s="6" t="n">
        <v>1196065</v>
      </c>
    </row>
    <row r="5" spans="1:4">
      <c r="A5" s="4" t="s">
        <v>1268</v>
      </c>
      <c r="B5" s="5" t="n">
        <v>-4687</v>
      </c>
      <c r="C5" s="5" t="n">
        <v>-2673</v>
      </c>
      <c r="D5" s="5" t="n">
        <v>-851</v>
      </c>
    </row>
    <row r="6" spans="1:4">
      <c r="A6" s="4" t="s">
        <v>158</v>
      </c>
      <c r="B6" s="5" t="n">
        <v>0</v>
      </c>
    </row>
    <row r="7" spans="1:4">
      <c r="A7" s="4" t="s">
        <v>1269</v>
      </c>
      <c r="B7" s="5" t="n">
        <v>1358980</v>
      </c>
      <c r="C7" s="5" t="n">
        <v>1298661</v>
      </c>
      <c r="D7" s="5" t="n">
        <v>1251781</v>
      </c>
    </row>
    <row r="8" spans="1:4">
      <c r="A8" s="4" t="s">
        <v>1270</v>
      </c>
    </row>
    <row r="9" spans="1:4">
      <c r="A9" s="3" t="s">
        <v>1266</v>
      </c>
    </row>
    <row r="10" spans="1:4">
      <c r="A10" s="4" t="s">
        <v>1267</v>
      </c>
      <c r="B10" s="5" t="n">
        <v>-3292</v>
      </c>
      <c r="C10" s="5" t="n">
        <v>-510</v>
      </c>
    </row>
    <row r="11" spans="1:4">
      <c r="A11" s="4" t="s">
        <v>1268</v>
      </c>
      <c r="B11" s="5" t="n">
        <v>-6129</v>
      </c>
      <c r="C11" s="5" t="n">
        <v>-2163</v>
      </c>
    </row>
    <row r="12" spans="1:4">
      <c r="A12" s="4" t="s">
        <v>158</v>
      </c>
      <c r="B12" s="5" t="n">
        <v>-184</v>
      </c>
      <c r="C12" s="5" t="n">
        <v>-619</v>
      </c>
    </row>
    <row r="13" spans="1:4">
      <c r="A13" s="4" t="s">
        <v>1269</v>
      </c>
      <c r="B13" s="5" t="n">
        <v>-9605</v>
      </c>
      <c r="C13" s="5" t="n">
        <v>-3292</v>
      </c>
      <c r="D13" s="5" t="n">
        <v>-510</v>
      </c>
    </row>
    <row r="14" spans="1:4">
      <c r="A14" s="4" t="s">
        <v>1271</v>
      </c>
    </row>
    <row r="15" spans="1:4">
      <c r="A15" s="3" t="s">
        <v>1266</v>
      </c>
    </row>
    <row r="16" spans="1:4">
      <c r="A16" s="4" t="s">
        <v>1267</v>
      </c>
      <c r="B16" s="5" t="n">
        <v>-4846</v>
      </c>
      <c r="C16" s="5" t="n">
        <v>-3056</v>
      </c>
    </row>
    <row r="17" spans="1:4">
      <c r="A17" s="4" t="s">
        <v>1268</v>
      </c>
      <c r="B17" s="5" t="n">
        <v>1221</v>
      </c>
      <c r="C17" s="5" t="n">
        <v>-889</v>
      </c>
    </row>
    <row r="18" spans="1:4">
      <c r="A18" s="4" t="s">
        <v>158</v>
      </c>
      <c r="B18" s="5" t="n">
        <v>0</v>
      </c>
      <c r="C18" s="5" t="n">
        <v>-901</v>
      </c>
    </row>
    <row r="19" spans="1:4">
      <c r="A19" s="4" t="s">
        <v>1269</v>
      </c>
      <c r="B19" s="5" t="n">
        <v>-3625</v>
      </c>
      <c r="C19" s="5" t="n">
        <v>-4846</v>
      </c>
      <c r="D19" s="5" t="n">
        <v>-3056</v>
      </c>
    </row>
    <row r="20" spans="1:4">
      <c r="A20" s="4" t="s">
        <v>1272</v>
      </c>
    </row>
    <row r="21" spans="1:4">
      <c r="A21" s="3" t="s">
        <v>1266</v>
      </c>
    </row>
    <row r="22" spans="1:4">
      <c r="A22" s="4" t="s">
        <v>1267</v>
      </c>
      <c r="B22" s="5" t="n">
        <v>673</v>
      </c>
      <c r="C22" s="5" t="n">
        <v>169</v>
      </c>
    </row>
    <row r="23" spans="1:4">
      <c r="A23" s="4" t="s">
        <v>1268</v>
      </c>
      <c r="B23" s="5" t="n">
        <v>221</v>
      </c>
      <c r="C23" s="5" t="n">
        <v>379</v>
      </c>
    </row>
    <row r="24" spans="1:4">
      <c r="A24" s="4" t="s">
        <v>158</v>
      </c>
      <c r="B24" s="5" t="n">
        <v>0</v>
      </c>
      <c r="C24" s="5" t="n">
        <v>125</v>
      </c>
    </row>
    <row r="25" spans="1:4">
      <c r="A25" s="4" t="s">
        <v>1269</v>
      </c>
      <c r="B25" s="5" t="n">
        <v>894</v>
      </c>
      <c r="C25" s="5" t="n">
        <v>673</v>
      </c>
      <c r="D25" s="5" t="n">
        <v>169</v>
      </c>
    </row>
    <row r="26" spans="1:4">
      <c r="A26" s="4" t="s">
        <v>138</v>
      </c>
    </row>
    <row r="27" spans="1:4">
      <c r="A27" s="3" t="s">
        <v>1266</v>
      </c>
    </row>
    <row r="28" spans="1:4">
      <c r="A28" s="4" t="s">
        <v>1267</v>
      </c>
      <c r="B28" s="5" t="n">
        <v>-7465</v>
      </c>
      <c r="C28" s="5" t="n">
        <v>-3397</v>
      </c>
      <c r="D28" s="5" t="n">
        <v>-2546</v>
      </c>
    </row>
    <row r="29" spans="1:4">
      <c r="A29" s="4" t="s">
        <v>1268</v>
      </c>
      <c r="B29" s="5" t="n">
        <v>-4687</v>
      </c>
      <c r="C29" s="5" t="n">
        <v>-2673</v>
      </c>
    </row>
    <row r="30" spans="1:4">
      <c r="A30" s="4" t="s">
        <v>158</v>
      </c>
      <c r="B30" s="5" t="n">
        <v>-184</v>
      </c>
      <c r="C30" s="5" t="n">
        <v>-1395</v>
      </c>
    </row>
    <row r="31" spans="1:4">
      <c r="A31" s="4" t="s">
        <v>1269</v>
      </c>
      <c r="B31" s="6" t="n">
        <v>-12336</v>
      </c>
      <c r="C31" s="6" t="n">
        <v>-7465</v>
      </c>
      <c r="D31" s="6" t="n">
        <v>-339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654</v>
      </c>
      <c r="J1" s="2" t="s">
        <v>1</v>
      </c>
    </row>
    <row r="2" spans="1:12">
      <c r="B2" s="2" t="s">
        <v>2</v>
      </c>
      <c r="C2" s="2" t="s">
        <v>655</v>
      </c>
      <c r="D2" s="2" t="s">
        <v>4</v>
      </c>
      <c r="E2" s="2" t="s">
        <v>656</v>
      </c>
      <c r="F2" s="2" t="s">
        <v>35</v>
      </c>
      <c r="G2" s="2" t="s">
        <v>657</v>
      </c>
      <c r="H2" s="2" t="s">
        <v>658</v>
      </c>
      <c r="I2" s="2" t="s">
        <v>659</v>
      </c>
      <c r="J2" s="2" t="s">
        <v>2</v>
      </c>
      <c r="K2" s="2" t="s">
        <v>35</v>
      </c>
      <c r="L2" s="2" t="s">
        <v>87</v>
      </c>
    </row>
    <row r="3" spans="1:12">
      <c r="A3" s="3" t="s">
        <v>1274</v>
      </c>
    </row>
    <row r="4" spans="1:12">
      <c r="A4" s="4" t="s">
        <v>105</v>
      </c>
      <c r="J4" s="6" t="n">
        <v>2221</v>
      </c>
      <c r="K4" s="6" t="n">
        <v>57</v>
      </c>
      <c r="L4" s="6" t="n">
        <v>64</v>
      </c>
    </row>
    <row r="5" spans="1:12">
      <c r="A5" s="4" t="s">
        <v>1044</v>
      </c>
      <c r="B5" s="6" t="n">
        <v>-6026</v>
      </c>
      <c r="C5" s="6" t="n">
        <v>-8575</v>
      </c>
      <c r="D5" s="6" t="n">
        <v>-4568</v>
      </c>
      <c r="E5" s="6" t="n">
        <v>-6361</v>
      </c>
      <c r="F5" s="6" t="n">
        <v>-15740</v>
      </c>
      <c r="G5" s="6" t="n">
        <v>-11969</v>
      </c>
      <c r="H5" s="6" t="n">
        <v>-10451</v>
      </c>
      <c r="I5" s="6" t="n">
        <v>-8368</v>
      </c>
      <c r="J5" s="5" t="n">
        <v>-25530</v>
      </c>
      <c r="K5" s="5" t="n">
        <v>-46528</v>
      </c>
      <c r="L5" s="5" t="n">
        <v>-36980</v>
      </c>
    </row>
    <row r="6" spans="1:12">
      <c r="A6" s="4" t="s">
        <v>1275</v>
      </c>
      <c r="B6" s="6" t="n">
        <v>35763</v>
      </c>
      <c r="C6" s="6" t="n">
        <v>35468</v>
      </c>
      <c r="D6" s="6" t="n">
        <v>19243</v>
      </c>
      <c r="E6" s="6" t="n">
        <v>27913</v>
      </c>
      <c r="F6" s="6" t="n">
        <v>19483</v>
      </c>
      <c r="G6" s="6" t="n">
        <v>26575</v>
      </c>
      <c r="H6" s="6" t="n">
        <v>24383</v>
      </c>
      <c r="I6" s="6" t="n">
        <v>23508</v>
      </c>
      <c r="J6" s="5" t="n">
        <v>118387</v>
      </c>
      <c r="K6" s="5" t="n">
        <v>93949</v>
      </c>
      <c r="L6" s="5" t="n">
        <v>87802</v>
      </c>
    </row>
    <row r="7" spans="1:12">
      <c r="A7" s="4" t="s">
        <v>1276</v>
      </c>
      <c r="J7" s="5" t="n">
        <v>290</v>
      </c>
      <c r="K7" s="5" t="n">
        <v>179</v>
      </c>
      <c r="L7" s="5" t="n">
        <v>594</v>
      </c>
    </row>
    <row r="8" spans="1:12">
      <c r="A8" s="4" t="s">
        <v>1277</v>
      </c>
    </row>
    <row r="9" spans="1:12">
      <c r="A9" s="3" t="s">
        <v>1274</v>
      </c>
    </row>
    <row r="10" spans="1:12">
      <c r="A10" s="4" t="s">
        <v>105</v>
      </c>
      <c r="J10" s="5" t="n">
        <v>0</v>
      </c>
      <c r="K10" s="5" t="n">
        <v>0</v>
      </c>
      <c r="L10" s="5" t="n">
        <v>50</v>
      </c>
    </row>
    <row r="11" spans="1:12">
      <c r="A11" s="4" t="s">
        <v>1044</v>
      </c>
      <c r="J11" s="5" t="n">
        <v>0</v>
      </c>
      <c r="K11" s="5" t="n">
        <v>0</v>
      </c>
      <c r="L11" s="5" t="n">
        <v>-20</v>
      </c>
    </row>
    <row r="12" spans="1:12">
      <c r="A12" s="4" t="s">
        <v>1275</v>
      </c>
      <c r="J12" s="5" t="n">
        <v>0</v>
      </c>
      <c r="K12" s="5" t="n">
        <v>0</v>
      </c>
      <c r="L12" s="5" t="n">
        <v>30</v>
      </c>
    </row>
    <row r="13" spans="1:12">
      <c r="A13" s="4" t="s">
        <v>1278</v>
      </c>
    </row>
    <row r="14" spans="1:12">
      <c r="A14" s="3" t="s">
        <v>1274</v>
      </c>
    </row>
    <row r="15" spans="1:12">
      <c r="A15" s="4" t="s">
        <v>109</v>
      </c>
      <c r="J15" s="5" t="n">
        <v>399</v>
      </c>
      <c r="K15" s="5" t="n">
        <v>243</v>
      </c>
      <c r="L15" s="5" t="n">
        <v>943</v>
      </c>
    </row>
    <row r="16" spans="1:12">
      <c r="A16" s="4" t="s">
        <v>118</v>
      </c>
      <c r="J16" s="5" t="n">
        <v>-109</v>
      </c>
      <c r="K16" s="5" t="n">
        <v>-64</v>
      </c>
      <c r="L16" s="5" t="n">
        <v>-379</v>
      </c>
    </row>
    <row r="17" spans="1:12">
      <c r="A17" s="4" t="s">
        <v>1276</v>
      </c>
      <c r="J17" s="6" t="n">
        <v>290</v>
      </c>
      <c r="K17" s="6" t="n">
        <v>179</v>
      </c>
      <c r="L17" s="6" t="n">
        <v>56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5</v>
      </c>
    </row>
    <row r="2" spans="1:3">
      <c r="A2" s="4" t="s">
        <v>1280</v>
      </c>
    </row>
    <row r="3" spans="1:3">
      <c r="A3" s="3" t="s">
        <v>1281</v>
      </c>
    </row>
    <row r="4" spans="1:3">
      <c r="A4" s="4" t="s">
        <v>1282</v>
      </c>
      <c r="B4" s="6" t="n">
        <v>14405</v>
      </c>
      <c r="C4" s="6" t="n">
        <v>6304</v>
      </c>
    </row>
    <row r="5" spans="1:3">
      <c r="A5" s="4" t="s">
        <v>1283</v>
      </c>
      <c r="B5" s="5" t="n">
        <v>14766</v>
      </c>
      <c r="C5" s="5" t="n">
        <v>6315</v>
      </c>
    </row>
    <row r="6" spans="1:3">
      <c r="A6" s="4" t="s">
        <v>1284</v>
      </c>
    </row>
    <row r="7" spans="1:3">
      <c r="A7" s="3" t="s">
        <v>1281</v>
      </c>
    </row>
    <row r="8" spans="1:3">
      <c r="A8" s="4" t="s">
        <v>1282</v>
      </c>
      <c r="B8" s="5" t="n">
        <v>14154</v>
      </c>
      <c r="C8" s="5" t="n">
        <v>6303</v>
      </c>
    </row>
    <row r="9" spans="1:3">
      <c r="A9" s="4" t="s">
        <v>1285</v>
      </c>
    </row>
    <row r="10" spans="1:3">
      <c r="A10" s="3" t="s">
        <v>1281</v>
      </c>
    </row>
    <row r="11" spans="1:3">
      <c r="A11" s="4" t="s">
        <v>1282</v>
      </c>
      <c r="B11" s="5" t="n">
        <v>251</v>
      </c>
      <c r="C11" s="5" t="n">
        <v>1</v>
      </c>
    </row>
    <row r="12" spans="1:3">
      <c r="A12" s="4" t="s">
        <v>1286</v>
      </c>
    </row>
    <row r="13" spans="1:3">
      <c r="A13" s="3" t="s">
        <v>1281</v>
      </c>
    </row>
    <row r="14" spans="1:3">
      <c r="A14" s="4" t="s">
        <v>1283</v>
      </c>
      <c r="B14" s="5" t="n">
        <v>14766</v>
      </c>
      <c r="C14" s="5" t="n">
        <v>6315</v>
      </c>
    </row>
    <row r="15" spans="1:3">
      <c r="A15" s="4" t="s">
        <v>1287</v>
      </c>
    </row>
    <row r="16" spans="1:3">
      <c r="A16" s="3" t="s">
        <v>1281</v>
      </c>
    </row>
    <row r="17" spans="1:3">
      <c r="A17" s="4" t="s">
        <v>1283</v>
      </c>
      <c r="B17" s="5" t="n">
        <v>0</v>
      </c>
      <c r="C17" s="5" t="n">
        <v>0</v>
      </c>
    </row>
    <row r="18" spans="1:3">
      <c r="A18" s="4" t="s">
        <v>1288</v>
      </c>
    </row>
    <row r="19" spans="1:3">
      <c r="A19" s="3" t="s">
        <v>1281</v>
      </c>
    </row>
    <row r="20" spans="1:3">
      <c r="A20" s="4" t="s">
        <v>1282</v>
      </c>
      <c r="B20" s="5" t="n">
        <v>1229</v>
      </c>
      <c r="C20" s="5" t="n">
        <v>915</v>
      </c>
    </row>
    <row r="21" spans="1:3">
      <c r="A21" s="4" t="s">
        <v>1283</v>
      </c>
      <c r="B21" s="5" t="n">
        <v>0</v>
      </c>
      <c r="C21" s="5" t="n">
        <v>0</v>
      </c>
    </row>
    <row r="22" spans="1:3">
      <c r="A22" s="4" t="s">
        <v>1289</v>
      </c>
    </row>
    <row r="23" spans="1:3">
      <c r="A23" s="3" t="s">
        <v>1281</v>
      </c>
    </row>
    <row r="24" spans="1:3">
      <c r="A24" s="4" t="s">
        <v>1282</v>
      </c>
      <c r="B24" s="5" t="n">
        <v>1229</v>
      </c>
      <c r="C24" s="5" t="n">
        <v>915</v>
      </c>
    </row>
    <row r="25" spans="1:3">
      <c r="A25" s="4" t="s">
        <v>1290</v>
      </c>
    </row>
    <row r="26" spans="1:3">
      <c r="A26" s="3" t="s">
        <v>1281</v>
      </c>
    </row>
    <row r="27" spans="1:3">
      <c r="A27" s="4" t="s">
        <v>1283</v>
      </c>
      <c r="B27" s="6" t="n">
        <v>0</v>
      </c>
      <c r="C27"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5</v>
      </c>
      <c r="D2" s="2" t="s">
        <v>87</v>
      </c>
    </row>
    <row r="3" spans="1:4">
      <c r="A3" s="4" t="s">
        <v>1280</v>
      </c>
    </row>
    <row r="4" spans="1:4">
      <c r="A4" s="3" t="s">
        <v>1292</v>
      </c>
    </row>
    <row r="5" spans="1:4">
      <c r="A5" s="4" t="s">
        <v>1293</v>
      </c>
      <c r="B5" s="6" t="n">
        <v>-351</v>
      </c>
      <c r="C5" s="6" t="n">
        <v>-420</v>
      </c>
      <c r="D5" s="6" t="n">
        <v>306</v>
      </c>
    </row>
    <row r="6" spans="1:4">
      <c r="A6" s="4" t="s">
        <v>1294</v>
      </c>
    </row>
    <row r="7" spans="1:4">
      <c r="A7" s="3" t="s">
        <v>1292</v>
      </c>
    </row>
    <row r="8" spans="1:4">
      <c r="A8" s="4" t="s">
        <v>1293</v>
      </c>
      <c r="B8" s="5" t="n">
        <v>-414</v>
      </c>
      <c r="C8" s="5" t="n">
        <v>-422</v>
      </c>
      <c r="D8" s="5" t="n">
        <v>186</v>
      </c>
    </row>
    <row r="9" spans="1:4">
      <c r="A9" s="4" t="s">
        <v>1295</v>
      </c>
    </row>
    <row r="10" spans="1:4">
      <c r="A10" s="3" t="s">
        <v>1292</v>
      </c>
    </row>
    <row r="11" spans="1:4">
      <c r="A11" s="4" t="s">
        <v>1293</v>
      </c>
      <c r="B11" s="5" t="n">
        <v>63</v>
      </c>
      <c r="C11" s="5" t="n">
        <v>2</v>
      </c>
      <c r="D11" s="5" t="n">
        <v>120</v>
      </c>
    </row>
    <row r="12" spans="1:4">
      <c r="A12" s="4" t="s">
        <v>1288</v>
      </c>
    </row>
    <row r="13" spans="1:4">
      <c r="A13" s="3" t="s">
        <v>1292</v>
      </c>
    </row>
    <row r="14" spans="1:4">
      <c r="A14" s="4" t="s">
        <v>1293</v>
      </c>
      <c r="B14" s="5" t="n">
        <v>312</v>
      </c>
      <c r="C14" s="5" t="n">
        <v>-205</v>
      </c>
      <c r="D14" s="5" t="n">
        <v>-394</v>
      </c>
    </row>
    <row r="15" spans="1:4">
      <c r="A15" s="4" t="s">
        <v>1296</v>
      </c>
    </row>
    <row r="16" spans="1:4">
      <c r="A16" s="3" t="s">
        <v>1292</v>
      </c>
    </row>
    <row r="17" spans="1:4">
      <c r="A17" s="4" t="s">
        <v>1293</v>
      </c>
      <c r="B17" s="6" t="n">
        <v>312</v>
      </c>
      <c r="C17" s="6" t="n">
        <v>-205</v>
      </c>
      <c r="D17" s="6" t="n">
        <v>-39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3"/>
    <col customWidth="1" max="3" min="3" width="31"/>
    <col customWidth="1" max="4" min="4" width="21"/>
  </cols>
  <sheetData>
    <row r="1" spans="1:4">
      <c r="A1" s="1" t="s">
        <v>1297</v>
      </c>
      <c r="B1" s="2" t="s">
        <v>1</v>
      </c>
    </row>
    <row r="2" spans="1:4">
      <c r="B2" s="2" t="s">
        <v>1298</v>
      </c>
      <c r="C2" s="2" t="s">
        <v>1299</v>
      </c>
      <c r="D2" s="2" t="s">
        <v>513</v>
      </c>
    </row>
    <row r="3" spans="1:4">
      <c r="A3" s="3" t="s">
        <v>1300</v>
      </c>
    </row>
    <row r="4" spans="1:4">
      <c r="A4" s="4" t="s">
        <v>1301</v>
      </c>
      <c r="B4" s="6" t="n">
        <v>0</v>
      </c>
      <c r="C4" s="6" t="n">
        <v>0</v>
      </c>
      <c r="D4" s="6" t="n">
        <v>0</v>
      </c>
    </row>
    <row r="5" spans="1:4">
      <c r="A5" s="4" t="s">
        <v>1302</v>
      </c>
      <c r="B5" s="6" t="n">
        <v>640125</v>
      </c>
    </row>
    <row r="6" spans="1:4">
      <c r="A6" s="4" t="s">
        <v>1303</v>
      </c>
      <c r="B6" s="5" t="n">
        <v>5</v>
      </c>
    </row>
    <row r="7" spans="1:4">
      <c r="A7" s="4" t="s">
        <v>1304</v>
      </c>
      <c r="B7" s="5" t="n">
        <v>2</v>
      </c>
    </row>
    <row r="8" spans="1:4">
      <c r="A8" s="4" t="s">
        <v>1280</v>
      </c>
    </row>
    <row r="9" spans="1:4">
      <c r="A9" s="3" t="s">
        <v>1300</v>
      </c>
    </row>
    <row r="10" spans="1:4">
      <c r="A10" s="4" t="s">
        <v>1305</v>
      </c>
      <c r="B10" s="6" t="n">
        <v>251000</v>
      </c>
      <c r="C10" s="6" t="n">
        <v>1000</v>
      </c>
    </row>
    <row r="11" spans="1:4">
      <c r="A11" s="4" t="s">
        <v>1170</v>
      </c>
      <c r="B11" s="5" t="n">
        <v>3800000</v>
      </c>
    </row>
    <row r="12" spans="1:4">
      <c r="A12" s="4" t="s">
        <v>1306</v>
      </c>
      <c r="B12" s="6" t="n">
        <v>3000000</v>
      </c>
    </row>
    <row r="13" spans="1:4">
      <c r="A13" s="4" t="s">
        <v>1288</v>
      </c>
    </row>
    <row r="14" spans="1:4">
      <c r="A14" s="3" t="s">
        <v>1300</v>
      </c>
    </row>
    <row r="15" spans="1:4">
      <c r="A15" s="4" t="s">
        <v>1307</v>
      </c>
      <c r="B15" s="5" t="n">
        <v>2</v>
      </c>
    </row>
    <row r="16" spans="1:4">
      <c r="A16" s="4" t="s">
        <v>1308</v>
      </c>
      <c r="B16" s="6" t="n">
        <v>60000000</v>
      </c>
    </row>
    <row r="17" spans="1:4">
      <c r="A17" s="4" t="s">
        <v>1309</v>
      </c>
    </row>
    <row r="18" spans="1:4">
      <c r="A18" s="3" t="s">
        <v>1300</v>
      </c>
    </row>
    <row r="19" spans="1:4">
      <c r="A19" s="4" t="s">
        <v>1310</v>
      </c>
      <c r="B19" s="5" t="n">
        <v>62</v>
      </c>
      <c r="C19" s="5" t="n">
        <v>48</v>
      </c>
    </row>
    <row r="20" spans="1:4">
      <c r="A20" s="4" t="s">
        <v>1311</v>
      </c>
      <c r="B20" s="6" t="n">
        <v>1010000000</v>
      </c>
      <c r="C20" s="6" t="n">
        <v>718500000</v>
      </c>
    </row>
    <row r="21" spans="1:4">
      <c r="A21" s="4" t="s">
        <v>1312</v>
      </c>
    </row>
    <row r="22" spans="1:4">
      <c r="A22" s="3" t="s">
        <v>1300</v>
      </c>
    </row>
    <row r="23" spans="1:4">
      <c r="A23" s="4" t="s">
        <v>1310</v>
      </c>
      <c r="B23" s="5" t="n">
        <v>7</v>
      </c>
      <c r="C23" s="5" t="n">
        <v>2</v>
      </c>
    </row>
    <row r="24" spans="1:4">
      <c r="A24" s="4" t="s">
        <v>1311</v>
      </c>
      <c r="B24" s="6" t="n">
        <v>66800000</v>
      </c>
      <c r="C24" s="6" t="n">
        <v>158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3</v>
      </c>
      <c r="B1" s="2" t="s">
        <v>654</v>
      </c>
      <c r="J1" s="2" t="s">
        <v>1</v>
      </c>
    </row>
    <row r="2" spans="1:12">
      <c r="B2" s="2" t="s">
        <v>2</v>
      </c>
      <c r="C2" s="2" t="s">
        <v>655</v>
      </c>
      <c r="D2" s="2" t="s">
        <v>4</v>
      </c>
      <c r="E2" s="2" t="s">
        <v>656</v>
      </c>
      <c r="F2" s="2" t="s">
        <v>35</v>
      </c>
      <c r="G2" s="2" t="s">
        <v>657</v>
      </c>
      <c r="H2" s="2" t="s">
        <v>658</v>
      </c>
      <c r="I2" s="2" t="s">
        <v>659</v>
      </c>
      <c r="J2" s="2" t="s">
        <v>2</v>
      </c>
      <c r="K2" s="2" t="s">
        <v>35</v>
      </c>
      <c r="L2" s="2" t="s">
        <v>87</v>
      </c>
    </row>
    <row r="3" spans="1:12">
      <c r="A3" s="3" t="s">
        <v>275</v>
      </c>
    </row>
    <row r="4" spans="1:12">
      <c r="A4" s="4" t="s">
        <v>1314</v>
      </c>
      <c r="J4" s="4" t="s">
        <v>1315</v>
      </c>
      <c r="K4" s="4" t="s">
        <v>1316</v>
      </c>
      <c r="L4" s="4" t="s">
        <v>1316</v>
      </c>
    </row>
    <row r="5" spans="1:12">
      <c r="A5" s="3" t="s">
        <v>1317</v>
      </c>
    </row>
    <row r="6" spans="1:12">
      <c r="A6" s="4" t="s">
        <v>1318</v>
      </c>
      <c r="J6" s="6" t="n">
        <v>37284</v>
      </c>
      <c r="K6" s="6" t="n">
        <v>36481</v>
      </c>
      <c r="L6" s="6" t="n">
        <v>35899</v>
      </c>
    </row>
    <row r="7" spans="1:12">
      <c r="A7" s="4" t="s">
        <v>106</v>
      </c>
      <c r="J7" s="5" t="n">
        <v>21392</v>
      </c>
      <c r="K7" s="5" t="n">
        <v>19216</v>
      </c>
      <c r="L7" s="5" t="n">
        <v>19494</v>
      </c>
    </row>
    <row r="8" spans="1:12">
      <c r="A8" s="4" t="s">
        <v>107</v>
      </c>
      <c r="B8" s="6" t="n">
        <v>15616</v>
      </c>
      <c r="C8" s="6" t="n">
        <v>15916</v>
      </c>
      <c r="D8" s="6" t="n">
        <v>13837</v>
      </c>
      <c r="E8" s="6" t="n">
        <v>13307</v>
      </c>
      <c r="F8" s="6" t="n">
        <v>13301</v>
      </c>
      <c r="G8" s="6" t="n">
        <v>15112</v>
      </c>
      <c r="H8" s="6" t="n">
        <v>14819</v>
      </c>
      <c r="I8" s="6" t="n">
        <v>12465</v>
      </c>
      <c r="J8" s="5" t="n">
        <v>58676</v>
      </c>
      <c r="K8" s="5" t="n">
        <v>55697</v>
      </c>
      <c r="L8" s="5" t="n">
        <v>55393</v>
      </c>
    </row>
    <row r="9" spans="1:12">
      <c r="A9" s="4" t="s">
        <v>1319</v>
      </c>
    </row>
    <row r="10" spans="1:12">
      <c r="A10" s="3" t="s">
        <v>1317</v>
      </c>
    </row>
    <row r="11" spans="1:12">
      <c r="A11" s="4" t="s">
        <v>1318</v>
      </c>
      <c r="J11" s="5" t="n">
        <v>17957</v>
      </c>
      <c r="K11" s="5" t="n">
        <v>17604</v>
      </c>
      <c r="L11" s="5" t="n">
        <v>17556</v>
      </c>
    </row>
    <row r="12" spans="1:12">
      <c r="A12" s="4" t="s">
        <v>1320</v>
      </c>
    </row>
    <row r="13" spans="1:12">
      <c r="A13" s="3" t="s">
        <v>1317</v>
      </c>
    </row>
    <row r="14" spans="1:12">
      <c r="A14" s="4" t="s">
        <v>1318</v>
      </c>
      <c r="J14" s="5" t="n">
        <v>19327</v>
      </c>
      <c r="K14" s="5" t="n">
        <v>18877</v>
      </c>
      <c r="L14" s="5" t="n">
        <v>18343</v>
      </c>
    </row>
    <row r="15" spans="1:12">
      <c r="A15" s="4" t="s">
        <v>1321</v>
      </c>
    </row>
    <row r="16" spans="1:12">
      <c r="A16" s="3" t="s">
        <v>1317</v>
      </c>
    </row>
    <row r="17" spans="1:12">
      <c r="A17" s="4" t="s">
        <v>1318</v>
      </c>
      <c r="J17" s="5" t="n">
        <v>13330</v>
      </c>
      <c r="K17" s="5" t="n">
        <v>13120</v>
      </c>
      <c r="L17" s="5" t="n">
        <v>12541</v>
      </c>
    </row>
    <row r="18" spans="1:12">
      <c r="A18" s="4" t="s">
        <v>1322</v>
      </c>
    </row>
    <row r="19" spans="1:12">
      <c r="A19" s="3" t="s">
        <v>1317</v>
      </c>
    </row>
    <row r="20" spans="1:12">
      <c r="A20" s="4" t="s">
        <v>1318</v>
      </c>
      <c r="J20" s="6" t="n">
        <v>5997</v>
      </c>
      <c r="K20" s="6" t="n">
        <v>5757</v>
      </c>
      <c r="L20" s="6" t="n">
        <v>580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238</v>
      </c>
    </row>
    <row r="4" spans="1:2">
      <c r="A4" s="4" t="s">
        <v>9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6195</v>
      </c>
      <c r="C3" s="6" t="n">
        <v>139557</v>
      </c>
    </row>
    <row r="4" spans="1:3">
      <c r="A4" s="4" t="s">
        <v>38</v>
      </c>
      <c r="B4" s="5" t="n">
        <v>56466</v>
      </c>
      <c r="C4" s="5" t="n">
        <v>51277</v>
      </c>
    </row>
    <row r="5" spans="1:3">
      <c r="A5" s="4" t="s">
        <v>39</v>
      </c>
      <c r="B5" s="5" t="n">
        <v>142661</v>
      </c>
      <c r="C5" s="5" t="n">
        <v>190834</v>
      </c>
    </row>
    <row r="6" spans="1:3">
      <c r="A6" s="4" t="s">
        <v>40</v>
      </c>
      <c r="B6" s="5" t="n">
        <v>1063079</v>
      </c>
      <c r="C6" s="5" t="n">
        <v>1037154</v>
      </c>
    </row>
    <row r="7" spans="1:3">
      <c r="A7" s="4" t="s">
        <v>41</v>
      </c>
      <c r="B7" s="5" t="n">
        <v>479425</v>
      </c>
      <c r="C7" s="5" t="n">
        <v>477652</v>
      </c>
    </row>
    <row r="8" spans="1:3">
      <c r="A8" s="4" t="s">
        <v>42</v>
      </c>
      <c r="B8" s="5" t="n">
        <v>635</v>
      </c>
      <c r="C8" s="5" t="n">
        <v>658</v>
      </c>
    </row>
    <row r="9" spans="1:3">
      <c r="A9" s="4" t="s">
        <v>43</v>
      </c>
      <c r="B9" s="5" t="n">
        <v>68813</v>
      </c>
      <c r="C9" s="5" t="n">
        <v>81184</v>
      </c>
    </row>
    <row r="10" spans="1:3">
      <c r="A10" s="4" t="s">
        <v>44</v>
      </c>
      <c r="B10" s="5" t="n">
        <v>7250588</v>
      </c>
      <c r="C10" s="5" t="n">
        <v>7325718</v>
      </c>
    </row>
    <row r="11" spans="1:3">
      <c r="A11" s="4" t="s">
        <v>45</v>
      </c>
      <c r="B11" s="5" t="n">
        <v>55562</v>
      </c>
      <c r="C11" s="5" t="n">
        <v>60195</v>
      </c>
    </row>
    <row r="12" spans="1:3">
      <c r="A12" s="4" t="s">
        <v>46</v>
      </c>
      <c r="B12" s="5" t="n">
        <v>7195026</v>
      </c>
      <c r="C12" s="5" t="n">
        <v>7265523</v>
      </c>
    </row>
    <row r="13" spans="1:3">
      <c r="A13" s="4" t="s">
        <v>47</v>
      </c>
      <c r="B13" s="5" t="n">
        <v>1565</v>
      </c>
      <c r="C13" s="5" t="n">
        <v>6864</v>
      </c>
    </row>
    <row r="14" spans="1:3">
      <c r="A14" s="4" t="s">
        <v>48</v>
      </c>
      <c r="B14" s="5" t="n">
        <v>58124</v>
      </c>
      <c r="C14" s="5" t="n">
        <v>63185</v>
      </c>
    </row>
    <row r="15" spans="1:3">
      <c r="A15" s="4" t="s">
        <v>49</v>
      </c>
      <c r="B15" s="5" t="n">
        <v>31475</v>
      </c>
      <c r="C15" s="5" t="n">
        <v>29646</v>
      </c>
    </row>
    <row r="16" spans="1:3">
      <c r="A16" s="4" t="s">
        <v>50</v>
      </c>
      <c r="B16" s="5" t="n">
        <v>418178</v>
      </c>
      <c r="C16" s="5" t="n">
        <v>420290</v>
      </c>
    </row>
    <row r="17" spans="1:3">
      <c r="A17" s="4" t="s">
        <v>51</v>
      </c>
      <c r="B17" s="5" t="n">
        <v>193085</v>
      </c>
      <c r="C17" s="5" t="n">
        <v>189525</v>
      </c>
    </row>
    <row r="18" spans="1:3">
      <c r="A18" s="4" t="s">
        <v>52</v>
      </c>
      <c r="B18" s="5" t="n">
        <v>73703</v>
      </c>
      <c r="C18" s="5" t="n">
        <v>82759</v>
      </c>
    </row>
    <row r="19" spans="1:3">
      <c r="A19" s="4" t="s">
        <v>53</v>
      </c>
      <c r="B19" s="5" t="n">
        <v>9725769</v>
      </c>
      <c r="C19" s="5" t="n">
        <v>9845274</v>
      </c>
    </row>
    <row r="20" spans="1:3">
      <c r="A20" s="3" t="s">
        <v>54</v>
      </c>
    </row>
    <row r="21" spans="1:3">
      <c r="A21" s="4" t="s">
        <v>55</v>
      </c>
      <c r="B21" s="5" t="n">
        <v>5027708</v>
      </c>
      <c r="C21" s="5" t="n">
        <v>4996345</v>
      </c>
    </row>
    <row r="22" spans="1:3">
      <c r="A22" s="4" t="s">
        <v>56</v>
      </c>
      <c r="B22" s="5" t="n">
        <v>1051922</v>
      </c>
      <c r="C22" s="5" t="n">
        <v>1083012</v>
      </c>
    </row>
    <row r="23" spans="1:3">
      <c r="A23" s="4" t="s">
        <v>57</v>
      </c>
      <c r="B23" s="5" t="n">
        <v>414848</v>
      </c>
      <c r="C23" s="5" t="n">
        <v>316074</v>
      </c>
    </row>
    <row r="24" spans="1:3">
      <c r="A24" s="4" t="s">
        <v>58</v>
      </c>
      <c r="B24" s="5" t="n">
        <v>335644</v>
      </c>
      <c r="C24" s="5" t="n">
        <v>318735</v>
      </c>
    </row>
    <row r="25" spans="1:3">
      <c r="A25" s="4" t="s">
        <v>59</v>
      </c>
      <c r="B25" s="5" t="n">
        <v>6830122</v>
      </c>
      <c r="C25" s="5" t="n">
        <v>6714166</v>
      </c>
    </row>
    <row r="26" spans="1:3">
      <c r="A26" s="4" t="s">
        <v>60</v>
      </c>
      <c r="B26" s="5" t="n">
        <v>25568</v>
      </c>
      <c r="C26" s="5" t="n">
        <v>25933</v>
      </c>
    </row>
    <row r="27" spans="1:3">
      <c r="A27" s="4" t="s">
        <v>61</v>
      </c>
      <c r="B27" s="5" t="n">
        <v>1442282</v>
      </c>
      <c r="C27" s="5" t="n">
        <v>1742514</v>
      </c>
    </row>
    <row r="28" spans="1:3">
      <c r="A28" s="4" t="s">
        <v>62</v>
      </c>
      <c r="B28" s="5" t="n">
        <v>68817</v>
      </c>
      <c r="C28" s="5" t="n">
        <v>64000</v>
      </c>
    </row>
    <row r="29" spans="1:3">
      <c r="A29" s="4" t="s">
        <v>63</v>
      </c>
      <c r="B29" s="5" t="n">
        <v>8366789</v>
      </c>
      <c r="C29" s="5" t="n">
        <v>8546613</v>
      </c>
    </row>
    <row r="30" spans="1:3">
      <c r="A30" s="3" t="s">
        <v>64</v>
      </c>
    </row>
    <row r="31" spans="1:3">
      <c r="A31" s="4" t="s">
        <v>65</v>
      </c>
      <c r="B31" s="5" t="n">
        <v>0</v>
      </c>
      <c r="C31" s="5" t="n">
        <v>0</v>
      </c>
    </row>
    <row r="32" spans="1:3">
      <c r="A32" s="4" t="s">
        <v>66</v>
      </c>
      <c r="B32" s="5" t="n">
        <v>832</v>
      </c>
      <c r="C32" s="5" t="n">
        <v>832</v>
      </c>
    </row>
    <row r="33" spans="1:3">
      <c r="A33" s="4" t="s">
        <v>67</v>
      </c>
      <c r="B33" s="5" t="n">
        <v>1021533</v>
      </c>
      <c r="C33" s="5" t="n">
        <v>1012908</v>
      </c>
    </row>
    <row r="34" spans="1:3">
      <c r="A34" s="4" t="s">
        <v>68</v>
      </c>
      <c r="B34" s="5" t="n">
        <v>651099</v>
      </c>
      <c r="C34" s="5" t="n">
        <v>586132</v>
      </c>
    </row>
    <row r="35" spans="1:3">
      <c r="A35" s="4" t="s">
        <v>69</v>
      </c>
      <c r="B35" s="5" t="n">
        <v>-12336</v>
      </c>
      <c r="C35" s="5" t="n">
        <v>-7465</v>
      </c>
    </row>
    <row r="36" spans="1:3">
      <c r="A36" s="4" t="s">
        <v>70</v>
      </c>
      <c r="B36" s="5" t="n">
        <v>-272470</v>
      </c>
      <c r="C36" s="5" t="n">
        <v>-259907</v>
      </c>
    </row>
    <row r="37" spans="1:3">
      <c r="A37" s="4" t="s">
        <v>71</v>
      </c>
      <c r="B37" s="5" t="n">
        <v>-29678</v>
      </c>
      <c r="C37" s="5" t="n">
        <v>-33839</v>
      </c>
    </row>
    <row r="38" spans="1:3">
      <c r="A38" s="4" t="s">
        <v>72</v>
      </c>
      <c r="B38" s="5" t="n">
        <v>-4504</v>
      </c>
      <c r="C38" s="5" t="n">
        <v>-5175</v>
      </c>
    </row>
    <row r="39" spans="1:3">
      <c r="A39" s="4" t="s">
        <v>73</v>
      </c>
      <c r="B39" s="5" t="n">
        <v>4504</v>
      </c>
      <c r="C39" s="5" t="n">
        <v>5175</v>
      </c>
    </row>
    <row r="40" spans="1:3">
      <c r="A40" s="4" t="s">
        <v>74</v>
      </c>
      <c r="B40" s="5" t="n">
        <v>1358980</v>
      </c>
      <c r="C40" s="5" t="n">
        <v>1298661</v>
      </c>
    </row>
    <row r="41" spans="1:3">
      <c r="A41" s="4" t="s">
        <v>75</v>
      </c>
      <c r="B41" s="6" t="n">
        <v>9725769</v>
      </c>
      <c r="C41" s="6" t="n">
        <v>9845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38</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2</v>
      </c>
    </row>
    <row r="3" spans="1:2">
      <c r="A3" s="3" t="s">
        <v>21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5</v>
      </c>
    </row>
    <row r="2" spans="1:3">
      <c r="A2" s="3" t="s">
        <v>77</v>
      </c>
    </row>
    <row r="3" spans="1:3">
      <c r="A3" s="4" t="s">
        <v>78</v>
      </c>
      <c r="B3" s="6" t="n">
        <v>479740</v>
      </c>
      <c r="C3" s="6" t="n">
        <v>485039</v>
      </c>
    </row>
    <row r="4" spans="1:3">
      <c r="A4" s="4" t="s">
        <v>79</v>
      </c>
      <c r="B4" s="7" t="n">
        <v>0.01</v>
      </c>
      <c r="C4" s="7" t="n">
        <v>0.01</v>
      </c>
    </row>
    <row r="5" spans="1:3">
      <c r="A5" s="4" t="s">
        <v>80</v>
      </c>
      <c r="B5" s="5" t="n">
        <v>50000000</v>
      </c>
      <c r="C5" s="5" t="n">
        <v>50000000</v>
      </c>
    </row>
    <row r="6" spans="1:3">
      <c r="A6" s="4" t="s">
        <v>81</v>
      </c>
      <c r="B6" s="5" t="n">
        <v>0</v>
      </c>
      <c r="C6" s="5" t="n">
        <v>0</v>
      </c>
    </row>
    <row r="7" spans="1:3">
      <c r="A7" s="4" t="s">
        <v>82</v>
      </c>
      <c r="B7" s="7" t="n">
        <v>0.01</v>
      </c>
      <c r="C7" s="7" t="n">
        <v>0.01</v>
      </c>
    </row>
    <row r="8" spans="1:3">
      <c r="A8" s="4" t="s">
        <v>83</v>
      </c>
      <c r="B8" s="5" t="n">
        <v>200000000</v>
      </c>
      <c r="C8" s="5" t="n">
        <v>200000000</v>
      </c>
    </row>
    <row r="9" spans="1:3">
      <c r="A9" s="4" t="s">
        <v>84</v>
      </c>
      <c r="B9" s="5" t="n">
        <v>83209293</v>
      </c>
      <c r="C9" s="5" t="n">
        <v>83209293</v>
      </c>
    </row>
    <row r="10" spans="1:3">
      <c r="A10" s="4" t="s">
        <v>85</v>
      </c>
      <c r="B10" s="5" t="n">
        <v>66325458</v>
      </c>
      <c r="C10" s="5" t="n">
        <v>66535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1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44</v>
      </c>
      <c r="B11" s="4" t="s">
        <v>295</v>
      </c>
    </row>
    <row r="12" spans="1:2">
      <c r="A12" s="4" t="s">
        <v>296</v>
      </c>
      <c r="B12" s="4" t="s">
        <v>297</v>
      </c>
    </row>
    <row r="13" spans="1:2">
      <c r="A13" s="4" t="s">
        <v>298</v>
      </c>
      <c r="B13" s="4" t="s">
        <v>299</v>
      </c>
    </row>
    <row r="14" spans="1:2">
      <c r="A14" s="4" t="s">
        <v>232</v>
      </c>
      <c r="B14" s="4" t="s">
        <v>300</v>
      </c>
    </row>
    <row r="15" spans="1:2">
      <c r="A15" s="4" t="s">
        <v>246</v>
      </c>
      <c r="B15" s="4" t="s">
        <v>301</v>
      </c>
    </row>
    <row r="16" spans="1:2">
      <c r="A16" s="4" t="s">
        <v>302</v>
      </c>
      <c r="B16" s="4" t="s">
        <v>303</v>
      </c>
    </row>
    <row r="17" spans="1:2">
      <c r="A17" s="4" t="s">
        <v>235</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263</v>
      </c>
      <c r="B24" s="4" t="s">
        <v>317</v>
      </c>
    </row>
    <row r="25" spans="1:2">
      <c r="A25" s="4" t="s">
        <v>318</v>
      </c>
      <c r="B2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2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0</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296</v>
      </c>
      <c r="B11" s="4" t="s">
        <v>349</v>
      </c>
    </row>
    <row r="12" spans="1:2">
      <c r="A12" s="4" t="s">
        <v>350</v>
      </c>
      <c r="B12" s="4" t="s">
        <v>351</v>
      </c>
    </row>
    <row r="13" spans="1:2">
      <c r="A13" s="4" t="s">
        <v>352</v>
      </c>
      <c r="B13" s="4" t="s">
        <v>353</v>
      </c>
    </row>
    <row r="14" spans="1:2">
      <c r="A14" s="4" t="s">
        <v>354</v>
      </c>
      <c r="B1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33</v>
      </c>
    </row>
    <row r="4" spans="1:2">
      <c r="A4" s="4" t="s">
        <v>232</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36</v>
      </c>
    </row>
    <row r="4" spans="1:2">
      <c r="A4" s="4" t="s">
        <v>235</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3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2</v>
      </c>
    </row>
    <row r="3" spans="1:2">
      <c r="A3" s="3" t="s">
        <v>241</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4</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row r="14" spans="1:2">
      <c r="A14" s="4" t="s">
        <v>401</v>
      </c>
      <c r="B14" s="4" t="s">
        <v>402</v>
      </c>
    </row>
    <row r="15" spans="1:2">
      <c r="A15" s="4" t="s">
        <v>403</v>
      </c>
      <c r="B15" s="4" t="s">
        <v>404</v>
      </c>
    </row>
    <row r="16" spans="1:2">
      <c r="A16" s="4" t="s">
        <v>405</v>
      </c>
      <c r="B16"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6</v>
      </c>
      <c r="B1" s="2" t="s">
        <v>1</v>
      </c>
    </row>
    <row r="2" spans="1:4">
      <c r="B2" s="2" t="s">
        <v>2</v>
      </c>
      <c r="C2" s="2" t="s">
        <v>35</v>
      </c>
      <c r="D2" s="2" t="s">
        <v>87</v>
      </c>
    </row>
    <row r="3" spans="1:4">
      <c r="A3" s="3" t="s">
        <v>88</v>
      </c>
    </row>
    <row r="4" spans="1:4">
      <c r="A4" s="4" t="s">
        <v>89</v>
      </c>
      <c r="B4" s="6" t="n">
        <v>215231</v>
      </c>
      <c r="C4" s="6" t="n">
        <v>189896</v>
      </c>
      <c r="D4" s="6" t="n">
        <v>180868</v>
      </c>
    </row>
    <row r="5" spans="1:4">
      <c r="A5" s="4" t="s">
        <v>90</v>
      </c>
      <c r="B5" s="5" t="n">
        <v>79371</v>
      </c>
      <c r="C5" s="5" t="n">
        <v>72907</v>
      </c>
      <c r="D5" s="5" t="n">
        <v>63022</v>
      </c>
    </row>
    <row r="6" spans="1:4">
      <c r="A6" s="4" t="s">
        <v>91</v>
      </c>
      <c r="B6" s="5" t="n">
        <v>19906</v>
      </c>
      <c r="C6" s="5" t="n">
        <v>20301</v>
      </c>
      <c r="D6" s="5" t="n">
        <v>21829</v>
      </c>
    </row>
    <row r="7" spans="1:4">
      <c r="A7" s="4" t="s">
        <v>92</v>
      </c>
      <c r="B7" s="5" t="n">
        <v>30981</v>
      </c>
      <c r="C7" s="5" t="n">
        <v>26445</v>
      </c>
      <c r="D7" s="5" t="n">
        <v>22890</v>
      </c>
    </row>
    <row r="8" spans="1:4">
      <c r="A8" s="4" t="s">
        <v>93</v>
      </c>
      <c r="B8" s="5" t="n">
        <v>12606</v>
      </c>
      <c r="C8" s="5" t="n">
        <v>13027</v>
      </c>
      <c r="D8" s="5" t="n">
        <v>13208</v>
      </c>
    </row>
    <row r="9" spans="1:4">
      <c r="A9" s="4" t="s">
        <v>94</v>
      </c>
      <c r="B9" s="5" t="n">
        <v>1734</v>
      </c>
      <c r="C9" s="5" t="n">
        <v>1270</v>
      </c>
      <c r="D9" s="5" t="n">
        <v>498</v>
      </c>
    </row>
    <row r="10" spans="1:4">
      <c r="A10" s="4" t="s">
        <v>95</v>
      </c>
      <c r="B10" s="5" t="n">
        <v>359829</v>
      </c>
      <c r="C10" s="5" t="n">
        <v>323846</v>
      </c>
      <c r="D10" s="5" t="n">
        <v>302315</v>
      </c>
    </row>
    <row r="11" spans="1:4">
      <c r="A11" s="3" t="s">
        <v>96</v>
      </c>
    </row>
    <row r="12" spans="1:4">
      <c r="A12" s="4" t="s">
        <v>97</v>
      </c>
      <c r="B12" s="5" t="n">
        <v>30693</v>
      </c>
      <c r="C12" s="5" t="n">
        <v>19441</v>
      </c>
      <c r="D12" s="5" t="n">
        <v>16947</v>
      </c>
    </row>
    <row r="13" spans="1:4">
      <c r="A13" s="4" t="s">
        <v>61</v>
      </c>
      <c r="B13" s="5" t="n">
        <v>28460</v>
      </c>
      <c r="C13" s="5" t="n">
        <v>26203</v>
      </c>
      <c r="D13" s="5" t="n">
        <v>26801</v>
      </c>
    </row>
    <row r="14" spans="1:4">
      <c r="A14" s="4" t="s">
        <v>98</v>
      </c>
      <c r="B14" s="5" t="n">
        <v>59153</v>
      </c>
      <c r="C14" s="5" t="n">
        <v>45644</v>
      </c>
      <c r="D14" s="5" t="n">
        <v>43748</v>
      </c>
    </row>
    <row r="15" spans="1:4">
      <c r="A15" s="4" t="s">
        <v>99</v>
      </c>
      <c r="B15" s="5" t="n">
        <v>300676</v>
      </c>
      <c r="C15" s="5" t="n">
        <v>278202</v>
      </c>
      <c r="D15" s="5" t="n">
        <v>258567</v>
      </c>
    </row>
    <row r="16" spans="1:4">
      <c r="A16" s="4" t="s">
        <v>100</v>
      </c>
      <c r="B16" s="5" t="n">
        <v>23700</v>
      </c>
      <c r="C16" s="5" t="n">
        <v>5600</v>
      </c>
      <c r="D16" s="5" t="n">
        <v>5400</v>
      </c>
    </row>
    <row r="17" spans="1:4">
      <c r="A17" s="4" t="s">
        <v>101</v>
      </c>
      <c r="B17" s="5" t="n">
        <v>276976</v>
      </c>
      <c r="C17" s="5" t="n">
        <v>272602</v>
      </c>
      <c r="D17" s="5" t="n">
        <v>253167</v>
      </c>
    </row>
    <row r="18" spans="1:4">
      <c r="A18" s="3" t="s">
        <v>102</v>
      </c>
    </row>
    <row r="19" spans="1:4">
      <c r="A19" s="4" t="s">
        <v>103</v>
      </c>
      <c r="B19" s="5" t="n">
        <v>28084</v>
      </c>
      <c r="C19" s="5" t="n">
        <v>27218</v>
      </c>
      <c r="D19" s="5" t="n">
        <v>26047</v>
      </c>
    </row>
    <row r="20" spans="1:4">
      <c r="A20" s="4" t="s">
        <v>104</v>
      </c>
      <c r="B20" s="5" t="n">
        <v>17957</v>
      </c>
      <c r="C20" s="5" t="n">
        <v>17604</v>
      </c>
      <c r="D20" s="5" t="n">
        <v>17556</v>
      </c>
    </row>
    <row r="21" spans="1:4">
      <c r="A21" s="4" t="s">
        <v>51</v>
      </c>
      <c r="B21" s="5" t="n">
        <v>5514</v>
      </c>
      <c r="C21" s="5" t="n">
        <v>6693</v>
      </c>
      <c r="D21" s="5" t="n">
        <v>5470</v>
      </c>
    </row>
    <row r="22" spans="1:4">
      <c r="A22" s="4" t="s">
        <v>105</v>
      </c>
      <c r="B22" s="5" t="n">
        <v>2221</v>
      </c>
      <c r="C22" s="5" t="n">
        <v>57</v>
      </c>
      <c r="D22" s="5" t="n">
        <v>64</v>
      </c>
    </row>
    <row r="23" spans="1:4">
      <c r="A23" s="4" t="s">
        <v>106</v>
      </c>
      <c r="B23" s="5" t="n">
        <v>4900</v>
      </c>
      <c r="C23" s="5" t="n">
        <v>4125</v>
      </c>
      <c r="D23" s="5" t="n">
        <v>6256</v>
      </c>
    </row>
    <row r="24" spans="1:4">
      <c r="A24" s="4" t="s">
        <v>107</v>
      </c>
      <c r="B24" s="5" t="n">
        <v>58676</v>
      </c>
      <c r="C24" s="5" t="n">
        <v>55697</v>
      </c>
      <c r="D24" s="5" t="n">
        <v>55393</v>
      </c>
    </row>
    <row r="25" spans="1:4">
      <c r="A25" s="3" t="s">
        <v>108</v>
      </c>
    </row>
    <row r="26" spans="1:4">
      <c r="A26" s="4" t="s">
        <v>109</v>
      </c>
      <c r="B26" s="5" t="n">
        <v>111496</v>
      </c>
      <c r="C26" s="5" t="n">
        <v>109353</v>
      </c>
      <c r="D26" s="5" t="n">
        <v>106141</v>
      </c>
    </row>
    <row r="27" spans="1:4">
      <c r="A27" s="4" t="s">
        <v>110</v>
      </c>
      <c r="B27" s="5" t="n">
        <v>25056</v>
      </c>
      <c r="C27" s="5" t="n">
        <v>25290</v>
      </c>
      <c r="D27" s="5" t="n">
        <v>24853</v>
      </c>
    </row>
    <row r="28" spans="1:4">
      <c r="A28" s="4" t="s">
        <v>111</v>
      </c>
      <c r="B28" s="5" t="n">
        <v>14664</v>
      </c>
      <c r="C28" s="5" t="n">
        <v>13922</v>
      </c>
      <c r="D28" s="5" t="n">
        <v>13228</v>
      </c>
    </row>
    <row r="29" spans="1:4">
      <c r="A29" s="4" t="s">
        <v>112</v>
      </c>
      <c r="B29" s="5" t="n">
        <v>3482</v>
      </c>
      <c r="C29" s="5" t="n">
        <v>3887</v>
      </c>
      <c r="D29" s="5" t="n">
        <v>4887</v>
      </c>
    </row>
    <row r="30" spans="1:4">
      <c r="A30" s="4" t="s">
        <v>113</v>
      </c>
      <c r="B30" s="5" t="n">
        <v>3836</v>
      </c>
      <c r="C30" s="5" t="n">
        <v>3904</v>
      </c>
      <c r="D30" s="5" t="n">
        <v>3685</v>
      </c>
    </row>
    <row r="31" spans="1:4">
      <c r="A31" s="4" t="s">
        <v>114</v>
      </c>
      <c r="B31" s="5" t="n">
        <v>2127</v>
      </c>
      <c r="C31" s="5" t="n">
        <v>2670</v>
      </c>
      <c r="D31" s="5" t="n">
        <v>3391</v>
      </c>
    </row>
    <row r="32" spans="1:4">
      <c r="A32" s="4" t="s">
        <v>115</v>
      </c>
      <c r="B32" s="5" t="n">
        <v>31074</v>
      </c>
      <c r="C32" s="5" t="n">
        <v>28796</v>
      </c>
      <c r="D32" s="5" t="n">
        <v>27593</v>
      </c>
    </row>
    <row r="33" spans="1:4">
      <c r="A33" s="4" t="s">
        <v>116</v>
      </c>
      <c r="B33" s="5" t="n">
        <v>191735</v>
      </c>
      <c r="C33" s="5" t="n">
        <v>187822</v>
      </c>
      <c r="D33" s="5" t="n">
        <v>183778</v>
      </c>
    </row>
    <row r="34" spans="1:4">
      <c r="A34" s="4" t="s">
        <v>117</v>
      </c>
      <c r="B34" s="5" t="n">
        <v>143917</v>
      </c>
      <c r="C34" s="5" t="n">
        <v>140477</v>
      </c>
      <c r="D34" s="5" t="n">
        <v>124782</v>
      </c>
    </row>
    <row r="35" spans="1:4">
      <c r="A35" s="4" t="s">
        <v>118</v>
      </c>
      <c r="B35" s="5" t="n">
        <v>25530</v>
      </c>
      <c r="C35" s="5" t="n">
        <v>46528</v>
      </c>
      <c r="D35" s="5" t="n">
        <v>36980</v>
      </c>
    </row>
    <row r="36" spans="1:4">
      <c r="A36" s="4" t="s">
        <v>119</v>
      </c>
      <c r="B36" s="6" t="n">
        <v>118387</v>
      </c>
      <c r="C36" s="6" t="n">
        <v>93949</v>
      </c>
      <c r="D36" s="6" t="n">
        <v>87802</v>
      </c>
    </row>
    <row r="37" spans="1:4">
      <c r="A37" s="4" t="s">
        <v>120</v>
      </c>
      <c r="B37" s="7" t="n">
        <v>1.82</v>
      </c>
      <c r="C37" s="7" t="n">
        <v>1.46</v>
      </c>
      <c r="D37" s="7" t="n">
        <v>1.38</v>
      </c>
    </row>
    <row r="38" spans="1:4">
      <c r="A38" s="4" t="s">
        <v>121</v>
      </c>
      <c r="B38" s="5" t="n">
        <v>64942886</v>
      </c>
      <c r="C38" s="5" t="n">
        <v>64384851</v>
      </c>
      <c r="D38" s="5" t="n">
        <v>63643622</v>
      </c>
    </row>
    <row r="39" spans="1:4">
      <c r="A39" s="4" t="s">
        <v>122</v>
      </c>
      <c r="B39" s="7" t="n">
        <v>1.82</v>
      </c>
      <c r="C39" s="7" t="n">
        <v>1.45</v>
      </c>
      <c r="D39" s="7" t="n">
        <v>1.38</v>
      </c>
    </row>
    <row r="40" spans="1:4">
      <c r="A40" s="4" t="s">
        <v>123</v>
      </c>
      <c r="B40" s="5" t="n">
        <v>65103097</v>
      </c>
      <c r="C40" s="5" t="n">
        <v>64579222</v>
      </c>
      <c r="D40" s="5" t="n">
        <v>638519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4</v>
      </c>
      <c r="B1" s="2" t="s">
        <v>1</v>
      </c>
    </row>
    <row r="2" spans="1:2">
      <c r="B2" s="2" t="s">
        <v>2</v>
      </c>
    </row>
    <row r="3" spans="1:2">
      <c r="A3" s="3" t="s">
        <v>250</v>
      </c>
    </row>
    <row r="4" spans="1:2">
      <c r="A4" s="4" t="s">
        <v>415</v>
      </c>
      <c r="B4"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17</v>
      </c>
      <c r="B1" s="2" t="s">
        <v>1</v>
      </c>
    </row>
    <row r="2" spans="1:2">
      <c r="B2" s="2" t="s">
        <v>2</v>
      </c>
    </row>
    <row r="3" spans="1:2">
      <c r="A3" s="3" t="s">
        <v>238</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58</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7</v>
      </c>
      <c r="B1" s="2" t="s">
        <v>1</v>
      </c>
    </row>
    <row r="2" spans="1:2">
      <c r="B2" s="2" t="s">
        <v>2</v>
      </c>
    </row>
    <row r="3" spans="1:2">
      <c r="A3" s="3" t="s">
        <v>261</v>
      </c>
    </row>
    <row r="4" spans="1:2">
      <c r="A4" s="4" t="s">
        <v>260</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9</v>
      </c>
      <c r="B1" s="2" t="s">
        <v>1</v>
      </c>
    </row>
    <row r="2" spans="1:2">
      <c r="B2" s="2" t="s">
        <v>2</v>
      </c>
    </row>
    <row r="3" spans="1:2">
      <c r="A3" s="3" t="s">
        <v>264</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67</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39</v>
      </c>
      <c r="B1" s="2" t="s">
        <v>1</v>
      </c>
    </row>
    <row r="2" spans="1:2">
      <c r="B2" s="2" t="s">
        <v>2</v>
      </c>
    </row>
    <row r="3" spans="1:2">
      <c r="A3" s="3" t="s">
        <v>219</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72</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1</v>
      </c>
      <c r="B1" s="2" t="s">
        <v>1</v>
      </c>
    </row>
    <row r="2" spans="1:2">
      <c r="B2" s="2" t="s">
        <v>2</v>
      </c>
    </row>
    <row r="3" spans="1:2">
      <c r="A3" s="3" t="s">
        <v>275</v>
      </c>
    </row>
    <row r="4" spans="1:2">
      <c r="A4" s="4" t="s">
        <v>452</v>
      </c>
      <c r="B4"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4</v>
      </c>
      <c r="B1" s="2" t="s">
        <v>1</v>
      </c>
    </row>
    <row r="2" spans="1:4">
      <c r="B2" s="2" t="s">
        <v>2</v>
      </c>
      <c r="C2" s="2" t="s">
        <v>35</v>
      </c>
      <c r="D2" s="2" t="s">
        <v>87</v>
      </c>
    </row>
    <row r="3" spans="1:4">
      <c r="A3" s="3" t="s">
        <v>125</v>
      </c>
    </row>
    <row r="4" spans="1:4">
      <c r="A4" s="4" t="s">
        <v>119</v>
      </c>
      <c r="B4" s="6" t="n">
        <v>118387</v>
      </c>
      <c r="C4" s="6" t="n">
        <v>93949</v>
      </c>
      <c r="D4" s="6" t="n">
        <v>87802</v>
      </c>
    </row>
    <row r="5" spans="1:4">
      <c r="A5" s="3" t="s">
        <v>126</v>
      </c>
    </row>
    <row r="6" spans="1:4">
      <c r="A6" s="4" t="s">
        <v>127</v>
      </c>
      <c r="B6" s="5" t="n">
        <v>-6129</v>
      </c>
      <c r="C6" s="5" t="n">
        <v>-2163</v>
      </c>
      <c r="D6" s="5" t="n">
        <v>-4431</v>
      </c>
    </row>
    <row r="7" spans="1:4">
      <c r="A7" s="4" t="s">
        <v>128</v>
      </c>
      <c r="B7" s="5" t="n">
        <v>0</v>
      </c>
      <c r="C7" s="5" t="n">
        <v>0</v>
      </c>
      <c r="D7" s="5" t="n">
        <v>-30</v>
      </c>
    </row>
    <row r="8" spans="1:4">
      <c r="A8" s="4" t="s">
        <v>129</v>
      </c>
      <c r="B8" s="5" t="n">
        <v>-6129</v>
      </c>
      <c r="C8" s="5" t="n">
        <v>-2163</v>
      </c>
      <c r="D8" s="5" t="n">
        <v>-4461</v>
      </c>
    </row>
    <row r="9" spans="1:4">
      <c r="A9" s="4" t="s">
        <v>130</v>
      </c>
      <c r="B9" s="5" t="n">
        <v>221</v>
      </c>
      <c r="C9" s="5" t="n">
        <v>379</v>
      </c>
      <c r="D9" s="5" t="n">
        <v>242</v>
      </c>
    </row>
    <row r="10" spans="1:4">
      <c r="A10" s="4" t="s">
        <v>131</v>
      </c>
      <c r="B10" s="5" t="n">
        <v>1221</v>
      </c>
      <c r="C10" s="5" t="n">
        <v>-889</v>
      </c>
      <c r="D10" s="5" t="n">
        <v>3368</v>
      </c>
    </row>
    <row r="11" spans="1:4">
      <c r="A11" s="4" t="s">
        <v>132</v>
      </c>
      <c r="B11" s="5" t="n">
        <v>-4687</v>
      </c>
      <c r="C11" s="5" t="n">
        <v>-2673</v>
      </c>
      <c r="D11" s="5" t="n">
        <v>-851</v>
      </c>
    </row>
    <row r="12" spans="1:4">
      <c r="A12" s="4" t="s">
        <v>133</v>
      </c>
      <c r="B12" s="6" t="n">
        <v>113700</v>
      </c>
      <c r="C12" s="6" t="n">
        <v>91276</v>
      </c>
      <c r="D12" s="6" t="n">
        <v>869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s>
  <sheetData>
    <row r="1" spans="1:6">
      <c r="A1" s="1" t="s">
        <v>454</v>
      </c>
      <c r="B1" s="2" t="s">
        <v>455</v>
      </c>
      <c r="C1" s="2" t="s">
        <v>456</v>
      </c>
      <c r="D1" s="2" t="s">
        <v>2</v>
      </c>
      <c r="E1" s="2" t="s">
        <v>457</v>
      </c>
      <c r="F1" s="2" t="s">
        <v>35</v>
      </c>
    </row>
    <row r="2" spans="1:6">
      <c r="A2" s="3" t="s">
        <v>458</v>
      </c>
    </row>
    <row r="3" spans="1:6">
      <c r="A3" s="4" t="s">
        <v>459</v>
      </c>
      <c r="D3" s="4" t="s">
        <v>460</v>
      </c>
    </row>
    <row r="4" spans="1:6">
      <c r="A4" s="4" t="s">
        <v>461</v>
      </c>
      <c r="D4" s="4" t="s">
        <v>462</v>
      </c>
    </row>
    <row r="5" spans="1:6">
      <c r="A5" s="4" t="s">
        <v>463</v>
      </c>
      <c r="D5" s="4" t="s">
        <v>464</v>
      </c>
    </row>
    <row r="6" spans="1:6">
      <c r="A6" s="4" t="s">
        <v>465</v>
      </c>
      <c r="D6" s="5" t="n">
        <v>257665</v>
      </c>
    </row>
    <row r="7" spans="1:6">
      <c r="A7" s="4" t="s">
        <v>466</v>
      </c>
      <c r="C7" s="4" t="s">
        <v>467</v>
      </c>
    </row>
    <row r="8" spans="1:6">
      <c r="A8" s="4" t="s">
        <v>42</v>
      </c>
      <c r="D8" s="6" t="n">
        <v>635</v>
      </c>
      <c r="F8" s="6" t="n">
        <v>658</v>
      </c>
    </row>
    <row r="9" spans="1:6">
      <c r="A9" s="4" t="s">
        <v>468</v>
      </c>
    </row>
    <row r="10" spans="1:6">
      <c r="A10" s="3" t="s">
        <v>458</v>
      </c>
    </row>
    <row r="11" spans="1:6">
      <c r="A11" s="4" t="s">
        <v>469</v>
      </c>
      <c r="D11" s="4" t="s">
        <v>470</v>
      </c>
    </row>
    <row r="12" spans="1:6">
      <c r="A12" s="4" t="s">
        <v>471</v>
      </c>
    </row>
    <row r="13" spans="1:6">
      <c r="A13" s="3" t="s">
        <v>458</v>
      </c>
    </row>
    <row r="14" spans="1:6">
      <c r="A14" s="4" t="s">
        <v>472</v>
      </c>
      <c r="D14" s="4" t="s">
        <v>473</v>
      </c>
    </row>
    <row r="15" spans="1:6">
      <c r="A15" s="4" t="s">
        <v>474</v>
      </c>
    </row>
    <row r="16" spans="1:6">
      <c r="A16" s="3" t="s">
        <v>458</v>
      </c>
    </row>
    <row r="17" spans="1:6">
      <c r="A17" s="4" t="s">
        <v>472</v>
      </c>
      <c r="D17" s="4" t="s">
        <v>475</v>
      </c>
    </row>
    <row r="18" spans="1:6">
      <c r="A18" s="4" t="s">
        <v>476</v>
      </c>
    </row>
    <row r="19" spans="1:6">
      <c r="A19" s="3" t="s">
        <v>458</v>
      </c>
    </row>
    <row r="20" spans="1:6">
      <c r="A20" s="4" t="s">
        <v>472</v>
      </c>
      <c r="D20" s="4" t="s">
        <v>477</v>
      </c>
    </row>
    <row r="21" spans="1:6">
      <c r="A21" s="4" t="s">
        <v>478</v>
      </c>
    </row>
    <row r="22" spans="1:6">
      <c r="A22" s="3" t="s">
        <v>458</v>
      </c>
    </row>
    <row r="23" spans="1:6">
      <c r="A23" s="4" t="s">
        <v>472</v>
      </c>
      <c r="D23" s="4" t="s">
        <v>479</v>
      </c>
    </row>
    <row r="24" spans="1:6">
      <c r="A24" s="4" t="s">
        <v>480</v>
      </c>
    </row>
    <row r="25" spans="1:6">
      <c r="A25" s="3" t="s">
        <v>458</v>
      </c>
    </row>
    <row r="26" spans="1:6">
      <c r="A26" s="4" t="s">
        <v>469</v>
      </c>
      <c r="D26" s="4" t="s">
        <v>481</v>
      </c>
    </row>
    <row r="27" spans="1:6">
      <c r="A27" s="4" t="s">
        <v>482</v>
      </c>
    </row>
    <row r="28" spans="1:6">
      <c r="A28" s="3" t="s">
        <v>458</v>
      </c>
    </row>
    <row r="29" spans="1:6">
      <c r="A29" s="4" t="s">
        <v>469</v>
      </c>
      <c r="D29" s="4" t="s">
        <v>483</v>
      </c>
    </row>
    <row r="30" spans="1:6">
      <c r="A30" s="4" t="s">
        <v>484</v>
      </c>
    </row>
    <row r="31" spans="1:6">
      <c r="A31" s="3" t="s">
        <v>458</v>
      </c>
    </row>
    <row r="32" spans="1:6">
      <c r="A32" s="4" t="s">
        <v>42</v>
      </c>
      <c r="F32" s="6" t="n">
        <v>658</v>
      </c>
    </row>
    <row r="33" spans="1:6">
      <c r="A33" s="4" t="s">
        <v>485</v>
      </c>
      <c r="B33" s="6" t="n">
        <v>184</v>
      </c>
    </row>
    <row r="34" spans="1:6">
      <c r="A34" s="4" t="s">
        <v>486</v>
      </c>
    </row>
    <row r="35" spans="1:6">
      <c r="A35" s="3" t="s">
        <v>458</v>
      </c>
    </row>
    <row r="36" spans="1:6">
      <c r="A36" s="4" t="s">
        <v>487</v>
      </c>
      <c r="E36" s="6" t="n">
        <v>44900</v>
      </c>
    </row>
    <row r="37" spans="1:6">
      <c r="A37" s="4" t="s">
        <v>488</v>
      </c>
      <c r="E37" s="6" t="n">
        <v>46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490</v>
      </c>
      <c r="C1" s="2" t="s">
        <v>2</v>
      </c>
      <c r="D1" s="2" t="s">
        <v>35</v>
      </c>
    </row>
    <row r="2" spans="1:4">
      <c r="A2" s="3" t="s">
        <v>219</v>
      </c>
    </row>
    <row r="3" spans="1:4">
      <c r="A3" s="4" t="s">
        <v>84</v>
      </c>
      <c r="B3" s="5" t="n">
        <v>59600000</v>
      </c>
      <c r="C3" s="5" t="n">
        <v>83209293</v>
      </c>
      <c r="D3" s="5" t="n">
        <v>83209293</v>
      </c>
    </row>
    <row r="4" spans="1:4">
      <c r="A4" s="4" t="s">
        <v>82</v>
      </c>
      <c r="B4" s="7" t="n">
        <v>0.01</v>
      </c>
      <c r="C4" s="7" t="n">
        <v>0.01</v>
      </c>
      <c r="D4" s="7" t="n">
        <v>0.01</v>
      </c>
    </row>
    <row r="5" spans="1:4">
      <c r="A5" s="4" t="s">
        <v>491</v>
      </c>
      <c r="B5" s="6" t="n">
        <v>10</v>
      </c>
    </row>
    <row r="6" spans="1:4">
      <c r="A6" s="4" t="s">
        <v>492</v>
      </c>
      <c r="B6" s="8" t="n">
        <v>567.2</v>
      </c>
    </row>
    <row r="7" spans="1:4">
      <c r="A7" s="4" t="s">
        <v>493</v>
      </c>
      <c r="B7" s="8" t="n">
        <v>4.8</v>
      </c>
    </row>
    <row r="8" spans="1:4">
      <c r="A8" s="4" t="s">
        <v>494</v>
      </c>
      <c r="B8" s="5" t="n">
        <v>1920000</v>
      </c>
    </row>
    <row r="9" spans="1:4">
      <c r="A9" s="4" t="s">
        <v>495</v>
      </c>
      <c r="B9" s="6" t="n">
        <v>24</v>
      </c>
    </row>
    <row r="10" spans="1:4">
      <c r="A10" s="4" t="s">
        <v>496</v>
      </c>
      <c r="C10" s="8" t="n">
        <v>1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7</v>
      </c>
      <c r="B1" s="2" t="s">
        <v>2</v>
      </c>
      <c r="C1" s="2" t="s">
        <v>35</v>
      </c>
    </row>
    <row r="2" spans="1:3">
      <c r="A2" s="3" t="s">
        <v>498</v>
      </c>
    </row>
    <row r="3" spans="1:3">
      <c r="A3" s="4" t="s">
        <v>37</v>
      </c>
      <c r="B3" s="6" t="n">
        <v>86195</v>
      </c>
      <c r="C3" s="6" t="n">
        <v>139557</v>
      </c>
    </row>
    <row r="4" spans="1:3">
      <c r="A4" s="4" t="s">
        <v>499</v>
      </c>
    </row>
    <row r="5" spans="1:3">
      <c r="A5" s="3" t="s">
        <v>498</v>
      </c>
    </row>
    <row r="6" spans="1:3">
      <c r="A6" s="4" t="s">
        <v>37</v>
      </c>
      <c r="B6" s="6" t="n">
        <v>35000</v>
      </c>
      <c r="C6" s="6" t="n">
        <v>39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0</v>
      </c>
      <c r="B1" s="2" t="s">
        <v>2</v>
      </c>
      <c r="C1" s="2" t="s">
        <v>35</v>
      </c>
    </row>
    <row r="2" spans="1:3">
      <c r="A2" s="3" t="s">
        <v>501</v>
      </c>
    </row>
    <row r="3" spans="1:3">
      <c r="A3" s="4" t="s">
        <v>502</v>
      </c>
      <c r="B3" s="6" t="n">
        <v>479425</v>
      </c>
      <c r="C3" s="6" t="n">
        <v>477652</v>
      </c>
    </row>
    <row r="4" spans="1:3">
      <c r="A4" s="4" t="s">
        <v>503</v>
      </c>
      <c r="B4" s="5" t="n">
        <v>4334</v>
      </c>
      <c r="C4" s="5" t="n">
        <v>9295</v>
      </c>
    </row>
    <row r="5" spans="1:3">
      <c r="A5" s="4" t="s">
        <v>504</v>
      </c>
      <c r="B5" s="5" t="n">
        <v>-4019</v>
      </c>
      <c r="C5" s="5" t="n">
        <v>-1908</v>
      </c>
    </row>
    <row r="6" spans="1:3">
      <c r="A6" s="4" t="s">
        <v>505</v>
      </c>
      <c r="B6" s="5" t="n">
        <v>479740</v>
      </c>
      <c r="C6" s="5" t="n">
        <v>485039</v>
      </c>
    </row>
    <row r="7" spans="1:3">
      <c r="A7" s="4" t="s">
        <v>506</v>
      </c>
    </row>
    <row r="8" spans="1:3">
      <c r="A8" s="3" t="s">
        <v>501</v>
      </c>
    </row>
    <row r="9" spans="1:3">
      <c r="A9" s="4" t="s">
        <v>502</v>
      </c>
      <c r="B9" s="5" t="n">
        <v>4989</v>
      </c>
      <c r="C9" s="5" t="n">
        <v>4308</v>
      </c>
    </row>
    <row r="10" spans="1:3">
      <c r="A10" s="4" t="s">
        <v>503</v>
      </c>
      <c r="B10" s="5" t="n">
        <v>1</v>
      </c>
      <c r="C10" s="5" t="n">
        <v>0</v>
      </c>
    </row>
    <row r="11" spans="1:3">
      <c r="A11" s="4" t="s">
        <v>504</v>
      </c>
      <c r="B11" s="5" t="n">
        <v>-94</v>
      </c>
      <c r="C11" s="5" t="n">
        <v>-87</v>
      </c>
    </row>
    <row r="12" spans="1:3">
      <c r="A12" s="4" t="s">
        <v>505</v>
      </c>
      <c r="B12" s="5" t="n">
        <v>4896</v>
      </c>
      <c r="C12" s="5" t="n">
        <v>4221</v>
      </c>
    </row>
    <row r="13" spans="1:3">
      <c r="A13" s="4" t="s">
        <v>507</v>
      </c>
    </row>
    <row r="14" spans="1:3">
      <c r="A14" s="3" t="s">
        <v>501</v>
      </c>
    </row>
    <row r="15" spans="1:3">
      <c r="A15" s="4" t="s">
        <v>502</v>
      </c>
      <c r="B15" s="5" t="n">
        <v>187</v>
      </c>
      <c r="C15" s="5" t="n">
        <v>382</v>
      </c>
    </row>
    <row r="16" spans="1:3">
      <c r="A16" s="4" t="s">
        <v>503</v>
      </c>
      <c r="B16" s="5" t="n">
        <v>3</v>
      </c>
      <c r="C16" s="5" t="n">
        <v>14</v>
      </c>
    </row>
    <row r="17" spans="1:3">
      <c r="A17" s="4" t="s">
        <v>504</v>
      </c>
      <c r="B17" s="5" t="n">
        <v>0</v>
      </c>
      <c r="C17" s="5" t="n">
        <v>0</v>
      </c>
    </row>
    <row r="18" spans="1:3">
      <c r="A18" s="4" t="s">
        <v>505</v>
      </c>
      <c r="B18" s="5" t="n">
        <v>190</v>
      </c>
      <c r="C18" s="5" t="n">
        <v>396</v>
      </c>
    </row>
    <row r="19" spans="1:3">
      <c r="A19" s="4" t="s">
        <v>508</v>
      </c>
    </row>
    <row r="20" spans="1:3">
      <c r="A20" s="3" t="s">
        <v>501</v>
      </c>
    </row>
    <row r="21" spans="1:3">
      <c r="A21" s="4" t="s">
        <v>502</v>
      </c>
      <c r="B21" s="5" t="n">
        <v>463801</v>
      </c>
      <c r="C21" s="5" t="n">
        <v>462942</v>
      </c>
    </row>
    <row r="22" spans="1:3">
      <c r="A22" s="4" t="s">
        <v>503</v>
      </c>
      <c r="B22" s="5" t="n">
        <v>4329</v>
      </c>
      <c r="C22" s="5" t="n">
        <v>9280</v>
      </c>
    </row>
    <row r="23" spans="1:3">
      <c r="A23" s="4" t="s">
        <v>504</v>
      </c>
      <c r="B23" s="5" t="n">
        <v>-3767</v>
      </c>
      <c r="C23" s="5" t="n">
        <v>-1738</v>
      </c>
    </row>
    <row r="24" spans="1:3">
      <c r="A24" s="4" t="s">
        <v>505</v>
      </c>
      <c r="B24" s="5" t="n">
        <v>464363</v>
      </c>
      <c r="C24" s="5" t="n">
        <v>470484</v>
      </c>
    </row>
    <row r="25" spans="1:3">
      <c r="A25" s="4" t="s">
        <v>509</v>
      </c>
    </row>
    <row r="26" spans="1:3">
      <c r="A26" s="3" t="s">
        <v>501</v>
      </c>
    </row>
    <row r="27" spans="1:3">
      <c r="A27" s="4" t="s">
        <v>502</v>
      </c>
      <c r="B27" s="5" t="n">
        <v>10448</v>
      </c>
      <c r="C27" s="5" t="n">
        <v>10020</v>
      </c>
    </row>
    <row r="28" spans="1:3">
      <c r="A28" s="4" t="s">
        <v>503</v>
      </c>
      <c r="B28" s="5" t="n">
        <v>1</v>
      </c>
      <c r="C28" s="5" t="n">
        <v>1</v>
      </c>
    </row>
    <row r="29" spans="1:3">
      <c r="A29" s="4" t="s">
        <v>504</v>
      </c>
      <c r="B29" s="5" t="n">
        <v>-158</v>
      </c>
      <c r="C29" s="5" t="n">
        <v>-83</v>
      </c>
    </row>
    <row r="30" spans="1:3">
      <c r="A30" s="4" t="s">
        <v>505</v>
      </c>
      <c r="B30" s="6" t="n">
        <v>10291</v>
      </c>
      <c r="C30" s="6" t="n">
        <v>99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1"/>
  </cols>
  <sheetData>
    <row r="1" spans="1:4">
      <c r="A1" s="1" t="s">
        <v>510</v>
      </c>
      <c r="B1" s="2" t="s">
        <v>1</v>
      </c>
    </row>
    <row r="2" spans="1:4">
      <c r="B2" s="2" t="s">
        <v>511</v>
      </c>
      <c r="C2" s="2" t="s">
        <v>512</v>
      </c>
      <c r="D2" s="2" t="s">
        <v>513</v>
      </c>
    </row>
    <row r="3" spans="1:4">
      <c r="A3" s="3" t="s">
        <v>501</v>
      </c>
    </row>
    <row r="4" spans="1:4">
      <c r="A4" s="4" t="s">
        <v>514</v>
      </c>
      <c r="B4" s="6" t="n">
        <v>453100000</v>
      </c>
      <c r="C4" s="6" t="n">
        <v>409700000</v>
      </c>
    </row>
    <row r="5" spans="1:4">
      <c r="A5" s="4" t="s">
        <v>515</v>
      </c>
      <c r="B5" s="5" t="n">
        <v>479425000</v>
      </c>
      <c r="C5" s="5" t="n">
        <v>477652000</v>
      </c>
    </row>
    <row r="6" spans="1:4">
      <c r="A6" s="4" t="s">
        <v>505</v>
      </c>
      <c r="B6" s="5" t="n">
        <v>479740000</v>
      </c>
      <c r="C6" s="5" t="n">
        <v>485039000</v>
      </c>
    </row>
    <row r="7" spans="1:4">
      <c r="A7" s="4" t="s">
        <v>516</v>
      </c>
      <c r="B7" s="6" t="n">
        <v>39534000</v>
      </c>
      <c r="C7" s="6" t="n">
        <v>55720000</v>
      </c>
      <c r="D7" s="6" t="n">
        <v>62975000</v>
      </c>
    </row>
    <row r="8" spans="1:4">
      <c r="A8" s="4" t="s">
        <v>517</v>
      </c>
      <c r="B8" s="5" t="n">
        <v>334</v>
      </c>
      <c r="C8" s="5" t="n">
        <v>184</v>
      </c>
    </row>
    <row r="9" spans="1:4">
      <c r="A9" s="4" t="s">
        <v>518</v>
      </c>
    </row>
    <row r="10" spans="1:4">
      <c r="A10" s="3" t="s">
        <v>501</v>
      </c>
    </row>
    <row r="11" spans="1:4">
      <c r="A11" s="4" t="s">
        <v>519</v>
      </c>
      <c r="B11" s="6" t="n">
        <v>10000</v>
      </c>
      <c r="C11" s="6" t="n">
        <v>60000</v>
      </c>
      <c r="D11" s="5" t="n">
        <v>15000</v>
      </c>
    </row>
    <row r="12" spans="1:4">
      <c r="A12" s="4" t="s">
        <v>520</v>
      </c>
      <c r="B12" s="5" t="n">
        <v>1000</v>
      </c>
      <c r="C12" s="5" t="n">
        <v>3000</v>
      </c>
      <c r="D12" s="5" t="n">
        <v>1000</v>
      </c>
    </row>
    <row r="13" spans="1:4">
      <c r="A13" s="4" t="s">
        <v>516</v>
      </c>
      <c r="B13" s="5" t="n">
        <v>32000000</v>
      </c>
      <c r="C13" s="5" t="n">
        <v>32900000</v>
      </c>
      <c r="D13" s="6" t="n">
        <v>45900000</v>
      </c>
    </row>
    <row r="14" spans="1:4">
      <c r="A14" s="4" t="s">
        <v>507</v>
      </c>
    </row>
    <row r="15" spans="1:4">
      <c r="A15" s="3" t="s">
        <v>501</v>
      </c>
    </row>
    <row r="16" spans="1:4">
      <c r="A16" s="4" t="s">
        <v>515</v>
      </c>
      <c r="B16" s="5" t="n">
        <v>187000</v>
      </c>
      <c r="C16" s="5" t="n">
        <v>382000</v>
      </c>
    </row>
    <row r="17" spans="1:4">
      <c r="A17" s="4" t="s">
        <v>505</v>
      </c>
      <c r="B17" s="6" t="n">
        <v>190000</v>
      </c>
      <c r="C17" s="6" t="n">
        <v>39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3" t="s">
        <v>225</v>
      </c>
    </row>
    <row r="3" spans="1:2">
      <c r="A3" s="4" t="s">
        <v>523</v>
      </c>
      <c r="B3" s="6" t="n">
        <v>8773</v>
      </c>
    </row>
    <row r="4" spans="1:2">
      <c r="A4" s="4" t="s">
        <v>524</v>
      </c>
      <c r="B4" s="5" t="n">
        <v>86008</v>
      </c>
    </row>
    <row r="5" spans="1:2">
      <c r="A5" s="4" t="s">
        <v>525</v>
      </c>
      <c r="B5" s="5" t="n">
        <v>263750</v>
      </c>
    </row>
    <row r="6" spans="1:2">
      <c r="A6" s="4" t="s">
        <v>526</v>
      </c>
      <c r="B6" s="5" t="n">
        <v>120707</v>
      </c>
    </row>
    <row r="7" spans="1:2">
      <c r="A7" s="4" t="s">
        <v>502</v>
      </c>
      <c r="B7" s="5" t="n">
        <v>479238</v>
      </c>
    </row>
    <row r="8" spans="1:2">
      <c r="A8" s="4" t="s">
        <v>527</v>
      </c>
      <c r="B8" s="5" t="n">
        <v>8771</v>
      </c>
    </row>
    <row r="9" spans="1:2">
      <c r="A9" s="4" t="s">
        <v>528</v>
      </c>
      <c r="B9" s="5" t="n">
        <v>86126</v>
      </c>
    </row>
    <row r="10" spans="1:2">
      <c r="A10" s="4" t="s">
        <v>529</v>
      </c>
      <c r="B10" s="5" t="n">
        <v>264093</v>
      </c>
    </row>
    <row r="11" spans="1:2">
      <c r="A11" s="4" t="s">
        <v>530</v>
      </c>
      <c r="B11" s="5" t="n">
        <v>120560</v>
      </c>
    </row>
    <row r="12" spans="1:2">
      <c r="A12" s="4" t="s">
        <v>505</v>
      </c>
      <c r="B12" s="6" t="n">
        <v>4795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5</v>
      </c>
    </row>
    <row r="2" spans="1:3">
      <c r="A2" s="3" t="s">
        <v>501</v>
      </c>
    </row>
    <row r="3" spans="1:3">
      <c r="A3" s="4" t="s">
        <v>532</v>
      </c>
      <c r="B3" s="6" t="n">
        <v>96412</v>
      </c>
      <c r="C3" s="6" t="n">
        <v>50800</v>
      </c>
    </row>
    <row r="4" spans="1:3">
      <c r="A4" s="4" t="s">
        <v>533</v>
      </c>
      <c r="B4" s="5" t="n">
        <v>95192</v>
      </c>
      <c r="C4" s="5" t="n">
        <v>49488</v>
      </c>
    </row>
    <row r="5" spans="1:3">
      <c r="A5" s="4" t="s">
        <v>534</v>
      </c>
      <c r="B5" s="5" t="n">
        <v>191604</v>
      </c>
      <c r="C5" s="5" t="n">
        <v>100288</v>
      </c>
    </row>
    <row r="6" spans="1:3">
      <c r="A6" s="4" t="s">
        <v>535</v>
      </c>
      <c r="B6" s="5" t="n">
        <v>-918</v>
      </c>
      <c r="C6" s="5" t="n">
        <v>-465</v>
      </c>
    </row>
    <row r="7" spans="1:3">
      <c r="A7" s="4" t="s">
        <v>536</v>
      </c>
      <c r="B7" s="5" t="n">
        <v>-3101</v>
      </c>
      <c r="C7" s="5" t="n">
        <v>-1443</v>
      </c>
    </row>
    <row r="8" spans="1:3">
      <c r="A8" s="4" t="s">
        <v>537</v>
      </c>
      <c r="B8" s="5" t="n">
        <v>-4019</v>
      </c>
      <c r="C8" s="5" t="n">
        <v>-1908</v>
      </c>
    </row>
    <row r="9" spans="1:3">
      <c r="A9" s="4" t="s">
        <v>506</v>
      </c>
    </row>
    <row r="10" spans="1:3">
      <c r="A10" s="3" t="s">
        <v>501</v>
      </c>
    </row>
    <row r="11" spans="1:3">
      <c r="A11" s="4" t="s">
        <v>532</v>
      </c>
      <c r="B11" s="5" t="n">
        <v>0</v>
      </c>
      <c r="C11" s="5" t="n">
        <v>3821</v>
      </c>
    </row>
    <row r="12" spans="1:3">
      <c r="A12" s="4" t="s">
        <v>533</v>
      </c>
      <c r="B12" s="5" t="n">
        <v>4525</v>
      </c>
      <c r="C12" s="5" t="n">
        <v>0</v>
      </c>
    </row>
    <row r="13" spans="1:3">
      <c r="A13" s="4" t="s">
        <v>534</v>
      </c>
      <c r="B13" s="5" t="n">
        <v>4525</v>
      </c>
      <c r="C13" s="5" t="n">
        <v>3821</v>
      </c>
    </row>
    <row r="14" spans="1:3">
      <c r="A14" s="4" t="s">
        <v>535</v>
      </c>
      <c r="B14" s="5" t="n">
        <v>0</v>
      </c>
      <c r="C14" s="5" t="n">
        <v>-87</v>
      </c>
    </row>
    <row r="15" spans="1:3">
      <c r="A15" s="4" t="s">
        <v>536</v>
      </c>
      <c r="B15" s="5" t="n">
        <v>-94</v>
      </c>
      <c r="C15" s="5" t="n">
        <v>0</v>
      </c>
    </row>
    <row r="16" spans="1:3">
      <c r="A16" s="4" t="s">
        <v>537</v>
      </c>
      <c r="B16" s="5" t="n">
        <v>-94</v>
      </c>
      <c r="C16" s="5" t="n">
        <v>-87</v>
      </c>
    </row>
    <row r="17" spans="1:3">
      <c r="A17" s="4" t="s">
        <v>508</v>
      </c>
    </row>
    <row r="18" spans="1:3">
      <c r="A18" s="3" t="s">
        <v>501</v>
      </c>
    </row>
    <row r="19" spans="1:3">
      <c r="A19" s="4" t="s">
        <v>532</v>
      </c>
      <c r="B19" s="5" t="n">
        <v>96412</v>
      </c>
      <c r="C19" s="5" t="n">
        <v>37317</v>
      </c>
    </row>
    <row r="20" spans="1:3">
      <c r="A20" s="4" t="s">
        <v>533</v>
      </c>
      <c r="B20" s="5" t="n">
        <v>81663</v>
      </c>
      <c r="C20" s="5" t="n">
        <v>49488</v>
      </c>
    </row>
    <row r="21" spans="1:3">
      <c r="A21" s="4" t="s">
        <v>534</v>
      </c>
      <c r="B21" s="5" t="n">
        <v>178075</v>
      </c>
      <c r="C21" s="5" t="n">
        <v>86805</v>
      </c>
    </row>
    <row r="22" spans="1:3">
      <c r="A22" s="4" t="s">
        <v>535</v>
      </c>
      <c r="B22" s="5" t="n">
        <v>-918</v>
      </c>
      <c r="C22" s="5" t="n">
        <v>-295</v>
      </c>
    </row>
    <row r="23" spans="1:3">
      <c r="A23" s="4" t="s">
        <v>536</v>
      </c>
      <c r="B23" s="5" t="n">
        <v>-2849</v>
      </c>
      <c r="C23" s="5" t="n">
        <v>-1443</v>
      </c>
    </row>
    <row r="24" spans="1:3">
      <c r="A24" s="4" t="s">
        <v>537</v>
      </c>
      <c r="B24" s="5" t="n">
        <v>-3767</v>
      </c>
      <c r="C24" s="5" t="n">
        <v>-1738</v>
      </c>
    </row>
    <row r="25" spans="1:3">
      <c r="A25" s="4" t="s">
        <v>509</v>
      </c>
    </row>
    <row r="26" spans="1:3">
      <c r="A26" s="3" t="s">
        <v>501</v>
      </c>
    </row>
    <row r="27" spans="1:3">
      <c r="A27" s="4" t="s">
        <v>532</v>
      </c>
      <c r="B27" s="5" t="n">
        <v>0</v>
      </c>
      <c r="C27" s="5" t="n">
        <v>9662</v>
      </c>
    </row>
    <row r="28" spans="1:3">
      <c r="A28" s="4" t="s">
        <v>533</v>
      </c>
      <c r="B28" s="5" t="n">
        <v>9004</v>
      </c>
      <c r="C28" s="5" t="n">
        <v>0</v>
      </c>
    </row>
    <row r="29" spans="1:3">
      <c r="A29" s="4" t="s">
        <v>534</v>
      </c>
      <c r="B29" s="5" t="n">
        <v>9004</v>
      </c>
      <c r="C29" s="5" t="n">
        <v>9662</v>
      </c>
    </row>
    <row r="30" spans="1:3">
      <c r="A30" s="4" t="s">
        <v>535</v>
      </c>
      <c r="B30" s="5" t="n">
        <v>0</v>
      </c>
      <c r="C30" s="5" t="n">
        <v>-83</v>
      </c>
    </row>
    <row r="31" spans="1:3">
      <c r="A31" s="4" t="s">
        <v>536</v>
      </c>
      <c r="B31" s="5" t="n">
        <v>-158</v>
      </c>
      <c r="C31" s="4" t="s">
        <v>538</v>
      </c>
    </row>
    <row r="32" spans="1:3">
      <c r="A32" s="4" t="s">
        <v>537</v>
      </c>
      <c r="B32" s="6" t="n">
        <v>-158</v>
      </c>
      <c r="C32" s="6" t="n">
        <v>-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5</v>
      </c>
    </row>
    <row r="2" spans="1:3">
      <c r="A2" s="3" t="s">
        <v>540</v>
      </c>
    </row>
    <row r="3" spans="1:3">
      <c r="A3" s="4" t="s">
        <v>502</v>
      </c>
      <c r="B3" s="6" t="n">
        <v>1076282</v>
      </c>
      <c r="C3" s="6" t="n">
        <v>1041868</v>
      </c>
    </row>
    <row r="4" spans="1:3">
      <c r="A4" s="4" t="s">
        <v>503</v>
      </c>
      <c r="B4" s="5" t="n">
        <v>3056</v>
      </c>
      <c r="C4" s="5" t="n">
        <v>5402</v>
      </c>
    </row>
    <row r="5" spans="1:3">
      <c r="A5" s="4" t="s">
        <v>504</v>
      </c>
      <c r="B5" s="5" t="n">
        <v>-16259</v>
      </c>
      <c r="C5" s="5" t="n">
        <v>-10116</v>
      </c>
    </row>
    <row r="6" spans="1:3">
      <c r="A6" s="4" t="s">
        <v>505</v>
      </c>
      <c r="B6" s="5" t="n">
        <v>1063079</v>
      </c>
      <c r="C6" s="5" t="n">
        <v>1037154</v>
      </c>
    </row>
    <row r="7" spans="1:3">
      <c r="A7" s="4" t="s">
        <v>506</v>
      </c>
    </row>
    <row r="8" spans="1:3">
      <c r="A8" s="3" t="s">
        <v>540</v>
      </c>
    </row>
    <row r="9" spans="1:3">
      <c r="A9" s="4" t="s">
        <v>502</v>
      </c>
      <c r="C9" s="5" t="n">
        <v>19014</v>
      </c>
    </row>
    <row r="10" spans="1:3">
      <c r="A10" s="4" t="s">
        <v>503</v>
      </c>
      <c r="C10" s="5" t="n">
        <v>0</v>
      </c>
    </row>
    <row r="11" spans="1:3">
      <c r="A11" s="4" t="s">
        <v>504</v>
      </c>
      <c r="C11" s="5" t="n">
        <v>-9</v>
      </c>
    </row>
    <row r="12" spans="1:3">
      <c r="A12" s="4" t="s">
        <v>505</v>
      </c>
      <c r="C12" s="5" t="n">
        <v>19005</v>
      </c>
    </row>
    <row r="13" spans="1:3">
      <c r="A13" s="4" t="s">
        <v>507</v>
      </c>
    </row>
    <row r="14" spans="1:3">
      <c r="A14" s="3" t="s">
        <v>540</v>
      </c>
    </row>
    <row r="15" spans="1:3">
      <c r="A15" s="4" t="s">
        <v>502</v>
      </c>
      <c r="B15" s="5" t="n">
        <v>1048415</v>
      </c>
      <c r="C15" s="5" t="n">
        <v>993548</v>
      </c>
    </row>
    <row r="16" spans="1:3">
      <c r="A16" s="4" t="s">
        <v>503</v>
      </c>
      <c r="B16" s="5" t="n">
        <v>2704</v>
      </c>
      <c r="C16" s="5" t="n">
        <v>4914</v>
      </c>
    </row>
    <row r="17" spans="1:3">
      <c r="A17" s="4" t="s">
        <v>504</v>
      </c>
      <c r="B17" s="5" t="n">
        <v>-16150</v>
      </c>
      <c r="C17" s="5" t="n">
        <v>-10095</v>
      </c>
    </row>
    <row r="18" spans="1:3">
      <c r="A18" s="4" t="s">
        <v>505</v>
      </c>
      <c r="B18" s="5" t="n">
        <v>1034969</v>
      </c>
      <c r="C18" s="5" t="n">
        <v>988367</v>
      </c>
    </row>
    <row r="19" spans="1:3">
      <c r="A19" s="4" t="s">
        <v>508</v>
      </c>
    </row>
    <row r="20" spans="1:3">
      <c r="A20" s="3" t="s">
        <v>540</v>
      </c>
    </row>
    <row r="21" spans="1:3">
      <c r="A21" s="4" t="s">
        <v>502</v>
      </c>
      <c r="B21" s="5" t="n">
        <v>2828</v>
      </c>
      <c r="C21" s="5" t="n">
        <v>3259</v>
      </c>
    </row>
    <row r="22" spans="1:3">
      <c r="A22" s="4" t="s">
        <v>503</v>
      </c>
      <c r="B22" s="5" t="n">
        <v>84</v>
      </c>
      <c r="C22" s="5" t="n">
        <v>129</v>
      </c>
    </row>
    <row r="23" spans="1:3">
      <c r="A23" s="4" t="s">
        <v>504</v>
      </c>
      <c r="B23" s="5" t="n">
        <v>0</v>
      </c>
      <c r="C23" s="5" t="n">
        <v>0</v>
      </c>
    </row>
    <row r="24" spans="1:3">
      <c r="A24" s="4" t="s">
        <v>505</v>
      </c>
      <c r="B24" s="5" t="n">
        <v>2912</v>
      </c>
      <c r="C24" s="5" t="n">
        <v>3388</v>
      </c>
    </row>
    <row r="25" spans="1:3">
      <c r="A25" s="4" t="s">
        <v>541</v>
      </c>
    </row>
    <row r="26" spans="1:3">
      <c r="A26" s="3" t="s">
        <v>540</v>
      </c>
    </row>
    <row r="27" spans="1:3">
      <c r="A27" s="4" t="s">
        <v>502</v>
      </c>
      <c r="B27" s="5" t="n">
        <v>25039</v>
      </c>
      <c r="C27" s="5" t="n">
        <v>26047</v>
      </c>
    </row>
    <row r="28" spans="1:3">
      <c r="A28" s="4" t="s">
        <v>503</v>
      </c>
      <c r="B28" s="5" t="n">
        <v>268</v>
      </c>
      <c r="C28" s="5" t="n">
        <v>359</v>
      </c>
    </row>
    <row r="29" spans="1:3">
      <c r="A29" s="4" t="s">
        <v>504</v>
      </c>
      <c r="B29" s="5" t="n">
        <v>-109</v>
      </c>
      <c r="C29" s="5" t="n">
        <v>-12</v>
      </c>
    </row>
    <row r="30" spans="1:3">
      <c r="A30" s="4" t="s">
        <v>505</v>
      </c>
      <c r="B30" s="6" t="n">
        <v>25198</v>
      </c>
      <c r="C30" s="6" t="n">
        <v>263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35"/>
    <col customWidth="1" max="3" min="3" width="29"/>
    <col customWidth="1" max="4" min="4" width="21"/>
  </cols>
  <sheetData>
    <row r="1" spans="1:4">
      <c r="A1" s="1" t="s">
        <v>542</v>
      </c>
      <c r="B1" s="2" t="s">
        <v>1</v>
      </c>
    </row>
    <row r="2" spans="1:4">
      <c r="B2" s="2" t="s">
        <v>543</v>
      </c>
      <c r="C2" s="2" t="s">
        <v>512</v>
      </c>
      <c r="D2" s="2" t="s">
        <v>513</v>
      </c>
    </row>
    <row r="3" spans="1:4">
      <c r="A3" s="3" t="s">
        <v>540</v>
      </c>
    </row>
    <row r="4" spans="1:4">
      <c r="A4" s="4" t="s">
        <v>544</v>
      </c>
      <c r="B4" s="6" t="n">
        <v>524200000</v>
      </c>
      <c r="C4" s="6" t="n">
        <v>939400000</v>
      </c>
    </row>
    <row r="5" spans="1:4">
      <c r="A5" s="4" t="s">
        <v>545</v>
      </c>
      <c r="B5" s="5" t="n">
        <v>15046</v>
      </c>
    </row>
    <row r="6" spans="1:4">
      <c r="A6" s="4" t="s">
        <v>502</v>
      </c>
      <c r="B6" s="6" t="n">
        <v>1076282000</v>
      </c>
      <c r="C6" s="5" t="n">
        <v>1041868000</v>
      </c>
    </row>
    <row r="7" spans="1:4">
      <c r="A7" s="4" t="s">
        <v>505</v>
      </c>
      <c r="B7" s="5" t="n">
        <v>1063079000</v>
      </c>
      <c r="C7" s="5" t="n">
        <v>1037154000</v>
      </c>
    </row>
    <row r="8" spans="1:4">
      <c r="A8" s="4" t="s">
        <v>185</v>
      </c>
      <c r="B8" s="6" t="n">
        <v>2212000</v>
      </c>
      <c r="C8" s="6" t="n">
        <v>0</v>
      </c>
      <c r="D8" s="6" t="n">
        <v>3401000</v>
      </c>
    </row>
    <row r="9" spans="1:4">
      <c r="A9" s="4" t="s">
        <v>517</v>
      </c>
      <c r="B9" s="5" t="n">
        <v>175</v>
      </c>
      <c r="C9" s="5" t="n">
        <v>122</v>
      </c>
    </row>
    <row r="10" spans="1:4">
      <c r="A10" s="4" t="s">
        <v>507</v>
      </c>
    </row>
    <row r="11" spans="1:4">
      <c r="A11" s="3" t="s">
        <v>540</v>
      </c>
    </row>
    <row r="12" spans="1:4">
      <c r="A12" s="4" t="s">
        <v>502</v>
      </c>
      <c r="B12" s="6" t="n">
        <v>1048415000</v>
      </c>
      <c r="C12" s="6" t="n">
        <v>993548000</v>
      </c>
    </row>
    <row r="13" spans="1:4">
      <c r="A13" s="4" t="s">
        <v>505</v>
      </c>
      <c r="B13" s="5" t="n">
        <v>1034969000</v>
      </c>
      <c r="C13" s="5" t="n">
        <v>988367000</v>
      </c>
    </row>
    <row r="14" spans="1:4">
      <c r="A14" s="4" t="s">
        <v>546</v>
      </c>
    </row>
    <row r="15" spans="1:4">
      <c r="A15" s="3" t="s">
        <v>540</v>
      </c>
    </row>
    <row r="16" spans="1:4">
      <c r="A16" s="4" t="s">
        <v>502</v>
      </c>
      <c r="B16" s="6" t="n">
        <v>32000</v>
      </c>
    </row>
    <row r="17" spans="1:4">
      <c r="A17" s="4" t="s">
        <v>517</v>
      </c>
      <c r="B17" s="5" t="n">
        <v>1</v>
      </c>
    </row>
    <row r="18" spans="1:4">
      <c r="A18" s="4" t="s">
        <v>547</v>
      </c>
      <c r="B18" s="6" t="n">
        <v>1000</v>
      </c>
    </row>
    <row r="19" spans="1:4">
      <c r="A19" s="4" t="s">
        <v>548</v>
      </c>
    </row>
    <row r="20" spans="1:4">
      <c r="A20" s="3" t="s">
        <v>540</v>
      </c>
    </row>
    <row r="21" spans="1:4">
      <c r="A21" s="4" t="s">
        <v>502</v>
      </c>
      <c r="B21" s="5" t="n">
        <v>27867000</v>
      </c>
    </row>
    <row r="22" spans="1:4">
      <c r="A22" s="4" t="s">
        <v>505</v>
      </c>
      <c r="B22" s="5" t="n">
        <v>28110000</v>
      </c>
    </row>
    <row r="23" spans="1:4">
      <c r="A23" s="4" t="s">
        <v>185</v>
      </c>
      <c r="B23" s="6" t="n">
        <v>2200000</v>
      </c>
      <c r="C23" s="6" t="n">
        <v>0</v>
      </c>
      <c r="D23"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5</v>
      </c>
    </row>
    <row r="2" spans="1:3">
      <c r="A2" s="3" t="s">
        <v>540</v>
      </c>
    </row>
    <row r="3" spans="1:3">
      <c r="A3" s="4" t="s">
        <v>502</v>
      </c>
      <c r="B3" s="6" t="n">
        <v>1076282</v>
      </c>
      <c r="C3" s="6" t="n">
        <v>1041868</v>
      </c>
    </row>
    <row r="4" spans="1:3">
      <c r="A4" s="4" t="s">
        <v>550</v>
      </c>
      <c r="B4" s="5" t="n">
        <v>1063079</v>
      </c>
      <c r="C4" s="6" t="n">
        <v>1037154</v>
      </c>
    </row>
    <row r="5" spans="1:3">
      <c r="A5" s="4" t="s">
        <v>548</v>
      </c>
    </row>
    <row r="6" spans="1:3">
      <c r="A6" s="3" t="s">
        <v>540</v>
      </c>
    </row>
    <row r="7" spans="1:3">
      <c r="A7" s="4" t="s">
        <v>524</v>
      </c>
      <c r="B7" s="5" t="n">
        <v>3006</v>
      </c>
    </row>
    <row r="8" spans="1:3">
      <c r="A8" s="4" t="s">
        <v>525</v>
      </c>
      <c r="B8" s="5" t="n">
        <v>24861</v>
      </c>
    </row>
    <row r="9" spans="1:3">
      <c r="A9" s="4" t="s">
        <v>502</v>
      </c>
      <c r="B9" s="5" t="n">
        <v>27867</v>
      </c>
    </row>
    <row r="10" spans="1:3">
      <c r="A10" s="4" t="s">
        <v>528</v>
      </c>
      <c r="B10" s="5" t="n">
        <v>2967</v>
      </c>
    </row>
    <row r="11" spans="1:3">
      <c r="A11" s="4" t="s">
        <v>529</v>
      </c>
      <c r="B11" s="5" t="n">
        <v>25143</v>
      </c>
    </row>
    <row r="12" spans="1:3">
      <c r="A12" s="4" t="s">
        <v>550</v>
      </c>
      <c r="B12" s="6" t="n">
        <v>28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 customWidth="1" max="7" min="7" width="24"/>
    <col customWidth="1" max="8" min="8" width="33"/>
    <col customWidth="1" max="9" min="9" width="39"/>
    <col customWidth="1" max="10" min="10" width="36"/>
  </cols>
  <sheetData>
    <row r="1" spans="1:10">
      <c r="A1" s="1" t="s">
        <v>134</v>
      </c>
      <c r="B1" s="2" t="s">
        <v>129</v>
      </c>
      <c r="C1" s="2" t="s">
        <v>135</v>
      </c>
      <c r="D1" s="2" t="s">
        <v>136</v>
      </c>
      <c r="E1" s="2" t="s">
        <v>137</v>
      </c>
      <c r="F1" s="2" t="s">
        <v>138</v>
      </c>
      <c r="G1" s="2" t="s">
        <v>139</v>
      </c>
      <c r="H1" s="2" t="s">
        <v>140</v>
      </c>
      <c r="I1" s="2" t="s">
        <v>141</v>
      </c>
      <c r="J1" s="2" t="s">
        <v>142</v>
      </c>
    </row>
    <row r="2" spans="1:10">
      <c r="A2" s="4" t="s">
        <v>143</v>
      </c>
      <c r="B2" s="6" t="n">
        <v>1196065</v>
      </c>
      <c r="C2" s="6" t="n">
        <v>832</v>
      </c>
      <c r="D2" s="6" t="n">
        <v>1000810</v>
      </c>
      <c r="E2" s="6" t="n">
        <v>507713</v>
      </c>
      <c r="F2" s="6" t="n">
        <v>-2546</v>
      </c>
      <c r="G2" s="6" t="n">
        <v>-269014</v>
      </c>
      <c r="H2" s="6" t="n">
        <v>-41730</v>
      </c>
      <c r="I2" s="6" t="n">
        <v>-6517</v>
      </c>
      <c r="J2" s="6" t="n">
        <v>6517</v>
      </c>
    </row>
    <row r="3" spans="1:10">
      <c r="A3" s="3" t="s">
        <v>144</v>
      </c>
    </row>
    <row r="4" spans="1:10">
      <c r="A4" s="4" t="s">
        <v>119</v>
      </c>
      <c r="B4" s="5" t="n">
        <v>87802</v>
      </c>
      <c r="E4" s="5" t="n">
        <v>87802</v>
      </c>
    </row>
    <row r="5" spans="1:10">
      <c r="A5" s="4" t="s">
        <v>145</v>
      </c>
      <c r="B5" s="5" t="n">
        <v>-851</v>
      </c>
      <c r="F5" s="5" t="n">
        <v>-851</v>
      </c>
    </row>
    <row r="6" spans="1:10">
      <c r="A6" s="4" t="s">
        <v>146</v>
      </c>
      <c r="B6" s="5" t="n">
        <v>-45369</v>
      </c>
      <c r="E6" s="5" t="n">
        <v>-45369</v>
      </c>
    </row>
    <row r="7" spans="1:10">
      <c r="A7" s="4" t="s">
        <v>147</v>
      </c>
      <c r="B7" s="5" t="n">
        <v>0</v>
      </c>
      <c r="D7" s="5" t="n">
        <v>-622</v>
      </c>
      <c r="E7" s="5" t="n">
        <v>622</v>
      </c>
    </row>
    <row r="8" spans="1:10">
      <c r="A8" s="4" t="s">
        <v>148</v>
      </c>
      <c r="B8" s="5" t="n">
        <v>131</v>
      </c>
      <c r="D8" s="5" t="n">
        <v>131</v>
      </c>
      <c r="I8" s="5" t="n">
        <v>671</v>
      </c>
      <c r="J8" s="5" t="n">
        <v>-671</v>
      </c>
    </row>
    <row r="9" spans="1:10">
      <c r="A9" s="4" t="s">
        <v>149</v>
      </c>
      <c r="B9" s="5" t="n">
        <v>-1557</v>
      </c>
      <c r="G9" s="5" t="n">
        <v>-1557</v>
      </c>
    </row>
    <row r="10" spans="1:10">
      <c r="A10" s="4" t="s">
        <v>150</v>
      </c>
      <c r="B10" s="5" t="n">
        <v>-1225</v>
      </c>
      <c r="G10" s="5" t="n">
        <v>-1225</v>
      </c>
    </row>
    <row r="11" spans="1:10">
      <c r="A11" s="4" t="s">
        <v>151</v>
      </c>
      <c r="B11" s="5" t="n">
        <v>1652</v>
      </c>
      <c r="D11" s="5" t="n">
        <v>356</v>
      </c>
      <c r="G11" s="5" t="n">
        <v>1296</v>
      </c>
    </row>
    <row r="12" spans="1:10">
      <c r="A12" s="4" t="s">
        <v>152</v>
      </c>
      <c r="B12" s="5" t="n">
        <v>6198</v>
      </c>
      <c r="D12" s="5" t="n">
        <v>-81</v>
      </c>
      <c r="G12" s="5" t="n">
        <v>6279</v>
      </c>
    </row>
    <row r="13" spans="1:10">
      <c r="A13" s="4" t="s">
        <v>153</v>
      </c>
      <c r="B13" s="5" t="n">
        <v>4951</v>
      </c>
      <c r="D13" s="5" t="n">
        <v>1199</v>
      </c>
      <c r="H13" s="5" t="n">
        <v>3752</v>
      </c>
    </row>
    <row r="14" spans="1:10">
      <c r="A14" s="4" t="s">
        <v>154</v>
      </c>
      <c r="B14" s="5" t="n">
        <v>3812</v>
      </c>
      <c r="D14" s="5" t="n">
        <v>3812</v>
      </c>
    </row>
    <row r="15" spans="1:10">
      <c r="A15" s="4" t="s">
        <v>155</v>
      </c>
      <c r="B15" s="5" t="n">
        <v>172</v>
      </c>
      <c r="D15" s="5" t="n">
        <v>172</v>
      </c>
    </row>
    <row r="16" spans="1:10">
      <c r="A16" s="4" t="s">
        <v>156</v>
      </c>
      <c r="B16" s="5" t="n">
        <v>1251781</v>
      </c>
      <c r="C16" s="5" t="n">
        <v>832</v>
      </c>
      <c r="D16" s="5" t="n">
        <v>1005777</v>
      </c>
      <c r="E16" s="5" t="n">
        <v>550768</v>
      </c>
      <c r="F16" s="5" t="n">
        <v>-3397</v>
      </c>
      <c r="G16" s="5" t="n">
        <v>-264221</v>
      </c>
      <c r="H16" s="5" t="n">
        <v>-37978</v>
      </c>
      <c r="I16" s="5" t="n">
        <v>-5846</v>
      </c>
      <c r="J16" s="5" t="n">
        <v>5846</v>
      </c>
    </row>
    <row r="17" spans="1:10">
      <c r="A17" s="3" t="s">
        <v>144</v>
      </c>
    </row>
    <row r="18" spans="1:10">
      <c r="A18" s="4" t="s">
        <v>119</v>
      </c>
      <c r="B18" s="5" t="n">
        <v>93949</v>
      </c>
      <c r="E18" s="5" t="n">
        <v>93949</v>
      </c>
    </row>
    <row r="19" spans="1:10">
      <c r="A19" s="4" t="s">
        <v>145</v>
      </c>
      <c r="B19" s="5" t="n">
        <v>-2673</v>
      </c>
      <c r="F19" s="5" t="n">
        <v>-2673</v>
      </c>
    </row>
    <row r="20" spans="1:10">
      <c r="A20" s="4" t="s">
        <v>157</v>
      </c>
      <c r="B20" s="5" t="n">
        <v>0</v>
      </c>
      <c r="E20" s="5" t="n">
        <v>1395</v>
      </c>
      <c r="F20" s="5" t="n">
        <v>-1395</v>
      </c>
    </row>
    <row r="21" spans="1:10">
      <c r="A21" s="4" t="s">
        <v>146</v>
      </c>
      <c r="B21" s="5" t="n">
        <v>-59980</v>
      </c>
      <c r="E21" s="5" t="n">
        <v>-59980</v>
      </c>
    </row>
    <row r="22" spans="1:10">
      <c r="A22" s="4" t="s">
        <v>158</v>
      </c>
      <c r="F22" s="5" t="n">
        <v>-1395</v>
      </c>
    </row>
    <row r="23" spans="1:10">
      <c r="A23" s="4" t="s">
        <v>148</v>
      </c>
      <c r="B23" s="5" t="n">
        <v>232</v>
      </c>
      <c r="D23" s="5" t="n">
        <v>232</v>
      </c>
      <c r="I23" s="5" t="n">
        <v>671</v>
      </c>
      <c r="J23" s="5" t="n">
        <v>-671</v>
      </c>
    </row>
    <row r="24" spans="1:10">
      <c r="A24" s="4" t="s">
        <v>149</v>
      </c>
      <c r="B24" s="5" t="n">
        <v>-443</v>
      </c>
      <c r="G24" s="5" t="n">
        <v>-443</v>
      </c>
    </row>
    <row r="25" spans="1:10">
      <c r="A25" s="4" t="s">
        <v>150</v>
      </c>
      <c r="B25" s="5" t="n">
        <v>-778</v>
      </c>
      <c r="G25" s="5" t="n">
        <v>-778</v>
      </c>
    </row>
    <row r="26" spans="1:10">
      <c r="A26" s="4" t="s">
        <v>151</v>
      </c>
      <c r="B26" s="5" t="n">
        <v>2114</v>
      </c>
      <c r="D26" s="5" t="n">
        <v>712</v>
      </c>
      <c r="G26" s="5" t="n">
        <v>1402</v>
      </c>
    </row>
    <row r="27" spans="1:10">
      <c r="A27" s="4" t="s">
        <v>152</v>
      </c>
      <c r="B27" s="5" t="n">
        <v>2954</v>
      </c>
      <c r="D27" s="5" t="n">
        <v>-1179</v>
      </c>
      <c r="G27" s="5" t="n">
        <v>4133</v>
      </c>
    </row>
    <row r="28" spans="1:10">
      <c r="A28" s="4" t="s">
        <v>153</v>
      </c>
      <c r="B28" s="5" t="n">
        <v>6339</v>
      </c>
      <c r="D28" s="5" t="n">
        <v>2200</v>
      </c>
      <c r="H28" s="5" t="n">
        <v>4139</v>
      </c>
    </row>
    <row r="29" spans="1:10">
      <c r="A29" s="4" t="s">
        <v>154</v>
      </c>
      <c r="B29" s="5" t="n">
        <v>4963</v>
      </c>
      <c r="D29" s="5" t="n">
        <v>4963</v>
      </c>
    </row>
    <row r="30" spans="1:10">
      <c r="A30" s="4" t="s">
        <v>155</v>
      </c>
      <c r="B30" s="5" t="n">
        <v>203</v>
      </c>
      <c r="D30" s="5" t="n">
        <v>203</v>
      </c>
    </row>
    <row r="31" spans="1:10">
      <c r="A31" s="4" t="s">
        <v>159</v>
      </c>
      <c r="B31" s="5" t="n">
        <v>1298661</v>
      </c>
      <c r="C31" s="5" t="n">
        <v>832</v>
      </c>
      <c r="D31" s="5" t="n">
        <v>1012908</v>
      </c>
      <c r="E31" s="5" t="n">
        <v>586132</v>
      </c>
      <c r="F31" s="5" t="n">
        <v>-7465</v>
      </c>
      <c r="G31" s="5" t="n">
        <v>-259907</v>
      </c>
      <c r="H31" s="5" t="n">
        <v>-33839</v>
      </c>
      <c r="I31" s="5" t="n">
        <v>-5175</v>
      </c>
      <c r="J31" s="5" t="n">
        <v>5175</v>
      </c>
    </row>
    <row r="32" spans="1:10">
      <c r="A32" s="3" t="s">
        <v>144</v>
      </c>
    </row>
    <row r="33" spans="1:10">
      <c r="A33" s="4" t="s">
        <v>119</v>
      </c>
      <c r="B33" s="5" t="n">
        <v>118387</v>
      </c>
      <c r="E33" s="5" t="n">
        <v>118387</v>
      </c>
    </row>
    <row r="34" spans="1:10">
      <c r="A34" s="4" t="s">
        <v>145</v>
      </c>
      <c r="B34" s="5" t="n">
        <v>-4687</v>
      </c>
      <c r="F34" s="5" t="n">
        <v>-4687</v>
      </c>
    </row>
    <row r="35" spans="1:10">
      <c r="A35" s="4" t="s">
        <v>146</v>
      </c>
      <c r="B35" s="5" t="n">
        <v>-53604</v>
      </c>
      <c r="E35" s="5" t="n">
        <v>-53604</v>
      </c>
    </row>
    <row r="36" spans="1:10">
      <c r="A36" s="4" t="s">
        <v>158</v>
      </c>
      <c r="B36" s="5" t="n">
        <v>0</v>
      </c>
      <c r="E36" s="5" t="n">
        <v>184</v>
      </c>
      <c r="F36" s="5" t="n">
        <v>-184</v>
      </c>
    </row>
    <row r="37" spans="1:10">
      <c r="A37" s="4" t="s">
        <v>148</v>
      </c>
      <c r="B37" s="5" t="n">
        <v>156</v>
      </c>
      <c r="D37" s="5" t="n">
        <v>156</v>
      </c>
      <c r="I37" s="5" t="n">
        <v>671</v>
      </c>
      <c r="J37" s="5" t="n">
        <v>-671</v>
      </c>
    </row>
    <row r="38" spans="1:10">
      <c r="A38" s="4" t="s">
        <v>149</v>
      </c>
      <c r="B38" s="5" t="n">
        <v>-13172</v>
      </c>
      <c r="G38" s="5" t="n">
        <v>-13172</v>
      </c>
    </row>
    <row r="39" spans="1:10">
      <c r="A39" s="4" t="s">
        <v>150</v>
      </c>
      <c r="B39" s="5" t="n">
        <v>-1896</v>
      </c>
      <c r="G39" s="5" t="n">
        <v>-1896</v>
      </c>
    </row>
    <row r="40" spans="1:10">
      <c r="A40" s="4" t="s">
        <v>151</v>
      </c>
      <c r="B40" s="5" t="n">
        <v>1709</v>
      </c>
      <c r="D40" s="5" t="n">
        <v>577</v>
      </c>
      <c r="G40" s="5" t="n">
        <v>1132</v>
      </c>
    </row>
    <row r="41" spans="1:10">
      <c r="A41" s="4" t="s">
        <v>152</v>
      </c>
      <c r="B41" s="5" t="n">
        <v>1007</v>
      </c>
      <c r="D41" s="5" t="n">
        <v>-366</v>
      </c>
      <c r="G41" s="5" t="n">
        <v>1373</v>
      </c>
    </row>
    <row r="42" spans="1:10">
      <c r="A42" s="4" t="s">
        <v>153</v>
      </c>
      <c r="B42" s="5" t="n">
        <v>6183</v>
      </c>
      <c r="D42" s="5" t="n">
        <v>2022</v>
      </c>
      <c r="H42" s="5" t="n">
        <v>4161</v>
      </c>
    </row>
    <row r="43" spans="1:10">
      <c r="A43" s="4" t="s">
        <v>154</v>
      </c>
      <c r="B43" s="5" t="n">
        <v>6046</v>
      </c>
      <c r="D43" s="5" t="n">
        <v>6046</v>
      </c>
    </row>
    <row r="44" spans="1:10">
      <c r="A44" s="4" t="s">
        <v>155</v>
      </c>
      <c r="B44" s="5" t="n">
        <v>190</v>
      </c>
      <c r="D44" s="5" t="n">
        <v>190</v>
      </c>
    </row>
    <row r="45" spans="1:10">
      <c r="A45" s="4" t="s">
        <v>160</v>
      </c>
      <c r="B45" s="6" t="n">
        <v>1358980</v>
      </c>
      <c r="C45" s="6" t="n">
        <v>832</v>
      </c>
      <c r="D45" s="6" t="n">
        <v>1021533</v>
      </c>
      <c r="E45" s="6" t="n">
        <v>651099</v>
      </c>
      <c r="F45" s="6" t="n">
        <v>-12336</v>
      </c>
      <c r="G45" s="6" t="n">
        <v>-272470</v>
      </c>
      <c r="H45" s="6" t="n">
        <v>-29678</v>
      </c>
      <c r="I45" s="6" t="n">
        <v>-4504</v>
      </c>
      <c r="J45" s="6" t="n">
        <v>45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5</v>
      </c>
    </row>
    <row r="2" spans="1:3">
      <c r="A2" s="3" t="s">
        <v>540</v>
      </c>
    </row>
    <row r="3" spans="1:3">
      <c r="A3" s="4" t="s">
        <v>532</v>
      </c>
      <c r="B3" s="6" t="n">
        <v>226072</v>
      </c>
      <c r="C3" s="6" t="n">
        <v>432752</v>
      </c>
    </row>
    <row r="4" spans="1:3">
      <c r="A4" s="4" t="s">
        <v>535</v>
      </c>
      <c r="B4" s="5" t="n">
        <v>-2282</v>
      </c>
      <c r="C4" s="5" t="n">
        <v>-3944</v>
      </c>
    </row>
    <row r="5" spans="1:3">
      <c r="A5" s="4" t="s">
        <v>552</v>
      </c>
      <c r="B5" s="5" t="n">
        <v>545880</v>
      </c>
      <c r="C5" s="5" t="n">
        <v>243044</v>
      </c>
    </row>
    <row r="6" spans="1:3">
      <c r="A6" s="4" t="s">
        <v>536</v>
      </c>
      <c r="B6" s="5" t="n">
        <v>-13977</v>
      </c>
      <c r="C6" s="5" t="n">
        <v>-6172</v>
      </c>
    </row>
    <row r="7" spans="1:3">
      <c r="A7" s="4" t="s">
        <v>534</v>
      </c>
      <c r="B7" s="5" t="n">
        <v>771952</v>
      </c>
      <c r="C7" s="5" t="n">
        <v>675796</v>
      </c>
    </row>
    <row r="8" spans="1:3">
      <c r="A8" s="4" t="s">
        <v>537</v>
      </c>
      <c r="B8" s="5" t="n">
        <v>-16259</v>
      </c>
      <c r="C8" s="5" t="n">
        <v>-10116</v>
      </c>
    </row>
    <row r="9" spans="1:3">
      <c r="A9" s="4" t="s">
        <v>506</v>
      </c>
    </row>
    <row r="10" spans="1:3">
      <c r="A10" s="3" t="s">
        <v>540</v>
      </c>
    </row>
    <row r="11" spans="1:3">
      <c r="A11" s="4" t="s">
        <v>532</v>
      </c>
      <c r="C11" s="5" t="n">
        <v>12006</v>
      </c>
    </row>
    <row r="12" spans="1:3">
      <c r="A12" s="4" t="s">
        <v>535</v>
      </c>
      <c r="C12" s="5" t="n">
        <v>-8</v>
      </c>
    </row>
    <row r="13" spans="1:3">
      <c r="A13" s="4" t="s">
        <v>552</v>
      </c>
      <c r="C13" s="5" t="n">
        <v>6999</v>
      </c>
    </row>
    <row r="14" spans="1:3">
      <c r="A14" s="4" t="s">
        <v>536</v>
      </c>
      <c r="C14" s="5" t="n">
        <v>-1</v>
      </c>
    </row>
    <row r="15" spans="1:3">
      <c r="A15" s="4" t="s">
        <v>534</v>
      </c>
      <c r="C15" s="5" t="n">
        <v>19005</v>
      </c>
    </row>
    <row r="16" spans="1:3">
      <c r="A16" s="4" t="s">
        <v>537</v>
      </c>
      <c r="C16" s="5" t="n">
        <v>-9</v>
      </c>
    </row>
    <row r="17" spans="1:3">
      <c r="A17" s="4" t="s">
        <v>507</v>
      </c>
    </row>
    <row r="18" spans="1:3">
      <c r="A18" s="3" t="s">
        <v>540</v>
      </c>
    </row>
    <row r="19" spans="1:3">
      <c r="A19" s="4" t="s">
        <v>532</v>
      </c>
      <c r="B19" s="5" t="n">
        <v>218175</v>
      </c>
      <c r="C19" s="5" t="n">
        <v>420746</v>
      </c>
    </row>
    <row r="20" spans="1:3">
      <c r="A20" s="4" t="s">
        <v>535</v>
      </c>
      <c r="B20" s="5" t="n">
        <v>-2173</v>
      </c>
      <c r="C20" s="5" t="n">
        <v>-3936</v>
      </c>
    </row>
    <row r="21" spans="1:3">
      <c r="A21" s="4" t="s">
        <v>552</v>
      </c>
      <c r="B21" s="5" t="n">
        <v>545880</v>
      </c>
      <c r="C21" s="5" t="n">
        <v>235056</v>
      </c>
    </row>
    <row r="22" spans="1:3">
      <c r="A22" s="4" t="s">
        <v>536</v>
      </c>
      <c r="B22" s="5" t="n">
        <v>-13977</v>
      </c>
      <c r="C22" s="5" t="n">
        <v>-6159</v>
      </c>
    </row>
    <row r="23" spans="1:3">
      <c r="A23" s="4" t="s">
        <v>534</v>
      </c>
      <c r="B23" s="5" t="n">
        <v>764055</v>
      </c>
      <c r="C23" s="5" t="n">
        <v>655802</v>
      </c>
    </row>
    <row r="24" spans="1:3">
      <c r="A24" s="4" t="s">
        <v>537</v>
      </c>
      <c r="B24" s="5" t="n">
        <v>-16150</v>
      </c>
      <c r="C24" s="5" t="n">
        <v>-10095</v>
      </c>
    </row>
    <row r="25" spans="1:3">
      <c r="A25" s="4" t="s">
        <v>541</v>
      </c>
    </row>
    <row r="26" spans="1:3">
      <c r="A26" s="3" t="s">
        <v>540</v>
      </c>
    </row>
    <row r="27" spans="1:3">
      <c r="A27" s="4" t="s">
        <v>532</v>
      </c>
      <c r="B27" s="5" t="n">
        <v>7897</v>
      </c>
      <c r="C27" s="5" t="n">
        <v>0</v>
      </c>
    </row>
    <row r="28" spans="1:3">
      <c r="A28" s="4" t="s">
        <v>535</v>
      </c>
      <c r="B28" s="5" t="n">
        <v>-109</v>
      </c>
      <c r="C28" s="5" t="n">
        <v>0</v>
      </c>
    </row>
    <row r="29" spans="1:3">
      <c r="A29" s="4" t="s">
        <v>552</v>
      </c>
      <c r="B29" s="5" t="n">
        <v>0</v>
      </c>
      <c r="C29" s="5" t="n">
        <v>989</v>
      </c>
    </row>
    <row r="30" spans="1:3">
      <c r="A30" s="4" t="s">
        <v>536</v>
      </c>
      <c r="B30" s="5" t="n">
        <v>0</v>
      </c>
      <c r="C30" s="5" t="n">
        <v>-12</v>
      </c>
    </row>
    <row r="31" spans="1:3">
      <c r="A31" s="4" t="s">
        <v>534</v>
      </c>
      <c r="B31" s="5" t="n">
        <v>7897</v>
      </c>
      <c r="C31" s="5" t="n">
        <v>989</v>
      </c>
    </row>
    <row r="32" spans="1:3">
      <c r="A32" s="4" t="s">
        <v>537</v>
      </c>
      <c r="B32" s="6" t="n">
        <v>-109</v>
      </c>
      <c r="C32" s="6"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21"/>
  </cols>
  <sheetData>
    <row r="1" spans="1:4">
      <c r="A1" s="1" t="s">
        <v>553</v>
      </c>
      <c r="B1" s="2" t="s">
        <v>1</v>
      </c>
    </row>
    <row r="2" spans="1:4">
      <c r="B2" s="2" t="s">
        <v>554</v>
      </c>
      <c r="C2" s="2" t="s">
        <v>555</v>
      </c>
      <c r="D2" s="2" t="s">
        <v>513</v>
      </c>
    </row>
    <row r="3" spans="1:4">
      <c r="A3" s="3" t="s">
        <v>556</v>
      </c>
    </row>
    <row r="4" spans="1:4">
      <c r="A4" s="4" t="s">
        <v>557</v>
      </c>
      <c r="B4" s="6" t="n">
        <v>894</v>
      </c>
      <c r="C4" s="6" t="n">
        <v>1000</v>
      </c>
      <c r="D4" s="6" t="n">
        <v>1300</v>
      </c>
    </row>
    <row r="5" spans="1:4">
      <c r="A5" s="4" t="s">
        <v>558</v>
      </c>
      <c r="B5" s="6" t="n">
        <v>25700</v>
      </c>
      <c r="C5" s="6" t="n">
        <v>34900</v>
      </c>
    </row>
    <row r="6" spans="1:4">
      <c r="A6" s="4" t="s">
        <v>559</v>
      </c>
      <c r="B6" s="5" t="n">
        <v>0</v>
      </c>
      <c r="C6" s="5" t="n">
        <v>0</v>
      </c>
    </row>
    <row r="7" spans="1:4">
      <c r="A7" s="4" t="s">
        <v>560</v>
      </c>
      <c r="B7" s="6" t="n">
        <v>1400</v>
      </c>
      <c r="C7" s="6" t="n">
        <v>1900</v>
      </c>
      <c r="D7" s="5" t="n">
        <v>2200</v>
      </c>
    </row>
    <row r="8" spans="1:4">
      <c r="A8" s="4" t="s">
        <v>561</v>
      </c>
      <c r="B8" s="5" t="n">
        <v>1965</v>
      </c>
      <c r="C8" s="6" t="n">
        <v>1756</v>
      </c>
      <c r="D8" s="5" t="n">
        <v>1500</v>
      </c>
    </row>
    <row r="9" spans="1:4">
      <c r="A9" s="4" t="s">
        <v>562</v>
      </c>
      <c r="B9" s="6" t="n">
        <v>1000</v>
      </c>
    </row>
    <row r="10" spans="1:4">
      <c r="A10" s="4" t="s">
        <v>563</v>
      </c>
      <c r="B10" s="5" t="n">
        <v>152</v>
      </c>
      <c r="C10" s="5" t="n">
        <v>149</v>
      </c>
    </row>
    <row r="11" spans="1:4">
      <c r="A11" s="4" t="s">
        <v>564</v>
      </c>
      <c r="B11" s="6" t="n">
        <v>50684</v>
      </c>
      <c r="C11" s="6" t="n">
        <v>52041</v>
      </c>
    </row>
    <row r="12" spans="1:4">
      <c r="A12" s="4" t="s">
        <v>565</v>
      </c>
      <c r="B12" s="5" t="n">
        <v>124</v>
      </c>
      <c r="C12" s="5" t="n">
        <v>121</v>
      </c>
    </row>
    <row r="13" spans="1:4">
      <c r="A13" s="4" t="s">
        <v>566</v>
      </c>
      <c r="B13" s="6" t="n">
        <v>30018</v>
      </c>
      <c r="C13" s="6" t="n">
        <v>8941</v>
      </c>
      <c r="D13" s="6" t="n">
        <v>6950</v>
      </c>
    </row>
    <row r="14" spans="1:4">
      <c r="A14" s="4" t="s">
        <v>567</v>
      </c>
      <c r="B14" s="6" t="n">
        <v>1165</v>
      </c>
      <c r="C14" s="6" t="n">
        <v>2690</v>
      </c>
    </row>
    <row r="15" spans="1:4">
      <c r="A15" s="4" t="s">
        <v>568</v>
      </c>
      <c r="B15" s="4" t="s">
        <v>569</v>
      </c>
      <c r="C15" s="4" t="s">
        <v>570</v>
      </c>
    </row>
    <row r="16" spans="1:4">
      <c r="A16" s="4" t="s">
        <v>571</v>
      </c>
      <c r="B16" s="4" t="s">
        <v>572</v>
      </c>
      <c r="C16" s="4" t="s">
        <v>573</v>
      </c>
    </row>
    <row r="17" spans="1:4">
      <c r="A17" s="4" t="s">
        <v>574</v>
      </c>
      <c r="B17" s="5" t="n">
        <v>3</v>
      </c>
      <c r="C17" s="5" t="n">
        <v>0</v>
      </c>
    </row>
    <row r="18" spans="1:4">
      <c r="A18" s="4" t="s">
        <v>575</v>
      </c>
      <c r="C18" s="6" t="n">
        <v>70</v>
      </c>
    </row>
    <row r="19" spans="1:4">
      <c r="A19" s="4" t="s">
        <v>576</v>
      </c>
      <c r="B19" s="6" t="n">
        <v>53900</v>
      </c>
      <c r="C19" s="5" t="n">
        <v>54000</v>
      </c>
    </row>
    <row r="20" spans="1:4">
      <c r="A20" s="4" t="s">
        <v>577</v>
      </c>
      <c r="B20" s="5" t="n">
        <v>1260000</v>
      </c>
      <c r="C20" s="5" t="n">
        <v>1710000</v>
      </c>
    </row>
    <row r="21" spans="1:4">
      <c r="A21" s="4" t="s">
        <v>578</v>
      </c>
      <c r="B21" s="6" t="n">
        <v>233900</v>
      </c>
      <c r="C21" s="6" t="n">
        <v>270900</v>
      </c>
    </row>
    <row r="22" spans="1:4">
      <c r="A22" s="4" t="s">
        <v>579</v>
      </c>
    </row>
    <row r="23" spans="1:4">
      <c r="A23" s="3" t="s">
        <v>556</v>
      </c>
    </row>
    <row r="24" spans="1:4">
      <c r="A24" s="4" t="s">
        <v>563</v>
      </c>
      <c r="B24" s="5" t="n">
        <v>148</v>
      </c>
      <c r="C24" s="5" t="n">
        <v>141</v>
      </c>
    </row>
    <row r="25" spans="1:4">
      <c r="A25" s="4" t="s">
        <v>564</v>
      </c>
      <c r="B25" s="6" t="n">
        <v>46800</v>
      </c>
      <c r="C25" s="6" t="n">
        <v>41700</v>
      </c>
    </row>
    <row r="26" spans="1:4">
      <c r="A26" s="4" t="s">
        <v>580</v>
      </c>
      <c r="B26" s="5" t="n">
        <v>129</v>
      </c>
      <c r="C26" s="5" t="n">
        <v>125</v>
      </c>
    </row>
    <row r="27" spans="1:4">
      <c r="A27" s="4" t="s">
        <v>581</v>
      </c>
      <c r="B27" s="6" t="n">
        <v>35600</v>
      </c>
      <c r="C27" s="6" t="n">
        <v>31700</v>
      </c>
    </row>
    <row r="28" spans="1:4">
      <c r="A28" s="4" t="s">
        <v>566</v>
      </c>
      <c r="B28" s="5" t="n">
        <v>8300</v>
      </c>
      <c r="C28" s="5" t="n">
        <v>5100</v>
      </c>
    </row>
    <row r="29" spans="1:4">
      <c r="A29" s="4" t="s">
        <v>567</v>
      </c>
      <c r="B29" s="5" t="n">
        <v>119</v>
      </c>
      <c r="C29" s="5" t="n">
        <v>166</v>
      </c>
    </row>
    <row r="30" spans="1:4">
      <c r="A30" s="4" t="s">
        <v>582</v>
      </c>
    </row>
    <row r="31" spans="1:4">
      <c r="A31" s="3" t="s">
        <v>556</v>
      </c>
    </row>
    <row r="32" spans="1:4">
      <c r="A32" s="4" t="s">
        <v>583</v>
      </c>
      <c r="B32" s="6" t="n">
        <v>31100</v>
      </c>
      <c r="C32" s="6" t="n">
        <v>31400</v>
      </c>
    </row>
    <row r="33" spans="1:4">
      <c r="A33" s="4" t="s">
        <v>584</v>
      </c>
    </row>
    <row r="34" spans="1:4">
      <c r="A34" s="3" t="s">
        <v>556</v>
      </c>
    </row>
    <row r="35" spans="1:4">
      <c r="A35" s="4" t="s">
        <v>563</v>
      </c>
      <c r="B35" s="5" t="n">
        <v>152</v>
      </c>
      <c r="C35" s="5" t="n">
        <v>149</v>
      </c>
    </row>
    <row r="36" spans="1:4">
      <c r="A36" s="4" t="s">
        <v>564</v>
      </c>
      <c r="B36" s="6" t="n">
        <v>50700</v>
      </c>
      <c r="C36" s="6" t="n">
        <v>52000</v>
      </c>
    </row>
    <row r="37" spans="1:4">
      <c r="A37" s="4" t="s">
        <v>585</v>
      </c>
    </row>
    <row r="38" spans="1:4">
      <c r="A38" s="3" t="s">
        <v>556</v>
      </c>
    </row>
    <row r="39" spans="1:4">
      <c r="A39" s="4" t="s">
        <v>563</v>
      </c>
      <c r="B39" s="5" t="n">
        <v>23</v>
      </c>
      <c r="C39" s="5" t="n">
        <v>24</v>
      </c>
    </row>
    <row r="40" spans="1:4">
      <c r="A40" s="4" t="s">
        <v>564</v>
      </c>
      <c r="B40" s="6" t="n">
        <v>15100</v>
      </c>
      <c r="C40" s="6" t="n">
        <v>20300</v>
      </c>
    </row>
    <row r="41" spans="1:4">
      <c r="A41" s="4" t="s">
        <v>586</v>
      </c>
    </row>
    <row r="42" spans="1:4">
      <c r="A42" s="3" t="s">
        <v>556</v>
      </c>
    </row>
    <row r="43" spans="1:4">
      <c r="A43" s="4" t="s">
        <v>587</v>
      </c>
      <c r="B43" s="6" t="n">
        <v>899</v>
      </c>
      <c r="C43" s="6" t="n">
        <v>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5</v>
      </c>
    </row>
    <row r="2" spans="1:3">
      <c r="A2" s="3" t="s">
        <v>589</v>
      </c>
    </row>
    <row r="3" spans="1:3">
      <c r="A3" s="4" t="s">
        <v>590</v>
      </c>
      <c r="B3" s="6" t="n">
        <v>7253902</v>
      </c>
      <c r="C3" s="6" t="n">
        <v>7328963</v>
      </c>
    </row>
    <row r="4" spans="1:3">
      <c r="A4" s="4" t="s">
        <v>591</v>
      </c>
      <c r="B4" s="5" t="n">
        <v>899</v>
      </c>
      <c r="C4" s="5" t="n">
        <v>969</v>
      </c>
    </row>
    <row r="5" spans="1:3">
      <c r="A5" s="4" t="s">
        <v>592</v>
      </c>
      <c r="B5" s="5" t="n">
        <v>3243</v>
      </c>
      <c r="C5" s="5" t="n">
        <v>4029</v>
      </c>
    </row>
    <row r="6" spans="1:3">
      <c r="A6" s="4" t="s">
        <v>593</v>
      </c>
      <c r="B6" s="5" t="n">
        <v>-33</v>
      </c>
      <c r="C6" s="5" t="n">
        <v>-36</v>
      </c>
    </row>
    <row r="7" spans="1:3">
      <c r="A7" s="4" t="s">
        <v>594</v>
      </c>
      <c r="B7" s="5" t="n">
        <v>-7423</v>
      </c>
      <c r="C7" s="5" t="n">
        <v>-8207</v>
      </c>
    </row>
    <row r="8" spans="1:3">
      <c r="A8" s="4" t="s">
        <v>595</v>
      </c>
      <c r="B8" s="5" t="n">
        <v>7250588</v>
      </c>
      <c r="C8" s="5" t="n">
        <v>7325718</v>
      </c>
    </row>
    <row r="9" spans="1:3">
      <c r="A9" s="4" t="s">
        <v>596</v>
      </c>
    </row>
    <row r="10" spans="1:3">
      <c r="A10" s="3" t="s">
        <v>589</v>
      </c>
    </row>
    <row r="11" spans="1:3">
      <c r="A11" s="4" t="s">
        <v>590</v>
      </c>
      <c r="B11" s="5" t="n">
        <v>5127453</v>
      </c>
      <c r="C11" s="5" t="n">
        <v>5109868</v>
      </c>
    </row>
    <row r="12" spans="1:3">
      <c r="A12" s="4" t="s">
        <v>597</v>
      </c>
    </row>
    <row r="13" spans="1:3">
      <c r="A13" s="3" t="s">
        <v>589</v>
      </c>
    </row>
    <row r="14" spans="1:3">
      <c r="A14" s="4" t="s">
        <v>590</v>
      </c>
      <c r="B14" s="5" t="n">
        <v>1695021</v>
      </c>
      <c r="C14" s="5" t="n">
        <v>1745138</v>
      </c>
    </row>
    <row r="15" spans="1:3">
      <c r="A15" s="4" t="s">
        <v>598</v>
      </c>
    </row>
    <row r="16" spans="1:3">
      <c r="A16" s="3" t="s">
        <v>589</v>
      </c>
    </row>
    <row r="17" spans="1:3">
      <c r="A17" s="4" t="s">
        <v>590</v>
      </c>
      <c r="B17" s="5" t="n">
        <v>431428</v>
      </c>
      <c r="C17" s="5" t="n">
        <v>473957</v>
      </c>
    </row>
    <row r="18" spans="1:3">
      <c r="A18" s="4" t="s">
        <v>599</v>
      </c>
    </row>
    <row r="19" spans="1:3">
      <c r="A19" s="3" t="s">
        <v>589</v>
      </c>
    </row>
    <row r="20" spans="1:3">
      <c r="A20" s="4" t="s">
        <v>590</v>
      </c>
      <c r="B20" s="5" t="n">
        <v>1099464</v>
      </c>
      <c r="C20" s="5" t="n">
        <v>1142347</v>
      </c>
    </row>
    <row r="21" spans="1:3">
      <c r="A21" s="4" t="s">
        <v>600</v>
      </c>
    </row>
    <row r="22" spans="1:3">
      <c r="A22" s="3" t="s">
        <v>589</v>
      </c>
    </row>
    <row r="23" spans="1:3">
      <c r="A23" s="4" t="s">
        <v>590</v>
      </c>
      <c r="B23" s="5" t="n">
        <v>2299313</v>
      </c>
      <c r="C23" s="5" t="n">
        <v>2171056</v>
      </c>
    </row>
    <row r="24" spans="1:3">
      <c r="A24" s="4" t="s">
        <v>601</v>
      </c>
    </row>
    <row r="25" spans="1:3">
      <c r="A25" s="3" t="s">
        <v>589</v>
      </c>
    </row>
    <row r="26" spans="1:3">
      <c r="A26" s="4" t="s">
        <v>590</v>
      </c>
      <c r="B26" s="5" t="n">
        <v>1339677</v>
      </c>
      <c r="C26" s="5" t="n">
        <v>1403885</v>
      </c>
    </row>
    <row r="27" spans="1:3">
      <c r="A27" s="4" t="s">
        <v>602</v>
      </c>
    </row>
    <row r="28" spans="1:3">
      <c r="A28" s="3" t="s">
        <v>589</v>
      </c>
    </row>
    <row r="29" spans="1:3">
      <c r="A29" s="4" t="s">
        <v>590</v>
      </c>
      <c r="B29" s="6" t="n">
        <v>388999</v>
      </c>
      <c r="C29" s="6" t="n">
        <v>3925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5</v>
      </c>
    </row>
    <row r="2" spans="1:3">
      <c r="A2" s="3" t="s">
        <v>604</v>
      </c>
    </row>
    <row r="3" spans="1:3">
      <c r="A3" s="4" t="s">
        <v>605</v>
      </c>
      <c r="B3" s="6" t="n">
        <v>25690</v>
      </c>
      <c r="C3" s="6" t="n">
        <v>34929</v>
      </c>
    </row>
    <row r="4" spans="1:3">
      <c r="A4" s="4" t="s">
        <v>606</v>
      </c>
      <c r="B4" s="5" t="n">
        <v>0</v>
      </c>
      <c r="C4" s="5" t="n">
        <v>0</v>
      </c>
    </row>
    <row r="5" spans="1:3">
      <c r="A5" s="4" t="s">
        <v>607</v>
      </c>
      <c r="B5" s="5" t="n">
        <v>51273</v>
      </c>
      <c r="C5" s="5" t="n">
        <v>52458</v>
      </c>
    </row>
    <row r="6" spans="1:3">
      <c r="A6" s="4" t="s">
        <v>608</v>
      </c>
      <c r="B6" s="5" t="n">
        <v>7202629</v>
      </c>
      <c r="C6" s="5" t="n">
        <v>7276505</v>
      </c>
    </row>
    <row r="7" spans="1:3">
      <c r="A7" s="4" t="s">
        <v>590</v>
      </c>
      <c r="B7" s="5" t="n">
        <v>7253902</v>
      </c>
      <c r="C7" s="5" t="n">
        <v>7328963</v>
      </c>
    </row>
    <row r="8" spans="1:3">
      <c r="A8" s="4" t="s">
        <v>609</v>
      </c>
    </row>
    <row r="9" spans="1:3">
      <c r="A9" s="3" t="s">
        <v>604</v>
      </c>
    </row>
    <row r="10" spans="1:3">
      <c r="A10" s="4" t="s">
        <v>610</v>
      </c>
      <c r="B10" s="5" t="n">
        <v>5851</v>
      </c>
      <c r="C10" s="5" t="n">
        <v>12311</v>
      </c>
    </row>
    <row r="11" spans="1:3">
      <c r="A11" s="4" t="s">
        <v>611</v>
      </c>
    </row>
    <row r="12" spans="1:3">
      <c r="A12" s="3" t="s">
        <v>604</v>
      </c>
    </row>
    <row r="13" spans="1:3">
      <c r="A13" s="4" t="s">
        <v>610</v>
      </c>
      <c r="B13" s="5" t="n">
        <v>19732</v>
      </c>
      <c r="C13" s="5" t="n">
        <v>5218</v>
      </c>
    </row>
    <row r="14" spans="1:3">
      <c r="A14" s="4" t="s">
        <v>596</v>
      </c>
    </row>
    <row r="15" spans="1:3">
      <c r="A15" s="3" t="s">
        <v>604</v>
      </c>
    </row>
    <row r="16" spans="1:3">
      <c r="A16" s="4" t="s">
        <v>605</v>
      </c>
      <c r="B16" s="5" t="n">
        <v>9033</v>
      </c>
      <c r="C16" s="5" t="n">
        <v>15195</v>
      </c>
    </row>
    <row r="17" spans="1:3">
      <c r="A17" s="4" t="s">
        <v>606</v>
      </c>
      <c r="B17" s="5" t="n">
        <v>0</v>
      </c>
      <c r="C17" s="5" t="n">
        <v>0</v>
      </c>
    </row>
    <row r="18" spans="1:3">
      <c r="A18" s="4" t="s">
        <v>607</v>
      </c>
      <c r="B18" s="5" t="n">
        <v>18778</v>
      </c>
      <c r="C18" s="5" t="n">
        <v>28815</v>
      </c>
    </row>
    <row r="19" spans="1:3">
      <c r="A19" s="4" t="s">
        <v>608</v>
      </c>
      <c r="B19" s="5" t="n">
        <v>5108675</v>
      </c>
      <c r="C19" s="5" t="n">
        <v>5081053</v>
      </c>
    </row>
    <row r="20" spans="1:3">
      <c r="A20" s="4" t="s">
        <v>590</v>
      </c>
      <c r="B20" s="5" t="n">
        <v>5127453</v>
      </c>
      <c r="C20" s="5" t="n">
        <v>5109868</v>
      </c>
    </row>
    <row r="21" spans="1:3">
      <c r="A21" s="4" t="s">
        <v>612</v>
      </c>
    </row>
    <row r="22" spans="1:3">
      <c r="A22" s="3" t="s">
        <v>604</v>
      </c>
    </row>
    <row r="23" spans="1:3">
      <c r="A23" s="4" t="s">
        <v>605</v>
      </c>
      <c r="B23" s="5" t="n">
        <v>5853</v>
      </c>
      <c r="C23" s="5" t="n">
        <v>8105</v>
      </c>
    </row>
    <row r="24" spans="1:3">
      <c r="A24" s="4" t="s">
        <v>606</v>
      </c>
      <c r="B24" s="5" t="n">
        <v>0</v>
      </c>
      <c r="C24" s="5" t="n">
        <v>0</v>
      </c>
    </row>
    <row r="25" spans="1:3">
      <c r="A25" s="4" t="s">
        <v>607</v>
      </c>
      <c r="B25" s="5" t="n">
        <v>15598</v>
      </c>
      <c r="C25" s="5" t="n">
        <v>20239</v>
      </c>
    </row>
    <row r="26" spans="1:3">
      <c r="A26" s="4" t="s">
        <v>608</v>
      </c>
      <c r="B26" s="5" t="n">
        <v>1083866</v>
      </c>
      <c r="C26" s="5" t="n">
        <v>1122108</v>
      </c>
    </row>
    <row r="27" spans="1:3">
      <c r="A27" s="4" t="s">
        <v>590</v>
      </c>
      <c r="B27" s="5" t="n">
        <v>1099464</v>
      </c>
      <c r="C27" s="5" t="n">
        <v>1142347</v>
      </c>
    </row>
    <row r="28" spans="1:3">
      <c r="A28" s="4" t="s">
        <v>613</v>
      </c>
    </row>
    <row r="29" spans="1:3">
      <c r="A29" s="3" t="s">
        <v>604</v>
      </c>
    </row>
    <row r="30" spans="1:3">
      <c r="A30" s="4" t="s">
        <v>605</v>
      </c>
      <c r="B30" s="5" t="n">
        <v>3180</v>
      </c>
      <c r="C30" s="5" t="n">
        <v>7090</v>
      </c>
    </row>
    <row r="31" spans="1:3">
      <c r="A31" s="4" t="s">
        <v>606</v>
      </c>
      <c r="B31" s="5" t="n">
        <v>0</v>
      </c>
      <c r="C31" s="5" t="n">
        <v>0</v>
      </c>
    </row>
    <row r="32" spans="1:3">
      <c r="A32" s="4" t="s">
        <v>607</v>
      </c>
      <c r="B32" s="5" t="n">
        <v>3180</v>
      </c>
      <c r="C32" s="5" t="n">
        <v>8576</v>
      </c>
    </row>
    <row r="33" spans="1:3">
      <c r="A33" s="4" t="s">
        <v>608</v>
      </c>
      <c r="B33" s="5" t="n">
        <v>2296133</v>
      </c>
      <c r="C33" s="5" t="n">
        <v>2162480</v>
      </c>
    </row>
    <row r="34" spans="1:3">
      <c r="A34" s="4" t="s">
        <v>590</v>
      </c>
      <c r="B34" s="5" t="n">
        <v>2299313</v>
      </c>
      <c r="C34" s="5" t="n">
        <v>2171056</v>
      </c>
    </row>
    <row r="35" spans="1:3">
      <c r="A35" s="4" t="s">
        <v>614</v>
      </c>
    </row>
    <row r="36" spans="1:3">
      <c r="A36" s="3" t="s">
        <v>604</v>
      </c>
    </row>
    <row r="37" spans="1:3">
      <c r="A37" s="4" t="s">
        <v>605</v>
      </c>
      <c r="B37" s="5" t="n">
        <v>0</v>
      </c>
      <c r="C37" s="5" t="n">
        <v>0</v>
      </c>
    </row>
    <row r="38" spans="1:3">
      <c r="A38" s="4" t="s">
        <v>606</v>
      </c>
      <c r="B38" s="5" t="n">
        <v>0</v>
      </c>
      <c r="C38" s="5" t="n">
        <v>0</v>
      </c>
    </row>
    <row r="39" spans="1:3">
      <c r="A39" s="4" t="s">
        <v>607</v>
      </c>
      <c r="B39" s="5" t="n">
        <v>0</v>
      </c>
      <c r="C39" s="5" t="n">
        <v>0</v>
      </c>
    </row>
    <row r="40" spans="1:3">
      <c r="A40" s="4" t="s">
        <v>608</v>
      </c>
      <c r="B40" s="5" t="n">
        <v>1339677</v>
      </c>
      <c r="C40" s="5" t="n">
        <v>1403885</v>
      </c>
    </row>
    <row r="41" spans="1:3">
      <c r="A41" s="4" t="s">
        <v>590</v>
      </c>
      <c r="B41" s="5" t="n">
        <v>1339677</v>
      </c>
      <c r="C41" s="5" t="n">
        <v>1403885</v>
      </c>
    </row>
    <row r="42" spans="1:3">
      <c r="A42" s="4" t="s">
        <v>615</v>
      </c>
    </row>
    <row r="43" spans="1:3">
      <c r="A43" s="3" t="s">
        <v>604</v>
      </c>
    </row>
    <row r="44" spans="1:3">
      <c r="A44" s="4" t="s">
        <v>605</v>
      </c>
      <c r="B44" s="5" t="n">
        <v>0</v>
      </c>
      <c r="C44" s="5" t="n">
        <v>0</v>
      </c>
    </row>
    <row r="45" spans="1:3">
      <c r="A45" s="4" t="s">
        <v>606</v>
      </c>
      <c r="B45" s="5" t="n">
        <v>0</v>
      </c>
      <c r="C45" s="5" t="n">
        <v>0</v>
      </c>
    </row>
    <row r="46" spans="1:3">
      <c r="A46" s="4" t="s">
        <v>607</v>
      </c>
      <c r="B46" s="5" t="n">
        <v>0</v>
      </c>
      <c r="C46" s="5" t="n">
        <v>0</v>
      </c>
    </row>
    <row r="47" spans="1:3">
      <c r="A47" s="4" t="s">
        <v>608</v>
      </c>
      <c r="B47" s="5" t="n">
        <v>388999</v>
      </c>
      <c r="C47" s="5" t="n">
        <v>392580</v>
      </c>
    </row>
    <row r="48" spans="1:3">
      <c r="A48" s="4" t="s">
        <v>590</v>
      </c>
      <c r="B48" s="5" t="n">
        <v>388999</v>
      </c>
      <c r="C48" s="5" t="n">
        <v>392580</v>
      </c>
    </row>
    <row r="49" spans="1:3">
      <c r="A49" s="4" t="s">
        <v>616</v>
      </c>
    </row>
    <row r="50" spans="1:3">
      <c r="A50" s="3" t="s">
        <v>604</v>
      </c>
    </row>
    <row r="51" spans="1:3">
      <c r="A51" s="4" t="s">
        <v>610</v>
      </c>
      <c r="B51" s="5" t="n">
        <v>4188</v>
      </c>
      <c r="C51" s="5" t="n">
        <v>9295</v>
      </c>
    </row>
    <row r="52" spans="1:3">
      <c r="A52" s="4" t="s">
        <v>617</v>
      </c>
    </row>
    <row r="53" spans="1:3">
      <c r="A53" s="3" t="s">
        <v>604</v>
      </c>
    </row>
    <row r="54" spans="1:3">
      <c r="A54" s="4" t="s">
        <v>610</v>
      </c>
      <c r="B54" s="5" t="n">
        <v>4188</v>
      </c>
      <c r="C54" s="5" t="n">
        <v>7809</v>
      </c>
    </row>
    <row r="55" spans="1:3">
      <c r="A55" s="4" t="s">
        <v>618</v>
      </c>
    </row>
    <row r="56" spans="1:3">
      <c r="A56" s="3" t="s">
        <v>604</v>
      </c>
    </row>
    <row r="57" spans="1:3">
      <c r="A57" s="4" t="s">
        <v>610</v>
      </c>
      <c r="B57" s="5" t="n">
        <v>0</v>
      </c>
      <c r="C57" s="5" t="n">
        <v>1486</v>
      </c>
    </row>
    <row r="58" spans="1:3">
      <c r="A58" s="4" t="s">
        <v>619</v>
      </c>
    </row>
    <row r="59" spans="1:3">
      <c r="A59" s="3" t="s">
        <v>604</v>
      </c>
    </row>
    <row r="60" spans="1:3">
      <c r="A60" s="4" t="s">
        <v>610</v>
      </c>
      <c r="B60" s="5" t="n">
        <v>0</v>
      </c>
      <c r="C60" s="5" t="n">
        <v>0</v>
      </c>
    </row>
    <row r="61" spans="1:3">
      <c r="A61" s="4" t="s">
        <v>620</v>
      </c>
    </row>
    <row r="62" spans="1:3">
      <c r="A62" s="3" t="s">
        <v>604</v>
      </c>
    </row>
    <row r="63" spans="1:3">
      <c r="A63" s="4" t="s">
        <v>610</v>
      </c>
      <c r="B63" s="5" t="n">
        <v>0</v>
      </c>
      <c r="C63" s="5" t="n">
        <v>0</v>
      </c>
    </row>
    <row r="64" spans="1:3">
      <c r="A64" s="4" t="s">
        <v>621</v>
      </c>
    </row>
    <row r="65" spans="1:3">
      <c r="A65" s="3" t="s">
        <v>604</v>
      </c>
    </row>
    <row r="66" spans="1:3">
      <c r="A66" s="4" t="s">
        <v>610</v>
      </c>
      <c r="B66" s="5" t="n">
        <v>5557</v>
      </c>
      <c r="C66" s="5" t="n">
        <v>4325</v>
      </c>
    </row>
    <row r="67" spans="1:3">
      <c r="A67" s="4" t="s">
        <v>622</v>
      </c>
    </row>
    <row r="68" spans="1:3">
      <c r="A68" s="3" t="s">
        <v>604</v>
      </c>
    </row>
    <row r="69" spans="1:3">
      <c r="A69" s="4" t="s">
        <v>610</v>
      </c>
      <c r="B69" s="5" t="n">
        <v>5557</v>
      </c>
      <c r="C69" s="5" t="n">
        <v>4325</v>
      </c>
    </row>
    <row r="70" spans="1:3">
      <c r="A70" s="4" t="s">
        <v>623</v>
      </c>
    </row>
    <row r="71" spans="1:3">
      <c r="A71" s="3" t="s">
        <v>604</v>
      </c>
    </row>
    <row r="72" spans="1:3">
      <c r="A72" s="4" t="s">
        <v>610</v>
      </c>
      <c r="B72" s="5" t="n">
        <v>0</v>
      </c>
      <c r="C72" s="5" t="n">
        <v>0</v>
      </c>
    </row>
    <row r="73" spans="1:3">
      <c r="A73" s="4" t="s">
        <v>624</v>
      </c>
    </row>
    <row r="74" spans="1:3">
      <c r="A74" s="3" t="s">
        <v>604</v>
      </c>
    </row>
    <row r="75" spans="1:3">
      <c r="A75" s="4" t="s">
        <v>610</v>
      </c>
      <c r="B75" s="5" t="n">
        <v>0</v>
      </c>
      <c r="C75" s="5" t="n">
        <v>0</v>
      </c>
    </row>
    <row r="76" spans="1:3">
      <c r="A76" s="4" t="s">
        <v>625</v>
      </c>
    </row>
    <row r="77" spans="1:3">
      <c r="A77" s="3" t="s">
        <v>604</v>
      </c>
    </row>
    <row r="78" spans="1:3">
      <c r="A78" s="4" t="s">
        <v>610</v>
      </c>
      <c r="B78" s="5" t="n">
        <v>0</v>
      </c>
      <c r="C78" s="5" t="n">
        <v>0</v>
      </c>
    </row>
    <row r="79" spans="1:3">
      <c r="A79" s="4" t="s">
        <v>597</v>
      </c>
    </row>
    <row r="80" spans="1:3">
      <c r="A80" s="3" t="s">
        <v>604</v>
      </c>
    </row>
    <row r="81" spans="1:3">
      <c r="A81" s="4" t="s">
        <v>605</v>
      </c>
      <c r="B81" s="5" t="n">
        <v>15391</v>
      </c>
      <c r="C81" s="5" t="n">
        <v>17243</v>
      </c>
    </row>
    <row r="82" spans="1:3">
      <c r="A82" s="4" t="s">
        <v>606</v>
      </c>
      <c r="B82" s="5" t="n">
        <v>0</v>
      </c>
      <c r="C82" s="5" t="n">
        <v>0</v>
      </c>
    </row>
    <row r="83" spans="1:3">
      <c r="A83" s="4" t="s">
        <v>607</v>
      </c>
      <c r="B83" s="5" t="n">
        <v>29381</v>
      </c>
      <c r="C83" s="5" t="n">
        <v>18200</v>
      </c>
    </row>
    <row r="84" spans="1:3">
      <c r="A84" s="4" t="s">
        <v>608</v>
      </c>
      <c r="B84" s="5" t="n">
        <v>1665640</v>
      </c>
      <c r="C84" s="5" t="n">
        <v>1726938</v>
      </c>
    </row>
    <row r="85" spans="1:3">
      <c r="A85" s="4" t="s">
        <v>590</v>
      </c>
      <c r="B85" s="5" t="n">
        <v>1695021</v>
      </c>
      <c r="C85" s="5" t="n">
        <v>1745138</v>
      </c>
    </row>
    <row r="86" spans="1:3">
      <c r="A86" s="4" t="s">
        <v>626</v>
      </c>
    </row>
    <row r="87" spans="1:3">
      <c r="A87" s="3" t="s">
        <v>604</v>
      </c>
    </row>
    <row r="88" spans="1:3">
      <c r="A88" s="4" t="s">
        <v>610</v>
      </c>
      <c r="B88" s="5" t="n">
        <v>425</v>
      </c>
      <c r="C88" s="5" t="n">
        <v>551</v>
      </c>
    </row>
    <row r="89" spans="1:3">
      <c r="A89" s="4" t="s">
        <v>627</v>
      </c>
    </row>
    <row r="90" spans="1:3">
      <c r="A90" s="3" t="s">
        <v>604</v>
      </c>
    </row>
    <row r="91" spans="1:3">
      <c r="A91" s="4" t="s">
        <v>610</v>
      </c>
      <c r="B91" s="5" t="n">
        <v>13565</v>
      </c>
      <c r="C91" s="5" t="n">
        <v>406</v>
      </c>
    </row>
    <row r="92" spans="1:3">
      <c r="A92" s="4" t="s">
        <v>598</v>
      </c>
    </row>
    <row r="93" spans="1:3">
      <c r="A93" s="3" t="s">
        <v>604</v>
      </c>
    </row>
    <row r="94" spans="1:3">
      <c r="A94" s="4" t="s">
        <v>605</v>
      </c>
      <c r="B94" s="5" t="n">
        <v>1266</v>
      </c>
      <c r="C94" s="5" t="n">
        <v>2491</v>
      </c>
    </row>
    <row r="95" spans="1:3">
      <c r="A95" s="4" t="s">
        <v>606</v>
      </c>
      <c r="B95" s="5" t="n">
        <v>0</v>
      </c>
      <c r="C95" s="5" t="n">
        <v>0</v>
      </c>
    </row>
    <row r="96" spans="1:3">
      <c r="A96" s="4" t="s">
        <v>607</v>
      </c>
      <c r="B96" s="5" t="n">
        <v>3114</v>
      </c>
      <c r="C96" s="5" t="n">
        <v>5443</v>
      </c>
    </row>
    <row r="97" spans="1:3">
      <c r="A97" s="4" t="s">
        <v>608</v>
      </c>
      <c r="B97" s="5" t="n">
        <v>428314</v>
      </c>
      <c r="C97" s="5" t="n">
        <v>468514</v>
      </c>
    </row>
    <row r="98" spans="1:3">
      <c r="A98" s="4" t="s">
        <v>590</v>
      </c>
      <c r="B98" s="5" t="n">
        <v>431428</v>
      </c>
      <c r="C98" s="5" t="n">
        <v>473957</v>
      </c>
    </row>
    <row r="99" spans="1:3">
      <c r="A99" s="4" t="s">
        <v>628</v>
      </c>
    </row>
    <row r="100" spans="1:3">
      <c r="A100" s="3" t="s">
        <v>604</v>
      </c>
    </row>
    <row r="101" spans="1:3">
      <c r="A101" s="4" t="s">
        <v>610</v>
      </c>
      <c r="B101" s="5" t="n">
        <v>1238</v>
      </c>
      <c r="C101" s="5" t="n">
        <v>2465</v>
      </c>
    </row>
    <row r="102" spans="1:3">
      <c r="A102" s="4" t="s">
        <v>629</v>
      </c>
    </row>
    <row r="103" spans="1:3">
      <c r="A103" s="3" t="s">
        <v>604</v>
      </c>
    </row>
    <row r="104" spans="1:3">
      <c r="A104" s="4" t="s">
        <v>610</v>
      </c>
      <c r="B104" s="6" t="n">
        <v>610</v>
      </c>
      <c r="C104" s="6" t="n">
        <v>4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5</v>
      </c>
    </row>
    <row r="2" spans="1:3">
      <c r="A2" s="3" t="s">
        <v>631</v>
      </c>
    </row>
    <row r="3" spans="1:3">
      <c r="A3" s="4" t="s">
        <v>632</v>
      </c>
      <c r="B3" s="6" t="n">
        <v>50684</v>
      </c>
      <c r="C3" s="6" t="n">
        <v>52041</v>
      </c>
    </row>
    <row r="4" spans="1:3">
      <c r="A4" s="4" t="s">
        <v>633</v>
      </c>
      <c r="B4" s="5" t="n">
        <v>7203218</v>
      </c>
      <c r="C4" s="5" t="n">
        <v>7276922</v>
      </c>
    </row>
    <row r="5" spans="1:3">
      <c r="A5" s="4" t="s">
        <v>590</v>
      </c>
      <c r="B5" s="5" t="n">
        <v>7253902</v>
      </c>
      <c r="C5" s="5" t="n">
        <v>7328963</v>
      </c>
    </row>
    <row r="6" spans="1:3">
      <c r="A6" s="4" t="s">
        <v>596</v>
      </c>
    </row>
    <row r="7" spans="1:3">
      <c r="A7" s="3" t="s">
        <v>631</v>
      </c>
    </row>
    <row r="8" spans="1:3">
      <c r="A8" s="4" t="s">
        <v>632</v>
      </c>
      <c r="B8" s="5" t="n">
        <v>24680</v>
      </c>
      <c r="C8" s="5" t="n">
        <v>28459</v>
      </c>
    </row>
    <row r="9" spans="1:3">
      <c r="A9" s="4" t="s">
        <v>633</v>
      </c>
      <c r="B9" s="5" t="n">
        <v>5102773</v>
      </c>
      <c r="C9" s="5" t="n">
        <v>5081409</v>
      </c>
    </row>
    <row r="10" spans="1:3">
      <c r="A10" s="4" t="s">
        <v>590</v>
      </c>
      <c r="B10" s="5" t="n">
        <v>5127453</v>
      </c>
      <c r="C10" s="5" t="n">
        <v>5109868</v>
      </c>
    </row>
    <row r="11" spans="1:3">
      <c r="A11" s="4" t="s">
        <v>597</v>
      </c>
    </row>
    <row r="12" spans="1:3">
      <c r="A12" s="3" t="s">
        <v>631</v>
      </c>
    </row>
    <row r="13" spans="1:3">
      <c r="A13" s="4" t="s">
        <v>632</v>
      </c>
      <c r="B13" s="5" t="n">
        <v>23747</v>
      </c>
      <c r="C13" s="5" t="n">
        <v>21223</v>
      </c>
    </row>
    <row r="14" spans="1:3">
      <c r="A14" s="4" t="s">
        <v>633</v>
      </c>
      <c r="B14" s="5" t="n">
        <v>1671274</v>
      </c>
      <c r="C14" s="5" t="n">
        <v>1723915</v>
      </c>
    </row>
    <row r="15" spans="1:3">
      <c r="A15" s="4" t="s">
        <v>590</v>
      </c>
      <c r="B15" s="5" t="n">
        <v>1695021</v>
      </c>
      <c r="C15" s="5" t="n">
        <v>1745138</v>
      </c>
    </row>
    <row r="16" spans="1:3">
      <c r="A16" s="4" t="s">
        <v>598</v>
      </c>
    </row>
    <row r="17" spans="1:3">
      <c r="A17" s="3" t="s">
        <v>631</v>
      </c>
    </row>
    <row r="18" spans="1:3">
      <c r="A18" s="4" t="s">
        <v>632</v>
      </c>
      <c r="B18" s="5" t="n">
        <v>2257</v>
      </c>
      <c r="C18" s="5" t="n">
        <v>2359</v>
      </c>
    </row>
    <row r="19" spans="1:3">
      <c r="A19" s="4" t="s">
        <v>633</v>
      </c>
      <c r="B19" s="5" t="n">
        <v>429171</v>
      </c>
      <c r="C19" s="5" t="n">
        <v>471598</v>
      </c>
    </row>
    <row r="20" spans="1:3">
      <c r="A20" s="4" t="s">
        <v>590</v>
      </c>
      <c r="B20" s="6" t="n">
        <v>431428</v>
      </c>
      <c r="C20" s="6" t="n">
        <v>4739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2</v>
      </c>
      <c r="C1" s="2" t="s">
        <v>35</v>
      </c>
      <c r="D1" s="2" t="s">
        <v>87</v>
      </c>
      <c r="E1" s="2" t="s">
        <v>635</v>
      </c>
    </row>
    <row r="2" spans="1:5">
      <c r="A2" s="3" t="s">
        <v>631</v>
      </c>
    </row>
    <row r="3" spans="1:5">
      <c r="A3" s="4" t="s">
        <v>632</v>
      </c>
      <c r="B3" s="6" t="n">
        <v>1165</v>
      </c>
      <c r="C3" s="6" t="n">
        <v>2690</v>
      </c>
    </row>
    <row r="4" spans="1:5">
      <c r="A4" s="4" t="s">
        <v>633</v>
      </c>
      <c r="B4" s="5" t="n">
        <v>54397</v>
      </c>
      <c r="C4" s="5" t="n">
        <v>57505</v>
      </c>
    </row>
    <row r="5" spans="1:5">
      <c r="A5" s="4" t="s">
        <v>129</v>
      </c>
      <c r="B5" s="5" t="n">
        <v>55562</v>
      </c>
      <c r="C5" s="5" t="n">
        <v>60195</v>
      </c>
      <c r="D5" s="6" t="n">
        <v>61883</v>
      </c>
      <c r="E5" s="6" t="n">
        <v>61424</v>
      </c>
    </row>
    <row r="6" spans="1:5">
      <c r="A6" s="4" t="s">
        <v>596</v>
      </c>
    </row>
    <row r="7" spans="1:5">
      <c r="A7" s="3" t="s">
        <v>631</v>
      </c>
    </row>
    <row r="8" spans="1:5">
      <c r="A8" s="4" t="s">
        <v>632</v>
      </c>
      <c r="B8" s="5" t="n">
        <v>1026</v>
      </c>
      <c r="C8" s="5" t="n">
        <v>1486</v>
      </c>
    </row>
    <row r="9" spans="1:5">
      <c r="A9" s="4" t="s">
        <v>633</v>
      </c>
      <c r="B9" s="5" t="n">
        <v>26652</v>
      </c>
      <c r="C9" s="5" t="n">
        <v>26566</v>
      </c>
    </row>
    <row r="10" spans="1:5">
      <c r="A10" s="4" t="s">
        <v>129</v>
      </c>
      <c r="B10" s="5" t="n">
        <v>27678</v>
      </c>
      <c r="C10" s="5" t="n">
        <v>28052</v>
      </c>
      <c r="D10" s="5" t="n">
        <v>29626</v>
      </c>
    </row>
    <row r="11" spans="1:5">
      <c r="A11" s="4" t="s">
        <v>597</v>
      </c>
    </row>
    <row r="12" spans="1:5">
      <c r="A12" s="3" t="s">
        <v>631</v>
      </c>
    </row>
    <row r="13" spans="1:5">
      <c r="A13" s="4" t="s">
        <v>632</v>
      </c>
      <c r="B13" s="5" t="n">
        <v>92</v>
      </c>
      <c r="C13" s="5" t="n">
        <v>1134</v>
      </c>
    </row>
    <row r="14" spans="1:5">
      <c r="A14" s="4" t="s">
        <v>633</v>
      </c>
      <c r="B14" s="5" t="n">
        <v>25601</v>
      </c>
      <c r="C14" s="5" t="n">
        <v>28680</v>
      </c>
    </row>
    <row r="15" spans="1:5">
      <c r="A15" s="4" t="s">
        <v>129</v>
      </c>
      <c r="B15" s="5" t="n">
        <v>25693</v>
      </c>
      <c r="C15" s="5" t="n">
        <v>29814</v>
      </c>
      <c r="D15" s="5" t="n">
        <v>29143</v>
      </c>
    </row>
    <row r="16" spans="1:5">
      <c r="A16" s="4" t="s">
        <v>598</v>
      </c>
    </row>
    <row r="17" spans="1:5">
      <c r="A17" s="3" t="s">
        <v>631</v>
      </c>
    </row>
    <row r="18" spans="1:5">
      <c r="A18" s="4" t="s">
        <v>632</v>
      </c>
      <c r="B18" s="5" t="n">
        <v>47</v>
      </c>
      <c r="C18" s="5" t="n">
        <v>70</v>
      </c>
    </row>
    <row r="19" spans="1:5">
      <c r="A19" s="4" t="s">
        <v>633</v>
      </c>
      <c r="B19" s="5" t="n">
        <v>2144</v>
      </c>
      <c r="C19" s="5" t="n">
        <v>2259</v>
      </c>
    </row>
    <row r="20" spans="1:5">
      <c r="A20" s="4" t="s">
        <v>129</v>
      </c>
      <c r="B20" s="5" t="n">
        <v>2191</v>
      </c>
      <c r="C20" s="5" t="n">
        <v>2329</v>
      </c>
      <c r="D20" s="5" t="n">
        <v>3114</v>
      </c>
    </row>
    <row r="21" spans="1:5">
      <c r="A21" s="4" t="s">
        <v>636</v>
      </c>
    </row>
    <row r="22" spans="1:5">
      <c r="A22" s="3" t="s">
        <v>631</v>
      </c>
    </row>
    <row r="23" spans="1:5">
      <c r="A23" s="4" t="s">
        <v>632</v>
      </c>
      <c r="B23" s="5" t="n">
        <v>1165</v>
      </c>
      <c r="C23" s="5" t="n">
        <v>2690</v>
      </c>
    </row>
    <row r="24" spans="1:5">
      <c r="A24" s="4" t="s">
        <v>633</v>
      </c>
      <c r="B24" s="5" t="n">
        <v>54397</v>
      </c>
      <c r="C24" s="5" t="n">
        <v>57505</v>
      </c>
    </row>
    <row r="25" spans="1:5">
      <c r="A25" s="4" t="s">
        <v>129</v>
      </c>
      <c r="B25" s="6" t="n">
        <v>55562</v>
      </c>
      <c r="C25" s="6" t="n">
        <v>60195</v>
      </c>
      <c r="D25" s="6" t="n">
        <v>618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37</v>
      </c>
      <c r="B1" s="2" t="s">
        <v>1</v>
      </c>
    </row>
    <row r="2" spans="1:3">
      <c r="B2" s="2" t="s">
        <v>638</v>
      </c>
      <c r="C2" s="2" t="s">
        <v>639</v>
      </c>
    </row>
    <row r="3" spans="1:3">
      <c r="A3" s="3" t="s">
        <v>640</v>
      </c>
    </row>
    <row r="4" spans="1:3">
      <c r="A4" s="4" t="s">
        <v>574</v>
      </c>
      <c r="B4" s="5" t="n">
        <v>15</v>
      </c>
      <c r="C4" s="5" t="n">
        <v>8</v>
      </c>
    </row>
    <row r="5" spans="1:3">
      <c r="A5" s="4" t="s">
        <v>641</v>
      </c>
      <c r="B5" s="6" t="n">
        <v>10509</v>
      </c>
      <c r="C5" s="6" t="n">
        <v>3604</v>
      </c>
    </row>
    <row r="6" spans="1:3">
      <c r="A6" s="4" t="s">
        <v>642</v>
      </c>
      <c r="B6" s="6" t="n">
        <v>9165</v>
      </c>
      <c r="C6" s="6" t="n">
        <v>3391</v>
      </c>
    </row>
    <row r="7" spans="1:3">
      <c r="A7" s="4" t="s">
        <v>596</v>
      </c>
    </row>
    <row r="8" spans="1:3">
      <c r="A8" s="3" t="s">
        <v>640</v>
      </c>
    </row>
    <row r="9" spans="1:3">
      <c r="A9" s="4" t="s">
        <v>574</v>
      </c>
      <c r="B9" s="5" t="n">
        <v>6</v>
      </c>
      <c r="C9" s="5" t="n">
        <v>5</v>
      </c>
    </row>
    <row r="10" spans="1:3">
      <c r="A10" s="4" t="s">
        <v>641</v>
      </c>
      <c r="B10" s="6" t="n">
        <v>981</v>
      </c>
      <c r="C10" s="6" t="n">
        <v>2468</v>
      </c>
    </row>
    <row r="11" spans="1:3">
      <c r="A11" s="4" t="s">
        <v>642</v>
      </c>
      <c r="B11" s="6" t="n">
        <v>945</v>
      </c>
      <c r="C11" s="6" t="n">
        <v>2260</v>
      </c>
    </row>
    <row r="12" spans="1:3">
      <c r="A12" s="4" t="s">
        <v>643</v>
      </c>
    </row>
    <row r="13" spans="1:3">
      <c r="A13" s="3" t="s">
        <v>640</v>
      </c>
    </row>
    <row r="14" spans="1:3">
      <c r="A14" s="4" t="s">
        <v>574</v>
      </c>
      <c r="B14" s="5" t="n">
        <v>6</v>
      </c>
      <c r="C14" s="5" t="n">
        <v>5</v>
      </c>
    </row>
    <row r="15" spans="1:3">
      <c r="A15" s="4" t="s">
        <v>641</v>
      </c>
      <c r="B15" s="6" t="n">
        <v>981</v>
      </c>
      <c r="C15" s="6" t="n">
        <v>2468</v>
      </c>
    </row>
    <row r="16" spans="1:3">
      <c r="A16" s="4" t="s">
        <v>642</v>
      </c>
      <c r="B16" s="6" t="n">
        <v>945</v>
      </c>
      <c r="C16" s="6" t="n">
        <v>2260</v>
      </c>
    </row>
    <row r="17" spans="1:3">
      <c r="A17" s="4" t="s">
        <v>597</v>
      </c>
    </row>
    <row r="18" spans="1:3">
      <c r="A18" s="3" t="s">
        <v>640</v>
      </c>
    </row>
    <row r="19" spans="1:3">
      <c r="A19" s="4" t="s">
        <v>574</v>
      </c>
      <c r="B19" s="5" t="n">
        <v>8</v>
      </c>
      <c r="C19" s="5" t="n">
        <v>1</v>
      </c>
    </row>
    <row r="20" spans="1:3">
      <c r="A20" s="4" t="s">
        <v>641</v>
      </c>
      <c r="B20" s="6" t="n">
        <v>9192</v>
      </c>
      <c r="C20" s="6" t="n">
        <v>874</v>
      </c>
    </row>
    <row r="21" spans="1:3">
      <c r="A21" s="4" t="s">
        <v>642</v>
      </c>
      <c r="B21" s="6" t="n">
        <v>7888</v>
      </c>
      <c r="C21" s="6" t="n">
        <v>874</v>
      </c>
    </row>
    <row r="22" spans="1:3">
      <c r="A22" s="4" t="s">
        <v>598</v>
      </c>
    </row>
    <row r="23" spans="1:3">
      <c r="A23" s="3" t="s">
        <v>640</v>
      </c>
    </row>
    <row r="24" spans="1:3">
      <c r="A24" s="4" t="s">
        <v>574</v>
      </c>
      <c r="B24" s="5" t="n">
        <v>1</v>
      </c>
      <c r="C24" s="5" t="n">
        <v>2</v>
      </c>
    </row>
    <row r="25" spans="1:3">
      <c r="A25" s="4" t="s">
        <v>641</v>
      </c>
      <c r="B25" s="6" t="n">
        <v>336</v>
      </c>
      <c r="C25" s="6" t="n">
        <v>262</v>
      </c>
    </row>
    <row r="26" spans="1:3">
      <c r="A26" s="4" t="s">
        <v>642</v>
      </c>
      <c r="B26" s="6" t="n">
        <v>332</v>
      </c>
      <c r="C26" s="6" t="n">
        <v>2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44</v>
      </c>
      <c r="B1" s="2" t="s">
        <v>1</v>
      </c>
    </row>
    <row r="2" spans="1:3">
      <c r="B2" s="2" t="s">
        <v>638</v>
      </c>
      <c r="C2" s="2" t="s">
        <v>639</v>
      </c>
    </row>
    <row r="3" spans="1:3">
      <c r="A3" s="3" t="s">
        <v>589</v>
      </c>
    </row>
    <row r="4" spans="1:3">
      <c r="A4" s="4" t="s">
        <v>574</v>
      </c>
      <c r="B4" s="5" t="n">
        <v>3</v>
      </c>
      <c r="C4" s="5" t="n">
        <v>0</v>
      </c>
    </row>
    <row r="5" spans="1:3">
      <c r="A5" s="4" t="s">
        <v>645</v>
      </c>
      <c r="B5" s="6" t="n">
        <v>1344</v>
      </c>
      <c r="C5" s="6" t="n">
        <v>0</v>
      </c>
    </row>
    <row r="6" spans="1:3">
      <c r="A6" s="4" t="s">
        <v>646</v>
      </c>
    </row>
    <row r="7" spans="1:3">
      <c r="A7" s="3" t="s">
        <v>589</v>
      </c>
    </row>
    <row r="8" spans="1:3">
      <c r="A8" s="4" t="s">
        <v>574</v>
      </c>
      <c r="B8" s="5" t="n">
        <v>3</v>
      </c>
      <c r="C8" s="5" t="n">
        <v>0</v>
      </c>
    </row>
    <row r="9" spans="1:3">
      <c r="A9" s="4" t="s">
        <v>645</v>
      </c>
      <c r="B9" s="6" t="n">
        <v>1344</v>
      </c>
      <c r="C9"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5</v>
      </c>
    </row>
    <row r="3" spans="1:3">
      <c r="A3" s="3" t="s">
        <v>648</v>
      </c>
    </row>
    <row r="4" spans="1:3">
      <c r="A4" s="4" t="s">
        <v>649</v>
      </c>
      <c r="B4" s="6" t="n">
        <v>101</v>
      </c>
      <c r="C4" s="6" t="n">
        <v>200</v>
      </c>
    </row>
    <row r="5" spans="1:3">
      <c r="A5" s="4" t="s">
        <v>650</v>
      </c>
      <c r="B5" s="5" t="n">
        <v>-88</v>
      </c>
      <c r="C5" s="5" t="n">
        <v>-320</v>
      </c>
    </row>
    <row r="6" spans="1:3">
      <c r="A6" s="4" t="s">
        <v>651</v>
      </c>
      <c r="B6" s="5" t="n">
        <v>99</v>
      </c>
      <c r="C6" s="5" t="n">
        <v>221</v>
      </c>
    </row>
    <row r="7" spans="1:3">
      <c r="A7" s="4" t="s">
        <v>652</v>
      </c>
      <c r="B7" s="6" t="n">
        <v>112</v>
      </c>
      <c r="C7" s="6" t="n">
        <v>1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654</v>
      </c>
      <c r="J1" s="2" t="s">
        <v>1</v>
      </c>
    </row>
    <row r="2" spans="1:12">
      <c r="B2" s="2" t="s">
        <v>2</v>
      </c>
      <c r="C2" s="2" t="s">
        <v>655</v>
      </c>
      <c r="D2" s="2" t="s">
        <v>4</v>
      </c>
      <c r="E2" s="2" t="s">
        <v>656</v>
      </c>
      <c r="F2" s="2" t="s">
        <v>35</v>
      </c>
      <c r="G2" s="2" t="s">
        <v>657</v>
      </c>
      <c r="H2" s="2" t="s">
        <v>658</v>
      </c>
      <c r="I2" s="2" t="s">
        <v>659</v>
      </c>
      <c r="J2" s="2" t="s">
        <v>2</v>
      </c>
      <c r="K2" s="2" t="s">
        <v>35</v>
      </c>
      <c r="L2" s="2" t="s">
        <v>87</v>
      </c>
    </row>
    <row r="3" spans="1:12">
      <c r="A3" s="3" t="s">
        <v>660</v>
      </c>
    </row>
    <row r="4" spans="1:12">
      <c r="A4" s="4" t="s">
        <v>661</v>
      </c>
      <c r="E4" s="6" t="n">
        <v>60195</v>
      </c>
      <c r="I4" s="6" t="n">
        <v>61883</v>
      </c>
      <c r="J4" s="6" t="n">
        <v>60195</v>
      </c>
      <c r="K4" s="6" t="n">
        <v>61883</v>
      </c>
      <c r="L4" s="6" t="n">
        <v>61424</v>
      </c>
    </row>
    <row r="5" spans="1:12">
      <c r="A5" s="4" t="s">
        <v>662</v>
      </c>
      <c r="B5" s="6" t="n">
        <v>1800</v>
      </c>
      <c r="C5" s="6" t="n">
        <v>1000</v>
      </c>
      <c r="D5" s="6" t="n">
        <v>15500</v>
      </c>
      <c r="E5" s="5" t="n">
        <v>5400</v>
      </c>
      <c r="F5" s="6" t="n">
        <v>1900</v>
      </c>
      <c r="G5" s="6" t="n">
        <v>500</v>
      </c>
      <c r="H5" s="6" t="n">
        <v>1700</v>
      </c>
      <c r="I5" s="5" t="n">
        <v>1500</v>
      </c>
      <c r="J5" s="5" t="n">
        <v>23700</v>
      </c>
      <c r="K5" s="5" t="n">
        <v>5600</v>
      </c>
      <c r="L5" s="5" t="n">
        <v>5400</v>
      </c>
    </row>
    <row r="6" spans="1:12">
      <c r="A6" s="4" t="s">
        <v>663</v>
      </c>
      <c r="J6" s="5" t="n">
        <v>1685</v>
      </c>
      <c r="K6" s="5" t="n">
        <v>1653</v>
      </c>
      <c r="L6" s="5" t="n">
        <v>2009</v>
      </c>
    </row>
    <row r="7" spans="1:12">
      <c r="A7" s="4" t="s">
        <v>664</v>
      </c>
      <c r="J7" s="5" t="n">
        <v>-30018</v>
      </c>
      <c r="K7" s="5" t="n">
        <v>-8941</v>
      </c>
      <c r="L7" s="5" t="n">
        <v>-6950</v>
      </c>
    </row>
    <row r="8" spans="1:12">
      <c r="A8" s="4" t="s">
        <v>665</v>
      </c>
      <c r="B8" s="5" t="n">
        <v>55562</v>
      </c>
      <c r="F8" s="5" t="n">
        <v>60195</v>
      </c>
      <c r="J8" s="5" t="n">
        <v>55562</v>
      </c>
      <c r="K8" s="5" t="n">
        <v>60195</v>
      </c>
      <c r="L8" s="5" t="n">
        <v>61883</v>
      </c>
    </row>
    <row r="9" spans="1:12">
      <c r="A9" s="4" t="s">
        <v>596</v>
      </c>
    </row>
    <row r="10" spans="1:12">
      <c r="A10" s="3" t="s">
        <v>660</v>
      </c>
    </row>
    <row r="11" spans="1:12">
      <c r="A11" s="4" t="s">
        <v>661</v>
      </c>
      <c r="E11" s="5" t="n">
        <v>28052</v>
      </c>
      <c r="I11" s="5" t="n">
        <v>29626</v>
      </c>
      <c r="J11" s="5" t="n">
        <v>28052</v>
      </c>
      <c r="K11" s="5" t="n">
        <v>29626</v>
      </c>
    </row>
    <row r="12" spans="1:12">
      <c r="A12" s="4" t="s">
        <v>662</v>
      </c>
      <c r="J12" s="5" t="n">
        <v>-586</v>
      </c>
      <c r="K12" s="5" t="n">
        <v>-1139</v>
      </c>
    </row>
    <row r="13" spans="1:12">
      <c r="A13" s="4" t="s">
        <v>663</v>
      </c>
      <c r="J13" s="5" t="n">
        <v>489</v>
      </c>
      <c r="K13" s="5" t="n">
        <v>66</v>
      </c>
    </row>
    <row r="14" spans="1:12">
      <c r="A14" s="4" t="s">
        <v>664</v>
      </c>
      <c r="J14" s="5" t="n">
        <v>-277</v>
      </c>
      <c r="K14" s="5" t="n">
        <v>-501</v>
      </c>
    </row>
    <row r="15" spans="1:12">
      <c r="A15" s="4" t="s">
        <v>665</v>
      </c>
      <c r="B15" s="5" t="n">
        <v>27678</v>
      </c>
      <c r="F15" s="5" t="n">
        <v>28052</v>
      </c>
      <c r="J15" s="5" t="n">
        <v>27678</v>
      </c>
      <c r="K15" s="5" t="n">
        <v>28052</v>
      </c>
      <c r="L15" s="5" t="n">
        <v>29626</v>
      </c>
    </row>
    <row r="16" spans="1:12">
      <c r="A16" s="4" t="s">
        <v>597</v>
      </c>
    </row>
    <row r="17" spans="1:12">
      <c r="A17" s="3" t="s">
        <v>660</v>
      </c>
    </row>
    <row r="18" spans="1:12">
      <c r="A18" s="4" t="s">
        <v>661</v>
      </c>
      <c r="E18" s="5" t="n">
        <v>29814</v>
      </c>
      <c r="I18" s="5" t="n">
        <v>29143</v>
      </c>
      <c r="J18" s="5" t="n">
        <v>29814</v>
      </c>
      <c r="K18" s="5" t="n">
        <v>29143</v>
      </c>
    </row>
    <row r="19" spans="1:12">
      <c r="A19" s="4" t="s">
        <v>662</v>
      </c>
      <c r="J19" s="5" t="n">
        <v>24437</v>
      </c>
      <c r="K19" s="5" t="n">
        <v>7058</v>
      </c>
    </row>
    <row r="20" spans="1:12">
      <c r="A20" s="4" t="s">
        <v>663</v>
      </c>
      <c r="J20" s="5" t="n">
        <v>428</v>
      </c>
      <c r="K20" s="5" t="n">
        <v>800</v>
      </c>
    </row>
    <row r="21" spans="1:12">
      <c r="A21" s="4" t="s">
        <v>664</v>
      </c>
      <c r="J21" s="5" t="n">
        <v>-28986</v>
      </c>
      <c r="K21" s="5" t="n">
        <v>-7187</v>
      </c>
    </row>
    <row r="22" spans="1:12">
      <c r="A22" s="4" t="s">
        <v>665</v>
      </c>
      <c r="B22" s="5" t="n">
        <v>25693</v>
      </c>
      <c r="F22" s="5" t="n">
        <v>29814</v>
      </c>
      <c r="J22" s="5" t="n">
        <v>25693</v>
      </c>
      <c r="K22" s="5" t="n">
        <v>29814</v>
      </c>
      <c r="L22" s="5" t="n">
        <v>29143</v>
      </c>
    </row>
    <row r="23" spans="1:12">
      <c r="A23" s="4" t="s">
        <v>598</v>
      </c>
    </row>
    <row r="24" spans="1:12">
      <c r="A24" s="3" t="s">
        <v>660</v>
      </c>
    </row>
    <row r="25" spans="1:12">
      <c r="A25" s="4" t="s">
        <v>661</v>
      </c>
      <c r="E25" s="5" t="n">
        <v>2329</v>
      </c>
      <c r="I25" s="5" t="n">
        <v>3114</v>
      </c>
      <c r="J25" s="5" t="n">
        <v>2329</v>
      </c>
      <c r="K25" s="5" t="n">
        <v>3114</v>
      </c>
    </row>
    <row r="26" spans="1:12">
      <c r="A26" s="4" t="s">
        <v>662</v>
      </c>
      <c r="J26" s="5" t="n">
        <v>-151</v>
      </c>
      <c r="K26" s="5" t="n">
        <v>-319</v>
      </c>
    </row>
    <row r="27" spans="1:12">
      <c r="A27" s="4" t="s">
        <v>663</v>
      </c>
      <c r="J27" s="5" t="n">
        <v>768</v>
      </c>
      <c r="K27" s="5" t="n">
        <v>787</v>
      </c>
    </row>
    <row r="28" spans="1:12">
      <c r="A28" s="4" t="s">
        <v>664</v>
      </c>
      <c r="J28" s="5" t="n">
        <v>-755</v>
      </c>
      <c r="K28" s="5" t="n">
        <v>-1253</v>
      </c>
    </row>
    <row r="29" spans="1:12">
      <c r="A29" s="4" t="s">
        <v>665</v>
      </c>
      <c r="B29" s="5" t="n">
        <v>2191</v>
      </c>
      <c r="F29" s="5" t="n">
        <v>2329</v>
      </c>
      <c r="J29" s="5" t="n">
        <v>2191</v>
      </c>
      <c r="K29" s="5" t="n">
        <v>2329</v>
      </c>
      <c r="L29" s="5" t="n">
        <v>3114</v>
      </c>
    </row>
    <row r="30" spans="1:12">
      <c r="A30" s="4" t="s">
        <v>636</v>
      </c>
    </row>
    <row r="31" spans="1:12">
      <c r="A31" s="3" t="s">
        <v>660</v>
      </c>
    </row>
    <row r="32" spans="1:12">
      <c r="A32" s="4" t="s">
        <v>661</v>
      </c>
      <c r="E32" s="6" t="n">
        <v>60195</v>
      </c>
      <c r="I32" s="6" t="n">
        <v>61883</v>
      </c>
      <c r="J32" s="5" t="n">
        <v>60195</v>
      </c>
      <c r="K32" s="5" t="n">
        <v>61883</v>
      </c>
    </row>
    <row r="33" spans="1:12">
      <c r="A33" s="4" t="s">
        <v>662</v>
      </c>
      <c r="J33" s="5" t="n">
        <v>23700</v>
      </c>
      <c r="K33" s="5" t="n">
        <v>5600</v>
      </c>
    </row>
    <row r="34" spans="1:12">
      <c r="A34" s="4" t="s">
        <v>663</v>
      </c>
      <c r="J34" s="5" t="n">
        <v>1685</v>
      </c>
      <c r="K34" s="5" t="n">
        <v>1653</v>
      </c>
    </row>
    <row r="35" spans="1:12">
      <c r="A35" s="4" t="s">
        <v>664</v>
      </c>
      <c r="J35" s="5" t="n">
        <v>-30018</v>
      </c>
      <c r="K35" s="5" t="n">
        <v>-8941</v>
      </c>
    </row>
    <row r="36" spans="1:12">
      <c r="A36" s="4" t="s">
        <v>665</v>
      </c>
      <c r="B36" s="6" t="n">
        <v>55562</v>
      </c>
      <c r="F36" s="6" t="n">
        <v>60195</v>
      </c>
      <c r="J36" s="6" t="n">
        <v>55562</v>
      </c>
      <c r="K36" s="6" t="n">
        <v>60195</v>
      </c>
      <c r="L36" s="6" t="n">
        <v>6188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5</v>
      </c>
      <c r="D2" s="2" t="s">
        <v>87</v>
      </c>
    </row>
    <row r="3" spans="1:4">
      <c r="A3" s="3" t="s">
        <v>162</v>
      </c>
    </row>
    <row r="4" spans="1:4">
      <c r="A4" s="4" t="s">
        <v>119</v>
      </c>
      <c r="B4" s="6" t="n">
        <v>118387</v>
      </c>
      <c r="C4" s="6" t="n">
        <v>93949</v>
      </c>
      <c r="D4" s="6" t="n">
        <v>87802</v>
      </c>
    </row>
    <row r="5" spans="1:4">
      <c r="A5" s="3" t="s">
        <v>163</v>
      </c>
    </row>
    <row r="6" spans="1:4">
      <c r="A6" s="4" t="s">
        <v>164</v>
      </c>
      <c r="B6" s="5" t="n">
        <v>10101</v>
      </c>
      <c r="C6" s="5" t="n">
        <v>11623</v>
      </c>
      <c r="D6" s="5" t="n">
        <v>12760</v>
      </c>
    </row>
    <row r="7" spans="1:4">
      <c r="A7" s="4" t="s">
        <v>100</v>
      </c>
      <c r="B7" s="5" t="n">
        <v>23700</v>
      </c>
      <c r="C7" s="5" t="n">
        <v>5600</v>
      </c>
      <c r="D7" s="5" t="n">
        <v>5400</v>
      </c>
    </row>
    <row r="8" spans="1:4">
      <c r="A8" s="4" t="s">
        <v>165</v>
      </c>
      <c r="B8" s="5" t="n">
        <v>-18541</v>
      </c>
      <c r="C8" s="5" t="n">
        <v>40634</v>
      </c>
      <c r="D8" s="5" t="n">
        <v>3160</v>
      </c>
    </row>
    <row r="9" spans="1:4">
      <c r="A9" s="4" t="s">
        <v>166</v>
      </c>
      <c r="B9" s="5" t="n">
        <v>-5514</v>
      </c>
      <c r="C9" s="5" t="n">
        <v>-6693</v>
      </c>
      <c r="D9" s="5" t="n">
        <v>-5470</v>
      </c>
    </row>
    <row r="10" spans="1:4">
      <c r="A10" s="4" t="s">
        <v>167</v>
      </c>
      <c r="B10" s="5" t="n">
        <v>8540</v>
      </c>
      <c r="C10" s="5" t="n">
        <v>9948</v>
      </c>
      <c r="D10" s="5" t="n">
        <v>10831</v>
      </c>
    </row>
    <row r="11" spans="1:4">
      <c r="A11" s="4" t="s">
        <v>168</v>
      </c>
      <c r="B11" s="5" t="n">
        <v>-5773</v>
      </c>
      <c r="C11" s="5" t="n">
        <v>-4655</v>
      </c>
      <c r="D11" s="5" t="n">
        <v>-3408</v>
      </c>
    </row>
    <row r="12" spans="1:4">
      <c r="A12" s="4" t="s">
        <v>169</v>
      </c>
      <c r="B12" s="5" t="n">
        <v>894</v>
      </c>
      <c r="C12" s="5" t="n">
        <v>1021</v>
      </c>
      <c r="D12" s="5" t="n">
        <v>1311</v>
      </c>
    </row>
    <row r="13" spans="1:4">
      <c r="A13" s="4" t="s">
        <v>170</v>
      </c>
      <c r="B13" s="5" t="n">
        <v>-36043</v>
      </c>
      <c r="C13" s="5" t="n">
        <v>-24938</v>
      </c>
      <c r="D13" s="5" t="n">
        <v>-34976</v>
      </c>
    </row>
    <row r="14" spans="1:4">
      <c r="A14" s="4" t="s">
        <v>171</v>
      </c>
      <c r="B14" s="5" t="n">
        <v>37386</v>
      </c>
      <c r="C14" s="5" t="n">
        <v>26387</v>
      </c>
      <c r="D14" s="5" t="n">
        <v>37008</v>
      </c>
    </row>
    <row r="15" spans="1:4">
      <c r="A15" s="4" t="s">
        <v>172</v>
      </c>
      <c r="B15" s="5" t="n">
        <v>7963</v>
      </c>
      <c r="C15" s="5" t="n">
        <v>5423</v>
      </c>
      <c r="D15" s="5" t="n">
        <v>6109</v>
      </c>
    </row>
    <row r="16" spans="1:4">
      <c r="A16" s="4" t="s">
        <v>173</v>
      </c>
      <c r="B16" s="5" t="n">
        <v>4516</v>
      </c>
      <c r="C16" s="5" t="n">
        <v>4600</v>
      </c>
      <c r="D16" s="5" t="n">
        <v>3706</v>
      </c>
    </row>
    <row r="17" spans="1:4">
      <c r="A17" s="4" t="s">
        <v>174</v>
      </c>
      <c r="B17" s="5" t="n">
        <v>6046</v>
      </c>
      <c r="C17" s="5" t="n">
        <v>4963</v>
      </c>
      <c r="D17" s="5" t="n">
        <v>3812</v>
      </c>
    </row>
    <row r="18" spans="1:4">
      <c r="A18" s="4" t="s">
        <v>155</v>
      </c>
      <c r="B18" s="5" t="n">
        <v>190</v>
      </c>
      <c r="C18" s="5" t="n">
        <v>203</v>
      </c>
      <c r="D18" s="5" t="n">
        <v>172</v>
      </c>
    </row>
    <row r="19" spans="1:4">
      <c r="A19" s="4" t="s">
        <v>175</v>
      </c>
      <c r="B19" s="5" t="n">
        <v>-1343</v>
      </c>
      <c r="C19" s="5" t="n">
        <v>-1449</v>
      </c>
      <c r="D19" s="5" t="n">
        <v>-2032</v>
      </c>
    </row>
    <row r="20" spans="1:4">
      <c r="A20" s="4" t="s">
        <v>105</v>
      </c>
      <c r="B20" s="5" t="n">
        <v>-2221</v>
      </c>
      <c r="C20" s="5" t="n">
        <v>-57</v>
      </c>
      <c r="D20" s="5" t="n">
        <v>-64</v>
      </c>
    </row>
    <row r="21" spans="1:4">
      <c r="A21" s="4" t="s">
        <v>176</v>
      </c>
      <c r="B21" s="5" t="n">
        <v>-25</v>
      </c>
      <c r="C21" s="5" t="n">
        <v>-20</v>
      </c>
      <c r="D21" s="5" t="n">
        <v>-14</v>
      </c>
    </row>
    <row r="22" spans="1:4">
      <c r="A22" s="4" t="s">
        <v>177</v>
      </c>
      <c r="B22" s="5" t="n">
        <v>-798</v>
      </c>
      <c r="C22" s="5" t="n">
        <v>-819</v>
      </c>
      <c r="D22" s="5" t="n">
        <v>-585</v>
      </c>
    </row>
    <row r="23" spans="1:4">
      <c r="A23" s="4" t="s">
        <v>178</v>
      </c>
      <c r="B23" s="5" t="n">
        <v>-1829</v>
      </c>
      <c r="C23" s="5" t="n">
        <v>-2564</v>
      </c>
      <c r="D23" s="5" t="n">
        <v>-1316</v>
      </c>
    </row>
    <row r="24" spans="1:4">
      <c r="A24" s="4" t="s">
        <v>179</v>
      </c>
      <c r="B24" s="5" t="n">
        <v>5266</v>
      </c>
      <c r="C24" s="5" t="n">
        <v>-52078</v>
      </c>
      <c r="D24" s="5" t="n">
        <v>5873</v>
      </c>
    </row>
    <row r="25" spans="1:4">
      <c r="A25" s="4" t="s">
        <v>180</v>
      </c>
      <c r="B25" s="5" t="n">
        <v>4817</v>
      </c>
      <c r="C25" s="5" t="n">
        <v>6142</v>
      </c>
      <c r="D25" s="5" t="n">
        <v>-2770</v>
      </c>
    </row>
    <row r="26" spans="1:4">
      <c r="A26" s="4" t="s">
        <v>181</v>
      </c>
      <c r="B26" s="5" t="n">
        <v>155719</v>
      </c>
      <c r="C26" s="5" t="n">
        <v>117220</v>
      </c>
      <c r="D26" s="5" t="n">
        <v>127309</v>
      </c>
    </row>
    <row r="27" spans="1:4">
      <c r="A27" s="3" t="s">
        <v>182</v>
      </c>
    </row>
    <row r="28" spans="1:4">
      <c r="A28" s="4" t="s">
        <v>183</v>
      </c>
      <c r="B28" s="5" t="n">
        <v>39534</v>
      </c>
      <c r="C28" s="5" t="n">
        <v>55720</v>
      </c>
      <c r="D28" s="5" t="n">
        <v>62975</v>
      </c>
    </row>
    <row r="29" spans="1:4">
      <c r="A29" s="4" t="s">
        <v>184</v>
      </c>
      <c r="B29" s="5" t="n">
        <v>-43887</v>
      </c>
      <c r="C29" s="5" t="n">
        <v>-47894</v>
      </c>
      <c r="D29" s="5" t="n">
        <v>-80349</v>
      </c>
    </row>
    <row r="30" spans="1:4">
      <c r="A30" s="4" t="s">
        <v>185</v>
      </c>
      <c r="B30" s="5" t="n">
        <v>2212</v>
      </c>
      <c r="C30" s="5" t="n">
        <v>0</v>
      </c>
      <c r="D30" s="5" t="n">
        <v>3401</v>
      </c>
    </row>
    <row r="31" spans="1:4">
      <c r="A31" s="4" t="s">
        <v>186</v>
      </c>
      <c r="B31" s="5" t="n">
        <v>196690</v>
      </c>
      <c r="C31" s="5" t="n">
        <v>220138</v>
      </c>
      <c r="D31" s="5" t="n">
        <v>211440</v>
      </c>
    </row>
    <row r="32" spans="1:4">
      <c r="A32" s="4" t="s">
        <v>187</v>
      </c>
      <c r="B32" s="5" t="n">
        <v>-237076</v>
      </c>
      <c r="C32" s="5" t="n">
        <v>-228363</v>
      </c>
      <c r="D32" s="5" t="n">
        <v>-306151</v>
      </c>
    </row>
    <row r="33" spans="1:4">
      <c r="A33" s="4" t="s">
        <v>188</v>
      </c>
      <c r="B33" s="5" t="n">
        <v>145191</v>
      </c>
      <c r="C33" s="5" t="n">
        <v>130125</v>
      </c>
      <c r="D33" s="5" t="n">
        <v>56505</v>
      </c>
    </row>
    <row r="34" spans="1:4">
      <c r="A34" s="4" t="s">
        <v>189</v>
      </c>
      <c r="B34" s="5" t="n">
        <v>-132820</v>
      </c>
      <c r="C34" s="5" t="n">
        <v>-135583</v>
      </c>
      <c r="D34" s="5" t="n">
        <v>-54050</v>
      </c>
    </row>
    <row r="35" spans="1:4">
      <c r="A35" s="4" t="s">
        <v>190</v>
      </c>
      <c r="B35" s="5" t="n">
        <v>1954</v>
      </c>
      <c r="C35" s="5" t="n">
        <v>4428</v>
      </c>
      <c r="D35" s="5" t="n">
        <v>0</v>
      </c>
    </row>
    <row r="36" spans="1:4">
      <c r="A36" s="4" t="s">
        <v>191</v>
      </c>
      <c r="B36" s="5" t="n">
        <v>-1344</v>
      </c>
      <c r="C36" s="5" t="n">
        <v>0</v>
      </c>
      <c r="D36" s="5" t="n">
        <v>-28590</v>
      </c>
    </row>
    <row r="37" spans="1:4">
      <c r="A37" s="4" t="s">
        <v>192</v>
      </c>
      <c r="B37" s="5" t="n">
        <v>79388</v>
      </c>
      <c r="C37" s="5" t="n">
        <v>-322443</v>
      </c>
      <c r="D37" s="5" t="n">
        <v>-440999</v>
      </c>
    </row>
    <row r="38" spans="1:4">
      <c r="A38" s="4" t="s">
        <v>193</v>
      </c>
      <c r="B38" s="5" t="n">
        <v>25</v>
      </c>
      <c r="C38" s="5" t="n">
        <v>20766</v>
      </c>
      <c r="D38" s="5" t="n">
        <v>14</v>
      </c>
    </row>
    <row r="39" spans="1:4">
      <c r="A39" s="4" t="s">
        <v>194</v>
      </c>
      <c r="B39" s="5" t="n">
        <v>-3162</v>
      </c>
      <c r="C39" s="5" t="n">
        <v>-3231</v>
      </c>
      <c r="D39" s="5" t="n">
        <v>-4995</v>
      </c>
    </row>
    <row r="40" spans="1:4">
      <c r="A40" s="4" t="s">
        <v>195</v>
      </c>
      <c r="B40" s="5" t="n">
        <v>46705</v>
      </c>
      <c r="C40" s="5" t="n">
        <v>-306337</v>
      </c>
      <c r="D40" s="5" t="n">
        <v>-580799</v>
      </c>
    </row>
    <row r="41" spans="1:4">
      <c r="A41" s="3" t="s">
        <v>196</v>
      </c>
    </row>
    <row r="42" spans="1:4">
      <c r="A42" s="4" t="s">
        <v>197</v>
      </c>
      <c r="B42" s="5" t="n">
        <v>115956</v>
      </c>
      <c r="C42" s="5" t="n">
        <v>160537</v>
      </c>
      <c r="D42" s="5" t="n">
        <v>629642</v>
      </c>
    </row>
    <row r="43" spans="1:4">
      <c r="A43" s="4" t="s">
        <v>198</v>
      </c>
      <c r="B43" s="5" t="n">
        <v>-365</v>
      </c>
      <c r="C43" s="5" t="n">
        <v>1481</v>
      </c>
      <c r="D43" s="5" t="n">
        <v>1107</v>
      </c>
    </row>
    <row r="44" spans="1:4">
      <c r="A44" s="4" t="s">
        <v>199</v>
      </c>
      <c r="B44" s="5" t="n">
        <v>-13172</v>
      </c>
      <c r="C44" s="5" t="n">
        <v>-443</v>
      </c>
      <c r="D44" s="5" t="n">
        <v>-1557</v>
      </c>
    </row>
    <row r="45" spans="1:4">
      <c r="A45" s="4" t="s">
        <v>150</v>
      </c>
      <c r="B45" s="5" t="n">
        <v>-1896</v>
      </c>
      <c r="C45" s="5" t="n">
        <v>-778</v>
      </c>
      <c r="D45" s="5" t="n">
        <v>-1225</v>
      </c>
    </row>
    <row r="46" spans="1:4">
      <c r="A46" s="4" t="s">
        <v>200</v>
      </c>
      <c r="B46" s="5" t="n">
        <v>-53604</v>
      </c>
      <c r="C46" s="5" t="n">
        <v>-59980</v>
      </c>
      <c r="D46" s="5" t="n">
        <v>-45369</v>
      </c>
    </row>
    <row r="47" spans="1:4">
      <c r="A47" s="4" t="s">
        <v>201</v>
      </c>
      <c r="B47" s="5" t="n">
        <v>1709</v>
      </c>
      <c r="C47" s="5" t="n">
        <v>2114</v>
      </c>
      <c r="D47" s="5" t="n">
        <v>1652</v>
      </c>
    </row>
    <row r="48" spans="1:4">
      <c r="A48" s="4" t="s">
        <v>202</v>
      </c>
      <c r="B48" s="5" t="n">
        <v>1007</v>
      </c>
      <c r="C48" s="5" t="n">
        <v>2954</v>
      </c>
      <c r="D48" s="5" t="n">
        <v>6198</v>
      </c>
    </row>
    <row r="49" spans="1:4">
      <c r="A49" s="4" t="s">
        <v>203</v>
      </c>
      <c r="B49" s="5" t="n">
        <v>695000</v>
      </c>
      <c r="C49" s="5" t="n">
        <v>347000</v>
      </c>
      <c r="D49" s="5" t="n">
        <v>355000</v>
      </c>
    </row>
    <row r="50" spans="1:4">
      <c r="A50" s="4" t="s">
        <v>204</v>
      </c>
      <c r="B50" s="5" t="n">
        <v>-804375</v>
      </c>
      <c r="C50" s="5" t="n">
        <v>-539745</v>
      </c>
      <c r="D50" s="5" t="n">
        <v>-485202</v>
      </c>
    </row>
    <row r="51" spans="1:4">
      <c r="A51" s="4" t="s">
        <v>205</v>
      </c>
      <c r="B51" s="5" t="n">
        <v>-190857</v>
      </c>
      <c r="C51" s="5" t="n">
        <v>322514</v>
      </c>
      <c r="D51" s="5" t="n">
        <v>35315</v>
      </c>
    </row>
    <row r="52" spans="1:4">
      <c r="A52" s="4" t="s">
        <v>206</v>
      </c>
      <c r="B52" s="5" t="n">
        <v>-250597</v>
      </c>
      <c r="C52" s="5" t="n">
        <v>235654</v>
      </c>
      <c r="D52" s="5" t="n">
        <v>495561</v>
      </c>
    </row>
    <row r="53" spans="1:4">
      <c r="A53" s="4" t="s">
        <v>207</v>
      </c>
      <c r="B53" s="5" t="n">
        <v>-48173</v>
      </c>
      <c r="C53" s="5" t="n">
        <v>46537</v>
      </c>
      <c r="D53" s="5" t="n">
        <v>42071</v>
      </c>
    </row>
    <row r="54" spans="1:4">
      <c r="A54" s="4" t="s">
        <v>208</v>
      </c>
      <c r="B54" s="5" t="n">
        <v>190834</v>
      </c>
      <c r="C54" s="5" t="n">
        <v>144297</v>
      </c>
      <c r="D54" s="5" t="n">
        <v>102226</v>
      </c>
    </row>
    <row r="55" spans="1:4">
      <c r="A55" s="4" t="s">
        <v>209</v>
      </c>
      <c r="B55" s="5" t="n">
        <v>142661</v>
      </c>
      <c r="C55" s="5" t="n">
        <v>190834</v>
      </c>
      <c r="D55" s="5" t="n">
        <v>144297</v>
      </c>
    </row>
    <row r="56" spans="1:4">
      <c r="A56" s="3" t="s">
        <v>210</v>
      </c>
    </row>
    <row r="57" spans="1:4">
      <c r="A57" s="4" t="s">
        <v>211</v>
      </c>
      <c r="B57" s="5" t="n">
        <v>58959</v>
      </c>
      <c r="C57" s="5" t="n">
        <v>46391</v>
      </c>
      <c r="D57" s="5" t="n">
        <v>44004</v>
      </c>
    </row>
    <row r="58" spans="1:4">
      <c r="A58" s="4" t="s">
        <v>212</v>
      </c>
      <c r="B58" s="5" t="n">
        <v>15259</v>
      </c>
      <c r="C58" s="5" t="n">
        <v>40566</v>
      </c>
      <c r="D58" s="5" t="n">
        <v>33886</v>
      </c>
    </row>
    <row r="59" spans="1:4">
      <c r="A59" s="3" t="s">
        <v>213</v>
      </c>
    </row>
    <row r="60" spans="1:4">
      <c r="A60" s="4" t="s">
        <v>214</v>
      </c>
      <c r="B60" s="6" t="n">
        <v>1965</v>
      </c>
      <c r="C60" s="6" t="n">
        <v>3845</v>
      </c>
      <c r="D60" s="6" t="n">
        <v>36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5</v>
      </c>
      <c r="D2" s="2" t="s">
        <v>87</v>
      </c>
    </row>
    <row r="3" spans="1:4">
      <c r="A3" s="3" t="s">
        <v>667</v>
      </c>
    </row>
    <row r="4" spans="1:4">
      <c r="A4" s="4" t="s">
        <v>668</v>
      </c>
      <c r="B4" s="6" t="n">
        <v>40180</v>
      </c>
      <c r="C4" s="6" t="n">
        <v>39054</v>
      </c>
    </row>
    <row r="5" spans="1:4">
      <c r="A5" s="4" t="s">
        <v>669</v>
      </c>
      <c r="B5" s="5" t="n">
        <v>31118</v>
      </c>
      <c r="C5" s="5" t="n">
        <v>31410</v>
      </c>
    </row>
    <row r="6" spans="1:4">
      <c r="A6" s="4" t="s">
        <v>670</v>
      </c>
      <c r="B6" s="5" t="n">
        <v>0</v>
      </c>
      <c r="C6" s="5" t="n">
        <v>0</v>
      </c>
    </row>
    <row r="7" spans="1:4">
      <c r="A7" s="4" t="s">
        <v>671</v>
      </c>
      <c r="B7" s="5" t="n">
        <v>32156</v>
      </c>
      <c r="C7" s="5" t="n">
        <v>32152</v>
      </c>
    </row>
    <row r="8" spans="1:4">
      <c r="A8" s="4" t="s">
        <v>672</v>
      </c>
      <c r="B8" s="5" t="n">
        <v>1012</v>
      </c>
      <c r="C8" s="5" t="n">
        <v>955</v>
      </c>
    </row>
    <row r="9" spans="1:4">
      <c r="A9" s="4" t="s">
        <v>673</v>
      </c>
      <c r="B9" s="5" t="n">
        <v>20059</v>
      </c>
      <c r="C9" s="5" t="n">
        <v>22542</v>
      </c>
    </row>
    <row r="10" spans="1:4">
      <c r="A10" s="4" t="s">
        <v>674</v>
      </c>
      <c r="B10" s="5" t="n">
        <v>19566</v>
      </c>
      <c r="C10" s="5" t="n">
        <v>20631</v>
      </c>
    </row>
    <row r="11" spans="1:4">
      <c r="A11" s="4" t="s">
        <v>675</v>
      </c>
      <c r="B11" s="5" t="n">
        <v>1165</v>
      </c>
      <c r="C11" s="5" t="n">
        <v>2690</v>
      </c>
    </row>
    <row r="12" spans="1:4">
      <c r="A12" s="4" t="s">
        <v>676</v>
      </c>
      <c r="B12" s="5" t="n">
        <v>21712</v>
      </c>
      <c r="C12" s="5" t="n">
        <v>21893</v>
      </c>
    </row>
    <row r="13" spans="1:4">
      <c r="A13" s="4" t="s">
        <v>677</v>
      </c>
      <c r="B13" s="5" t="n">
        <v>953</v>
      </c>
      <c r="C13" s="5" t="n">
        <v>801</v>
      </c>
    </row>
    <row r="14" spans="1:4">
      <c r="A14" s="4" t="s">
        <v>678</v>
      </c>
      <c r="B14" s="5" t="n">
        <v>60239</v>
      </c>
      <c r="C14" s="5" t="n">
        <v>61596</v>
      </c>
    </row>
    <row r="15" spans="1:4">
      <c r="A15" s="4" t="s">
        <v>679</v>
      </c>
      <c r="B15" s="5" t="n">
        <v>50684</v>
      </c>
      <c r="C15" s="5" t="n">
        <v>52041</v>
      </c>
    </row>
    <row r="16" spans="1:4">
      <c r="A16" s="4" t="s">
        <v>680</v>
      </c>
      <c r="B16" s="5" t="n">
        <v>1165</v>
      </c>
      <c r="C16" s="5" t="n">
        <v>2690</v>
      </c>
    </row>
    <row r="17" spans="1:4">
      <c r="A17" s="4" t="s">
        <v>681</v>
      </c>
      <c r="B17" s="5" t="n">
        <v>53868</v>
      </c>
      <c r="C17" s="5" t="n">
        <v>54045</v>
      </c>
    </row>
    <row r="18" spans="1:4">
      <c r="A18" s="4" t="s">
        <v>682</v>
      </c>
      <c r="B18" s="5" t="n">
        <v>1965</v>
      </c>
      <c r="C18" s="5" t="n">
        <v>1756</v>
      </c>
      <c r="D18" s="6" t="n">
        <v>1500</v>
      </c>
    </row>
    <row r="19" spans="1:4">
      <c r="A19" s="4" t="s">
        <v>596</v>
      </c>
    </row>
    <row r="20" spans="1:4">
      <c r="A20" s="3" t="s">
        <v>667</v>
      </c>
    </row>
    <row r="21" spans="1:4">
      <c r="A21" s="4" t="s">
        <v>668</v>
      </c>
      <c r="B21" s="5" t="n">
        <v>16563</v>
      </c>
      <c r="C21" s="5" t="n">
        <v>18276</v>
      </c>
    </row>
    <row r="22" spans="1:4">
      <c r="A22" s="4" t="s">
        <v>669</v>
      </c>
      <c r="B22" s="5" t="n">
        <v>13551</v>
      </c>
      <c r="C22" s="5" t="n">
        <v>15385</v>
      </c>
    </row>
    <row r="23" spans="1:4">
      <c r="A23" s="4" t="s">
        <v>670</v>
      </c>
      <c r="B23" s="5" t="n">
        <v>0</v>
      </c>
      <c r="C23" s="5" t="n">
        <v>0</v>
      </c>
    </row>
    <row r="24" spans="1:4">
      <c r="A24" s="4" t="s">
        <v>671</v>
      </c>
      <c r="B24" s="5" t="n">
        <v>13687</v>
      </c>
      <c r="C24" s="5" t="n">
        <v>15574</v>
      </c>
    </row>
    <row r="25" spans="1:4">
      <c r="A25" s="4" t="s">
        <v>672</v>
      </c>
      <c r="B25" s="5" t="n">
        <v>594</v>
      </c>
      <c r="C25" s="5" t="n">
        <v>491</v>
      </c>
    </row>
    <row r="26" spans="1:4">
      <c r="A26" s="4" t="s">
        <v>673</v>
      </c>
      <c r="B26" s="5" t="n">
        <v>11612</v>
      </c>
      <c r="C26" s="5" t="n">
        <v>14116</v>
      </c>
    </row>
    <row r="27" spans="1:4">
      <c r="A27" s="4" t="s">
        <v>674</v>
      </c>
      <c r="B27" s="5" t="n">
        <v>11129</v>
      </c>
      <c r="C27" s="5" t="n">
        <v>13074</v>
      </c>
    </row>
    <row r="28" spans="1:4">
      <c r="A28" s="4" t="s">
        <v>675</v>
      </c>
      <c r="B28" s="5" t="n">
        <v>1026</v>
      </c>
      <c r="C28" s="5" t="n">
        <v>1486</v>
      </c>
    </row>
    <row r="29" spans="1:4">
      <c r="A29" s="4" t="s">
        <v>676</v>
      </c>
      <c r="B29" s="5" t="n">
        <v>11238</v>
      </c>
      <c r="C29" s="5" t="n">
        <v>13226</v>
      </c>
    </row>
    <row r="30" spans="1:4">
      <c r="A30" s="4" t="s">
        <v>677</v>
      </c>
      <c r="B30" s="5" t="n">
        <v>478</v>
      </c>
      <c r="C30" s="5" t="n">
        <v>529</v>
      </c>
    </row>
    <row r="31" spans="1:4">
      <c r="A31" s="4" t="s">
        <v>678</v>
      </c>
      <c r="B31" s="5" t="n">
        <v>28175</v>
      </c>
      <c r="C31" s="5" t="n">
        <v>32392</v>
      </c>
    </row>
    <row r="32" spans="1:4">
      <c r="A32" s="4" t="s">
        <v>679</v>
      </c>
      <c r="B32" s="5" t="n">
        <v>24680</v>
      </c>
      <c r="C32" s="5" t="n">
        <v>28459</v>
      </c>
    </row>
    <row r="33" spans="1:4">
      <c r="A33" s="4" t="s">
        <v>680</v>
      </c>
      <c r="B33" s="5" t="n">
        <v>1026</v>
      </c>
      <c r="C33" s="5" t="n">
        <v>1486</v>
      </c>
    </row>
    <row r="34" spans="1:4">
      <c r="A34" s="4" t="s">
        <v>681</v>
      </c>
      <c r="B34" s="5" t="n">
        <v>24925</v>
      </c>
      <c r="C34" s="5" t="n">
        <v>28800</v>
      </c>
    </row>
    <row r="35" spans="1:4">
      <c r="A35" s="4" t="s">
        <v>682</v>
      </c>
      <c r="B35" s="5" t="n">
        <v>1072</v>
      </c>
      <c r="C35" s="5" t="n">
        <v>1020</v>
      </c>
    </row>
    <row r="36" spans="1:4">
      <c r="A36" s="4" t="s">
        <v>612</v>
      </c>
    </row>
    <row r="37" spans="1:4">
      <c r="A37" s="3" t="s">
        <v>667</v>
      </c>
    </row>
    <row r="38" spans="1:4">
      <c r="A38" s="4" t="s">
        <v>668</v>
      </c>
      <c r="B38" s="5" t="n">
        <v>15013</v>
      </c>
      <c r="C38" s="5" t="n">
        <v>13239</v>
      </c>
    </row>
    <row r="39" spans="1:4">
      <c r="A39" s="4" t="s">
        <v>669</v>
      </c>
      <c r="B39" s="5" t="n">
        <v>12005</v>
      </c>
      <c r="C39" s="5" t="n">
        <v>10477</v>
      </c>
    </row>
    <row r="40" spans="1:4">
      <c r="A40" s="4" t="s">
        <v>670</v>
      </c>
      <c r="B40" s="5" t="n">
        <v>0</v>
      </c>
      <c r="C40" s="5" t="n">
        <v>0</v>
      </c>
    </row>
    <row r="41" spans="1:4">
      <c r="A41" s="4" t="s">
        <v>671</v>
      </c>
      <c r="B41" s="5" t="n">
        <v>12141</v>
      </c>
      <c r="C41" s="5" t="n">
        <v>10552</v>
      </c>
    </row>
    <row r="42" spans="1:4">
      <c r="A42" s="4" t="s">
        <v>672</v>
      </c>
      <c r="B42" s="5" t="n">
        <v>594</v>
      </c>
      <c r="C42" s="5" t="n">
        <v>479</v>
      </c>
    </row>
    <row r="43" spans="1:4">
      <c r="A43" s="4" t="s">
        <v>673</v>
      </c>
      <c r="B43" s="5" t="n">
        <v>10573</v>
      </c>
      <c r="C43" s="5" t="n">
        <v>13052</v>
      </c>
    </row>
    <row r="44" spans="1:4">
      <c r="A44" s="4" t="s">
        <v>674</v>
      </c>
      <c r="B44" s="5" t="n">
        <v>10090</v>
      </c>
      <c r="C44" s="5" t="n">
        <v>12010</v>
      </c>
    </row>
    <row r="45" spans="1:4">
      <c r="A45" s="4" t="s">
        <v>675</v>
      </c>
      <c r="B45" s="5" t="n">
        <v>954</v>
      </c>
      <c r="C45" s="5" t="n">
        <v>1351</v>
      </c>
    </row>
    <row r="46" spans="1:4">
      <c r="A46" s="4" t="s">
        <v>676</v>
      </c>
      <c r="B46" s="5" t="n">
        <v>10186</v>
      </c>
      <c r="C46" s="5" t="n">
        <v>12150</v>
      </c>
    </row>
    <row r="47" spans="1:4">
      <c r="A47" s="4" t="s">
        <v>677</v>
      </c>
      <c r="B47" s="5" t="n">
        <v>425</v>
      </c>
      <c r="C47" s="5" t="n">
        <v>475</v>
      </c>
    </row>
    <row r="48" spans="1:4">
      <c r="A48" s="4" t="s">
        <v>678</v>
      </c>
      <c r="B48" s="5" t="n">
        <v>25586</v>
      </c>
      <c r="C48" s="5" t="n">
        <v>26291</v>
      </c>
    </row>
    <row r="49" spans="1:4">
      <c r="A49" s="4" t="s">
        <v>679</v>
      </c>
      <c r="B49" s="5" t="n">
        <v>22095</v>
      </c>
      <c r="C49" s="5" t="n">
        <v>22487</v>
      </c>
    </row>
    <row r="50" spans="1:4">
      <c r="A50" s="4" t="s">
        <v>680</v>
      </c>
      <c r="B50" s="5" t="n">
        <v>954</v>
      </c>
      <c r="C50" s="5" t="n">
        <v>1351</v>
      </c>
    </row>
    <row r="51" spans="1:4">
      <c r="A51" s="4" t="s">
        <v>681</v>
      </c>
      <c r="B51" s="5" t="n">
        <v>22327</v>
      </c>
      <c r="C51" s="5" t="n">
        <v>22702</v>
      </c>
    </row>
    <row r="52" spans="1:4">
      <c r="A52" s="4" t="s">
        <v>682</v>
      </c>
      <c r="B52" s="5" t="n">
        <v>1019</v>
      </c>
      <c r="C52" s="5" t="n">
        <v>954</v>
      </c>
    </row>
    <row r="53" spans="1:4">
      <c r="A53" s="4" t="s">
        <v>613</v>
      </c>
    </row>
    <row r="54" spans="1:4">
      <c r="A54" s="3" t="s">
        <v>667</v>
      </c>
    </row>
    <row r="55" spans="1:4">
      <c r="A55" s="4" t="s">
        <v>668</v>
      </c>
      <c r="B55" s="5" t="n">
        <v>1550</v>
      </c>
      <c r="C55" s="5" t="n">
        <v>5037</v>
      </c>
    </row>
    <row r="56" spans="1:4">
      <c r="A56" s="4" t="s">
        <v>669</v>
      </c>
      <c r="B56" s="5" t="n">
        <v>1546</v>
      </c>
      <c r="C56" s="5" t="n">
        <v>4908</v>
      </c>
    </row>
    <row r="57" spans="1:4">
      <c r="A57" s="4" t="s">
        <v>670</v>
      </c>
      <c r="B57" s="5" t="n">
        <v>0</v>
      </c>
      <c r="C57" s="5" t="n">
        <v>0</v>
      </c>
    </row>
    <row r="58" spans="1:4">
      <c r="A58" s="4" t="s">
        <v>671</v>
      </c>
      <c r="B58" s="5" t="n">
        <v>1546</v>
      </c>
      <c r="C58" s="5" t="n">
        <v>5022</v>
      </c>
    </row>
    <row r="59" spans="1:4">
      <c r="A59" s="4" t="s">
        <v>672</v>
      </c>
      <c r="B59" s="5" t="n">
        <v>0</v>
      </c>
      <c r="C59" s="5" t="n">
        <v>12</v>
      </c>
    </row>
    <row r="60" spans="1:4">
      <c r="A60" s="4" t="s">
        <v>673</v>
      </c>
      <c r="B60" s="5" t="n">
        <v>1039</v>
      </c>
      <c r="C60" s="5" t="n">
        <v>1064</v>
      </c>
    </row>
    <row r="61" spans="1:4">
      <c r="A61" s="4" t="s">
        <v>674</v>
      </c>
      <c r="B61" s="5" t="n">
        <v>1039</v>
      </c>
      <c r="C61" s="5" t="n">
        <v>1064</v>
      </c>
    </row>
    <row r="62" spans="1:4">
      <c r="A62" s="4" t="s">
        <v>675</v>
      </c>
      <c r="B62" s="5" t="n">
        <v>72</v>
      </c>
      <c r="C62" s="5" t="n">
        <v>135</v>
      </c>
    </row>
    <row r="63" spans="1:4">
      <c r="A63" s="4" t="s">
        <v>676</v>
      </c>
      <c r="B63" s="5" t="n">
        <v>1052</v>
      </c>
      <c r="C63" s="5" t="n">
        <v>1076</v>
      </c>
    </row>
    <row r="64" spans="1:4">
      <c r="A64" s="4" t="s">
        <v>677</v>
      </c>
      <c r="B64" s="5" t="n">
        <v>53</v>
      </c>
      <c r="C64" s="5" t="n">
        <v>54</v>
      </c>
    </row>
    <row r="65" spans="1:4">
      <c r="A65" s="4" t="s">
        <v>678</v>
      </c>
      <c r="B65" s="5" t="n">
        <v>2589</v>
      </c>
      <c r="C65" s="5" t="n">
        <v>6101</v>
      </c>
    </row>
    <row r="66" spans="1:4">
      <c r="A66" s="4" t="s">
        <v>679</v>
      </c>
      <c r="B66" s="5" t="n">
        <v>2585</v>
      </c>
      <c r="C66" s="5" t="n">
        <v>5972</v>
      </c>
    </row>
    <row r="67" spans="1:4">
      <c r="A67" s="4" t="s">
        <v>680</v>
      </c>
      <c r="B67" s="5" t="n">
        <v>72</v>
      </c>
      <c r="C67" s="5" t="n">
        <v>135</v>
      </c>
    </row>
    <row r="68" spans="1:4">
      <c r="A68" s="4" t="s">
        <v>681</v>
      </c>
      <c r="B68" s="5" t="n">
        <v>2598</v>
      </c>
      <c r="C68" s="5" t="n">
        <v>6098</v>
      </c>
    </row>
    <row r="69" spans="1:4">
      <c r="A69" s="4" t="s">
        <v>682</v>
      </c>
      <c r="B69" s="5" t="n">
        <v>53</v>
      </c>
      <c r="C69" s="5" t="n">
        <v>66</v>
      </c>
    </row>
    <row r="70" spans="1:4">
      <c r="A70" s="4" t="s">
        <v>614</v>
      </c>
    </row>
    <row r="71" spans="1:4">
      <c r="A71" s="3" t="s">
        <v>667</v>
      </c>
    </row>
    <row r="72" spans="1:4">
      <c r="A72" s="4" t="s">
        <v>668</v>
      </c>
      <c r="B72" s="5" t="n">
        <v>0</v>
      </c>
      <c r="C72" s="5" t="n">
        <v>0</v>
      </c>
    </row>
    <row r="73" spans="1:4">
      <c r="A73" s="4" t="s">
        <v>669</v>
      </c>
      <c r="B73" s="5" t="n">
        <v>0</v>
      </c>
      <c r="C73" s="5" t="n">
        <v>0</v>
      </c>
    </row>
    <row r="74" spans="1:4">
      <c r="A74" s="4" t="s">
        <v>670</v>
      </c>
      <c r="B74" s="5" t="n">
        <v>0</v>
      </c>
      <c r="C74" s="5" t="n">
        <v>0</v>
      </c>
    </row>
    <row r="75" spans="1:4">
      <c r="A75" s="4" t="s">
        <v>671</v>
      </c>
      <c r="B75" s="5" t="n">
        <v>0</v>
      </c>
      <c r="C75" s="5" t="n">
        <v>0</v>
      </c>
    </row>
    <row r="76" spans="1:4">
      <c r="A76" s="4" t="s">
        <v>672</v>
      </c>
      <c r="B76" s="5" t="n">
        <v>0</v>
      </c>
      <c r="C76" s="5" t="n">
        <v>0</v>
      </c>
    </row>
    <row r="77" spans="1:4">
      <c r="A77" s="4" t="s">
        <v>673</v>
      </c>
      <c r="B77" s="5" t="n">
        <v>0</v>
      </c>
      <c r="C77" s="5" t="n">
        <v>0</v>
      </c>
    </row>
    <row r="78" spans="1:4">
      <c r="A78" s="4" t="s">
        <v>674</v>
      </c>
      <c r="B78" s="5" t="n">
        <v>0</v>
      </c>
      <c r="C78" s="5" t="n">
        <v>0</v>
      </c>
    </row>
    <row r="79" spans="1:4">
      <c r="A79" s="4" t="s">
        <v>675</v>
      </c>
      <c r="B79" s="5" t="n">
        <v>0</v>
      </c>
      <c r="C79" s="5" t="n">
        <v>0</v>
      </c>
    </row>
    <row r="80" spans="1:4">
      <c r="A80" s="4" t="s">
        <v>676</v>
      </c>
      <c r="B80" s="5" t="n">
        <v>0</v>
      </c>
      <c r="C80" s="5" t="n">
        <v>0</v>
      </c>
    </row>
    <row r="81" spans="1:4">
      <c r="A81" s="4" t="s">
        <v>677</v>
      </c>
      <c r="B81" s="5" t="n">
        <v>0</v>
      </c>
      <c r="C81" s="5" t="n">
        <v>0</v>
      </c>
    </row>
    <row r="82" spans="1:4">
      <c r="A82" s="4" t="s">
        <v>678</v>
      </c>
      <c r="B82" s="5" t="n">
        <v>0</v>
      </c>
      <c r="C82" s="5" t="n">
        <v>0</v>
      </c>
    </row>
    <row r="83" spans="1:4">
      <c r="A83" s="4" t="s">
        <v>679</v>
      </c>
      <c r="B83" s="5" t="n">
        <v>0</v>
      </c>
      <c r="C83" s="5" t="n">
        <v>0</v>
      </c>
    </row>
    <row r="84" spans="1:4">
      <c r="A84" s="4" t="s">
        <v>680</v>
      </c>
      <c r="B84" s="5" t="n">
        <v>0</v>
      </c>
      <c r="C84" s="5" t="n">
        <v>0</v>
      </c>
    </row>
    <row r="85" spans="1:4">
      <c r="A85" s="4" t="s">
        <v>681</v>
      </c>
      <c r="B85" s="5" t="n">
        <v>0</v>
      </c>
      <c r="C85" s="5" t="n">
        <v>0</v>
      </c>
    </row>
    <row r="86" spans="1:4">
      <c r="A86" s="4" t="s">
        <v>682</v>
      </c>
      <c r="B86" s="5" t="n">
        <v>0</v>
      </c>
      <c r="C86" s="5" t="n">
        <v>0</v>
      </c>
    </row>
    <row r="87" spans="1:4">
      <c r="A87" s="4" t="s">
        <v>615</v>
      </c>
    </row>
    <row r="88" spans="1:4">
      <c r="A88" s="3" t="s">
        <v>667</v>
      </c>
    </row>
    <row r="89" spans="1:4">
      <c r="A89" s="4" t="s">
        <v>668</v>
      </c>
      <c r="B89" s="5" t="n">
        <v>0</v>
      </c>
      <c r="C89" s="5" t="n">
        <v>0</v>
      </c>
    </row>
    <row r="90" spans="1:4">
      <c r="A90" s="4" t="s">
        <v>669</v>
      </c>
      <c r="B90" s="5" t="n">
        <v>0</v>
      </c>
      <c r="C90" s="5" t="n">
        <v>0</v>
      </c>
    </row>
    <row r="91" spans="1:4">
      <c r="A91" s="4" t="s">
        <v>670</v>
      </c>
      <c r="B91" s="5" t="n">
        <v>0</v>
      </c>
      <c r="C91" s="5" t="n">
        <v>0</v>
      </c>
    </row>
    <row r="92" spans="1:4">
      <c r="A92" s="4" t="s">
        <v>671</v>
      </c>
      <c r="B92" s="5" t="n">
        <v>0</v>
      </c>
      <c r="C92" s="5" t="n">
        <v>0</v>
      </c>
    </row>
    <row r="93" spans="1:4">
      <c r="A93" s="4" t="s">
        <v>672</v>
      </c>
      <c r="B93" s="5" t="n">
        <v>0</v>
      </c>
      <c r="C93" s="5" t="n">
        <v>0</v>
      </c>
    </row>
    <row r="94" spans="1:4">
      <c r="A94" s="4" t="s">
        <v>673</v>
      </c>
      <c r="B94" s="5" t="n">
        <v>0</v>
      </c>
      <c r="C94" s="5" t="n">
        <v>0</v>
      </c>
    </row>
    <row r="95" spans="1:4">
      <c r="A95" s="4" t="s">
        <v>674</v>
      </c>
      <c r="B95" s="5" t="n">
        <v>0</v>
      </c>
      <c r="C95" s="5" t="n">
        <v>0</v>
      </c>
    </row>
    <row r="96" spans="1:4">
      <c r="A96" s="4" t="s">
        <v>675</v>
      </c>
      <c r="B96" s="5" t="n">
        <v>0</v>
      </c>
      <c r="C96" s="5" t="n">
        <v>0</v>
      </c>
    </row>
    <row r="97" spans="1:4">
      <c r="A97" s="4" t="s">
        <v>676</v>
      </c>
      <c r="B97" s="5" t="n">
        <v>0</v>
      </c>
      <c r="C97" s="5" t="n">
        <v>0</v>
      </c>
    </row>
    <row r="98" spans="1:4">
      <c r="A98" s="4" t="s">
        <v>677</v>
      </c>
      <c r="B98" s="5" t="n">
        <v>0</v>
      </c>
      <c r="C98" s="5" t="n">
        <v>0</v>
      </c>
    </row>
    <row r="99" spans="1:4">
      <c r="A99" s="4" t="s">
        <v>678</v>
      </c>
      <c r="B99" s="5" t="n">
        <v>0</v>
      </c>
      <c r="C99" s="5" t="n">
        <v>0</v>
      </c>
    </row>
    <row r="100" spans="1:4">
      <c r="A100" s="4" t="s">
        <v>679</v>
      </c>
      <c r="B100" s="5" t="n">
        <v>0</v>
      </c>
      <c r="C100" s="5" t="n">
        <v>0</v>
      </c>
    </row>
    <row r="101" spans="1:4">
      <c r="A101" s="4" t="s">
        <v>680</v>
      </c>
      <c r="B101" s="5" t="n">
        <v>0</v>
      </c>
      <c r="C101" s="5" t="n">
        <v>0</v>
      </c>
    </row>
    <row r="102" spans="1:4">
      <c r="A102" s="4" t="s">
        <v>681</v>
      </c>
      <c r="B102" s="5" t="n">
        <v>0</v>
      </c>
      <c r="C102" s="5" t="n">
        <v>0</v>
      </c>
    </row>
    <row r="103" spans="1:4">
      <c r="A103" s="4" t="s">
        <v>682</v>
      </c>
      <c r="B103" s="5" t="n">
        <v>0</v>
      </c>
      <c r="C103" s="5" t="n">
        <v>0</v>
      </c>
    </row>
    <row r="104" spans="1:4">
      <c r="A104" s="4" t="s">
        <v>597</v>
      </c>
    </row>
    <row r="105" spans="1:4">
      <c r="A105" s="3" t="s">
        <v>667</v>
      </c>
    </row>
    <row r="106" spans="1:4">
      <c r="A106" s="4" t="s">
        <v>668</v>
      </c>
      <c r="B106" s="5" t="n">
        <v>21746</v>
      </c>
      <c r="C106" s="5" t="n">
        <v>19196</v>
      </c>
    </row>
    <row r="107" spans="1:4">
      <c r="A107" s="4" t="s">
        <v>669</v>
      </c>
      <c r="B107" s="5" t="n">
        <v>16254</v>
      </c>
      <c r="C107" s="5" t="n">
        <v>14984</v>
      </c>
    </row>
    <row r="108" spans="1:4">
      <c r="A108" s="4" t="s">
        <v>670</v>
      </c>
      <c r="B108" s="5" t="n">
        <v>0</v>
      </c>
      <c r="C108" s="5" t="n">
        <v>0</v>
      </c>
    </row>
    <row r="109" spans="1:4">
      <c r="A109" s="4" t="s">
        <v>671</v>
      </c>
      <c r="B109" s="5" t="n">
        <v>17083</v>
      </c>
      <c r="C109" s="5" t="n">
        <v>15428</v>
      </c>
    </row>
    <row r="110" spans="1:4">
      <c r="A110" s="4" t="s">
        <v>672</v>
      </c>
      <c r="B110" s="5" t="n">
        <v>328</v>
      </c>
      <c r="C110" s="5" t="n">
        <v>395</v>
      </c>
    </row>
    <row r="111" spans="1:4">
      <c r="A111" s="4" t="s">
        <v>673</v>
      </c>
      <c r="B111" s="5" t="n">
        <v>7493</v>
      </c>
      <c r="C111" s="5" t="n">
        <v>7097</v>
      </c>
    </row>
    <row r="112" spans="1:4">
      <c r="A112" s="4" t="s">
        <v>674</v>
      </c>
      <c r="B112" s="5" t="n">
        <v>7493</v>
      </c>
      <c r="C112" s="5" t="n">
        <v>6239</v>
      </c>
    </row>
    <row r="113" spans="1:4">
      <c r="A113" s="4" t="s">
        <v>675</v>
      </c>
      <c r="B113" s="5" t="n">
        <v>92</v>
      </c>
      <c r="C113" s="5" t="n">
        <v>1134</v>
      </c>
    </row>
    <row r="114" spans="1:4">
      <c r="A114" s="4" t="s">
        <v>676</v>
      </c>
      <c r="B114" s="5" t="n">
        <v>9512</v>
      </c>
      <c r="C114" s="5" t="n">
        <v>7318</v>
      </c>
    </row>
    <row r="115" spans="1:4">
      <c r="A115" s="4" t="s">
        <v>677</v>
      </c>
      <c r="B115" s="5" t="n">
        <v>435</v>
      </c>
      <c r="C115" s="5" t="n">
        <v>208</v>
      </c>
    </row>
    <row r="116" spans="1:4">
      <c r="A116" s="4" t="s">
        <v>678</v>
      </c>
      <c r="B116" s="5" t="n">
        <v>29239</v>
      </c>
      <c r="C116" s="5" t="n">
        <v>26293</v>
      </c>
    </row>
    <row r="117" spans="1:4">
      <c r="A117" s="4" t="s">
        <v>679</v>
      </c>
      <c r="B117" s="5" t="n">
        <v>23747</v>
      </c>
      <c r="C117" s="5" t="n">
        <v>21223</v>
      </c>
    </row>
    <row r="118" spans="1:4">
      <c r="A118" s="4" t="s">
        <v>680</v>
      </c>
      <c r="B118" s="5" t="n">
        <v>92</v>
      </c>
      <c r="C118" s="5" t="n">
        <v>1134</v>
      </c>
    </row>
    <row r="119" spans="1:4">
      <c r="A119" s="4" t="s">
        <v>681</v>
      </c>
      <c r="B119" s="5" t="n">
        <v>26595</v>
      </c>
      <c r="C119" s="5" t="n">
        <v>22746</v>
      </c>
    </row>
    <row r="120" spans="1:4">
      <c r="A120" s="4" t="s">
        <v>682</v>
      </c>
      <c r="B120" s="5" t="n">
        <v>763</v>
      </c>
      <c r="C120" s="5" t="n">
        <v>603</v>
      </c>
    </row>
    <row r="121" spans="1:4">
      <c r="A121" s="4" t="s">
        <v>598</v>
      </c>
    </row>
    <row r="122" spans="1:4">
      <c r="A122" s="3" t="s">
        <v>667</v>
      </c>
    </row>
    <row r="123" spans="1:4">
      <c r="A123" s="4" t="s">
        <v>668</v>
      </c>
      <c r="B123" s="5" t="n">
        <v>1871</v>
      </c>
      <c r="C123" s="5" t="n">
        <v>1582</v>
      </c>
    </row>
    <row r="124" spans="1:4">
      <c r="A124" s="4" t="s">
        <v>669</v>
      </c>
      <c r="B124" s="5" t="n">
        <v>1313</v>
      </c>
      <c r="C124" s="5" t="n">
        <v>1041</v>
      </c>
    </row>
    <row r="125" spans="1:4">
      <c r="A125" s="4" t="s">
        <v>670</v>
      </c>
      <c r="B125" s="5" t="n">
        <v>0</v>
      </c>
      <c r="C125" s="5" t="n">
        <v>0</v>
      </c>
    </row>
    <row r="126" spans="1:4">
      <c r="A126" s="4" t="s">
        <v>671</v>
      </c>
      <c r="B126" s="5" t="n">
        <v>1386</v>
      </c>
      <c r="C126" s="5" t="n">
        <v>1150</v>
      </c>
    </row>
    <row r="127" spans="1:4">
      <c r="A127" s="4" t="s">
        <v>672</v>
      </c>
      <c r="B127" s="5" t="n">
        <v>90</v>
      </c>
      <c r="C127" s="5" t="n">
        <v>69</v>
      </c>
    </row>
    <row r="128" spans="1:4">
      <c r="A128" s="4" t="s">
        <v>673</v>
      </c>
      <c r="B128" s="5" t="n">
        <v>954</v>
      </c>
      <c r="C128" s="5" t="n">
        <v>1329</v>
      </c>
    </row>
    <row r="129" spans="1:4">
      <c r="A129" s="4" t="s">
        <v>674</v>
      </c>
      <c r="B129" s="5" t="n">
        <v>944</v>
      </c>
      <c r="C129" s="5" t="n">
        <v>1318</v>
      </c>
    </row>
    <row r="130" spans="1:4">
      <c r="A130" s="4" t="s">
        <v>675</v>
      </c>
      <c r="B130" s="5" t="n">
        <v>47</v>
      </c>
      <c r="C130" s="5" t="n">
        <v>70</v>
      </c>
    </row>
    <row r="131" spans="1:4">
      <c r="A131" s="4" t="s">
        <v>676</v>
      </c>
      <c r="B131" s="5" t="n">
        <v>962</v>
      </c>
      <c r="C131" s="5" t="n">
        <v>1349</v>
      </c>
    </row>
    <row r="132" spans="1:4">
      <c r="A132" s="4" t="s">
        <v>677</v>
      </c>
      <c r="B132" s="5" t="n">
        <v>40</v>
      </c>
      <c r="C132" s="5" t="n">
        <v>64</v>
      </c>
    </row>
    <row r="133" spans="1:4">
      <c r="A133" s="4" t="s">
        <v>678</v>
      </c>
      <c r="B133" s="5" t="n">
        <v>2825</v>
      </c>
      <c r="C133" s="5" t="n">
        <v>2911</v>
      </c>
    </row>
    <row r="134" spans="1:4">
      <c r="A134" s="4" t="s">
        <v>679</v>
      </c>
      <c r="B134" s="5" t="n">
        <v>2257</v>
      </c>
      <c r="C134" s="5" t="n">
        <v>2359</v>
      </c>
    </row>
    <row r="135" spans="1:4">
      <c r="A135" s="4" t="s">
        <v>680</v>
      </c>
      <c r="B135" s="5" t="n">
        <v>47</v>
      </c>
      <c r="C135" s="5" t="n">
        <v>70</v>
      </c>
    </row>
    <row r="136" spans="1:4">
      <c r="A136" s="4" t="s">
        <v>681</v>
      </c>
      <c r="B136" s="5" t="n">
        <v>2348</v>
      </c>
      <c r="C136" s="5" t="n">
        <v>2499</v>
      </c>
    </row>
    <row r="137" spans="1:4">
      <c r="A137" s="4" t="s">
        <v>682</v>
      </c>
      <c r="B137" s="6" t="n">
        <v>130</v>
      </c>
      <c r="C137" s="6" t="n">
        <v>1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5</v>
      </c>
    </row>
    <row r="2" spans="1:3">
      <c r="A2" s="3" t="s">
        <v>640</v>
      </c>
    </row>
    <row r="3" spans="1:3">
      <c r="A3" s="4" t="s">
        <v>595</v>
      </c>
      <c r="B3" s="6" t="n">
        <v>7253902</v>
      </c>
      <c r="C3" s="6" t="n">
        <v>7328963</v>
      </c>
    </row>
    <row r="4" spans="1:3">
      <c r="A4" s="4" t="s">
        <v>684</v>
      </c>
    </row>
    <row r="5" spans="1:3">
      <c r="A5" s="3" t="s">
        <v>640</v>
      </c>
    </row>
    <row r="6" spans="1:3">
      <c r="A6" s="4" t="s">
        <v>595</v>
      </c>
      <c r="B6" s="5" t="n">
        <v>87801</v>
      </c>
      <c r="C6" s="5" t="n">
        <v>44736</v>
      </c>
    </row>
    <row r="7" spans="1:3">
      <c r="A7" s="4" t="s">
        <v>685</v>
      </c>
    </row>
    <row r="8" spans="1:3">
      <c r="A8" s="3" t="s">
        <v>640</v>
      </c>
    </row>
    <row r="9" spans="1:3">
      <c r="A9" s="4" t="s">
        <v>595</v>
      </c>
      <c r="B9" s="5" t="n">
        <v>74242</v>
      </c>
      <c r="C9" s="5" t="n">
        <v>65399</v>
      </c>
    </row>
    <row r="10" spans="1:3">
      <c r="A10" s="4" t="s">
        <v>686</v>
      </c>
    </row>
    <row r="11" spans="1:3">
      <c r="A11" s="3" t="s">
        <v>640</v>
      </c>
    </row>
    <row r="12" spans="1:3">
      <c r="A12" s="4" t="s">
        <v>595</v>
      </c>
      <c r="B12" s="5" t="n">
        <v>923</v>
      </c>
      <c r="C12" s="5" t="n">
        <v>428</v>
      </c>
    </row>
    <row r="13" spans="1:3">
      <c r="A13" s="4" t="s">
        <v>687</v>
      </c>
    </row>
    <row r="14" spans="1:3">
      <c r="A14" s="3" t="s">
        <v>640</v>
      </c>
    </row>
    <row r="15" spans="1:3">
      <c r="A15" s="4" t="s">
        <v>595</v>
      </c>
      <c r="B15" s="5" t="n">
        <v>0</v>
      </c>
      <c r="C15" s="5" t="n">
        <v>0</v>
      </c>
    </row>
    <row r="16" spans="1:3">
      <c r="A16" s="4" t="s">
        <v>688</v>
      </c>
    </row>
    <row r="17" spans="1:3">
      <c r="A17" s="3" t="s">
        <v>640</v>
      </c>
    </row>
    <row r="18" spans="1:3">
      <c r="A18" s="4" t="s">
        <v>595</v>
      </c>
      <c r="B18" s="5" t="n">
        <v>162966</v>
      </c>
      <c r="C18" s="5" t="n">
        <v>110563</v>
      </c>
    </row>
    <row r="19" spans="1:3">
      <c r="A19" s="4" t="s">
        <v>689</v>
      </c>
    </row>
    <row r="20" spans="1:3">
      <c r="A20" s="3" t="s">
        <v>640</v>
      </c>
    </row>
    <row r="21" spans="1:3">
      <c r="A21" s="4" t="s">
        <v>595</v>
      </c>
      <c r="B21" s="5" t="n">
        <v>7090936</v>
      </c>
      <c r="C21" s="5" t="n">
        <v>7218400</v>
      </c>
    </row>
    <row r="22" spans="1:3">
      <c r="A22" s="4" t="s">
        <v>596</v>
      </c>
    </row>
    <row r="23" spans="1:3">
      <c r="A23" s="3" t="s">
        <v>640</v>
      </c>
    </row>
    <row r="24" spans="1:3">
      <c r="A24" s="4" t="s">
        <v>690</v>
      </c>
      <c r="B24" s="5" t="n">
        <v>5127453</v>
      </c>
      <c r="C24" s="5" t="n">
        <v>5109868</v>
      </c>
    </row>
    <row r="25" spans="1:3">
      <c r="A25" s="4" t="s">
        <v>595</v>
      </c>
      <c r="B25" s="5" t="n">
        <v>5127453</v>
      </c>
      <c r="C25" s="5" t="n">
        <v>5109868</v>
      </c>
    </row>
    <row r="26" spans="1:3">
      <c r="A26" s="4" t="s">
        <v>691</v>
      </c>
    </row>
    <row r="27" spans="1:3">
      <c r="A27" s="3" t="s">
        <v>640</v>
      </c>
    </row>
    <row r="28" spans="1:3">
      <c r="A28" s="4" t="s">
        <v>690</v>
      </c>
      <c r="B28" s="5" t="n">
        <v>19795</v>
      </c>
      <c r="C28" s="5" t="n">
        <v>23512</v>
      </c>
    </row>
    <row r="29" spans="1:3">
      <c r="A29" s="4" t="s">
        <v>692</v>
      </c>
    </row>
    <row r="30" spans="1:3">
      <c r="A30" s="3" t="s">
        <v>640</v>
      </c>
    </row>
    <row r="31" spans="1:3">
      <c r="A31" s="4" t="s">
        <v>690</v>
      </c>
      <c r="B31" s="5" t="n">
        <v>27351</v>
      </c>
      <c r="C31" s="5" t="n">
        <v>33174</v>
      </c>
    </row>
    <row r="32" spans="1:3">
      <c r="A32" s="4" t="s">
        <v>693</v>
      </c>
    </row>
    <row r="33" spans="1:3">
      <c r="A33" s="3" t="s">
        <v>640</v>
      </c>
    </row>
    <row r="34" spans="1:3">
      <c r="A34" s="4" t="s">
        <v>690</v>
      </c>
      <c r="B34" s="5" t="n">
        <v>0</v>
      </c>
      <c r="C34" s="5" t="n">
        <v>0</v>
      </c>
    </row>
    <row r="35" spans="1:3">
      <c r="A35" s="4" t="s">
        <v>694</v>
      </c>
    </row>
    <row r="36" spans="1:3">
      <c r="A36" s="3" t="s">
        <v>640</v>
      </c>
    </row>
    <row r="37" spans="1:3">
      <c r="A37" s="4" t="s">
        <v>690</v>
      </c>
      <c r="B37" s="5" t="n">
        <v>0</v>
      </c>
      <c r="C37" s="5" t="n">
        <v>0</v>
      </c>
    </row>
    <row r="38" spans="1:3">
      <c r="A38" s="4" t="s">
        <v>695</v>
      </c>
    </row>
    <row r="39" spans="1:3">
      <c r="A39" s="3" t="s">
        <v>640</v>
      </c>
    </row>
    <row r="40" spans="1:3">
      <c r="A40" s="4" t="s">
        <v>690</v>
      </c>
      <c r="B40" s="5" t="n">
        <v>47146</v>
      </c>
      <c r="C40" s="5" t="n">
        <v>56686</v>
      </c>
    </row>
    <row r="41" spans="1:3">
      <c r="A41" s="4" t="s">
        <v>696</v>
      </c>
    </row>
    <row r="42" spans="1:3">
      <c r="A42" s="3" t="s">
        <v>640</v>
      </c>
    </row>
    <row r="43" spans="1:3">
      <c r="A43" s="4" t="s">
        <v>690</v>
      </c>
      <c r="B43" s="5" t="n">
        <v>5080307</v>
      </c>
      <c r="C43" s="5" t="n">
        <v>5053182</v>
      </c>
    </row>
    <row r="44" spans="1:3">
      <c r="A44" s="4" t="s">
        <v>597</v>
      </c>
    </row>
    <row r="45" spans="1:3">
      <c r="A45" s="3" t="s">
        <v>640</v>
      </c>
    </row>
    <row r="46" spans="1:3">
      <c r="A46" s="4" t="s">
        <v>595</v>
      </c>
      <c r="B46" s="5" t="n">
        <v>1695021</v>
      </c>
      <c r="C46" s="5" t="n">
        <v>1745138</v>
      </c>
    </row>
    <row r="47" spans="1:3">
      <c r="A47" s="4" t="s">
        <v>697</v>
      </c>
    </row>
    <row r="48" spans="1:3">
      <c r="A48" s="3" t="s">
        <v>640</v>
      </c>
    </row>
    <row r="49" spans="1:3">
      <c r="A49" s="4" t="s">
        <v>595</v>
      </c>
      <c r="B49" s="5" t="n">
        <v>67396</v>
      </c>
      <c r="C49" s="5" t="n">
        <v>20738</v>
      </c>
    </row>
    <row r="50" spans="1:3">
      <c r="A50" s="4" t="s">
        <v>698</v>
      </c>
    </row>
    <row r="51" spans="1:3">
      <c r="A51" s="3" t="s">
        <v>640</v>
      </c>
    </row>
    <row r="52" spans="1:3">
      <c r="A52" s="4" t="s">
        <v>595</v>
      </c>
      <c r="B52" s="5" t="n">
        <v>45180</v>
      </c>
      <c r="C52" s="5" t="n">
        <v>29734</v>
      </c>
    </row>
    <row r="53" spans="1:3">
      <c r="A53" s="4" t="s">
        <v>699</v>
      </c>
    </row>
    <row r="54" spans="1:3">
      <c r="A54" s="3" t="s">
        <v>640</v>
      </c>
    </row>
    <row r="55" spans="1:3">
      <c r="A55" s="4" t="s">
        <v>595</v>
      </c>
      <c r="B55" s="5" t="n">
        <v>923</v>
      </c>
      <c r="C55" s="5" t="n">
        <v>428</v>
      </c>
    </row>
    <row r="56" spans="1:3">
      <c r="A56" s="4" t="s">
        <v>700</v>
      </c>
    </row>
    <row r="57" spans="1:3">
      <c r="A57" s="3" t="s">
        <v>640</v>
      </c>
    </row>
    <row r="58" spans="1:3">
      <c r="A58" s="4" t="s">
        <v>595</v>
      </c>
      <c r="B58" s="5" t="n">
        <v>0</v>
      </c>
      <c r="C58" s="5" t="n">
        <v>0</v>
      </c>
    </row>
    <row r="59" spans="1:3">
      <c r="A59" s="4" t="s">
        <v>701</v>
      </c>
    </row>
    <row r="60" spans="1:3">
      <c r="A60" s="3" t="s">
        <v>640</v>
      </c>
    </row>
    <row r="61" spans="1:3">
      <c r="A61" s="4" t="s">
        <v>595</v>
      </c>
      <c r="B61" s="5" t="n">
        <v>113499</v>
      </c>
      <c r="C61" s="5" t="n">
        <v>50900</v>
      </c>
    </row>
    <row r="62" spans="1:3">
      <c r="A62" s="4" t="s">
        <v>702</v>
      </c>
    </row>
    <row r="63" spans="1:3">
      <c r="A63" s="3" t="s">
        <v>640</v>
      </c>
    </row>
    <row r="64" spans="1:3">
      <c r="A64" s="4" t="s">
        <v>595</v>
      </c>
      <c r="B64" s="5" t="n">
        <v>1581522</v>
      </c>
      <c r="C64" s="5" t="n">
        <v>1694238</v>
      </c>
    </row>
    <row r="65" spans="1:3">
      <c r="A65" s="4" t="s">
        <v>598</v>
      </c>
    </row>
    <row r="66" spans="1:3">
      <c r="A66" s="3" t="s">
        <v>640</v>
      </c>
    </row>
    <row r="67" spans="1:3">
      <c r="A67" s="4" t="s">
        <v>595</v>
      </c>
      <c r="B67" s="5" t="n">
        <v>431428</v>
      </c>
      <c r="C67" s="5" t="n">
        <v>473957</v>
      </c>
    </row>
    <row r="68" spans="1:3">
      <c r="A68" s="4" t="s">
        <v>703</v>
      </c>
    </row>
    <row r="69" spans="1:3">
      <c r="A69" s="3" t="s">
        <v>640</v>
      </c>
    </row>
    <row r="70" spans="1:3">
      <c r="A70" s="4" t="s">
        <v>595</v>
      </c>
      <c r="B70" s="5" t="n">
        <v>610</v>
      </c>
      <c r="C70" s="5" t="n">
        <v>486</v>
      </c>
    </row>
    <row r="71" spans="1:3">
      <c r="A71" s="4" t="s">
        <v>704</v>
      </c>
    </row>
    <row r="72" spans="1:3">
      <c r="A72" s="3" t="s">
        <v>640</v>
      </c>
    </row>
    <row r="73" spans="1:3">
      <c r="A73" s="4" t="s">
        <v>595</v>
      </c>
      <c r="B73" s="5" t="n">
        <v>1711</v>
      </c>
      <c r="C73" s="5" t="n">
        <v>2491</v>
      </c>
    </row>
    <row r="74" spans="1:3">
      <c r="A74" s="4" t="s">
        <v>705</v>
      </c>
    </row>
    <row r="75" spans="1:3">
      <c r="A75" s="3" t="s">
        <v>640</v>
      </c>
    </row>
    <row r="76" spans="1:3">
      <c r="A76" s="4" t="s">
        <v>595</v>
      </c>
      <c r="B76" s="5" t="n">
        <v>0</v>
      </c>
      <c r="C76" s="5" t="n">
        <v>0</v>
      </c>
    </row>
    <row r="77" spans="1:3">
      <c r="A77" s="4" t="s">
        <v>706</v>
      </c>
    </row>
    <row r="78" spans="1:3">
      <c r="A78" s="3" t="s">
        <v>640</v>
      </c>
    </row>
    <row r="79" spans="1:3">
      <c r="A79" s="4" t="s">
        <v>595</v>
      </c>
      <c r="B79" s="5" t="n">
        <v>0</v>
      </c>
      <c r="C79" s="5" t="n">
        <v>0</v>
      </c>
    </row>
    <row r="80" spans="1:3">
      <c r="A80" s="4" t="s">
        <v>707</v>
      </c>
    </row>
    <row r="81" spans="1:3">
      <c r="A81" s="3" t="s">
        <v>640</v>
      </c>
    </row>
    <row r="82" spans="1:3">
      <c r="A82" s="4" t="s">
        <v>595</v>
      </c>
      <c r="B82" s="5" t="n">
        <v>2321</v>
      </c>
      <c r="C82" s="5" t="n">
        <v>2977</v>
      </c>
    </row>
    <row r="83" spans="1:3">
      <c r="A83" s="4" t="s">
        <v>708</v>
      </c>
    </row>
    <row r="84" spans="1:3">
      <c r="A84" s="3" t="s">
        <v>640</v>
      </c>
    </row>
    <row r="85" spans="1:3">
      <c r="A85" s="4" t="s">
        <v>595</v>
      </c>
      <c r="B85" s="5" t="n">
        <v>429107</v>
      </c>
      <c r="C85" s="5" t="n">
        <v>470980</v>
      </c>
    </row>
    <row r="86" spans="1:3">
      <c r="A86" s="4" t="s">
        <v>599</v>
      </c>
    </row>
    <row r="87" spans="1:3">
      <c r="A87" s="3" t="s">
        <v>640</v>
      </c>
    </row>
    <row r="88" spans="1:3">
      <c r="A88" s="4" t="s">
        <v>690</v>
      </c>
      <c r="B88" s="5" t="n">
        <v>1099464</v>
      </c>
      <c r="C88" s="5" t="n">
        <v>1142347</v>
      </c>
    </row>
    <row r="89" spans="1:3">
      <c r="A89" s="4" t="s">
        <v>595</v>
      </c>
      <c r="B89" s="5" t="n">
        <v>1099464</v>
      </c>
      <c r="C89" s="5" t="n">
        <v>1142347</v>
      </c>
    </row>
    <row r="90" spans="1:3">
      <c r="A90" s="4" t="s">
        <v>709</v>
      </c>
    </row>
    <row r="91" spans="1:3">
      <c r="A91" s="3" t="s">
        <v>640</v>
      </c>
    </row>
    <row r="92" spans="1:3">
      <c r="A92" s="4" t="s">
        <v>690</v>
      </c>
      <c r="B92" s="5" t="n">
        <v>5071</v>
      </c>
      <c r="C92" s="5" t="n">
        <v>4325</v>
      </c>
    </row>
    <row r="93" spans="1:3">
      <c r="A93" s="4" t="s">
        <v>710</v>
      </c>
    </row>
    <row r="94" spans="1:3">
      <c r="A94" s="3" t="s">
        <v>640</v>
      </c>
    </row>
    <row r="95" spans="1:3">
      <c r="A95" s="4" t="s">
        <v>690</v>
      </c>
      <c r="B95" s="5" t="n">
        <v>7878</v>
      </c>
      <c r="C95" s="5" t="n">
        <v>8105</v>
      </c>
    </row>
    <row r="96" spans="1:3">
      <c r="A96" s="4" t="s">
        <v>711</v>
      </c>
    </row>
    <row r="97" spans="1:3">
      <c r="A97" s="3" t="s">
        <v>640</v>
      </c>
    </row>
    <row r="98" spans="1:3">
      <c r="A98" s="4" t="s">
        <v>690</v>
      </c>
      <c r="B98" s="5" t="n">
        <v>0</v>
      </c>
      <c r="C98" s="5" t="n">
        <v>0</v>
      </c>
    </row>
    <row r="99" spans="1:3">
      <c r="A99" s="4" t="s">
        <v>712</v>
      </c>
    </row>
    <row r="100" spans="1:3">
      <c r="A100" s="3" t="s">
        <v>640</v>
      </c>
    </row>
    <row r="101" spans="1:3">
      <c r="A101" s="4" t="s">
        <v>690</v>
      </c>
      <c r="B101" s="5" t="n">
        <v>0</v>
      </c>
      <c r="C101" s="5" t="n">
        <v>0</v>
      </c>
    </row>
    <row r="102" spans="1:3">
      <c r="A102" s="4" t="s">
        <v>713</v>
      </c>
    </row>
    <row r="103" spans="1:3">
      <c r="A103" s="3" t="s">
        <v>640</v>
      </c>
    </row>
    <row r="104" spans="1:3">
      <c r="A104" s="4" t="s">
        <v>690</v>
      </c>
      <c r="B104" s="5" t="n">
        <v>12949</v>
      </c>
      <c r="C104" s="5" t="n">
        <v>12430</v>
      </c>
    </row>
    <row r="105" spans="1:3">
      <c r="A105" s="4" t="s">
        <v>714</v>
      </c>
    </row>
    <row r="106" spans="1:3">
      <c r="A106" s="3" t="s">
        <v>640</v>
      </c>
    </row>
    <row r="107" spans="1:3">
      <c r="A107" s="4" t="s">
        <v>690</v>
      </c>
      <c r="B107" s="5" t="n">
        <v>1086515</v>
      </c>
      <c r="C107" s="5" t="n">
        <v>1129917</v>
      </c>
    </row>
    <row r="108" spans="1:3">
      <c r="A108" s="4" t="s">
        <v>600</v>
      </c>
    </row>
    <row r="109" spans="1:3">
      <c r="A109" s="3" t="s">
        <v>640</v>
      </c>
    </row>
    <row r="110" spans="1:3">
      <c r="A110" s="4" t="s">
        <v>690</v>
      </c>
      <c r="B110" s="5" t="n">
        <v>2299313</v>
      </c>
      <c r="C110" s="5" t="n">
        <v>2171056</v>
      </c>
    </row>
    <row r="111" spans="1:3">
      <c r="A111" s="4" t="s">
        <v>595</v>
      </c>
      <c r="B111" s="5" t="n">
        <v>2299313</v>
      </c>
      <c r="C111" s="5" t="n">
        <v>2171056</v>
      </c>
    </row>
    <row r="112" spans="1:3">
      <c r="A112" s="4" t="s">
        <v>715</v>
      </c>
    </row>
    <row r="113" spans="1:3">
      <c r="A113" s="3" t="s">
        <v>640</v>
      </c>
    </row>
    <row r="114" spans="1:3">
      <c r="A114" s="4" t="s">
        <v>690</v>
      </c>
      <c r="B114" s="5" t="n">
        <v>14496</v>
      </c>
      <c r="C114" s="5" t="n">
        <v>19172</v>
      </c>
    </row>
    <row r="115" spans="1:3">
      <c r="A115" s="4" t="s">
        <v>716</v>
      </c>
    </row>
    <row r="116" spans="1:3">
      <c r="A116" s="3" t="s">
        <v>640</v>
      </c>
    </row>
    <row r="117" spans="1:3">
      <c r="A117" s="4" t="s">
        <v>690</v>
      </c>
      <c r="B117" s="5" t="n">
        <v>13292</v>
      </c>
      <c r="C117" s="5" t="n">
        <v>25069</v>
      </c>
    </row>
    <row r="118" spans="1:3">
      <c r="A118" s="4" t="s">
        <v>717</v>
      </c>
    </row>
    <row r="119" spans="1:3">
      <c r="A119" s="3" t="s">
        <v>640</v>
      </c>
    </row>
    <row r="120" spans="1:3">
      <c r="A120" s="4" t="s">
        <v>690</v>
      </c>
      <c r="B120" s="5" t="n">
        <v>0</v>
      </c>
      <c r="C120" s="5" t="n">
        <v>0</v>
      </c>
    </row>
    <row r="121" spans="1:3">
      <c r="A121" s="4" t="s">
        <v>718</v>
      </c>
    </row>
    <row r="122" spans="1:3">
      <c r="A122" s="3" t="s">
        <v>640</v>
      </c>
    </row>
    <row r="123" spans="1:3">
      <c r="A123" s="4" t="s">
        <v>690</v>
      </c>
      <c r="B123" s="5" t="n">
        <v>0</v>
      </c>
      <c r="C123" s="5" t="n">
        <v>0</v>
      </c>
    </row>
    <row r="124" spans="1:3">
      <c r="A124" s="4" t="s">
        <v>719</v>
      </c>
    </row>
    <row r="125" spans="1:3">
      <c r="A125" s="3" t="s">
        <v>640</v>
      </c>
    </row>
    <row r="126" spans="1:3">
      <c r="A126" s="4" t="s">
        <v>690</v>
      </c>
      <c r="B126" s="5" t="n">
        <v>27788</v>
      </c>
      <c r="C126" s="5" t="n">
        <v>44241</v>
      </c>
    </row>
    <row r="127" spans="1:3">
      <c r="A127" s="4" t="s">
        <v>720</v>
      </c>
    </row>
    <row r="128" spans="1:3">
      <c r="A128" s="3" t="s">
        <v>640</v>
      </c>
    </row>
    <row r="129" spans="1:3">
      <c r="A129" s="4" t="s">
        <v>690</v>
      </c>
      <c r="B129" s="5" t="n">
        <v>2271525</v>
      </c>
      <c r="C129" s="5" t="n">
        <v>2126815</v>
      </c>
    </row>
    <row r="130" spans="1:3">
      <c r="A130" s="4" t="s">
        <v>601</v>
      </c>
    </row>
    <row r="131" spans="1:3">
      <c r="A131" s="3" t="s">
        <v>640</v>
      </c>
    </row>
    <row r="132" spans="1:3">
      <c r="A132" s="4" t="s">
        <v>690</v>
      </c>
      <c r="B132" s="5" t="n">
        <v>1339677</v>
      </c>
      <c r="C132" s="5" t="n">
        <v>1403885</v>
      </c>
    </row>
    <row r="133" spans="1:3">
      <c r="A133" s="4" t="s">
        <v>595</v>
      </c>
      <c r="B133" s="5" t="n">
        <v>1339677</v>
      </c>
      <c r="C133" s="5" t="n">
        <v>1403885</v>
      </c>
    </row>
    <row r="134" spans="1:3">
      <c r="A134" s="4" t="s">
        <v>721</v>
      </c>
    </row>
    <row r="135" spans="1:3">
      <c r="A135" s="3" t="s">
        <v>640</v>
      </c>
    </row>
    <row r="136" spans="1:3">
      <c r="A136" s="4" t="s">
        <v>690</v>
      </c>
      <c r="B136" s="5" t="n">
        <v>228</v>
      </c>
      <c r="C136" s="5" t="n">
        <v>15</v>
      </c>
    </row>
    <row r="137" spans="1:3">
      <c r="A137" s="4" t="s">
        <v>722</v>
      </c>
    </row>
    <row r="138" spans="1:3">
      <c r="A138" s="3" t="s">
        <v>640</v>
      </c>
    </row>
    <row r="139" spans="1:3">
      <c r="A139" s="4" t="s">
        <v>690</v>
      </c>
      <c r="B139" s="5" t="n">
        <v>0</v>
      </c>
      <c r="C139" s="5" t="n">
        <v>0</v>
      </c>
    </row>
    <row r="140" spans="1:3">
      <c r="A140" s="4" t="s">
        <v>723</v>
      </c>
    </row>
    <row r="141" spans="1:3">
      <c r="A141" s="3" t="s">
        <v>640</v>
      </c>
    </row>
    <row r="142" spans="1:3">
      <c r="A142" s="4" t="s">
        <v>690</v>
      </c>
      <c r="B142" s="5" t="n">
        <v>0</v>
      </c>
      <c r="C142" s="5" t="n">
        <v>0</v>
      </c>
    </row>
    <row r="143" spans="1:3">
      <c r="A143" s="4" t="s">
        <v>724</v>
      </c>
    </row>
    <row r="144" spans="1:3">
      <c r="A144" s="3" t="s">
        <v>640</v>
      </c>
    </row>
    <row r="145" spans="1:3">
      <c r="A145" s="4" t="s">
        <v>690</v>
      </c>
      <c r="B145" s="5" t="n">
        <v>0</v>
      </c>
      <c r="C145" s="5" t="n">
        <v>0</v>
      </c>
    </row>
    <row r="146" spans="1:3">
      <c r="A146" s="4" t="s">
        <v>725</v>
      </c>
    </row>
    <row r="147" spans="1:3">
      <c r="A147" s="3" t="s">
        <v>640</v>
      </c>
    </row>
    <row r="148" spans="1:3">
      <c r="A148" s="4" t="s">
        <v>690</v>
      </c>
      <c r="B148" s="5" t="n">
        <v>228</v>
      </c>
      <c r="C148" s="5" t="n">
        <v>15</v>
      </c>
    </row>
    <row r="149" spans="1:3">
      <c r="A149" s="4" t="s">
        <v>726</v>
      </c>
    </row>
    <row r="150" spans="1:3">
      <c r="A150" s="3" t="s">
        <v>640</v>
      </c>
    </row>
    <row r="151" spans="1:3">
      <c r="A151" s="4" t="s">
        <v>690</v>
      </c>
      <c r="B151" s="5" t="n">
        <v>1339449</v>
      </c>
      <c r="C151" s="5" t="n">
        <v>1403870</v>
      </c>
    </row>
    <row r="152" spans="1:3">
      <c r="A152" s="4" t="s">
        <v>602</v>
      </c>
    </row>
    <row r="153" spans="1:3">
      <c r="A153" s="3" t="s">
        <v>640</v>
      </c>
    </row>
    <row r="154" spans="1:3">
      <c r="A154" s="4" t="s">
        <v>690</v>
      </c>
      <c r="B154" s="5" t="n">
        <v>388999</v>
      </c>
      <c r="C154" s="5" t="n">
        <v>392580</v>
      </c>
    </row>
    <row r="155" spans="1:3">
      <c r="A155" s="4" t="s">
        <v>595</v>
      </c>
      <c r="B155" s="5" t="n">
        <v>388999</v>
      </c>
      <c r="C155" s="5" t="n">
        <v>392580</v>
      </c>
    </row>
    <row r="156" spans="1:3">
      <c r="A156" s="4" t="s">
        <v>727</v>
      </c>
    </row>
    <row r="157" spans="1:3">
      <c r="A157" s="3" t="s">
        <v>640</v>
      </c>
    </row>
    <row r="158" spans="1:3">
      <c r="A158" s="4" t="s">
        <v>690</v>
      </c>
      <c r="B158" s="5" t="n">
        <v>0</v>
      </c>
      <c r="C158" s="5" t="n">
        <v>0</v>
      </c>
    </row>
    <row r="159" spans="1:3">
      <c r="A159" s="4" t="s">
        <v>728</v>
      </c>
    </row>
    <row r="160" spans="1:3">
      <c r="A160" s="3" t="s">
        <v>640</v>
      </c>
    </row>
    <row r="161" spans="1:3">
      <c r="A161" s="4" t="s">
        <v>690</v>
      </c>
      <c r="B161" s="5" t="n">
        <v>6181</v>
      </c>
      <c r="C161" s="5" t="n">
        <v>0</v>
      </c>
    </row>
    <row r="162" spans="1:3">
      <c r="A162" s="4" t="s">
        <v>729</v>
      </c>
    </row>
    <row r="163" spans="1:3">
      <c r="A163" s="3" t="s">
        <v>640</v>
      </c>
    </row>
    <row r="164" spans="1:3">
      <c r="A164" s="4" t="s">
        <v>690</v>
      </c>
      <c r="B164" s="5" t="n">
        <v>0</v>
      </c>
      <c r="C164" s="5" t="n">
        <v>0</v>
      </c>
    </row>
    <row r="165" spans="1:3">
      <c r="A165" s="4" t="s">
        <v>730</v>
      </c>
    </row>
    <row r="166" spans="1:3">
      <c r="A166" s="3" t="s">
        <v>640</v>
      </c>
    </row>
    <row r="167" spans="1:3">
      <c r="A167" s="4" t="s">
        <v>690</v>
      </c>
      <c r="B167" s="5" t="n">
        <v>0</v>
      </c>
      <c r="C167" s="5" t="n">
        <v>0</v>
      </c>
    </row>
    <row r="168" spans="1:3">
      <c r="A168" s="4" t="s">
        <v>731</v>
      </c>
    </row>
    <row r="169" spans="1:3">
      <c r="A169" s="3" t="s">
        <v>640</v>
      </c>
    </row>
    <row r="170" spans="1:3">
      <c r="A170" s="4" t="s">
        <v>690</v>
      </c>
      <c r="B170" s="5" t="n">
        <v>6181</v>
      </c>
      <c r="C170" s="5" t="n">
        <v>0</v>
      </c>
    </row>
    <row r="171" spans="1:3">
      <c r="A171" s="4" t="s">
        <v>732</v>
      </c>
    </row>
    <row r="172" spans="1:3">
      <c r="A172" s="3" t="s">
        <v>640</v>
      </c>
    </row>
    <row r="173" spans="1:3">
      <c r="A173" s="4" t="s">
        <v>690</v>
      </c>
      <c r="B173" s="6" t="n">
        <v>382818</v>
      </c>
      <c r="C173" s="6" t="n">
        <v>3925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27"/>
    <col customWidth="1" max="3" min="3" width="21"/>
    <col customWidth="1" max="4" min="4" width="21"/>
    <col customWidth="1" max="5" min="5" width="21"/>
  </cols>
  <sheetData>
    <row r="1" spans="1:5">
      <c r="A1" s="1" t="s">
        <v>733</v>
      </c>
      <c r="B1" s="2" t="s">
        <v>734</v>
      </c>
      <c r="C1" s="2" t="s">
        <v>522</v>
      </c>
      <c r="D1" s="2" t="s">
        <v>735</v>
      </c>
      <c r="E1" s="2" t="s">
        <v>513</v>
      </c>
    </row>
    <row r="2" spans="1:5">
      <c r="A2" s="3" t="s">
        <v>233</v>
      </c>
    </row>
    <row r="3" spans="1:5">
      <c r="A3" s="4" t="s">
        <v>736</v>
      </c>
      <c r="C3" s="6" t="n">
        <v>12440</v>
      </c>
      <c r="D3" s="6" t="n">
        <v>12440</v>
      </c>
    </row>
    <row r="4" spans="1:5">
      <c r="A4" s="4" t="s">
        <v>737</v>
      </c>
      <c r="C4" s="5" t="n">
        <v>58351</v>
      </c>
      <c r="D4" s="5" t="n">
        <v>58523</v>
      </c>
    </row>
    <row r="5" spans="1:5">
      <c r="A5" s="4" t="s">
        <v>738</v>
      </c>
      <c r="C5" s="5" t="n">
        <v>44602</v>
      </c>
      <c r="D5" s="5" t="n">
        <v>45184</v>
      </c>
    </row>
    <row r="6" spans="1:5">
      <c r="A6" s="4" t="s">
        <v>739</v>
      </c>
      <c r="C6" s="5" t="n">
        <v>35106</v>
      </c>
      <c r="D6" s="5" t="n">
        <v>35240</v>
      </c>
    </row>
    <row r="7" spans="1:5">
      <c r="A7" s="4" t="s">
        <v>740</v>
      </c>
      <c r="C7" s="5" t="n">
        <v>1563</v>
      </c>
      <c r="D7" s="5" t="n">
        <v>1036</v>
      </c>
    </row>
    <row r="8" spans="1:5">
      <c r="A8" s="4" t="s">
        <v>741</v>
      </c>
      <c r="C8" s="5" t="n">
        <v>152062</v>
      </c>
      <c r="D8" s="5" t="n">
        <v>152423</v>
      </c>
    </row>
    <row r="9" spans="1:5">
      <c r="A9" s="4" t="s">
        <v>742</v>
      </c>
      <c r="C9" s="5" t="n">
        <v>93938</v>
      </c>
      <c r="D9" s="5" t="n">
        <v>89238</v>
      </c>
    </row>
    <row r="10" spans="1:5">
      <c r="A10" s="4" t="s">
        <v>48</v>
      </c>
      <c r="C10" s="5" t="n">
        <v>58124</v>
      </c>
      <c r="D10" s="5" t="n">
        <v>63185</v>
      </c>
    </row>
    <row r="11" spans="1:5">
      <c r="A11" s="3" t="s">
        <v>743</v>
      </c>
    </row>
    <row r="12" spans="1:5">
      <c r="A12" s="4" t="s">
        <v>744</v>
      </c>
      <c r="C12" s="6" t="n">
        <v>8000</v>
      </c>
      <c r="D12" s="6" t="n">
        <v>9000</v>
      </c>
      <c r="E12" s="6" t="n">
        <v>9400</v>
      </c>
    </row>
    <row r="13" spans="1:5">
      <c r="A13" s="4" t="s">
        <v>745</v>
      </c>
    </row>
    <row r="14" spans="1:5">
      <c r="A14" s="3" t="s">
        <v>743</v>
      </c>
    </row>
    <row r="15" spans="1:5">
      <c r="A15" s="4" t="s">
        <v>746</v>
      </c>
      <c r="B15" s="5" t="n">
        <v>12</v>
      </c>
    </row>
    <row r="16" spans="1:5">
      <c r="A16" s="4" t="s">
        <v>747</v>
      </c>
      <c r="B16" s="6" t="n">
        <v>14500</v>
      </c>
    </row>
    <row r="17" spans="1:5">
      <c r="A17" s="4" t="s">
        <v>748</v>
      </c>
      <c r="B17" s="5" t="n">
        <v>20700</v>
      </c>
    </row>
    <row r="18" spans="1:5">
      <c r="A18" s="4" t="s">
        <v>749</v>
      </c>
      <c r="B18" s="6" t="n">
        <v>6200</v>
      </c>
    </row>
    <row r="19" spans="1:5">
      <c r="A19" s="4" t="s">
        <v>750</v>
      </c>
      <c r="B19" s="4" t="s">
        <v>4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5</v>
      </c>
    </row>
    <row r="2" spans="1:3">
      <c r="A2" s="3" t="s">
        <v>236</v>
      </c>
    </row>
    <row r="3" spans="1:3">
      <c r="A3" s="4" t="s">
        <v>752</v>
      </c>
      <c r="B3" s="6" t="n">
        <v>411600</v>
      </c>
      <c r="C3" s="6" t="n">
        <v>411600</v>
      </c>
    </row>
    <row r="4" spans="1:3">
      <c r="A4" s="4" t="s">
        <v>753</v>
      </c>
      <c r="B4" s="5" t="n">
        <v>2539</v>
      </c>
      <c r="C4" s="5" t="n">
        <v>3470</v>
      </c>
    </row>
    <row r="5" spans="1:3">
      <c r="A5" s="4" t="s">
        <v>754</v>
      </c>
      <c r="B5" s="5" t="n">
        <v>3410</v>
      </c>
      <c r="C5" s="5" t="n">
        <v>4483</v>
      </c>
    </row>
    <row r="6" spans="1:3">
      <c r="A6" s="4" t="s">
        <v>755</v>
      </c>
      <c r="B6" s="5" t="n">
        <v>629</v>
      </c>
      <c r="C6" s="5" t="n">
        <v>737</v>
      </c>
    </row>
    <row r="7" spans="1:3">
      <c r="A7" s="4" t="s">
        <v>756</v>
      </c>
      <c r="B7" s="6" t="n">
        <v>418178</v>
      </c>
      <c r="C7" s="6" t="n">
        <v>4202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7</v>
      </c>
      <c r="B1" s="2" t="s">
        <v>1</v>
      </c>
    </row>
    <row r="2" spans="1:4">
      <c r="B2" s="2" t="s">
        <v>2</v>
      </c>
      <c r="C2" s="2" t="s">
        <v>35</v>
      </c>
      <c r="D2" s="2" t="s">
        <v>87</v>
      </c>
    </row>
    <row r="3" spans="1:4">
      <c r="A3" s="3" t="s">
        <v>236</v>
      </c>
    </row>
    <row r="4" spans="1:4">
      <c r="A4" s="4" t="s">
        <v>753</v>
      </c>
      <c r="B4" s="6" t="n">
        <v>931</v>
      </c>
      <c r="C4" s="6" t="n">
        <v>1076</v>
      </c>
      <c r="D4" s="6" t="n">
        <v>1300</v>
      </c>
    </row>
    <row r="5" spans="1:4">
      <c r="A5" s="4" t="s">
        <v>754</v>
      </c>
      <c r="B5" s="5" t="n">
        <v>1073</v>
      </c>
      <c r="C5" s="5" t="n">
        <v>1474</v>
      </c>
      <c r="D5" s="5" t="n">
        <v>1909</v>
      </c>
    </row>
    <row r="6" spans="1:4">
      <c r="A6" s="4" t="s">
        <v>755</v>
      </c>
      <c r="B6" s="5" t="n">
        <v>123</v>
      </c>
      <c r="C6" s="5" t="n">
        <v>120</v>
      </c>
      <c r="D6" s="5" t="n">
        <v>182</v>
      </c>
    </row>
    <row r="7" spans="1:4">
      <c r="A7" s="4" t="s">
        <v>758</v>
      </c>
      <c r="B7" s="6" t="n">
        <v>2127</v>
      </c>
      <c r="C7" s="6" t="n">
        <v>2670</v>
      </c>
      <c r="D7" s="6" t="n">
        <v>33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759</v>
      </c>
      <c r="B1" s="2" t="s">
        <v>522</v>
      </c>
    </row>
    <row r="2" spans="1:2">
      <c r="A2" s="3" t="s">
        <v>236</v>
      </c>
    </row>
    <row r="3" spans="1:2">
      <c r="A3" s="5" t="n">
        <v>2019</v>
      </c>
      <c r="B3" s="6" t="n">
        <v>1709</v>
      </c>
    </row>
    <row r="4" spans="1:2">
      <c r="A4" s="5" t="n">
        <v>2020</v>
      </c>
      <c r="B4" s="5" t="n">
        <v>1415</v>
      </c>
    </row>
    <row r="5" spans="1:2">
      <c r="A5" s="5" t="n">
        <v>2021</v>
      </c>
      <c r="B5" s="5" t="n">
        <v>1120</v>
      </c>
    </row>
    <row r="6" spans="1:2">
      <c r="A6" s="5" t="n">
        <v>2022</v>
      </c>
      <c r="B6" s="5" t="n">
        <v>825</v>
      </c>
    </row>
    <row r="7" spans="1:2">
      <c r="A7" s="5" t="n">
        <v>2023</v>
      </c>
      <c r="B7" s="6" t="n">
        <v>5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0</v>
      </c>
      <c r="B1" s="2" t="s">
        <v>2</v>
      </c>
      <c r="C1" s="2" t="s">
        <v>35</v>
      </c>
    </row>
    <row r="2" spans="1:3">
      <c r="A2" s="3" t="s">
        <v>238</v>
      </c>
    </row>
    <row r="3" spans="1:3">
      <c r="A3" s="4" t="s">
        <v>56</v>
      </c>
      <c r="B3" s="6" t="n">
        <v>1051922</v>
      </c>
      <c r="C3" s="6" t="n">
        <v>1083012</v>
      </c>
    </row>
    <row r="4" spans="1:3">
      <c r="A4" s="4" t="s">
        <v>761</v>
      </c>
      <c r="B4" s="5" t="n">
        <v>1496310</v>
      </c>
      <c r="C4" s="5" t="n">
        <v>1532024</v>
      </c>
    </row>
    <row r="5" spans="1:3">
      <c r="A5" s="4" t="s">
        <v>762</v>
      </c>
      <c r="B5" s="5" t="n">
        <v>2049645</v>
      </c>
      <c r="C5" s="5" t="n">
        <v>2011334</v>
      </c>
    </row>
    <row r="6" spans="1:3">
      <c r="A6" s="4" t="s">
        <v>763</v>
      </c>
      <c r="B6" s="5" t="n">
        <v>1481753</v>
      </c>
      <c r="C6" s="5" t="n">
        <v>1452987</v>
      </c>
    </row>
    <row r="7" spans="1:3">
      <c r="A7" s="4" t="s">
        <v>764</v>
      </c>
      <c r="B7" s="5" t="n">
        <v>750492</v>
      </c>
      <c r="C7" s="5" t="n">
        <v>634809</v>
      </c>
    </row>
    <row r="8" spans="1:3">
      <c r="A8" s="4" t="s">
        <v>59</v>
      </c>
      <c r="B8" s="6" t="n">
        <v>6830122</v>
      </c>
      <c r="C8" s="6" t="n">
        <v>6714166</v>
      </c>
    </row>
    <row r="9" spans="1:3">
      <c r="A9" s="4" t="s">
        <v>765</v>
      </c>
      <c r="B9" s="4" t="s">
        <v>766</v>
      </c>
      <c r="C9" s="4" t="s">
        <v>767</v>
      </c>
    </row>
    <row r="10" spans="1:3">
      <c r="A10" s="4" t="s">
        <v>768</v>
      </c>
      <c r="B10" s="4" t="s">
        <v>769</v>
      </c>
      <c r="C10" s="4" t="s">
        <v>770</v>
      </c>
    </row>
    <row r="11" spans="1:3">
      <c r="A11" s="4" t="s">
        <v>771</v>
      </c>
      <c r="B11" s="4" t="s">
        <v>772</v>
      </c>
      <c r="C11" s="4" t="s">
        <v>773</v>
      </c>
    </row>
    <row r="12" spans="1:3">
      <c r="A12" s="4" t="s">
        <v>774</v>
      </c>
      <c r="B12" s="4" t="s">
        <v>775</v>
      </c>
      <c r="C12" s="4" t="s">
        <v>775</v>
      </c>
    </row>
    <row r="13" spans="1:3">
      <c r="A13" s="4" t="s">
        <v>776</v>
      </c>
      <c r="B13" s="4" t="s">
        <v>777</v>
      </c>
      <c r="C13" s="4" t="s">
        <v>7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5</v>
      </c>
    </row>
    <row r="2" spans="1:3">
      <c r="A2" s="3" t="s">
        <v>238</v>
      </c>
    </row>
    <row r="3" spans="1:3">
      <c r="A3" s="4" t="s">
        <v>780</v>
      </c>
      <c r="B3" s="6" t="n">
        <v>584478</v>
      </c>
      <c r="C3" s="6" t="n">
        <v>424448</v>
      </c>
    </row>
    <row r="4" spans="1:3">
      <c r="A4" s="4" t="s">
        <v>781</v>
      </c>
      <c r="B4" s="5" t="n">
        <v>119655</v>
      </c>
      <c r="C4" s="5" t="n">
        <v>150280</v>
      </c>
    </row>
    <row r="5" spans="1:3">
      <c r="A5" s="4" t="s">
        <v>782</v>
      </c>
      <c r="B5" s="5" t="n">
        <v>45518</v>
      </c>
      <c r="C5" s="5" t="n">
        <v>56529</v>
      </c>
    </row>
    <row r="6" spans="1:3">
      <c r="A6" s="4" t="s">
        <v>783</v>
      </c>
      <c r="B6" s="5" t="n">
        <v>841</v>
      </c>
      <c r="C6" s="5" t="n">
        <v>3552</v>
      </c>
    </row>
    <row r="7" spans="1:3">
      <c r="A7" s="4" t="s">
        <v>764</v>
      </c>
      <c r="B7" s="6" t="n">
        <v>750492</v>
      </c>
      <c r="C7" s="6" t="n">
        <v>6348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4</v>
      </c>
      <c r="B1" s="2" t="s">
        <v>1</v>
      </c>
    </row>
    <row r="2" spans="1:4">
      <c r="B2" s="2" t="s">
        <v>2</v>
      </c>
      <c r="C2" s="2" t="s">
        <v>35</v>
      </c>
      <c r="D2" s="2" t="s">
        <v>87</v>
      </c>
    </row>
    <row r="3" spans="1:4">
      <c r="A3" s="3" t="s">
        <v>238</v>
      </c>
    </row>
    <row r="4" spans="1:4">
      <c r="A4" s="4" t="s">
        <v>56</v>
      </c>
      <c r="B4" s="6" t="n">
        <v>1923</v>
      </c>
      <c r="C4" s="6" t="n">
        <v>2092</v>
      </c>
      <c r="D4" s="6" t="n">
        <v>1709</v>
      </c>
    </row>
    <row r="5" spans="1:4">
      <c r="A5" s="4" t="s">
        <v>785</v>
      </c>
      <c r="B5" s="5" t="n">
        <v>20450</v>
      </c>
      <c r="C5" s="5" t="n">
        <v>12205</v>
      </c>
      <c r="D5" s="5" t="n">
        <v>10106</v>
      </c>
    </row>
    <row r="6" spans="1:4">
      <c r="A6" s="4" t="s">
        <v>786</v>
      </c>
      <c r="B6" s="5" t="n">
        <v>8320</v>
      </c>
      <c r="C6" s="5" t="n">
        <v>5144</v>
      </c>
      <c r="D6" s="5" t="n">
        <v>5132</v>
      </c>
    </row>
    <row r="7" spans="1:4">
      <c r="A7" s="4" t="s">
        <v>787</v>
      </c>
      <c r="B7" s="6" t="n">
        <v>30693</v>
      </c>
      <c r="C7" s="6" t="n">
        <v>19441</v>
      </c>
      <c r="D7" s="6" t="n">
        <v>169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8</v>
      </c>
      <c r="B1" s="2" t="s">
        <v>2</v>
      </c>
      <c r="C1" s="2" t="s">
        <v>35</v>
      </c>
    </row>
    <row r="2" spans="1:3">
      <c r="A2" s="3" t="s">
        <v>241</v>
      </c>
    </row>
    <row r="3" spans="1:3">
      <c r="A3" s="4" t="s">
        <v>789</v>
      </c>
      <c r="B3" s="6" t="n">
        <v>121322</v>
      </c>
      <c r="C3" s="6" t="n">
        <v>143179</v>
      </c>
    </row>
    <row r="4" spans="1:3">
      <c r="A4" s="4" t="s">
        <v>790</v>
      </c>
      <c r="B4" s="5" t="n">
        <v>283000</v>
      </c>
      <c r="C4" s="5" t="n">
        <v>472000</v>
      </c>
    </row>
    <row r="5" spans="1:3">
      <c r="A5" s="4" t="s">
        <v>791</v>
      </c>
      <c r="B5" s="5" t="n">
        <v>1037960</v>
      </c>
      <c r="C5" s="5" t="n">
        <v>1127335</v>
      </c>
    </row>
    <row r="6" spans="1:3">
      <c r="A6" s="4" t="s">
        <v>61</v>
      </c>
      <c r="B6" s="6" t="n">
        <v>1442282</v>
      </c>
      <c r="C6" s="6" t="n">
        <v>17425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2</v>
      </c>
      <c r="B1" s="2" t="s">
        <v>2</v>
      </c>
      <c r="C1" s="2" t="s">
        <v>35</v>
      </c>
    </row>
    <row r="2" spans="1:3">
      <c r="A2" s="3" t="s">
        <v>241</v>
      </c>
    </row>
    <row r="3" spans="1:3">
      <c r="A3" s="4" t="s">
        <v>793</v>
      </c>
      <c r="B3" s="6" t="n">
        <v>601551</v>
      </c>
    </row>
    <row r="4" spans="1:3">
      <c r="A4" s="4" t="s">
        <v>794</v>
      </c>
      <c r="B4" s="5" t="n">
        <v>359169</v>
      </c>
    </row>
    <row r="5" spans="1:3">
      <c r="A5" s="4" t="s">
        <v>795</v>
      </c>
      <c r="B5" s="5" t="n">
        <v>67240</v>
      </c>
    </row>
    <row r="6" spans="1:3">
      <c r="A6" s="4" t="s">
        <v>796</v>
      </c>
      <c r="B6" s="5" t="n">
        <v>10000</v>
      </c>
    </row>
    <row r="7" spans="1:3">
      <c r="A7" s="4" t="s">
        <v>797</v>
      </c>
      <c r="B7" s="5" t="n">
        <v>0</v>
      </c>
    </row>
    <row r="8" spans="1:3">
      <c r="A8" s="4" t="s">
        <v>798</v>
      </c>
      <c r="B8" s="6" t="n">
        <v>1037960</v>
      </c>
      <c r="C8" s="6" t="n">
        <v>11273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5</v>
      </c>
    </row>
    <row r="2" spans="1:3">
      <c r="A2" s="3" t="s">
        <v>800</v>
      </c>
    </row>
    <row r="3" spans="1:3">
      <c r="A3" s="4" t="s">
        <v>801</v>
      </c>
      <c r="B3" s="6" t="n">
        <v>121322</v>
      </c>
      <c r="C3" s="6" t="n">
        <v>143179</v>
      </c>
    </row>
    <row r="4" spans="1:3">
      <c r="A4" s="4" t="s">
        <v>802</v>
      </c>
    </row>
    <row r="5" spans="1:3">
      <c r="A5" s="3" t="s">
        <v>800</v>
      </c>
    </row>
    <row r="6" spans="1:3">
      <c r="A6" s="4" t="s">
        <v>793</v>
      </c>
      <c r="B6" s="5" t="n">
        <v>121322</v>
      </c>
    </row>
    <row r="7" spans="1:3">
      <c r="A7" s="4" t="s">
        <v>797</v>
      </c>
      <c r="B7" s="5" t="n">
        <v>0</v>
      </c>
    </row>
    <row r="8" spans="1:3">
      <c r="A8" s="4" t="s">
        <v>801</v>
      </c>
      <c r="B8" s="6" t="n">
        <v>1213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5"/>
  </cols>
  <sheetData>
    <row r="1" spans="1:3">
      <c r="A1" s="1" t="s">
        <v>803</v>
      </c>
      <c r="B1" s="2" t="s">
        <v>1</v>
      </c>
    </row>
    <row r="2" spans="1:3">
      <c r="B2" s="2" t="s">
        <v>2</v>
      </c>
      <c r="C2" s="2" t="s">
        <v>35</v>
      </c>
    </row>
    <row r="3" spans="1:3">
      <c r="A3" s="3" t="s">
        <v>241</v>
      </c>
    </row>
    <row r="4" spans="1:3">
      <c r="A4" s="4" t="s">
        <v>804</v>
      </c>
      <c r="B4" s="6" t="n">
        <v>153715000</v>
      </c>
      <c r="C4" s="6" t="n">
        <v>210702000</v>
      </c>
    </row>
    <row r="5" spans="1:3">
      <c r="A5" s="4" t="s">
        <v>805</v>
      </c>
      <c r="B5" s="5" t="n">
        <v>487000000</v>
      </c>
      <c r="C5" s="5" t="n">
        <v>472000000</v>
      </c>
    </row>
    <row r="6" spans="1:3">
      <c r="A6" s="4" t="s">
        <v>806</v>
      </c>
      <c r="B6" s="5" t="n">
        <v>1256525000</v>
      </c>
      <c r="C6" s="5" t="n">
        <v>1288448000</v>
      </c>
    </row>
    <row r="7" spans="1:3">
      <c r="A7" s="4" t="s">
        <v>807</v>
      </c>
      <c r="B7" s="5" t="n">
        <v>139729000</v>
      </c>
      <c r="C7" s="5" t="n">
        <v>164982000</v>
      </c>
    </row>
    <row r="8" spans="1:3">
      <c r="A8" s="4" t="s">
        <v>808</v>
      </c>
      <c r="B8" s="5" t="n">
        <v>259189000</v>
      </c>
      <c r="C8" s="5" t="n">
        <v>179003000</v>
      </c>
    </row>
    <row r="9" spans="1:3">
      <c r="A9" s="4" t="s">
        <v>809</v>
      </c>
      <c r="B9" s="6" t="n">
        <v>1136988000</v>
      </c>
      <c r="C9" s="6" t="n">
        <v>1237979000</v>
      </c>
    </row>
    <row r="10" spans="1:3">
      <c r="A10" s="4" t="s">
        <v>810</v>
      </c>
      <c r="B10" s="4" t="s">
        <v>811</v>
      </c>
      <c r="C10" s="4" t="s">
        <v>812</v>
      </c>
    </row>
    <row r="11" spans="1:3">
      <c r="A11" s="4" t="s">
        <v>813</v>
      </c>
      <c r="B11" s="4" t="s">
        <v>814</v>
      </c>
      <c r="C11" s="4" t="s">
        <v>815</v>
      </c>
    </row>
    <row r="12" spans="1:3">
      <c r="A12" s="4" t="s">
        <v>816</v>
      </c>
      <c r="B12" s="4" t="s">
        <v>817</v>
      </c>
      <c r="C12" s="4" t="s">
        <v>81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55"/>
    <col customWidth="1" max="6" min="6" width="37"/>
    <col customWidth="1" max="7" min="7" width="31"/>
  </cols>
  <sheetData>
    <row r="1" spans="1:7">
      <c r="A1" s="1" t="s">
        <v>819</v>
      </c>
      <c r="B1" s="2" t="s">
        <v>513</v>
      </c>
      <c r="C1" s="2" t="s">
        <v>820</v>
      </c>
      <c r="D1" s="2" t="s">
        <v>456</v>
      </c>
      <c r="E1" s="2" t="s">
        <v>821</v>
      </c>
      <c r="F1" s="2" t="s">
        <v>822</v>
      </c>
      <c r="G1" s="2" t="s">
        <v>823</v>
      </c>
    </row>
    <row r="2" spans="1:7">
      <c r="A2" s="3" t="s">
        <v>824</v>
      </c>
    </row>
    <row r="3" spans="1:7">
      <c r="A3" s="4" t="s">
        <v>825</v>
      </c>
      <c r="E3" s="4" t="s">
        <v>826</v>
      </c>
    </row>
    <row r="4" spans="1:7">
      <c r="A4" s="4" t="s">
        <v>827</v>
      </c>
      <c r="E4" s="4" t="s">
        <v>828</v>
      </c>
    </row>
    <row r="5" spans="1:7">
      <c r="A5" s="4" t="s">
        <v>829</v>
      </c>
      <c r="E5" s="4" t="s">
        <v>830</v>
      </c>
    </row>
    <row r="6" spans="1:7">
      <c r="A6" s="4" t="s">
        <v>831</v>
      </c>
      <c r="E6" s="6" t="n">
        <v>0</v>
      </c>
    </row>
    <row r="7" spans="1:7">
      <c r="A7" s="4" t="s">
        <v>832</v>
      </c>
      <c r="B7" s="4" t="s">
        <v>467</v>
      </c>
      <c r="C7" s="4" t="s">
        <v>467</v>
      </c>
      <c r="D7" s="4" t="s">
        <v>467</v>
      </c>
    </row>
    <row r="8" spans="1:7">
      <c r="A8" s="4" t="s">
        <v>833</v>
      </c>
      <c r="E8" s="4" t="s">
        <v>834</v>
      </c>
    </row>
    <row r="9" spans="1:7">
      <c r="A9" s="4" t="s">
        <v>835</v>
      </c>
      <c r="E9" s="4" t="s">
        <v>836</v>
      </c>
    </row>
    <row r="10" spans="1:7">
      <c r="A10" s="4" t="s">
        <v>837</v>
      </c>
      <c r="E10" s="5" t="n">
        <v>40</v>
      </c>
    </row>
    <row r="11" spans="1:7">
      <c r="A11" s="4" t="s">
        <v>838</v>
      </c>
      <c r="E11" s="6" t="n">
        <v>1250</v>
      </c>
    </row>
    <row r="12" spans="1:7">
      <c r="A12" s="4" t="s">
        <v>839</v>
      </c>
      <c r="E12" s="4" t="s">
        <v>840</v>
      </c>
    </row>
    <row r="13" spans="1:7">
      <c r="A13" s="4" t="s">
        <v>841</v>
      </c>
      <c r="E13" s="5" t="n">
        <v>4769464</v>
      </c>
    </row>
    <row r="14" spans="1:7">
      <c r="A14" s="4" t="s">
        <v>842</v>
      </c>
      <c r="E14" s="7" t="n">
        <v>17.09</v>
      </c>
    </row>
    <row r="15" spans="1:7">
      <c r="A15" s="4" t="s">
        <v>843</v>
      </c>
      <c r="E15" s="6" t="n">
        <v>36800000</v>
      </c>
    </row>
    <row r="16" spans="1:7">
      <c r="A16" s="4" t="s">
        <v>844</v>
      </c>
      <c r="E16" s="5" t="n">
        <v>243527</v>
      </c>
      <c r="F16" s="5" t="n">
        <v>242254</v>
      </c>
    </row>
    <row r="17" spans="1:7">
      <c r="A17" s="4" t="s">
        <v>845</v>
      </c>
      <c r="E17" s="5" t="n">
        <v>1737009</v>
      </c>
    </row>
    <row r="18" spans="1:7">
      <c r="A18" s="4" t="s">
        <v>846</v>
      </c>
      <c r="E18" s="6" t="n">
        <v>41900000</v>
      </c>
    </row>
    <row r="19" spans="1:7">
      <c r="A19" s="4" t="s">
        <v>847</v>
      </c>
      <c r="E19" s="5" t="n">
        <v>4500000</v>
      </c>
      <c r="F19" s="6" t="n">
        <v>4600000</v>
      </c>
      <c r="G19" s="6" t="n">
        <v>3700000</v>
      </c>
    </row>
    <row r="20" spans="1:7">
      <c r="A20" s="4" t="s">
        <v>848</v>
      </c>
      <c r="E20" s="6" t="n">
        <v>121000</v>
      </c>
      <c r="F20" s="5" t="n">
        <v>105000</v>
      </c>
      <c r="G20" s="5" t="n">
        <v>93000</v>
      </c>
    </row>
    <row r="21" spans="1:7">
      <c r="A21" s="4" t="s">
        <v>849</v>
      </c>
      <c r="E21" s="5" t="n">
        <v>3686510</v>
      </c>
    </row>
    <row r="22" spans="1:7">
      <c r="A22" s="4" t="s">
        <v>850</v>
      </c>
      <c r="E22" s="5" t="n">
        <v>2100000</v>
      </c>
    </row>
    <row r="23" spans="1:7">
      <c r="A23" s="4" t="s">
        <v>851</v>
      </c>
      <c r="E23" s="6" t="n">
        <v>6200000</v>
      </c>
    </row>
    <row r="24" spans="1:7">
      <c r="A24" s="4" t="s">
        <v>852</v>
      </c>
      <c r="E24" s="4" t="s">
        <v>853</v>
      </c>
    </row>
    <row r="25" spans="1:7">
      <c r="A25" s="4" t="s">
        <v>854</v>
      </c>
      <c r="E25" s="6" t="n">
        <v>189000</v>
      </c>
      <c r="F25" s="6" t="n">
        <v>168000</v>
      </c>
      <c r="G25" s="6" t="n">
        <v>247000</v>
      </c>
    </row>
    <row r="26" spans="1:7">
      <c r="A26" s="4" t="s">
        <v>855</v>
      </c>
      <c r="E26" s="5" t="n">
        <v>128000</v>
      </c>
    </row>
    <row r="27" spans="1:7">
      <c r="A27" s="4" t="s">
        <v>856</v>
      </c>
      <c r="E27" s="5" t="n">
        <v>72000</v>
      </c>
    </row>
    <row r="28" spans="1:7">
      <c r="A28" s="4" t="s">
        <v>857</v>
      </c>
      <c r="E28" s="5" t="n">
        <v>10000</v>
      </c>
    </row>
    <row r="29" spans="1:7">
      <c r="A29" s="4" t="s">
        <v>858</v>
      </c>
      <c r="E29" s="5" t="n">
        <v>3000000</v>
      </c>
    </row>
    <row r="30" spans="1:7">
      <c r="A30" s="4" t="s">
        <v>859</v>
      </c>
      <c r="E30" s="6" t="n">
        <v>2800000</v>
      </c>
    </row>
    <row r="31" spans="1:7">
      <c r="A31" s="4" t="s">
        <v>860</v>
      </c>
      <c r="E31" s="7" t="n">
        <v>4.29</v>
      </c>
      <c r="F31" s="7" t="n">
        <v>4.2</v>
      </c>
      <c r="G31" s="7" t="n">
        <v>2.26</v>
      </c>
    </row>
    <row r="32" spans="1:7">
      <c r="A32" s="4" t="s">
        <v>861</v>
      </c>
    </row>
    <row r="33" spans="1:7">
      <c r="A33" s="3" t="s">
        <v>824</v>
      </c>
    </row>
    <row r="34" spans="1:7">
      <c r="A34" s="4" t="s">
        <v>862</v>
      </c>
      <c r="E34" s="6" t="n">
        <v>-3000</v>
      </c>
      <c r="F34" s="6" t="n">
        <v>1000</v>
      </c>
      <c r="G34" s="6" t="n">
        <v>3000</v>
      </c>
    </row>
    <row r="35" spans="1:7">
      <c r="A35" s="4" t="s">
        <v>863</v>
      </c>
    </row>
    <row r="36" spans="1:7">
      <c r="A36" s="3" t="s">
        <v>824</v>
      </c>
    </row>
    <row r="37" spans="1:7">
      <c r="A37" s="4" t="s">
        <v>864</v>
      </c>
      <c r="E37" s="4" t="s">
        <v>477</v>
      </c>
    </row>
    <row r="38" spans="1:7">
      <c r="A38" s="4" t="s">
        <v>865</v>
      </c>
    </row>
    <row r="39" spans="1:7">
      <c r="A39" s="3" t="s">
        <v>824</v>
      </c>
    </row>
    <row r="40" spans="1:7">
      <c r="A40" s="4" t="s">
        <v>866</v>
      </c>
      <c r="E40" s="6" t="n">
        <v>6000000</v>
      </c>
      <c r="F40" s="5" t="n">
        <v>5000000</v>
      </c>
      <c r="G40" s="5" t="n">
        <v>3800000</v>
      </c>
    </row>
    <row r="41" spans="1:7">
      <c r="A41" s="4" t="s">
        <v>867</v>
      </c>
    </row>
    <row r="42" spans="1:7">
      <c r="A42" s="3" t="s">
        <v>824</v>
      </c>
    </row>
    <row r="43" spans="1:7">
      <c r="A43" s="4" t="s">
        <v>864</v>
      </c>
      <c r="E43" s="4" t="s">
        <v>479</v>
      </c>
    </row>
    <row r="44" spans="1:7">
      <c r="A44" s="4" t="s">
        <v>866</v>
      </c>
      <c r="E44" s="6" t="n">
        <v>190000</v>
      </c>
      <c r="F44" s="6" t="n">
        <v>203000</v>
      </c>
      <c r="G44" s="6" t="n">
        <v>172000</v>
      </c>
    </row>
    <row r="45" spans="1:7">
      <c r="A45" s="4" t="s">
        <v>868</v>
      </c>
      <c r="E45" s="4" t="s">
        <v>467</v>
      </c>
    </row>
    <row r="46" spans="1:7">
      <c r="A46" s="4" t="s">
        <v>869</v>
      </c>
    </row>
    <row r="47" spans="1:7">
      <c r="A47" s="3" t="s">
        <v>824</v>
      </c>
    </row>
    <row r="48" spans="1:7">
      <c r="A48" s="4" t="s">
        <v>864</v>
      </c>
      <c r="E48" s="4" t="s">
        <v>477</v>
      </c>
    </row>
    <row r="49" spans="1:7">
      <c r="A49" s="4" t="s">
        <v>870</v>
      </c>
    </row>
    <row r="50" spans="1:7">
      <c r="A50" s="3" t="s">
        <v>824</v>
      </c>
    </row>
    <row r="51" spans="1:7">
      <c r="A51" s="4" t="s">
        <v>871</v>
      </c>
      <c r="E51" s="4" t="s">
        <v>872</v>
      </c>
      <c r="F51" s="4" t="s">
        <v>872</v>
      </c>
      <c r="G51" s="4" t="s">
        <v>872</v>
      </c>
    </row>
    <row r="52" spans="1:7">
      <c r="A52" s="4" t="s">
        <v>873</v>
      </c>
      <c r="E52" s="4" t="s">
        <v>462</v>
      </c>
      <c r="F52" s="4" t="s">
        <v>462</v>
      </c>
      <c r="G52" s="4" t="s">
        <v>462</v>
      </c>
    </row>
    <row r="53" spans="1:7">
      <c r="A53" s="4" t="s">
        <v>874</v>
      </c>
      <c r="E53" s="6" t="n">
        <v>973000</v>
      </c>
      <c r="F53" s="6" t="n">
        <v>890000</v>
      </c>
      <c r="G53" s="6" t="n">
        <v>850000</v>
      </c>
    </row>
    <row r="54" spans="1:7">
      <c r="A54" s="4" t="s">
        <v>875</v>
      </c>
      <c r="B54" s="6" t="n">
        <v>14500</v>
      </c>
      <c r="E54" s="5" t="n">
        <v>18000</v>
      </c>
      <c r="F54" s="5" t="n">
        <v>17500</v>
      </c>
      <c r="G54" s="5" t="n">
        <v>14500</v>
      </c>
    </row>
    <row r="55" spans="1:7">
      <c r="A55" s="4" t="s">
        <v>876</v>
      </c>
    </row>
    <row r="56" spans="1:7">
      <c r="A56" s="3" t="s">
        <v>824</v>
      </c>
    </row>
    <row r="57" spans="1:7">
      <c r="A57" s="4" t="s">
        <v>877</v>
      </c>
      <c r="E57" s="5" t="n">
        <v>82000</v>
      </c>
      <c r="F57" s="5" t="n">
        <v>91000</v>
      </c>
      <c r="G57" s="5" t="n">
        <v>96000</v>
      </c>
    </row>
    <row r="58" spans="1:7">
      <c r="A58" s="4" t="s">
        <v>862</v>
      </c>
      <c r="E58" s="5" t="n">
        <v>-119000</v>
      </c>
      <c r="F58" s="5" t="n">
        <v>120000</v>
      </c>
      <c r="G58" s="5" t="n">
        <v>30000</v>
      </c>
    </row>
    <row r="59" spans="1:7">
      <c r="A59" s="4" t="s">
        <v>878</v>
      </c>
    </row>
    <row r="60" spans="1:7">
      <c r="A60" s="3" t="s">
        <v>824</v>
      </c>
    </row>
    <row r="61" spans="1:7">
      <c r="A61" s="4" t="s">
        <v>879</v>
      </c>
      <c r="E61" s="5" t="n">
        <v>2000000</v>
      </c>
      <c r="F61" s="5" t="n">
        <v>2000000</v>
      </c>
    </row>
    <row r="62" spans="1:7">
      <c r="A62" s="4" t="s">
        <v>880</v>
      </c>
    </row>
    <row r="63" spans="1:7">
      <c r="A63" s="3" t="s">
        <v>824</v>
      </c>
    </row>
    <row r="64" spans="1:7">
      <c r="A64" s="4" t="s">
        <v>879</v>
      </c>
      <c r="E64" s="5" t="n">
        <v>139000</v>
      </c>
      <c r="F64" s="5" t="n">
        <v>142000</v>
      </c>
    </row>
    <row r="65" spans="1:7">
      <c r="A65" s="4" t="s">
        <v>881</v>
      </c>
    </row>
    <row r="66" spans="1:7">
      <c r="A66" s="3" t="s">
        <v>824</v>
      </c>
    </row>
    <row r="67" spans="1:7">
      <c r="A67" s="4" t="s">
        <v>838</v>
      </c>
      <c r="E67" s="5" t="n">
        <v>10000</v>
      </c>
      <c r="F67" s="5" t="n">
        <v>12500</v>
      </c>
      <c r="G67" s="5" t="n">
        <v>17500</v>
      </c>
    </row>
    <row r="68" spans="1:7">
      <c r="A68" s="4" t="s">
        <v>882</v>
      </c>
    </row>
    <row r="69" spans="1:7">
      <c r="A69" s="3" t="s">
        <v>824</v>
      </c>
    </row>
    <row r="70" spans="1:7">
      <c r="A70" s="4" t="s">
        <v>883</v>
      </c>
      <c r="B70" s="6" t="n">
        <v>13620000</v>
      </c>
      <c r="E70" s="6" t="n">
        <v>14571000</v>
      </c>
      <c r="F70" s="6" t="n">
        <v>14900000</v>
      </c>
      <c r="G70" s="6" t="n">
        <v>13620000</v>
      </c>
    </row>
    <row r="71" spans="1:7">
      <c r="A71" s="4" t="s">
        <v>833</v>
      </c>
      <c r="B71" s="4" t="s">
        <v>834</v>
      </c>
      <c r="E71" s="4" t="s">
        <v>834</v>
      </c>
      <c r="F71" s="4" t="s">
        <v>884</v>
      </c>
      <c r="G71" s="4" t="s">
        <v>834</v>
      </c>
    </row>
    <row r="72" spans="1:7">
      <c r="A72" s="4" t="s">
        <v>874</v>
      </c>
      <c r="E72" s="6" t="n">
        <v>0</v>
      </c>
      <c r="F72" s="6" t="n">
        <v>0</v>
      </c>
      <c r="G72" s="6" t="n">
        <v>0</v>
      </c>
    </row>
    <row r="73" spans="1:7">
      <c r="A73" s="4" t="s">
        <v>885</v>
      </c>
    </row>
    <row r="74" spans="1:7">
      <c r="A74" s="3" t="s">
        <v>824</v>
      </c>
    </row>
    <row r="75" spans="1:7">
      <c r="A75" s="4" t="s">
        <v>883</v>
      </c>
      <c r="B75" s="6" t="n">
        <v>-20805000</v>
      </c>
      <c r="E75" s="6" t="n">
        <v>-20028000</v>
      </c>
      <c r="F75" s="6" t="n">
        <v>-22757000</v>
      </c>
      <c r="G75" s="6" t="n">
        <v>-20805000</v>
      </c>
    </row>
    <row r="76" spans="1:7">
      <c r="A76" s="4" t="s">
        <v>833</v>
      </c>
      <c r="B76" s="4" t="s">
        <v>834</v>
      </c>
      <c r="E76" s="4" t="s">
        <v>834</v>
      </c>
      <c r="F76" s="4" t="s">
        <v>884</v>
      </c>
      <c r="G76" s="4" t="s">
        <v>834</v>
      </c>
    </row>
    <row r="77" spans="1:7">
      <c r="A77" s="4" t="s">
        <v>874</v>
      </c>
      <c r="E77" s="6" t="n">
        <v>590000</v>
      </c>
      <c r="F77" s="6" t="n">
        <v>560000</v>
      </c>
      <c r="G77" s="6" t="n">
        <v>682000</v>
      </c>
    </row>
    <row r="78" spans="1:7">
      <c r="A78" s="4" t="s">
        <v>886</v>
      </c>
    </row>
    <row r="79" spans="1:7">
      <c r="A79" s="3" t="s">
        <v>824</v>
      </c>
    </row>
    <row r="80" spans="1:7">
      <c r="A80" s="4" t="s">
        <v>864</v>
      </c>
      <c r="E80" s="4" t="s">
        <v>4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87</v>
      </c>
    </row>
    <row r="3" spans="1:4">
      <c r="A3" s="4" t="s">
        <v>882</v>
      </c>
    </row>
    <row r="4" spans="1:4">
      <c r="A4" s="3" t="s">
        <v>888</v>
      </c>
    </row>
    <row r="5" spans="1:4">
      <c r="A5" s="4" t="s">
        <v>889</v>
      </c>
      <c r="B5" s="6" t="n">
        <v>31970</v>
      </c>
      <c r="C5" s="6" t="n">
        <v>29533</v>
      </c>
      <c r="D5" s="6" t="n">
        <v>28274</v>
      </c>
    </row>
    <row r="6" spans="1:4">
      <c r="A6" s="4" t="s">
        <v>890</v>
      </c>
      <c r="B6" s="5" t="n">
        <v>0</v>
      </c>
      <c r="C6" s="5" t="n">
        <v>0</v>
      </c>
      <c r="D6" s="5" t="n">
        <v>0</v>
      </c>
    </row>
    <row r="7" spans="1:4">
      <c r="A7" s="4" t="s">
        <v>891</v>
      </c>
      <c r="B7" s="5" t="n">
        <v>1094</v>
      </c>
      <c r="C7" s="5" t="n">
        <v>1227</v>
      </c>
      <c r="D7" s="5" t="n">
        <v>1247</v>
      </c>
    </row>
    <row r="8" spans="1:4">
      <c r="A8" s="4" t="s">
        <v>892</v>
      </c>
      <c r="B8" s="5" t="n">
        <v>0</v>
      </c>
      <c r="C8" s="5" t="n">
        <v>0</v>
      </c>
      <c r="D8" s="5" t="n">
        <v>70</v>
      </c>
    </row>
    <row r="9" spans="1:4">
      <c r="A9" s="4" t="s">
        <v>893</v>
      </c>
      <c r="B9" s="5" t="n">
        <v>-1401</v>
      </c>
      <c r="C9" s="5" t="n">
        <v>-1590</v>
      </c>
      <c r="D9" s="5" t="n">
        <v>-1247</v>
      </c>
    </row>
    <row r="10" spans="1:4">
      <c r="A10" s="4" t="s">
        <v>894</v>
      </c>
      <c r="B10" s="5" t="n">
        <v>-2785</v>
      </c>
      <c r="C10" s="5" t="n">
        <v>2800</v>
      </c>
      <c r="D10" s="5" t="n">
        <v>1189</v>
      </c>
    </row>
    <row r="11" spans="1:4">
      <c r="A11" s="4" t="s">
        <v>895</v>
      </c>
      <c r="B11" s="5" t="n">
        <v>28878</v>
      </c>
      <c r="C11" s="5" t="n">
        <v>31970</v>
      </c>
      <c r="D11" s="5" t="n">
        <v>29533</v>
      </c>
    </row>
    <row r="12" spans="1:4">
      <c r="A12" s="3" t="s">
        <v>896</v>
      </c>
    </row>
    <row r="13" spans="1:4">
      <c r="A13" s="4" t="s">
        <v>897</v>
      </c>
      <c r="B13" s="5" t="n">
        <v>46870</v>
      </c>
      <c r="C13" s="5" t="n">
        <v>43153</v>
      </c>
      <c r="D13" s="5" t="n">
        <v>41448</v>
      </c>
    </row>
    <row r="14" spans="1:4">
      <c r="A14" s="4" t="s">
        <v>898</v>
      </c>
      <c r="B14" s="5" t="n">
        <v>-2020</v>
      </c>
      <c r="C14" s="5" t="n">
        <v>5307</v>
      </c>
      <c r="D14" s="5" t="n">
        <v>2952</v>
      </c>
    </row>
    <row r="15" spans="1:4">
      <c r="A15" s="4" t="s">
        <v>899</v>
      </c>
      <c r="B15" s="5" t="n">
        <v>0</v>
      </c>
      <c r="C15" s="5" t="n">
        <v>0</v>
      </c>
      <c r="D15" s="5" t="n">
        <v>0</v>
      </c>
    </row>
    <row r="16" spans="1:4">
      <c r="A16" s="4" t="s">
        <v>893</v>
      </c>
      <c r="B16" s="5" t="n">
        <v>-1401</v>
      </c>
      <c r="C16" s="5" t="n">
        <v>-1590</v>
      </c>
      <c r="D16" s="5" t="n">
        <v>-1247</v>
      </c>
    </row>
    <row r="17" spans="1:4">
      <c r="A17" s="4" t="s">
        <v>900</v>
      </c>
      <c r="B17" s="5" t="n">
        <v>43449</v>
      </c>
      <c r="C17" s="5" t="n">
        <v>46870</v>
      </c>
      <c r="D17" s="5" t="n">
        <v>43153</v>
      </c>
    </row>
    <row r="18" spans="1:4">
      <c r="A18" s="4" t="s">
        <v>901</v>
      </c>
      <c r="B18" s="5" t="n">
        <v>14571</v>
      </c>
      <c r="C18" s="5" t="n">
        <v>14900</v>
      </c>
      <c r="D18" s="5" t="n">
        <v>13620</v>
      </c>
    </row>
    <row r="19" spans="1:4">
      <c r="A19" s="4" t="s">
        <v>885</v>
      </c>
    </row>
    <row r="20" spans="1:4">
      <c r="A20" s="3" t="s">
        <v>888</v>
      </c>
    </row>
    <row r="21" spans="1:4">
      <c r="A21" s="4" t="s">
        <v>889</v>
      </c>
      <c r="B21" s="5" t="n">
        <v>22757</v>
      </c>
      <c r="C21" s="5" t="n">
        <v>20805</v>
      </c>
      <c r="D21" s="5" t="n">
        <v>25694</v>
      </c>
    </row>
    <row r="22" spans="1:4">
      <c r="A22" s="4" t="s">
        <v>890</v>
      </c>
      <c r="B22" s="5" t="n">
        <v>115</v>
      </c>
      <c r="C22" s="5" t="n">
        <v>105</v>
      </c>
      <c r="D22" s="5" t="n">
        <v>150</v>
      </c>
    </row>
    <row r="23" spans="1:4">
      <c r="A23" s="4" t="s">
        <v>891</v>
      </c>
      <c r="B23" s="5" t="n">
        <v>786</v>
      </c>
      <c r="C23" s="5" t="n">
        <v>871</v>
      </c>
      <c r="D23" s="5" t="n">
        <v>1138</v>
      </c>
    </row>
    <row r="24" spans="1:4">
      <c r="A24" s="4" t="s">
        <v>892</v>
      </c>
      <c r="B24" s="5" t="n">
        <v>18</v>
      </c>
      <c r="C24" s="5" t="n">
        <v>0</v>
      </c>
      <c r="D24" s="5" t="n">
        <v>0</v>
      </c>
    </row>
    <row r="25" spans="1:4">
      <c r="A25" s="4" t="s">
        <v>893</v>
      </c>
      <c r="B25" s="5" t="n">
        <v>-590</v>
      </c>
      <c r="C25" s="5" t="n">
        <v>-560</v>
      </c>
      <c r="D25" s="5" t="n">
        <v>-682</v>
      </c>
    </row>
    <row r="26" spans="1:4">
      <c r="A26" s="4" t="s">
        <v>894</v>
      </c>
      <c r="B26" s="5" t="n">
        <v>-3058</v>
      </c>
      <c r="C26" s="5" t="n">
        <v>1536</v>
      </c>
      <c r="D26" s="5" t="n">
        <v>-5495</v>
      </c>
    </row>
    <row r="27" spans="1:4">
      <c r="A27" s="4" t="s">
        <v>895</v>
      </c>
      <c r="B27" s="5" t="n">
        <v>20028</v>
      </c>
      <c r="C27" s="5" t="n">
        <v>22757</v>
      </c>
      <c r="D27" s="5" t="n">
        <v>20805</v>
      </c>
    </row>
    <row r="28" spans="1:4">
      <c r="A28" s="3" t="s">
        <v>896</v>
      </c>
    </row>
    <row r="29" spans="1:4">
      <c r="A29" s="4" t="s">
        <v>897</v>
      </c>
      <c r="B29" s="5" t="n">
        <v>0</v>
      </c>
      <c r="C29" s="5" t="n">
        <v>0</v>
      </c>
      <c r="D29" s="5" t="n">
        <v>0</v>
      </c>
    </row>
    <row r="30" spans="1:4">
      <c r="A30" s="4" t="s">
        <v>898</v>
      </c>
      <c r="B30" s="5" t="n">
        <v>0</v>
      </c>
      <c r="C30" s="5" t="n">
        <v>0</v>
      </c>
      <c r="D30" s="5" t="n">
        <v>0</v>
      </c>
    </row>
    <row r="31" spans="1:4">
      <c r="A31" s="4" t="s">
        <v>899</v>
      </c>
      <c r="B31" s="5" t="n">
        <v>590</v>
      </c>
      <c r="C31" s="5" t="n">
        <v>560</v>
      </c>
      <c r="D31" s="5" t="n">
        <v>682</v>
      </c>
    </row>
    <row r="32" spans="1:4">
      <c r="A32" s="4" t="s">
        <v>893</v>
      </c>
      <c r="B32" s="5" t="n">
        <v>-590</v>
      </c>
      <c r="C32" s="5" t="n">
        <v>-560</v>
      </c>
      <c r="D32" s="5" t="n">
        <v>-682</v>
      </c>
    </row>
    <row r="33" spans="1:4">
      <c r="A33" s="4" t="s">
        <v>900</v>
      </c>
      <c r="B33" s="5" t="n">
        <v>0</v>
      </c>
      <c r="C33" s="5" t="n">
        <v>0</v>
      </c>
      <c r="D33" s="5" t="n">
        <v>0</v>
      </c>
    </row>
    <row r="34" spans="1:4">
      <c r="A34" s="4" t="s">
        <v>901</v>
      </c>
      <c r="B34" s="6" t="n">
        <v>-20028</v>
      </c>
      <c r="C34" s="6" t="n">
        <v>-22757</v>
      </c>
      <c r="D34" s="6" t="n">
        <v>-208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5</v>
      </c>
    </row>
    <row r="2" spans="1:3">
      <c r="A2" s="4" t="s">
        <v>882</v>
      </c>
    </row>
    <row r="3" spans="1:3">
      <c r="A3" s="3" t="s">
        <v>824</v>
      </c>
    </row>
    <row r="4" spans="1:3">
      <c r="A4" s="4" t="s">
        <v>903</v>
      </c>
      <c r="B4" s="6" t="n">
        <v>0</v>
      </c>
      <c r="C4" s="6" t="n">
        <v>0</v>
      </c>
    </row>
    <row r="5" spans="1:3">
      <c r="A5" s="4" t="s">
        <v>904</v>
      </c>
      <c r="B5" s="5" t="n">
        <v>12300</v>
      </c>
      <c r="C5" s="5" t="n">
        <v>11091</v>
      </c>
    </row>
    <row r="6" spans="1:3">
      <c r="A6" s="4" t="s">
        <v>905</v>
      </c>
      <c r="B6" s="5" t="n">
        <v>12300</v>
      </c>
      <c r="C6" s="5" t="n">
        <v>11091</v>
      </c>
    </row>
    <row r="7" spans="1:3">
      <c r="A7" s="4" t="s">
        <v>885</v>
      </c>
    </row>
    <row r="8" spans="1:3">
      <c r="A8" s="3" t="s">
        <v>824</v>
      </c>
    </row>
    <row r="9" spans="1:3">
      <c r="A9" s="4" t="s">
        <v>903</v>
      </c>
      <c r="B9" s="5" t="n">
        <v>0</v>
      </c>
      <c r="C9" s="5" t="n">
        <v>0</v>
      </c>
    </row>
    <row r="10" spans="1:3">
      <c r="A10" s="4" t="s">
        <v>904</v>
      </c>
      <c r="B10" s="5" t="n">
        <v>-7425</v>
      </c>
      <c r="C10" s="5" t="n">
        <v>-4781</v>
      </c>
    </row>
    <row r="11" spans="1:3">
      <c r="A11" s="4" t="s">
        <v>905</v>
      </c>
      <c r="B11" s="6" t="n">
        <v>-7425</v>
      </c>
      <c r="C11" s="6" t="n">
        <v>-47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5</v>
      </c>
      <c r="D2" s="2" t="s">
        <v>87</v>
      </c>
    </row>
    <row r="3" spans="1:4">
      <c r="A3" s="4" t="s">
        <v>882</v>
      </c>
    </row>
    <row r="4" spans="1:4">
      <c r="A4" s="3" t="s">
        <v>824</v>
      </c>
    </row>
    <row r="5" spans="1:4">
      <c r="A5" s="4" t="s">
        <v>890</v>
      </c>
      <c r="B5" s="6" t="n">
        <v>0</v>
      </c>
      <c r="C5" s="6" t="n">
        <v>0</v>
      </c>
      <c r="D5" s="6" t="n">
        <v>0</v>
      </c>
    </row>
    <row r="6" spans="1:4">
      <c r="A6" s="4" t="s">
        <v>891</v>
      </c>
      <c r="B6" s="5" t="n">
        <v>1094</v>
      </c>
      <c r="C6" s="5" t="n">
        <v>1227</v>
      </c>
      <c r="D6" s="5" t="n">
        <v>1247</v>
      </c>
    </row>
    <row r="7" spans="1:4">
      <c r="A7" s="4" t="s">
        <v>907</v>
      </c>
      <c r="B7" s="5" t="n">
        <v>-2769</v>
      </c>
      <c r="C7" s="5" t="n">
        <v>-2550</v>
      </c>
      <c r="D7" s="5" t="n">
        <v>-2449</v>
      </c>
    </row>
    <row r="8" spans="1:4">
      <c r="A8" s="4" t="s">
        <v>908</v>
      </c>
      <c r="B8" s="5" t="n">
        <v>795</v>
      </c>
      <c r="C8" s="5" t="n">
        <v>920</v>
      </c>
      <c r="D8" s="5" t="n">
        <v>943</v>
      </c>
    </row>
    <row r="9" spans="1:4">
      <c r="A9" s="4" t="s">
        <v>909</v>
      </c>
      <c r="B9" s="5" t="n">
        <v>0</v>
      </c>
      <c r="C9" s="5" t="n">
        <v>0</v>
      </c>
      <c r="D9" s="5" t="n">
        <v>0</v>
      </c>
    </row>
    <row r="10" spans="1:4">
      <c r="A10" s="4" t="s">
        <v>910</v>
      </c>
      <c r="B10" s="5" t="n">
        <v>-880</v>
      </c>
      <c r="C10" s="5" t="n">
        <v>-403</v>
      </c>
      <c r="D10" s="5" t="n">
        <v>-259</v>
      </c>
    </row>
    <row r="11" spans="1:4">
      <c r="A11" s="4" t="s">
        <v>885</v>
      </c>
    </row>
    <row r="12" spans="1:4">
      <c r="A12" s="3" t="s">
        <v>824</v>
      </c>
    </row>
    <row r="13" spans="1:4">
      <c r="A13" s="4" t="s">
        <v>890</v>
      </c>
      <c r="B13" s="5" t="n">
        <v>115</v>
      </c>
      <c r="C13" s="5" t="n">
        <v>105</v>
      </c>
      <c r="D13" s="5" t="n">
        <v>150</v>
      </c>
    </row>
    <row r="14" spans="1:4">
      <c r="A14" s="4" t="s">
        <v>891</v>
      </c>
      <c r="B14" s="5" t="n">
        <v>786</v>
      </c>
      <c r="C14" s="5" t="n">
        <v>871</v>
      </c>
      <c r="D14" s="5" t="n">
        <v>1138</v>
      </c>
    </row>
    <row r="15" spans="1:4">
      <c r="A15" s="4" t="s">
        <v>907</v>
      </c>
      <c r="B15" s="5" t="n">
        <v>0</v>
      </c>
      <c r="C15" s="5" t="n">
        <v>0</v>
      </c>
      <c r="D15" s="5" t="n">
        <v>0</v>
      </c>
    </row>
    <row r="16" spans="1:4">
      <c r="A16" s="4" t="s">
        <v>908</v>
      </c>
      <c r="B16" s="5" t="n">
        <v>-396</v>
      </c>
      <c r="C16" s="5" t="n">
        <v>-677</v>
      </c>
      <c r="D16" s="5" t="n">
        <v>0</v>
      </c>
    </row>
    <row r="17" spans="1:4">
      <c r="A17" s="4" t="s">
        <v>909</v>
      </c>
      <c r="B17" s="5" t="n">
        <v>0</v>
      </c>
      <c r="C17" s="5" t="n">
        <v>0</v>
      </c>
      <c r="D17" s="5" t="n">
        <v>0</v>
      </c>
    </row>
    <row r="18" spans="1:4">
      <c r="A18" s="4" t="s">
        <v>910</v>
      </c>
      <c r="B18" s="6" t="n">
        <v>505</v>
      </c>
      <c r="C18" s="6" t="n">
        <v>299</v>
      </c>
      <c r="D18" s="6" t="n">
        <v>128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11</v>
      </c>
      <c r="B1" s="2" t="s">
        <v>1</v>
      </c>
    </row>
    <row r="2" spans="1:4">
      <c r="B2" s="2" t="s">
        <v>2</v>
      </c>
      <c r="C2" s="2" t="s">
        <v>35</v>
      </c>
      <c r="D2" s="2" t="s">
        <v>87</v>
      </c>
    </row>
    <row r="3" spans="1:4">
      <c r="A3" s="3" t="s">
        <v>824</v>
      </c>
    </row>
    <row r="4" spans="1:4">
      <c r="A4" s="4" t="s">
        <v>833</v>
      </c>
      <c r="B4" s="4" t="s">
        <v>834</v>
      </c>
    </row>
    <row r="5" spans="1:4">
      <c r="A5" s="4" t="s">
        <v>882</v>
      </c>
    </row>
    <row r="6" spans="1:4">
      <c r="A6" s="3" t="s">
        <v>824</v>
      </c>
    </row>
    <row r="7" spans="1:4">
      <c r="A7" s="4" t="s">
        <v>833</v>
      </c>
      <c r="B7" s="4" t="s">
        <v>834</v>
      </c>
      <c r="C7" s="4" t="s">
        <v>884</v>
      </c>
      <c r="D7" s="4" t="s">
        <v>834</v>
      </c>
    </row>
    <row r="8" spans="1:4">
      <c r="A8" s="4" t="s">
        <v>912</v>
      </c>
      <c r="B8" s="4" t="s">
        <v>775</v>
      </c>
      <c r="C8" s="4" t="s">
        <v>775</v>
      </c>
      <c r="D8" s="4" t="s">
        <v>775</v>
      </c>
    </row>
    <row r="9" spans="1:4">
      <c r="A9" s="4" t="s">
        <v>913</v>
      </c>
      <c r="B9" s="4" t="s">
        <v>462</v>
      </c>
      <c r="C9" s="4" t="s">
        <v>462</v>
      </c>
      <c r="D9" s="4" t="s">
        <v>462</v>
      </c>
    </row>
    <row r="10" spans="1:4">
      <c r="A10" s="4" t="s">
        <v>914</v>
      </c>
      <c r="B10" s="4" t="s">
        <v>775</v>
      </c>
      <c r="C10" s="4" t="s">
        <v>775</v>
      </c>
      <c r="D10" s="4" t="s">
        <v>775</v>
      </c>
    </row>
    <row r="11" spans="1:4">
      <c r="A11" s="4" t="s">
        <v>885</v>
      </c>
    </row>
    <row r="12" spans="1:4">
      <c r="A12" s="3" t="s">
        <v>824</v>
      </c>
    </row>
    <row r="13" spans="1:4">
      <c r="A13" s="4" t="s">
        <v>833</v>
      </c>
      <c r="B13" s="4" t="s">
        <v>834</v>
      </c>
      <c r="C13" s="4" t="s">
        <v>884</v>
      </c>
      <c r="D13" s="4" t="s">
        <v>834</v>
      </c>
    </row>
    <row r="14" spans="1:4">
      <c r="A14" s="4" t="s">
        <v>912</v>
      </c>
      <c r="B14" s="4" t="s">
        <v>775</v>
      </c>
      <c r="C14" s="4" t="s">
        <v>775</v>
      </c>
      <c r="D14" s="4" t="s">
        <v>775</v>
      </c>
    </row>
    <row r="15" spans="1:4">
      <c r="A15" s="4" t="s">
        <v>913</v>
      </c>
      <c r="B15" s="4" t="s">
        <v>775</v>
      </c>
      <c r="C15" s="4" t="s">
        <v>775</v>
      </c>
      <c r="D15" s="4" t="s">
        <v>775</v>
      </c>
    </row>
    <row r="16" spans="1:4">
      <c r="A16" s="4" t="s">
        <v>914</v>
      </c>
      <c r="B16" s="4" t="s">
        <v>462</v>
      </c>
      <c r="C16" s="4" t="s">
        <v>462</v>
      </c>
      <c r="D16" s="4" t="s">
        <v>4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1</v>
      </c>
    </row>
    <row r="2" spans="1:2">
      <c r="B2" s="2" t="s">
        <v>522</v>
      </c>
    </row>
    <row r="3" spans="1:2">
      <c r="A3" s="3" t="s">
        <v>824</v>
      </c>
    </row>
    <row r="4" spans="1:2">
      <c r="A4" s="4" t="s">
        <v>916</v>
      </c>
      <c r="B4" s="6" t="n">
        <v>160</v>
      </c>
    </row>
    <row r="5" spans="1:2">
      <c r="A5" s="4" t="s">
        <v>917</v>
      </c>
      <c r="B5" s="5" t="n">
        <v>3200</v>
      </c>
    </row>
    <row r="6" spans="1:2">
      <c r="A6" s="4" t="s">
        <v>918</v>
      </c>
      <c r="B6" s="5" t="n">
        <v>130</v>
      </c>
    </row>
    <row r="7" spans="1:2">
      <c r="A7" s="4" t="s">
        <v>919</v>
      </c>
      <c r="B7" s="6" t="n">
        <v>26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1"/>
  </cols>
  <sheetData>
    <row r="1" spans="1:2">
      <c r="A1" s="1" t="s">
        <v>920</v>
      </c>
      <c r="B1" s="2" t="s">
        <v>522</v>
      </c>
    </row>
    <row r="2" spans="1:2">
      <c r="A2" s="4" t="s">
        <v>882</v>
      </c>
    </row>
    <row r="3" spans="1:2">
      <c r="A3" s="3" t="s">
        <v>824</v>
      </c>
    </row>
    <row r="4" spans="1:2">
      <c r="A4" s="5" t="n">
        <v>2019</v>
      </c>
      <c r="B4" s="6" t="n">
        <v>1528</v>
      </c>
    </row>
    <row r="5" spans="1:2">
      <c r="A5" s="5" t="n">
        <v>2020</v>
      </c>
      <c r="B5" s="5" t="n">
        <v>1566</v>
      </c>
    </row>
    <row r="6" spans="1:2">
      <c r="A6" s="5" t="n">
        <v>2021</v>
      </c>
      <c r="B6" s="5" t="n">
        <v>1621</v>
      </c>
    </row>
    <row r="7" spans="1:2">
      <c r="A7" s="5" t="n">
        <v>2022</v>
      </c>
      <c r="B7" s="5" t="n">
        <v>1645</v>
      </c>
    </row>
    <row r="8" spans="1:2">
      <c r="A8" s="5" t="n">
        <v>2023</v>
      </c>
      <c r="B8" s="5" t="n">
        <v>1712</v>
      </c>
    </row>
    <row r="9" spans="1:2">
      <c r="A9" s="4" t="s">
        <v>885</v>
      </c>
    </row>
    <row r="10" spans="1:2">
      <c r="A10" s="3" t="s">
        <v>824</v>
      </c>
    </row>
    <row r="11" spans="1:2">
      <c r="A11" s="5" t="n">
        <v>2019</v>
      </c>
      <c r="B11" s="5" t="n">
        <v>682</v>
      </c>
    </row>
    <row r="12" spans="1:2">
      <c r="A12" s="5" t="n">
        <v>2020</v>
      </c>
      <c r="B12" s="5" t="n">
        <v>708</v>
      </c>
    </row>
    <row r="13" spans="1:2">
      <c r="A13" s="5" t="n">
        <v>2021</v>
      </c>
      <c r="B13" s="5" t="n">
        <v>770</v>
      </c>
    </row>
    <row r="14" spans="1:2">
      <c r="A14" s="5" t="n">
        <v>2022</v>
      </c>
      <c r="B14" s="5" t="n">
        <v>828</v>
      </c>
    </row>
    <row r="15" spans="1:2">
      <c r="A15" s="5" t="n">
        <v>2023</v>
      </c>
      <c r="B15" s="6" t="n">
        <v>8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5</v>
      </c>
    </row>
    <row r="2" spans="1:3">
      <c r="A2" s="3" t="s">
        <v>824</v>
      </c>
    </row>
    <row r="3" spans="1:3">
      <c r="A3" s="4" t="s">
        <v>922</v>
      </c>
      <c r="B3" s="4" t="s">
        <v>830</v>
      </c>
      <c r="C3" s="4" t="s">
        <v>830</v>
      </c>
    </row>
    <row r="4" spans="1:3">
      <c r="A4" s="4" t="s">
        <v>923</v>
      </c>
    </row>
    <row r="5" spans="1:3">
      <c r="A5" s="3" t="s">
        <v>824</v>
      </c>
    </row>
    <row r="6" spans="1:3">
      <c r="A6" s="4" t="s">
        <v>922</v>
      </c>
      <c r="B6" s="4" t="s">
        <v>924</v>
      </c>
      <c r="C6" s="4" t="s">
        <v>925</v>
      </c>
    </row>
    <row r="7" spans="1:3">
      <c r="A7" s="4" t="s">
        <v>926</v>
      </c>
    </row>
    <row r="8" spans="1:3">
      <c r="A8" s="3" t="s">
        <v>824</v>
      </c>
    </row>
    <row r="9" spans="1:3">
      <c r="A9" s="4" t="s">
        <v>922</v>
      </c>
      <c r="B9" s="4" t="s">
        <v>927</v>
      </c>
      <c r="C9" s="4" t="s">
        <v>927</v>
      </c>
    </row>
    <row r="10" spans="1:3">
      <c r="A10" s="4" t="s">
        <v>928</v>
      </c>
    </row>
    <row r="11" spans="1:3">
      <c r="A11" s="3" t="s">
        <v>824</v>
      </c>
    </row>
    <row r="12" spans="1:3">
      <c r="A12" s="4" t="s">
        <v>922</v>
      </c>
      <c r="B12" s="4" t="s">
        <v>929</v>
      </c>
      <c r="C12" s="4" t="s">
        <v>930</v>
      </c>
    </row>
    <row r="13" spans="1:3">
      <c r="A13" s="4" t="s">
        <v>931</v>
      </c>
    </row>
    <row r="14" spans="1:3">
      <c r="A14" s="3" t="s">
        <v>824</v>
      </c>
    </row>
    <row r="15" spans="1:3">
      <c r="A15" s="4" t="s">
        <v>922</v>
      </c>
      <c r="B15" s="4" t="s">
        <v>932</v>
      </c>
      <c r="C15" s="4" t="s">
        <v>932</v>
      </c>
    </row>
    <row r="16" spans="1:3">
      <c r="A16" s="4" t="s">
        <v>933</v>
      </c>
    </row>
    <row r="17" spans="1:3">
      <c r="A17" s="3" t="s">
        <v>824</v>
      </c>
    </row>
    <row r="18" spans="1:3">
      <c r="A18" s="4" t="s">
        <v>922</v>
      </c>
      <c r="B18" s="4" t="s">
        <v>775</v>
      </c>
      <c r="C18" s="4" t="s">
        <v>7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14"/>
  </cols>
  <sheetData>
    <row r="1" spans="1:2">
      <c r="A1" s="1" t="s">
        <v>934</v>
      </c>
      <c r="B1" s="2" t="s">
        <v>2</v>
      </c>
    </row>
    <row r="2" spans="1:2">
      <c r="A2" s="3" t="s">
        <v>824</v>
      </c>
    </row>
    <row r="3" spans="1:2">
      <c r="A3" s="4" t="s">
        <v>935</v>
      </c>
      <c r="B3" s="4" t="s">
        <v>830</v>
      </c>
    </row>
    <row r="4" spans="1:2">
      <c r="A4" s="4" t="s">
        <v>923</v>
      </c>
    </row>
    <row r="5" spans="1:2">
      <c r="A5" s="3" t="s">
        <v>824</v>
      </c>
    </row>
    <row r="6" spans="1:2">
      <c r="A6" s="4" t="s">
        <v>935</v>
      </c>
      <c r="B6" s="4" t="s">
        <v>936</v>
      </c>
    </row>
    <row r="7" spans="1:2">
      <c r="A7" s="4" t="s">
        <v>926</v>
      </c>
    </row>
    <row r="8" spans="1:2">
      <c r="A8" s="3" t="s">
        <v>824</v>
      </c>
    </row>
    <row r="9" spans="1:2">
      <c r="A9" s="4" t="s">
        <v>935</v>
      </c>
      <c r="B9" s="4" t="s">
        <v>927</v>
      </c>
    </row>
    <row r="10" spans="1:2">
      <c r="A10" s="4" t="s">
        <v>928</v>
      </c>
    </row>
    <row r="11" spans="1:2">
      <c r="A11" s="3" t="s">
        <v>824</v>
      </c>
    </row>
    <row r="12" spans="1:2">
      <c r="A12" s="4" t="s">
        <v>935</v>
      </c>
      <c r="B12" s="4" t="s">
        <v>937</v>
      </c>
    </row>
    <row r="13" spans="1:2">
      <c r="A13" s="4" t="s">
        <v>931</v>
      </c>
    </row>
    <row r="14" spans="1:2">
      <c r="A14" s="3" t="s">
        <v>824</v>
      </c>
    </row>
    <row r="15" spans="1:2">
      <c r="A15" s="4" t="s">
        <v>935</v>
      </c>
      <c r="B15" s="4" t="s">
        <v>932</v>
      </c>
    </row>
    <row r="16" spans="1:2">
      <c r="A16" s="4" t="s">
        <v>933</v>
      </c>
    </row>
    <row r="17" spans="1:2">
      <c r="A17" s="3" t="s">
        <v>824</v>
      </c>
    </row>
    <row r="18" spans="1:2">
      <c r="A18" s="4" t="s">
        <v>935</v>
      </c>
      <c r="B18" s="4" t="s">
        <v>775</v>
      </c>
    </row>
    <row r="19" spans="1:2">
      <c r="A19" s="4" t="s">
        <v>938</v>
      </c>
    </row>
    <row r="20" spans="1:2">
      <c r="A20" s="3" t="s">
        <v>824</v>
      </c>
    </row>
    <row r="21" spans="1:2">
      <c r="A21" s="4" t="s">
        <v>935</v>
      </c>
      <c r="B21" s="4" t="s">
        <v>939</v>
      </c>
    </row>
    <row r="22" spans="1:2">
      <c r="A22" s="4" t="s">
        <v>940</v>
      </c>
    </row>
    <row r="23" spans="1:2">
      <c r="A23" s="3" t="s">
        <v>824</v>
      </c>
    </row>
    <row r="24" spans="1:2">
      <c r="A24" s="4" t="s">
        <v>935</v>
      </c>
      <c r="B24" s="4" t="s">
        <v>941</v>
      </c>
    </row>
    <row r="25" spans="1:2">
      <c r="A25" s="4" t="s">
        <v>942</v>
      </c>
    </row>
    <row r="26" spans="1:2">
      <c r="A26" s="3" t="s">
        <v>824</v>
      </c>
    </row>
    <row r="27" spans="1:2">
      <c r="A27" s="4" t="s">
        <v>935</v>
      </c>
      <c r="B27" s="4" t="s">
        <v>943</v>
      </c>
    </row>
    <row r="28" spans="1:2">
      <c r="A28" s="4" t="s">
        <v>944</v>
      </c>
    </row>
    <row r="29" spans="1:2">
      <c r="A29" s="3" t="s">
        <v>824</v>
      </c>
    </row>
    <row r="30" spans="1:2">
      <c r="A30" s="4" t="s">
        <v>935</v>
      </c>
      <c r="B30" s="4" t="s">
        <v>775</v>
      </c>
    </row>
    <row r="31" spans="1:2">
      <c r="A31" s="4" t="s">
        <v>945</v>
      </c>
    </row>
    <row r="32" spans="1:2">
      <c r="A32" s="3" t="s">
        <v>824</v>
      </c>
    </row>
    <row r="33" spans="1:2">
      <c r="A33" s="4" t="s">
        <v>935</v>
      </c>
      <c r="B33" s="4" t="s">
        <v>775</v>
      </c>
    </row>
    <row r="34" spans="1:2">
      <c r="A34" s="4" t="s">
        <v>946</v>
      </c>
    </row>
    <row r="35" spans="1:2">
      <c r="A35" s="3" t="s">
        <v>824</v>
      </c>
    </row>
    <row r="36" spans="1:2">
      <c r="A36" s="4" t="s">
        <v>935</v>
      </c>
      <c r="B36" s="4" t="s">
        <v>947</v>
      </c>
    </row>
    <row r="37" spans="1:2">
      <c r="A37" s="4" t="s">
        <v>948</v>
      </c>
    </row>
    <row r="38" spans="1:2">
      <c r="A38" s="3" t="s">
        <v>824</v>
      </c>
    </row>
    <row r="39" spans="1:2">
      <c r="A39" s="4" t="s">
        <v>935</v>
      </c>
      <c r="B39" s="4" t="s">
        <v>949</v>
      </c>
    </row>
    <row r="40" spans="1:2">
      <c r="A40" s="4" t="s">
        <v>950</v>
      </c>
    </row>
    <row r="41" spans="1:2">
      <c r="A41" s="3" t="s">
        <v>824</v>
      </c>
    </row>
    <row r="42" spans="1:2">
      <c r="A42" s="4" t="s">
        <v>935</v>
      </c>
      <c r="B42" s="4" t="s">
        <v>951</v>
      </c>
    </row>
    <row r="43" spans="1:2">
      <c r="A43" s="4" t="s">
        <v>952</v>
      </c>
    </row>
    <row r="44" spans="1:2">
      <c r="A44" s="3" t="s">
        <v>824</v>
      </c>
    </row>
    <row r="45" spans="1:2">
      <c r="A45" s="4" t="s">
        <v>935</v>
      </c>
      <c r="B45" s="4" t="s">
        <v>953</v>
      </c>
    </row>
    <row r="46" spans="1:2">
      <c r="A46" s="4" t="s">
        <v>954</v>
      </c>
    </row>
    <row r="47" spans="1:2">
      <c r="A47" s="3" t="s">
        <v>824</v>
      </c>
    </row>
    <row r="48" spans="1:2">
      <c r="A48" s="4" t="s">
        <v>935</v>
      </c>
      <c r="B48" s="4" t="s">
        <v>7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5</v>
      </c>
      <c r="B1" s="2" t="s">
        <v>2</v>
      </c>
      <c r="C1" s="2" t="s">
        <v>35</v>
      </c>
      <c r="D1" s="2" t="s">
        <v>87</v>
      </c>
      <c r="E1" s="2" t="s">
        <v>635</v>
      </c>
    </row>
    <row r="2" spans="1:5">
      <c r="A2" s="3" t="s">
        <v>824</v>
      </c>
    </row>
    <row r="3" spans="1:5">
      <c r="A3" s="4" t="s">
        <v>956</v>
      </c>
      <c r="B3" s="6" t="n">
        <v>43449</v>
      </c>
      <c r="C3" s="6" t="n">
        <v>46870</v>
      </c>
      <c r="D3" s="6" t="n">
        <v>43153</v>
      </c>
      <c r="E3" s="6" t="n">
        <v>41448</v>
      </c>
    </row>
    <row r="4" spans="1:5">
      <c r="A4" s="4" t="s">
        <v>957</v>
      </c>
    </row>
    <row r="5" spans="1:5">
      <c r="A5" s="3" t="s">
        <v>824</v>
      </c>
    </row>
    <row r="6" spans="1:5">
      <c r="A6" s="4" t="s">
        <v>956</v>
      </c>
      <c r="B6" s="5" t="n">
        <v>21897</v>
      </c>
      <c r="C6" s="5" t="n">
        <v>21216</v>
      </c>
    </row>
    <row r="7" spans="1:5">
      <c r="A7" s="4" t="s">
        <v>958</v>
      </c>
    </row>
    <row r="8" spans="1:5">
      <c r="A8" s="3" t="s">
        <v>824</v>
      </c>
    </row>
    <row r="9" spans="1:5">
      <c r="A9" s="4" t="s">
        <v>956</v>
      </c>
      <c r="B9" s="5" t="n">
        <v>21552</v>
      </c>
      <c r="C9" s="5" t="n">
        <v>25654</v>
      </c>
    </row>
    <row r="10" spans="1:5">
      <c r="A10" s="4" t="s">
        <v>959</v>
      </c>
    </row>
    <row r="11" spans="1:5">
      <c r="A11" s="3" t="s">
        <v>824</v>
      </c>
    </row>
    <row r="12" spans="1:5">
      <c r="A12" s="4" t="s">
        <v>956</v>
      </c>
      <c r="B12" s="5" t="n">
        <v>0</v>
      </c>
      <c r="C12" s="5" t="n">
        <v>0</v>
      </c>
    </row>
    <row r="13" spans="1:5">
      <c r="A13" s="4" t="s">
        <v>960</v>
      </c>
    </row>
    <row r="14" spans="1:5">
      <c r="A14" s="3" t="s">
        <v>824</v>
      </c>
    </row>
    <row r="15" spans="1:5">
      <c r="A15" s="4" t="s">
        <v>956</v>
      </c>
      <c r="B15" s="5" t="n">
        <v>100</v>
      </c>
      <c r="C15" s="5" t="n">
        <v>120</v>
      </c>
    </row>
    <row r="16" spans="1:5">
      <c r="A16" s="4" t="s">
        <v>961</v>
      </c>
    </row>
    <row r="17" spans="1:5">
      <c r="A17" s="3" t="s">
        <v>824</v>
      </c>
    </row>
    <row r="18" spans="1:5">
      <c r="A18" s="4" t="s">
        <v>956</v>
      </c>
      <c r="B18" s="5" t="n">
        <v>0</v>
      </c>
      <c r="C18" s="5" t="n">
        <v>0</v>
      </c>
    </row>
    <row r="19" spans="1:5">
      <c r="A19" s="4" t="s">
        <v>962</v>
      </c>
    </row>
    <row r="20" spans="1:5">
      <c r="A20" s="3" t="s">
        <v>824</v>
      </c>
    </row>
    <row r="21" spans="1:5">
      <c r="A21" s="4" t="s">
        <v>956</v>
      </c>
      <c r="B21" s="5" t="n">
        <v>100</v>
      </c>
      <c r="C21" s="5" t="n">
        <v>120</v>
      </c>
    </row>
    <row r="22" spans="1:5">
      <c r="A22" s="4" t="s">
        <v>963</v>
      </c>
    </row>
    <row r="23" spans="1:5">
      <c r="A23" s="3" t="s">
        <v>824</v>
      </c>
    </row>
    <row r="24" spans="1:5">
      <c r="A24" s="4" t="s">
        <v>956</v>
      </c>
      <c r="B24" s="5" t="n">
        <v>0</v>
      </c>
      <c r="C24" s="5" t="n">
        <v>0</v>
      </c>
    </row>
    <row r="25" spans="1:5">
      <c r="A25" s="4" t="s">
        <v>964</v>
      </c>
    </row>
    <row r="26" spans="1:5">
      <c r="A26" s="3" t="s">
        <v>824</v>
      </c>
    </row>
    <row r="27" spans="1:5">
      <c r="A27" s="4" t="s">
        <v>956</v>
      </c>
      <c r="B27" s="5" t="n">
        <v>21897</v>
      </c>
      <c r="C27" s="5" t="n">
        <v>21216</v>
      </c>
    </row>
    <row r="28" spans="1:5">
      <c r="A28" s="4" t="s">
        <v>965</v>
      </c>
    </row>
    <row r="29" spans="1:5">
      <c r="A29" s="3" t="s">
        <v>824</v>
      </c>
    </row>
    <row r="30" spans="1:5">
      <c r="A30" s="4" t="s">
        <v>956</v>
      </c>
      <c r="B30" s="5" t="n">
        <v>21897</v>
      </c>
      <c r="C30" s="5" t="n">
        <v>21216</v>
      </c>
    </row>
    <row r="31" spans="1:5">
      <c r="A31" s="4" t="s">
        <v>966</v>
      </c>
    </row>
    <row r="32" spans="1:5">
      <c r="A32" s="3" t="s">
        <v>824</v>
      </c>
    </row>
    <row r="33" spans="1:5">
      <c r="A33" s="4" t="s">
        <v>956</v>
      </c>
      <c r="B33" s="5" t="n">
        <v>0</v>
      </c>
      <c r="C33" s="5" t="n">
        <v>0</v>
      </c>
    </row>
    <row r="34" spans="1:5">
      <c r="A34" s="4" t="s">
        <v>967</v>
      </c>
    </row>
    <row r="35" spans="1:5">
      <c r="A35" s="3" t="s">
        <v>824</v>
      </c>
    </row>
    <row r="36" spans="1:5">
      <c r="A36" s="4" t="s">
        <v>956</v>
      </c>
      <c r="B36" s="5" t="n">
        <v>0</v>
      </c>
      <c r="C36" s="5" t="n">
        <v>0</v>
      </c>
    </row>
    <row r="37" spans="1:5">
      <c r="A37" s="4" t="s">
        <v>928</v>
      </c>
    </row>
    <row r="38" spans="1:5">
      <c r="A38" s="3" t="s">
        <v>824</v>
      </c>
    </row>
    <row r="39" spans="1:5">
      <c r="A39" s="4" t="s">
        <v>956</v>
      </c>
      <c r="B39" s="5" t="n">
        <v>15252</v>
      </c>
      <c r="C39" s="5" t="n">
        <v>13725</v>
      </c>
    </row>
    <row r="40" spans="1:5">
      <c r="A40" s="4" t="s">
        <v>968</v>
      </c>
    </row>
    <row r="41" spans="1:5">
      <c r="A41" s="3" t="s">
        <v>824</v>
      </c>
    </row>
    <row r="42" spans="1:5">
      <c r="A42" s="4" t="s">
        <v>956</v>
      </c>
      <c r="B42" s="5" t="n">
        <v>15252</v>
      </c>
      <c r="C42" s="5" t="n">
        <v>13725</v>
      </c>
    </row>
    <row r="43" spans="1:5">
      <c r="A43" s="4" t="s">
        <v>969</v>
      </c>
    </row>
    <row r="44" spans="1:5">
      <c r="A44" s="3" t="s">
        <v>824</v>
      </c>
    </row>
    <row r="45" spans="1:5">
      <c r="A45" s="4" t="s">
        <v>956</v>
      </c>
      <c r="B45" s="5" t="n">
        <v>0</v>
      </c>
      <c r="C45" s="5" t="n">
        <v>0</v>
      </c>
    </row>
    <row r="46" spans="1:5">
      <c r="A46" s="4" t="s">
        <v>970</v>
      </c>
    </row>
    <row r="47" spans="1:5">
      <c r="A47" s="3" t="s">
        <v>824</v>
      </c>
    </row>
    <row r="48" spans="1:5">
      <c r="A48" s="4" t="s">
        <v>956</v>
      </c>
      <c r="B48" s="5" t="n">
        <v>0</v>
      </c>
      <c r="C48" s="5" t="n">
        <v>0</v>
      </c>
    </row>
    <row r="49" spans="1:5">
      <c r="A49" s="4" t="s">
        <v>971</v>
      </c>
    </row>
    <row r="50" spans="1:5">
      <c r="A50" s="3" t="s">
        <v>824</v>
      </c>
    </row>
    <row r="51" spans="1:5">
      <c r="A51" s="4" t="s">
        <v>956</v>
      </c>
      <c r="B51" s="5" t="n">
        <v>4649</v>
      </c>
      <c r="C51" s="5" t="n">
        <v>5110</v>
      </c>
    </row>
    <row r="52" spans="1:5">
      <c r="A52" s="4" t="s">
        <v>972</v>
      </c>
    </row>
    <row r="53" spans="1:5">
      <c r="A53" s="3" t="s">
        <v>824</v>
      </c>
    </row>
    <row r="54" spans="1:5">
      <c r="A54" s="4" t="s">
        <v>956</v>
      </c>
      <c r="B54" s="5" t="n">
        <v>4649</v>
      </c>
      <c r="C54" s="5" t="n">
        <v>5110</v>
      </c>
    </row>
    <row r="55" spans="1:5">
      <c r="A55" s="4" t="s">
        <v>973</v>
      </c>
    </row>
    <row r="56" spans="1:5">
      <c r="A56" s="3" t="s">
        <v>824</v>
      </c>
    </row>
    <row r="57" spans="1:5">
      <c r="A57" s="4" t="s">
        <v>956</v>
      </c>
      <c r="B57" s="5" t="n">
        <v>0</v>
      </c>
      <c r="C57" s="5" t="n">
        <v>0</v>
      </c>
    </row>
    <row r="58" spans="1:5">
      <c r="A58" s="4" t="s">
        <v>974</v>
      </c>
    </row>
    <row r="59" spans="1:5">
      <c r="A59" s="3" t="s">
        <v>824</v>
      </c>
    </row>
    <row r="60" spans="1:5">
      <c r="A60" s="4" t="s">
        <v>956</v>
      </c>
      <c r="B60" s="5" t="n">
        <v>0</v>
      </c>
      <c r="C60" s="5" t="n">
        <v>0</v>
      </c>
    </row>
    <row r="61" spans="1:5">
      <c r="A61" s="4" t="s">
        <v>975</v>
      </c>
    </row>
    <row r="62" spans="1:5">
      <c r="A62" s="3" t="s">
        <v>824</v>
      </c>
    </row>
    <row r="63" spans="1:5">
      <c r="A63" s="4" t="s">
        <v>956</v>
      </c>
      <c r="B63" s="5" t="n">
        <v>1224</v>
      </c>
      <c r="C63" s="5" t="n">
        <v>1431</v>
      </c>
    </row>
    <row r="64" spans="1:5">
      <c r="A64" s="4" t="s">
        <v>976</v>
      </c>
    </row>
    <row r="65" spans="1:5">
      <c r="A65" s="3" t="s">
        <v>824</v>
      </c>
    </row>
    <row r="66" spans="1:5">
      <c r="A66" s="4" t="s">
        <v>956</v>
      </c>
      <c r="B66" s="5" t="n">
        <v>1224</v>
      </c>
      <c r="C66" s="5" t="n">
        <v>1431</v>
      </c>
    </row>
    <row r="67" spans="1:5">
      <c r="A67" s="4" t="s">
        <v>977</v>
      </c>
    </row>
    <row r="68" spans="1:5">
      <c r="A68" s="3" t="s">
        <v>824</v>
      </c>
    </row>
    <row r="69" spans="1:5">
      <c r="A69" s="4" t="s">
        <v>956</v>
      </c>
      <c r="B69" s="5" t="n">
        <v>0</v>
      </c>
      <c r="C69" s="5" t="n">
        <v>0</v>
      </c>
    </row>
    <row r="70" spans="1:5">
      <c r="A70" s="4" t="s">
        <v>978</v>
      </c>
    </row>
    <row r="71" spans="1:5">
      <c r="A71" s="3" t="s">
        <v>824</v>
      </c>
    </row>
    <row r="72" spans="1:5">
      <c r="A72" s="4" t="s">
        <v>956</v>
      </c>
      <c r="B72" s="5" t="n">
        <v>0</v>
      </c>
      <c r="C72" s="5" t="n">
        <v>0</v>
      </c>
    </row>
    <row r="73" spans="1:5">
      <c r="A73" s="4" t="s">
        <v>979</v>
      </c>
    </row>
    <row r="74" spans="1:5">
      <c r="A74" s="3" t="s">
        <v>824</v>
      </c>
    </row>
    <row r="75" spans="1:5">
      <c r="A75" s="4" t="s">
        <v>956</v>
      </c>
      <c r="B75" s="5" t="n">
        <v>772</v>
      </c>
      <c r="C75" s="5" t="n">
        <v>950</v>
      </c>
    </row>
    <row r="76" spans="1:5">
      <c r="A76" s="4" t="s">
        <v>980</v>
      </c>
    </row>
    <row r="77" spans="1:5">
      <c r="A77" s="3" t="s">
        <v>824</v>
      </c>
    </row>
    <row r="78" spans="1:5">
      <c r="A78" s="4" t="s">
        <v>956</v>
      </c>
      <c r="B78" s="5" t="n">
        <v>772</v>
      </c>
      <c r="C78" s="5" t="n">
        <v>950</v>
      </c>
    </row>
    <row r="79" spans="1:5">
      <c r="A79" s="4" t="s">
        <v>981</v>
      </c>
    </row>
    <row r="80" spans="1:5">
      <c r="A80" s="3" t="s">
        <v>824</v>
      </c>
    </row>
    <row r="81" spans="1:5">
      <c r="A81" s="4" t="s">
        <v>956</v>
      </c>
      <c r="B81" s="5" t="n">
        <v>0</v>
      </c>
      <c r="C81" s="5" t="n">
        <v>0</v>
      </c>
    </row>
    <row r="82" spans="1:5">
      <c r="A82" s="4" t="s">
        <v>982</v>
      </c>
    </row>
    <row r="83" spans="1:5">
      <c r="A83" s="3" t="s">
        <v>824</v>
      </c>
    </row>
    <row r="84" spans="1:5">
      <c r="A84" s="4" t="s">
        <v>956</v>
      </c>
      <c r="B84" s="5" t="n">
        <v>0</v>
      </c>
      <c r="C84" s="5" t="n">
        <v>0</v>
      </c>
    </row>
    <row r="85" spans="1:5">
      <c r="A85" s="4" t="s">
        <v>983</v>
      </c>
    </row>
    <row r="86" spans="1:5">
      <c r="A86" s="3" t="s">
        <v>824</v>
      </c>
    </row>
    <row r="87" spans="1:5">
      <c r="A87" s="4" t="s">
        <v>956</v>
      </c>
      <c r="B87" s="5" t="n">
        <v>21452</v>
      </c>
      <c r="C87" s="5" t="n">
        <v>25534</v>
      </c>
    </row>
    <row r="88" spans="1:5">
      <c r="A88" s="4" t="s">
        <v>984</v>
      </c>
    </row>
    <row r="89" spans="1:5">
      <c r="A89" s="3" t="s">
        <v>824</v>
      </c>
    </row>
    <row r="90" spans="1:5">
      <c r="A90" s="4" t="s">
        <v>956</v>
      </c>
      <c r="B90" s="5" t="n">
        <v>0</v>
      </c>
      <c r="C90" s="5" t="n">
        <v>0</v>
      </c>
    </row>
    <row r="91" spans="1:5">
      <c r="A91" s="4" t="s">
        <v>985</v>
      </c>
    </row>
    <row r="92" spans="1:5">
      <c r="A92" s="3" t="s">
        <v>824</v>
      </c>
    </row>
    <row r="93" spans="1:5">
      <c r="A93" s="4" t="s">
        <v>956</v>
      </c>
      <c r="B93" s="5" t="n">
        <v>21452</v>
      </c>
      <c r="C93" s="5" t="n">
        <v>25534</v>
      </c>
    </row>
    <row r="94" spans="1:5">
      <c r="A94" s="4" t="s">
        <v>986</v>
      </c>
    </row>
    <row r="95" spans="1:5">
      <c r="A95" s="3" t="s">
        <v>824</v>
      </c>
    </row>
    <row r="96" spans="1:5">
      <c r="A96" s="4" t="s">
        <v>956</v>
      </c>
      <c r="B96" s="6" t="n">
        <v>0</v>
      </c>
      <c r="C96"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5</v>
      </c>
      <c r="D2" s="2" t="s">
        <v>87</v>
      </c>
    </row>
    <row r="3" spans="1:4">
      <c r="A3" s="3" t="s">
        <v>988</v>
      </c>
    </row>
    <row r="4" spans="1:4">
      <c r="A4" s="4" t="s">
        <v>989</v>
      </c>
      <c r="B4" s="5" t="n">
        <v>660783</v>
      </c>
      <c r="C4" s="5" t="n">
        <v>547698</v>
      </c>
      <c r="D4" s="5" t="n">
        <v>591746</v>
      </c>
    </row>
    <row r="5" spans="1:4">
      <c r="A5" s="4" t="s">
        <v>990</v>
      </c>
      <c r="B5" s="5" t="n">
        <v>296411</v>
      </c>
      <c r="C5" s="5" t="n">
        <v>288519</v>
      </c>
      <c r="D5" s="5" t="n">
        <v>351836</v>
      </c>
    </row>
    <row r="6" spans="1:4">
      <c r="A6" s="4" t="s">
        <v>991</v>
      </c>
      <c r="B6" s="5" t="n">
        <v>-56296</v>
      </c>
      <c r="C6" s="5" t="n">
        <v>-62677</v>
      </c>
      <c r="D6" s="5" t="n">
        <v>-178632</v>
      </c>
    </row>
    <row r="7" spans="1:4">
      <c r="A7" s="4" t="s">
        <v>992</v>
      </c>
      <c r="B7" s="5" t="n">
        <v>-249799</v>
      </c>
      <c r="C7" s="5" t="n">
        <v>-112757</v>
      </c>
      <c r="D7" s="5" t="n">
        <v>-217252</v>
      </c>
    </row>
    <row r="8" spans="1:4">
      <c r="A8" s="4" t="s">
        <v>993</v>
      </c>
      <c r="B8" s="5" t="n">
        <v>651099</v>
      </c>
      <c r="C8" s="5" t="n">
        <v>660783</v>
      </c>
      <c r="D8" s="5" t="n">
        <v>54769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5</v>
      </c>
      <c r="D2" s="2" t="s">
        <v>87</v>
      </c>
    </row>
    <row r="3" spans="1:4">
      <c r="A3" s="3" t="s">
        <v>995</v>
      </c>
    </row>
    <row r="4" spans="1:4">
      <c r="A4" s="4" t="s">
        <v>996</v>
      </c>
      <c r="B4" s="5" t="n">
        <v>507656</v>
      </c>
      <c r="C4" s="5" t="n">
        <v>703669</v>
      </c>
      <c r="D4" s="5" t="n">
        <v>1084686</v>
      </c>
    </row>
    <row r="5" spans="1:4">
      <c r="A5" s="4" t="s">
        <v>997</v>
      </c>
      <c r="B5" s="5" t="n">
        <v>43124</v>
      </c>
      <c r="C5" s="5" t="n">
        <v>42857</v>
      </c>
      <c r="D5" s="5" t="n">
        <v>76327</v>
      </c>
    </row>
    <row r="6" spans="1:4">
      <c r="A6" s="4" t="s">
        <v>998</v>
      </c>
      <c r="B6" s="5" t="n">
        <v>-79801</v>
      </c>
      <c r="C6" s="5" t="n">
        <v>-238370</v>
      </c>
      <c r="D6" s="5" t="n">
        <v>-368838</v>
      </c>
    </row>
    <row r="7" spans="1:4">
      <c r="A7" s="4" t="s">
        <v>999</v>
      </c>
      <c r="B7" s="5" t="n">
        <v>0</v>
      </c>
      <c r="C7" s="5" t="n">
        <v>0</v>
      </c>
      <c r="D7" s="5" t="n">
        <v>-82006</v>
      </c>
    </row>
    <row r="8" spans="1:4">
      <c r="A8" s="4" t="s">
        <v>1000</v>
      </c>
      <c r="B8" s="5" t="n">
        <v>0</v>
      </c>
      <c r="C8" s="5" t="n">
        <v>-500</v>
      </c>
      <c r="D8" s="5" t="n">
        <v>-6500</v>
      </c>
    </row>
    <row r="9" spans="1:4">
      <c r="A9" s="4" t="s">
        <v>1001</v>
      </c>
      <c r="B9" s="5" t="n">
        <v>470979</v>
      </c>
      <c r="C9" s="5" t="n">
        <v>507656</v>
      </c>
      <c r="D9" s="5" t="n">
        <v>703669</v>
      </c>
    </row>
    <row r="10" spans="1:4">
      <c r="A10" s="3" t="s">
        <v>1002</v>
      </c>
    </row>
    <row r="11" spans="1:4">
      <c r="A11" s="4" t="s">
        <v>1003</v>
      </c>
      <c r="B11" s="7" t="n">
        <v>16.84</v>
      </c>
      <c r="C11" s="7" t="n">
        <v>14.7</v>
      </c>
      <c r="D11" s="7" t="n">
        <v>15.32</v>
      </c>
    </row>
    <row r="12" spans="1:4">
      <c r="A12" s="4" t="s">
        <v>1004</v>
      </c>
      <c r="B12" s="9" t="n">
        <v>25.58</v>
      </c>
      <c r="C12" s="9" t="n">
        <v>26.31</v>
      </c>
      <c r="D12" s="9" t="n">
        <v>18.7</v>
      </c>
    </row>
    <row r="13" spans="1:4">
      <c r="A13" s="4" t="s">
        <v>1005</v>
      </c>
      <c r="B13" s="9" t="n">
        <v>12.61</v>
      </c>
      <c r="C13" s="9" t="n">
        <v>12.22</v>
      </c>
      <c r="D13" s="9" t="n">
        <v>16.92</v>
      </c>
    </row>
    <row r="14" spans="1:4">
      <c r="A14" s="4" t="s">
        <v>1006</v>
      </c>
      <c r="B14" s="5" t="n">
        <v>0</v>
      </c>
      <c r="C14" s="5" t="n">
        <v>0</v>
      </c>
      <c r="D14" s="9" t="n">
        <v>16.42</v>
      </c>
    </row>
    <row r="15" spans="1:4">
      <c r="A15" s="4" t="s">
        <v>1007</v>
      </c>
      <c r="B15" s="5" t="n">
        <v>0</v>
      </c>
      <c r="C15" s="9" t="n">
        <v>17.94</v>
      </c>
      <c r="D15" s="9" t="n">
        <v>18.55</v>
      </c>
    </row>
    <row r="16" spans="1:4">
      <c r="A16" s="4" t="s">
        <v>1008</v>
      </c>
      <c r="B16" s="7" t="n">
        <v>18.36</v>
      </c>
      <c r="C16" s="7" t="n">
        <v>16.84</v>
      </c>
      <c r="D16" s="7" t="n">
        <v>14.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009</v>
      </c>
      <c r="B1" s="2" t="s">
        <v>1</v>
      </c>
    </row>
    <row r="2" spans="1:2">
      <c r="B2" s="2" t="s">
        <v>1010</v>
      </c>
    </row>
    <row r="3" spans="1:2">
      <c r="A3" s="4" t="s">
        <v>1011</v>
      </c>
    </row>
    <row r="4" spans="1:2">
      <c r="A4" s="3" t="s">
        <v>1012</v>
      </c>
    </row>
    <row r="5" spans="1:2">
      <c r="A5" s="4" t="s">
        <v>1013</v>
      </c>
      <c r="B5" s="7" t="n">
        <v>10.34</v>
      </c>
    </row>
    <row r="6" spans="1:2">
      <c r="A6" s="4" t="s">
        <v>1014</v>
      </c>
      <c r="B6" s="7" t="n">
        <v>15.23</v>
      </c>
    </row>
    <row r="7" spans="1:2">
      <c r="A7" s="4" t="s">
        <v>1015</v>
      </c>
      <c r="B7" s="5" t="n">
        <v>161938</v>
      </c>
    </row>
    <row r="8" spans="1:2">
      <c r="A8" s="4" t="s">
        <v>1016</v>
      </c>
      <c r="B8" s="4" t="s">
        <v>477</v>
      </c>
    </row>
    <row r="9" spans="1:2">
      <c r="A9" s="4" t="s">
        <v>1017</v>
      </c>
      <c r="B9" s="7" t="n">
        <v>14.5</v>
      </c>
    </row>
    <row r="10" spans="1:2">
      <c r="A10" s="4" t="s">
        <v>1018</v>
      </c>
      <c r="B10" s="5" t="n">
        <v>161938</v>
      </c>
    </row>
    <row r="11" spans="1:2">
      <c r="A11" s="4" t="s">
        <v>1019</v>
      </c>
      <c r="B11" s="7" t="n">
        <v>14.5</v>
      </c>
    </row>
    <row r="12" spans="1:2">
      <c r="A12" s="4" t="s">
        <v>1020</v>
      </c>
    </row>
    <row r="13" spans="1:2">
      <c r="A13" s="3" t="s">
        <v>1012</v>
      </c>
    </row>
    <row r="14" spans="1:2">
      <c r="A14" s="4" t="s">
        <v>1013</v>
      </c>
      <c r="B14" s="9" t="n">
        <v>16.38</v>
      </c>
    </row>
    <row r="15" spans="1:2">
      <c r="A15" s="4" t="s">
        <v>1014</v>
      </c>
      <c r="B15" s="7" t="n">
        <v>26.31</v>
      </c>
    </row>
    <row r="16" spans="1:2">
      <c r="A16" s="4" t="s">
        <v>1015</v>
      </c>
      <c r="B16" s="5" t="n">
        <v>309041</v>
      </c>
    </row>
    <row r="17" spans="1:2">
      <c r="A17" s="4" t="s">
        <v>1016</v>
      </c>
      <c r="B17" s="4" t="s">
        <v>1021</v>
      </c>
    </row>
    <row r="18" spans="1:2">
      <c r="A18" s="4" t="s">
        <v>1017</v>
      </c>
      <c r="B18" s="7" t="n">
        <v>20.03</v>
      </c>
    </row>
    <row r="19" spans="1:2">
      <c r="A19" s="4" t="s">
        <v>1018</v>
      </c>
      <c r="B19" s="5" t="n">
        <v>204905</v>
      </c>
    </row>
    <row r="20" spans="1:2">
      <c r="A20" s="4" t="s">
        <v>1019</v>
      </c>
      <c r="B20" s="7" t="n">
        <v>18.2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5</v>
      </c>
      <c r="D2" s="2" t="s">
        <v>87</v>
      </c>
    </row>
    <row r="3" spans="1:4">
      <c r="A3" s="3" t="s">
        <v>244</v>
      </c>
    </row>
    <row r="4" spans="1:4">
      <c r="A4" s="4" t="s">
        <v>1023</v>
      </c>
      <c r="B4" s="4" t="s">
        <v>1024</v>
      </c>
      <c r="C4" s="4" t="s">
        <v>1025</v>
      </c>
      <c r="D4" s="4" t="s">
        <v>1026</v>
      </c>
    </row>
    <row r="5" spans="1:4">
      <c r="A5" s="4" t="s">
        <v>1027</v>
      </c>
      <c r="B5" s="4" t="s">
        <v>1028</v>
      </c>
      <c r="C5" s="4" t="s">
        <v>1029</v>
      </c>
      <c r="D5" s="4" t="s">
        <v>1030</v>
      </c>
    </row>
    <row r="6" spans="1:4">
      <c r="A6" s="4" t="s">
        <v>1031</v>
      </c>
      <c r="B6" s="4" t="s">
        <v>1032</v>
      </c>
      <c r="C6" s="4" t="s">
        <v>1033</v>
      </c>
      <c r="D6" s="4" t="s">
        <v>1034</v>
      </c>
    </row>
    <row r="7" spans="1:4">
      <c r="A7" s="4" t="s">
        <v>1035</v>
      </c>
      <c r="B7" s="4" t="s">
        <v>1036</v>
      </c>
      <c r="C7" s="4" t="s">
        <v>1036</v>
      </c>
      <c r="D7" s="4" t="s">
        <v>10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654</v>
      </c>
      <c r="J1" s="2" t="s">
        <v>1</v>
      </c>
    </row>
    <row r="2" spans="1:12">
      <c r="B2" s="2" t="s">
        <v>2</v>
      </c>
      <c r="C2" s="2" t="s">
        <v>655</v>
      </c>
      <c r="D2" s="2" t="s">
        <v>4</v>
      </c>
      <c r="E2" s="2" t="s">
        <v>656</v>
      </c>
      <c r="F2" s="2" t="s">
        <v>35</v>
      </c>
      <c r="G2" s="2" t="s">
        <v>657</v>
      </c>
      <c r="H2" s="2" t="s">
        <v>658</v>
      </c>
      <c r="I2" s="2" t="s">
        <v>659</v>
      </c>
      <c r="J2" s="2" t="s">
        <v>2</v>
      </c>
      <c r="K2" s="2" t="s">
        <v>35</v>
      </c>
      <c r="L2" s="2" t="s">
        <v>87</v>
      </c>
    </row>
    <row r="3" spans="1:12">
      <c r="A3" s="3" t="s">
        <v>1038</v>
      </c>
    </row>
    <row r="4" spans="1:12">
      <c r="A4" s="4" t="s">
        <v>1039</v>
      </c>
      <c r="J4" s="6" t="n">
        <v>41578</v>
      </c>
      <c r="K4" s="6" t="n">
        <v>4163</v>
      </c>
      <c r="L4" s="6" t="n">
        <v>32506</v>
      </c>
    </row>
    <row r="5" spans="1:12">
      <c r="A5" s="4" t="s">
        <v>1040</v>
      </c>
      <c r="J5" s="5" t="n">
        <v>2493</v>
      </c>
      <c r="K5" s="5" t="n">
        <v>1731</v>
      </c>
      <c r="L5" s="5" t="n">
        <v>1314</v>
      </c>
    </row>
    <row r="6" spans="1:12">
      <c r="A6" s="4" t="s">
        <v>1041</v>
      </c>
      <c r="J6" s="5" t="n">
        <v>44071</v>
      </c>
      <c r="K6" s="5" t="n">
        <v>5894</v>
      </c>
      <c r="L6" s="5" t="n">
        <v>33820</v>
      </c>
    </row>
    <row r="7" spans="1:12">
      <c r="A7" s="3" t="s">
        <v>1042</v>
      </c>
    </row>
    <row r="8" spans="1:12">
      <c r="A8" s="4" t="s">
        <v>1039</v>
      </c>
      <c r="J8" s="5" t="n">
        <v>-17302</v>
      </c>
      <c r="K8" s="5" t="n">
        <v>39003</v>
      </c>
      <c r="L8" s="5" t="n">
        <v>2606</v>
      </c>
    </row>
    <row r="9" spans="1:12">
      <c r="A9" s="4" t="s">
        <v>1040</v>
      </c>
      <c r="J9" s="5" t="n">
        <v>-1239</v>
      </c>
      <c r="K9" s="5" t="n">
        <v>1631</v>
      </c>
      <c r="L9" s="5" t="n">
        <v>554</v>
      </c>
    </row>
    <row r="10" spans="1:12">
      <c r="A10" s="4" t="s">
        <v>1043</v>
      </c>
      <c r="J10" s="5" t="n">
        <v>-18541</v>
      </c>
      <c r="K10" s="5" t="n">
        <v>40634</v>
      </c>
      <c r="L10" s="5" t="n">
        <v>3160</v>
      </c>
    </row>
    <row r="11" spans="1:12">
      <c r="A11" s="4" t="s">
        <v>1044</v>
      </c>
      <c r="B11" s="6" t="n">
        <v>6026</v>
      </c>
      <c r="C11" s="6" t="n">
        <v>8575</v>
      </c>
      <c r="D11" s="6" t="n">
        <v>4568</v>
      </c>
      <c r="E11" s="6" t="n">
        <v>6361</v>
      </c>
      <c r="F11" s="6" t="n">
        <v>15740</v>
      </c>
      <c r="G11" s="6" t="n">
        <v>11969</v>
      </c>
      <c r="H11" s="6" t="n">
        <v>10451</v>
      </c>
      <c r="I11" s="6" t="n">
        <v>8368</v>
      </c>
      <c r="J11" s="6" t="n">
        <v>25530</v>
      </c>
      <c r="K11" s="6" t="n">
        <v>46528</v>
      </c>
      <c r="L11" s="6" t="n">
        <v>3698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5</v>
      </c>
      <c r="B1" s="2" t="s">
        <v>1</v>
      </c>
    </row>
    <row r="2" spans="1:4">
      <c r="B2" s="2" t="s">
        <v>2</v>
      </c>
      <c r="C2" s="2" t="s">
        <v>35</v>
      </c>
      <c r="D2" s="2" t="s">
        <v>87</v>
      </c>
    </row>
    <row r="3" spans="1:4">
      <c r="A3" s="3" t="s">
        <v>1046</v>
      </c>
    </row>
    <row r="4" spans="1:4">
      <c r="A4" s="4" t="s">
        <v>1047</v>
      </c>
      <c r="C4" s="6" t="n">
        <v>3900</v>
      </c>
    </row>
    <row r="5" spans="1:4">
      <c r="A5" s="4" t="s">
        <v>1048</v>
      </c>
      <c r="B5" s="6" t="n">
        <v>-2400</v>
      </c>
      <c r="C5" s="5" t="n">
        <v>-1400</v>
      </c>
      <c r="D5" s="6" t="n">
        <v>-3000</v>
      </c>
    </row>
    <row r="6" spans="1:4">
      <c r="A6" s="4" t="s">
        <v>1049</v>
      </c>
      <c r="B6" s="5" t="n">
        <v>379</v>
      </c>
      <c r="C6" s="5" t="n">
        <v>-315</v>
      </c>
      <c r="D6" s="6" t="n">
        <v>2300</v>
      </c>
    </row>
    <row r="7" spans="1:4">
      <c r="A7" s="4" t="s">
        <v>1050</v>
      </c>
      <c r="B7" s="5" t="n">
        <v>51800</v>
      </c>
    </row>
    <row r="8" spans="1:4">
      <c r="A8" s="4" t="s">
        <v>1051</v>
      </c>
      <c r="B8" s="5" t="n">
        <v>14100</v>
      </c>
    </row>
    <row r="9" spans="1:4">
      <c r="A9" s="4" t="s">
        <v>1052</v>
      </c>
    </row>
    <row r="10" spans="1:4">
      <c r="A10" s="3" t="s">
        <v>1046</v>
      </c>
    </row>
    <row r="11" spans="1:4">
      <c r="A11" s="4" t="s">
        <v>1053</v>
      </c>
      <c r="C11" s="6" t="n">
        <v>197</v>
      </c>
    </row>
    <row r="12" spans="1:4">
      <c r="A12" s="4" t="s">
        <v>1054</v>
      </c>
    </row>
    <row r="13" spans="1:4">
      <c r="A13" s="3" t="s">
        <v>1046</v>
      </c>
    </row>
    <row r="14" spans="1:4">
      <c r="A14" s="4" t="s">
        <v>1055</v>
      </c>
      <c r="B14" s="6" t="n">
        <v>17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654</v>
      </c>
      <c r="J1" s="2" t="s">
        <v>1</v>
      </c>
    </row>
    <row r="2" spans="1:12">
      <c r="B2" s="2" t="s">
        <v>2</v>
      </c>
      <c r="C2" s="2" t="s">
        <v>655</v>
      </c>
      <c r="D2" s="2" t="s">
        <v>4</v>
      </c>
      <c r="E2" s="2" t="s">
        <v>656</v>
      </c>
      <c r="F2" s="2" t="s">
        <v>35</v>
      </c>
      <c r="G2" s="2" t="s">
        <v>657</v>
      </c>
      <c r="H2" s="2" t="s">
        <v>658</v>
      </c>
      <c r="I2" s="2" t="s">
        <v>659</v>
      </c>
      <c r="J2" s="2" t="s">
        <v>2</v>
      </c>
      <c r="K2" s="2" t="s">
        <v>35</v>
      </c>
      <c r="L2" s="2" t="s">
        <v>87</v>
      </c>
    </row>
    <row r="3" spans="1:12">
      <c r="A3" s="3" t="s">
        <v>247</v>
      </c>
    </row>
    <row r="4" spans="1:12">
      <c r="A4" s="4" t="s">
        <v>1057</v>
      </c>
      <c r="J4" s="6" t="n">
        <v>30223</v>
      </c>
      <c r="K4" s="6" t="n">
        <v>49167</v>
      </c>
      <c r="L4" s="6" t="n">
        <v>43674</v>
      </c>
    </row>
    <row r="5" spans="1:12">
      <c r="A5" s="3" t="s">
        <v>1058</v>
      </c>
    </row>
    <row r="6" spans="1:12">
      <c r="A6" s="4" t="s">
        <v>1059</v>
      </c>
      <c r="J6" s="5" t="n">
        <v>1002</v>
      </c>
      <c r="K6" s="5" t="n">
        <v>2185</v>
      </c>
      <c r="L6" s="5" t="n">
        <v>1215</v>
      </c>
    </row>
    <row r="7" spans="1:12">
      <c r="A7" s="4" t="s">
        <v>1060</v>
      </c>
      <c r="J7" s="5" t="n">
        <v>-2839</v>
      </c>
      <c r="K7" s="5" t="n">
        <v>-5097</v>
      </c>
      <c r="L7" s="5" t="n">
        <v>-5286</v>
      </c>
    </row>
    <row r="8" spans="1:12">
      <c r="A8" s="4" t="s">
        <v>51</v>
      </c>
      <c r="J8" s="5" t="n">
        <v>-1158</v>
      </c>
      <c r="K8" s="5" t="n">
        <v>-2343</v>
      </c>
      <c r="L8" s="5" t="n">
        <v>-1915</v>
      </c>
    </row>
    <row r="9" spans="1:12">
      <c r="A9" s="4" t="s">
        <v>1061</v>
      </c>
      <c r="J9" s="5" t="n">
        <v>0</v>
      </c>
      <c r="K9" s="5" t="n">
        <v>3912</v>
      </c>
      <c r="L9" s="5" t="n">
        <v>0</v>
      </c>
    </row>
    <row r="10" spans="1:12">
      <c r="A10" s="4" t="s">
        <v>1062</v>
      </c>
      <c r="J10" s="5" t="n">
        <v>-1698</v>
      </c>
      <c r="K10" s="5" t="n">
        <v>-1296</v>
      </c>
      <c r="L10" s="5" t="n">
        <v>-708</v>
      </c>
    </row>
    <row r="11" spans="1:12">
      <c r="A11" s="4" t="s">
        <v>1044</v>
      </c>
      <c r="B11" s="6" t="n">
        <v>6026</v>
      </c>
      <c r="C11" s="6" t="n">
        <v>8575</v>
      </c>
      <c r="D11" s="6" t="n">
        <v>4568</v>
      </c>
      <c r="E11" s="6" t="n">
        <v>6361</v>
      </c>
      <c r="F11" s="6" t="n">
        <v>15740</v>
      </c>
      <c r="G11" s="6" t="n">
        <v>11969</v>
      </c>
      <c r="H11" s="6" t="n">
        <v>10451</v>
      </c>
      <c r="I11" s="6" t="n">
        <v>8368</v>
      </c>
      <c r="J11" s="6" t="n">
        <v>25530</v>
      </c>
      <c r="K11" s="6" t="n">
        <v>46528</v>
      </c>
      <c r="L11" s="6" t="n">
        <v>3698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9:17Z</dcterms:created>
  <dcterms:modified xmlns:dcterms="http://purl.org/dc/terms/" xmlns:xsi="http://www.w3.org/2001/XMLSchema-instance" xsi:type="dcterms:W3CDTF">2019-03-01T16:49:17Z</dcterms:modified>
</cp:coreProperties>
</file>